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NET INCOME (LOSS) PER COMMON SH" sheetId="12" state="visible" r:id="rId12"/>
    <sheet xmlns:r="http://schemas.openxmlformats.org/officeDocument/2006/relationships" name="CASH, CASH EQUIVALENTS, AND SHO" sheetId="13" state="visible" r:id="rId13"/>
    <sheet xmlns:r="http://schemas.openxmlformats.org/officeDocument/2006/relationships" name="BUSINESS COMBINATIONS, ASSET AC" sheetId="14" state="visible" r:id="rId14"/>
    <sheet xmlns:r="http://schemas.openxmlformats.org/officeDocument/2006/relationships" name="INTANGIBLE ASSETS AND GOODWILL" sheetId="15" state="visible" r:id="rId15"/>
    <sheet xmlns:r="http://schemas.openxmlformats.org/officeDocument/2006/relationships" name="LONG-TERM DEBT" sheetId="16" state="visible" r:id="rId16"/>
    <sheet xmlns:r="http://schemas.openxmlformats.org/officeDocument/2006/relationships" name="SUPPLEMENTAL CONSOLIDATED FINAN" sheetId="17" state="visible" r:id="rId17"/>
    <sheet xmlns:r="http://schemas.openxmlformats.org/officeDocument/2006/relationships" name="CONVERTIBLE PREFERRED STOCK"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STOCK-BASED COMPENSATION AND OT"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EGMENT, GEOGRAPHIC, AND SIGNIF" sheetId="26" state="visible" r:id="rId26"/>
    <sheet xmlns:r="http://schemas.openxmlformats.org/officeDocument/2006/relationships" name="SUBSEQUENT EV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NET INCOME (LOSS) PER COMMON _2" sheetId="35" state="visible" r:id="rId35"/>
    <sheet xmlns:r="http://schemas.openxmlformats.org/officeDocument/2006/relationships" name="CASH, CASH EQUIVALENTS, AND S_2" sheetId="36" state="visible" r:id="rId36"/>
    <sheet xmlns:r="http://schemas.openxmlformats.org/officeDocument/2006/relationships" name="BUSINESS COMBINATIONS, ASSET _2" sheetId="37" state="visible" r:id="rId37"/>
    <sheet xmlns:r="http://schemas.openxmlformats.org/officeDocument/2006/relationships" name="INTANGIBLE ASSETS AND GOODWILL " sheetId="38" state="visible" r:id="rId38"/>
    <sheet xmlns:r="http://schemas.openxmlformats.org/officeDocument/2006/relationships" name="LONG-TERM DEBT (Tables)" sheetId="39" state="visible" r:id="rId39"/>
    <sheet xmlns:r="http://schemas.openxmlformats.org/officeDocument/2006/relationships" name="SUPPLEMENTAL CONSOLIDATED FIN_2" sheetId="40" state="visible" r:id="rId40"/>
    <sheet xmlns:r="http://schemas.openxmlformats.org/officeDocument/2006/relationships" name="STOCKHOLDERS' EQUITY (Tables)"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DERIVATIVE FINANCIAL INSTRUME_2" sheetId="44" state="visible" r:id="rId44"/>
    <sheet xmlns:r="http://schemas.openxmlformats.org/officeDocument/2006/relationships" name="STOCK-BASED COMPENSATION AND _2" sheetId="45" state="visible" r:id="rId45"/>
    <sheet xmlns:r="http://schemas.openxmlformats.org/officeDocument/2006/relationships" name="LEASES (Tables)" sheetId="46" state="visible" r:id="rId46"/>
    <sheet xmlns:r="http://schemas.openxmlformats.org/officeDocument/2006/relationships" name="SEGMENT, GEOGRAPHIC, AND SIGN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REVENUE RECOGNITION - Additiona" sheetId="60" state="visible" r:id="rId60"/>
    <sheet xmlns:r="http://schemas.openxmlformats.org/officeDocument/2006/relationships" name="REVENUE RECOGNITION - Disaggreg" sheetId="61" state="visible" r:id="rId61"/>
    <sheet xmlns:r="http://schemas.openxmlformats.org/officeDocument/2006/relationships" name="REVENUE RECOGNITION - Contract " sheetId="62" state="visible" r:id="rId62"/>
    <sheet xmlns:r="http://schemas.openxmlformats.org/officeDocument/2006/relationships" name="REVENUE RECOGNITION - Contrac_2" sheetId="63" state="visible" r:id="rId63"/>
    <sheet xmlns:r="http://schemas.openxmlformats.org/officeDocument/2006/relationships" name="REVENUE RECOGNITION - Timing of" sheetId="64" state="visible" r:id="rId64"/>
    <sheet xmlns:r="http://schemas.openxmlformats.org/officeDocument/2006/relationships" name="REVENUE RECOGNITION - Remaining" sheetId="65" state="visible" r:id="rId65"/>
    <sheet xmlns:r="http://schemas.openxmlformats.org/officeDocument/2006/relationships" name="REVENUE RECOGNITION - Costs To " sheetId="66" state="visible" r:id="rId66"/>
    <sheet xmlns:r="http://schemas.openxmlformats.org/officeDocument/2006/relationships" name="NET INCOME (LOSS) PER COMMON _3" sheetId="67" state="visible" r:id="rId67"/>
    <sheet xmlns:r="http://schemas.openxmlformats.org/officeDocument/2006/relationships" name="NET INCOME (LOSS) PER COMMON _4" sheetId="68" state="visible" r:id="rId68"/>
    <sheet xmlns:r="http://schemas.openxmlformats.org/officeDocument/2006/relationships" name="NET INCOME (LOSS) PER COMMON _5" sheetId="69" state="visible" r:id="rId69"/>
    <sheet xmlns:r="http://schemas.openxmlformats.org/officeDocument/2006/relationships" name="CASH, CASH EQUIVALENTS, AND S_3" sheetId="70" state="visible" r:id="rId70"/>
    <sheet xmlns:r="http://schemas.openxmlformats.org/officeDocument/2006/relationships" name="BUSINESS COMBINATIONS, ASSET _3" sheetId="71" state="visible" r:id="rId71"/>
    <sheet xmlns:r="http://schemas.openxmlformats.org/officeDocument/2006/relationships" name="BUSINESS COMBINATIONS, ASSET _4" sheetId="72" state="visible" r:id="rId72"/>
    <sheet xmlns:r="http://schemas.openxmlformats.org/officeDocument/2006/relationships" name="BUSINESS COMBINATIONS, ASSET _5" sheetId="73" state="visible" r:id="rId73"/>
    <sheet xmlns:r="http://schemas.openxmlformats.org/officeDocument/2006/relationships" name="BUSINESS COMBINATIONS, ASSET _6" sheetId="74" state="visible" r:id="rId74"/>
    <sheet xmlns:r="http://schemas.openxmlformats.org/officeDocument/2006/relationships" name="BUSINESS COMBINATIONS, ASSET _7" sheetId="75" state="visible" r:id="rId75"/>
    <sheet xmlns:r="http://schemas.openxmlformats.org/officeDocument/2006/relationships" name="BUSINESS COMBINATIONS, ASSET _8" sheetId="76" state="visible" r:id="rId76"/>
    <sheet xmlns:r="http://schemas.openxmlformats.org/officeDocument/2006/relationships" name="INTANGIBLE ASSETS AND GOODWIL_2" sheetId="77" state="visible" r:id="rId77"/>
    <sheet xmlns:r="http://schemas.openxmlformats.org/officeDocument/2006/relationships" name="INTANGIBLE ASSETS AND GOODWIL_3" sheetId="78" state="visible" r:id="rId78"/>
    <sheet xmlns:r="http://schemas.openxmlformats.org/officeDocument/2006/relationships" name="INTANGIBLE ASSETS AND GOODWIL_4" sheetId="79" state="visible" r:id="rId79"/>
    <sheet xmlns:r="http://schemas.openxmlformats.org/officeDocument/2006/relationships" name="INTANGIBLE ASSETS AND GOODWIL_5" sheetId="80" state="visible" r:id="rId80"/>
    <sheet xmlns:r="http://schemas.openxmlformats.org/officeDocument/2006/relationships" name="LONG-TERM DEBT - Schedule of Lo" sheetId="81" state="visible" r:id="rId81"/>
    <sheet xmlns:r="http://schemas.openxmlformats.org/officeDocument/2006/relationships" name="LONG-TERM DEBT - 2021 Notes (De" sheetId="82" state="visible" r:id="rId82"/>
    <sheet xmlns:r="http://schemas.openxmlformats.org/officeDocument/2006/relationships" name="LONG-TERM DEBT - Capped Calls (" sheetId="83" state="visible" r:id="rId83"/>
    <sheet xmlns:r="http://schemas.openxmlformats.org/officeDocument/2006/relationships" name="LONG-TERM DEBT - Credit Agreeme" sheetId="84" state="visible" r:id="rId84"/>
    <sheet xmlns:r="http://schemas.openxmlformats.org/officeDocument/2006/relationships" name="LONG-TERM DEBT - Components of " sheetId="85" state="visible" r:id="rId85"/>
    <sheet xmlns:r="http://schemas.openxmlformats.org/officeDocument/2006/relationships" name="SUPPLEMENTAL CONSOLIDATED FIN_3" sheetId="86" state="visible" r:id="rId86"/>
    <sheet xmlns:r="http://schemas.openxmlformats.org/officeDocument/2006/relationships" name="SUPPLEMENTAL CONSOLIDATED FIN_4" sheetId="87" state="visible" r:id="rId87"/>
    <sheet xmlns:r="http://schemas.openxmlformats.org/officeDocument/2006/relationships" name="SUPPLEMENTAL CONSOLIDATED FIN_5" sheetId="88" state="visible" r:id="rId88"/>
    <sheet xmlns:r="http://schemas.openxmlformats.org/officeDocument/2006/relationships" name="SUPPLEMENTAL CONSOLIDATED FIN_6" sheetId="89" state="visible" r:id="rId89"/>
    <sheet xmlns:r="http://schemas.openxmlformats.org/officeDocument/2006/relationships" name="SUPPLEMENTAL CONSOLIDATED FIN_7" sheetId="90" state="visible" r:id="rId90"/>
    <sheet xmlns:r="http://schemas.openxmlformats.org/officeDocument/2006/relationships" name="SUPPLEMENTAL CONSOLIDATED FIN_8" sheetId="91" state="visible" r:id="rId91"/>
    <sheet xmlns:r="http://schemas.openxmlformats.org/officeDocument/2006/relationships" name="SUPPLEMENTAL CONSOLIDATED FIN_9" sheetId="92" state="visible" r:id="rId92"/>
    <sheet xmlns:r="http://schemas.openxmlformats.org/officeDocument/2006/relationships" name="SUPPLEMENTAL CONSOLIDATED FI_10" sheetId="93" state="visible" r:id="rId93"/>
    <sheet xmlns:r="http://schemas.openxmlformats.org/officeDocument/2006/relationships" name="SUPPLEMENTAL CONSOLIDATED FI_11" sheetId="94" state="visible" r:id="rId94"/>
    <sheet xmlns:r="http://schemas.openxmlformats.org/officeDocument/2006/relationships" name="SUPPLEMENTAL CONSOLIDATED FI_12" sheetId="95" state="visible" r:id="rId95"/>
    <sheet xmlns:r="http://schemas.openxmlformats.org/officeDocument/2006/relationships" name="CONVERTIBLE PREFERRED STOCK - A" sheetId="96" state="visible" r:id="rId96"/>
    <sheet xmlns:r="http://schemas.openxmlformats.org/officeDocument/2006/relationships" name="CONVERTIBLE PREFERRED STOCK - V" sheetId="97" state="visible" r:id="rId97"/>
    <sheet xmlns:r="http://schemas.openxmlformats.org/officeDocument/2006/relationships" name="CONVERTIBLE PREFERRED STOCK - C" sheetId="98" state="visible" r:id="rId98"/>
    <sheet xmlns:r="http://schemas.openxmlformats.org/officeDocument/2006/relationships" name="STOCKHOLDERS' EQUITY - Common S" sheetId="99" state="visible" r:id="rId99"/>
    <sheet xmlns:r="http://schemas.openxmlformats.org/officeDocument/2006/relationships" name="STOCKHOLDERS' EQUITY - Treasury" sheetId="100" state="visible" r:id="rId100"/>
    <sheet xmlns:r="http://schemas.openxmlformats.org/officeDocument/2006/relationships" name="STOCKHOLDERS' EQUITY - Stock Re" sheetId="101" state="visible" r:id="rId101"/>
    <sheet xmlns:r="http://schemas.openxmlformats.org/officeDocument/2006/relationships" name="STOCKHOLDERS' EQUITY - Issuance" sheetId="102" state="visible" r:id="rId102"/>
    <sheet xmlns:r="http://schemas.openxmlformats.org/officeDocument/2006/relationships" name="STOCKHOLDERS' EQUITY - Componen" sheetId="103" state="visible" r:id="rId103"/>
    <sheet xmlns:r="http://schemas.openxmlformats.org/officeDocument/2006/relationships" name="STOCKHOLDERS' EQUITY - Amounts " sheetId="104" state="visible" r:id="rId104"/>
    <sheet xmlns:r="http://schemas.openxmlformats.org/officeDocument/2006/relationships" name="INCOME TAXES - Income Before Pr" sheetId="105" state="visible" r:id="rId105"/>
    <sheet xmlns:r="http://schemas.openxmlformats.org/officeDocument/2006/relationships" name="INCOME TAXES - Provision For In" sheetId="106" state="visible" r:id="rId106"/>
    <sheet xmlns:r="http://schemas.openxmlformats.org/officeDocument/2006/relationships" name="INCOME TAXES - Effective Tax Ra" sheetId="107" state="visible" r:id="rId107"/>
    <sheet xmlns:r="http://schemas.openxmlformats.org/officeDocument/2006/relationships" name="INCOME TAXES - Additional Infor" sheetId="108" state="visible" r:id="rId108"/>
    <sheet xmlns:r="http://schemas.openxmlformats.org/officeDocument/2006/relationships" name="INCOME TAXES - Deferred Tax Ass" sheetId="109" state="visible" r:id="rId109"/>
    <sheet xmlns:r="http://schemas.openxmlformats.org/officeDocument/2006/relationships" name="INCOME TAXES - Valuation Allowa" sheetId="110" state="visible" r:id="rId110"/>
    <sheet xmlns:r="http://schemas.openxmlformats.org/officeDocument/2006/relationships" name="INCOME TAXES - Unrecognized Tax" sheetId="111" state="visible" r:id="rId111"/>
    <sheet xmlns:r="http://schemas.openxmlformats.org/officeDocument/2006/relationships" name="FAIR VALUE MEASUREMENTS - Sched" sheetId="112" state="visible" r:id="rId112"/>
    <sheet xmlns:r="http://schemas.openxmlformats.org/officeDocument/2006/relationships" name="FAIR VALUE MEASUREMENTS - Addit" sheetId="113" state="visible" r:id="rId113"/>
    <sheet xmlns:r="http://schemas.openxmlformats.org/officeDocument/2006/relationships" name="FAIR VALUE MEASUREMENTS - Conti" sheetId="114" state="visible" r:id="rId114"/>
    <sheet xmlns:r="http://schemas.openxmlformats.org/officeDocument/2006/relationships" name="DERIVATIVE FINANCIAL INSTRUME_3" sheetId="115" state="visible" r:id="rId115"/>
    <sheet xmlns:r="http://schemas.openxmlformats.org/officeDocument/2006/relationships" name="DERIVATIVE FINANCIAL INSTRUME_4" sheetId="116" state="visible" r:id="rId116"/>
    <sheet xmlns:r="http://schemas.openxmlformats.org/officeDocument/2006/relationships" name="DERIVATIVE FINANCIAL INSTRUME_5" sheetId="117" state="visible" r:id="rId117"/>
    <sheet xmlns:r="http://schemas.openxmlformats.org/officeDocument/2006/relationships" name="STOCK-BASED COMPENSATION AND _3" sheetId="118" state="visible" r:id="rId118"/>
    <sheet xmlns:r="http://schemas.openxmlformats.org/officeDocument/2006/relationships" name="STOCK-BASED COMPENSATION AND _4" sheetId="119" state="visible" r:id="rId119"/>
    <sheet xmlns:r="http://schemas.openxmlformats.org/officeDocument/2006/relationships" name="STOCK-BASED COMPENSATION AND _5" sheetId="120" state="visible" r:id="rId120"/>
    <sheet xmlns:r="http://schemas.openxmlformats.org/officeDocument/2006/relationships" name="STOCK-BASED COMPENSATION AND _6" sheetId="121" state="visible" r:id="rId121"/>
    <sheet xmlns:r="http://schemas.openxmlformats.org/officeDocument/2006/relationships" name="STOCK-BASED COMPENSATION AND _7" sheetId="122" state="visible" r:id="rId122"/>
    <sheet xmlns:r="http://schemas.openxmlformats.org/officeDocument/2006/relationships" name="STOCK-BASED COMPENSATION AND _8" sheetId="123" state="visible" r:id="rId123"/>
    <sheet xmlns:r="http://schemas.openxmlformats.org/officeDocument/2006/relationships" name="STOCK-BASED COMPENSATION AND _9" sheetId="124" state="visible" r:id="rId124"/>
    <sheet xmlns:r="http://schemas.openxmlformats.org/officeDocument/2006/relationships" name="STOCK-BASED COMPENSATION AND_10" sheetId="125" state="visible" r:id="rId125"/>
    <sheet xmlns:r="http://schemas.openxmlformats.org/officeDocument/2006/relationships" name="LEASES - Additional Information" sheetId="126" state="visible" r:id="rId126"/>
    <sheet xmlns:r="http://schemas.openxmlformats.org/officeDocument/2006/relationships" name="LEASES - Component Of Lease Exp" sheetId="127" state="visible" r:id="rId127"/>
    <sheet xmlns:r="http://schemas.openxmlformats.org/officeDocument/2006/relationships" name="LEASES - Supplemental Cash Flow" sheetId="128" state="visible" r:id="rId128"/>
    <sheet xmlns:r="http://schemas.openxmlformats.org/officeDocument/2006/relationships" name="LEASES - Maturities Of Lease Li" sheetId="129" state="visible" r:id="rId129"/>
    <sheet xmlns:r="http://schemas.openxmlformats.org/officeDocument/2006/relationships" name="LEASES - Supplemental Balance S"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SEGMENT, GEOGRAPHIC, AND SIGN_3" sheetId="133" state="visible" r:id="rId133"/>
    <sheet xmlns:r="http://schemas.openxmlformats.org/officeDocument/2006/relationships" name="SEGMENT, GEOGRAPHIC, AND SIGN_4" sheetId="134" state="visible" r:id="rId134"/>
    <sheet xmlns:r="http://schemas.openxmlformats.org/officeDocument/2006/relationships" name="SEGMENT, GEOGRAPHIC, AND SIGN_5" sheetId="135" state="visible" r:id="rId135"/>
    <sheet xmlns:r="http://schemas.openxmlformats.org/officeDocument/2006/relationships" name="SEGMENT, GEOGRAPHIC, AND SIGN_6" sheetId="136" state="visible" r:id="rId136"/>
    <sheet xmlns:r="http://schemas.openxmlformats.org/officeDocument/2006/relationships" name="SUBSEQUENT EVENT (Details)" sheetId="137" state="visible" r:id="rId1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_);(#,##0.0)"/>
    <numFmt numFmtId="171" formatCode="#,##0.0000000_);(#,##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Jan. 31, 2025</t>
        </is>
      </c>
      <c r="C2" s="2" t="inlineStr">
        <is>
          <t>Mar. 14,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807</t>
        </is>
      </c>
      <c r="C9" s="4" t="inlineStr">
        <is>
          <t xml:space="preserve"> </t>
        </is>
      </c>
      <c r="D9" s="4" t="inlineStr">
        <is>
          <t xml:space="preserve"> </t>
        </is>
      </c>
    </row>
    <row r="10">
      <c r="A10" s="4" t="inlineStr">
        <is>
          <t>Entity Registrant Name</t>
        </is>
      </c>
      <c r="B10" s="4" t="inlineStr">
        <is>
          <t>Verint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3200514</t>
        </is>
      </c>
      <c r="C12" s="4" t="inlineStr">
        <is>
          <t xml:space="preserve"> </t>
        </is>
      </c>
      <c r="D12" s="4" t="inlineStr">
        <is>
          <t xml:space="preserve"> </t>
        </is>
      </c>
    </row>
    <row r="13">
      <c r="A13" s="4" t="inlineStr">
        <is>
          <t>Entity Address, Address Line One</t>
        </is>
      </c>
      <c r="B13" s="4" t="inlineStr">
        <is>
          <t>225 Broadhollow Road</t>
        </is>
      </c>
      <c r="C13" s="4" t="inlineStr">
        <is>
          <t xml:space="preserve"> </t>
        </is>
      </c>
      <c r="D13" s="4" t="inlineStr">
        <is>
          <t xml:space="preserve"> </t>
        </is>
      </c>
    </row>
    <row r="14">
      <c r="A14" s="4" t="inlineStr">
        <is>
          <t>Entity Address, City or Town</t>
        </is>
      </c>
      <c r="B14" s="4" t="inlineStr">
        <is>
          <t>Melville,</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747</t>
        </is>
      </c>
      <c r="C16" s="4" t="inlineStr">
        <is>
          <t xml:space="preserve"> </t>
        </is>
      </c>
      <c r="D16" s="4" t="inlineStr">
        <is>
          <t xml:space="preserve"> </t>
        </is>
      </c>
    </row>
    <row r="17">
      <c r="A17" s="4" t="inlineStr">
        <is>
          <t>City Area Code</t>
        </is>
      </c>
      <c r="B17" s="4" t="inlineStr">
        <is>
          <t>(631)</t>
        </is>
      </c>
      <c r="C17" s="4" t="inlineStr">
        <is>
          <t xml:space="preserve"> </t>
        </is>
      </c>
      <c r="D17" s="4" t="inlineStr">
        <is>
          <t xml:space="preserve"> </t>
        </is>
      </c>
    </row>
    <row r="18">
      <c r="A18" s="4" t="inlineStr">
        <is>
          <t>Local Phone Number</t>
        </is>
      </c>
      <c r="B18" s="4" t="inlineStr">
        <is>
          <t>962-96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VRN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23286</v>
      </c>
    </row>
    <row r="33">
      <c r="A33" s="4" t="inlineStr">
        <is>
          <t>Entity Common Stock, Shares Outstanding</t>
        </is>
      </c>
      <c r="B33" s="4" t="inlineStr">
        <is>
          <t xml:space="preserve"> </t>
        </is>
      </c>
      <c r="C33" s="6" t="n">
        <v>62138339</v>
      </c>
      <c r="D33" s="4" t="inlineStr">
        <is>
          <t xml:space="preserve"> </t>
        </is>
      </c>
    </row>
    <row r="34">
      <c r="A34" s="4" t="inlineStr">
        <is>
          <t>Documents Incorporated by Reference</t>
        </is>
      </c>
      <c r="B34" s="4" t="inlineStr">
        <is>
          <t>The information required by Part III of this report, to the extent not set forth herein, is incorporated herein by reference from the registrant’s definitive proxy statement relating to the Annual Meeting of Stockholders to be held in 2025, which definitive proxy statement shall be filed with the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166388</t>
        </is>
      </c>
      <c r="C35" s="4" t="inlineStr">
        <is>
          <t xml:space="preserve"> </t>
        </is>
      </c>
      <c r="D35" s="4" t="inlineStr">
        <is>
          <t xml:space="preserve"> </t>
        </is>
      </c>
    </row>
    <row r="36">
      <c r="A36" s="4" t="inlineStr">
        <is>
          <t>Document Fiscal Year Focus</t>
        </is>
      </c>
      <c r="B36" s="4" t="inlineStr">
        <is>
          <t>2025</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Unless the context otherwise requires, the terms “Verint”, “we”, “us”, and “our” in these notes to consolidated financial statements refer to Verint Systems Inc. and its consolidated subsidiaries. Verint is a leader in customer experience (“CX”) automation. The world’s most iconic brands – including more than 80 of the Fortune 100 companies – use the Verint Open Platform and our team of AI-powered bots to deliver tangible AI business outcomes across the enterprise. Verint is uniquely positioned to help brands increase CX automation with our differentiated AI-powered Open Platform. Brands today are challenged to delight their customers while facing limited budgets and resources. As a result, organizations are turning to AI-powered platforms specifically designed for the customer engagement domain to increase the level of their CX automation. Verint is headquartered in Melville, New York, and has approximately 17 offices worldwide, in addition to a number of on-demand, flexible coworking spaces. We have approximately 3,800 employees plus a few hundred contractors around the globe. Apax Convertible Preferred Stock Investment On December 4, 2019, we announced that an affiliate (the “Apax Investor”) of Apax Partners (“Apax”) would make an investment in us in an amount of up to $400.0 million. Under the terms of the Investment Agreement, dated as of December 4, 2019 (the “Investment Agreement”), on May 7, 2020, the Apax Investor purchased $200.0 million of our Series A convertible preferred stock (“Series A Preferred Stock”). On February 1, 2021, we completed the spin-off (the “Spin-Off”) of Cognyte Software Ltd. (“Cognyte”), a company limited by shares incorporated under the laws of the State of Israel whose business and operations consist of our former Cyber Intelligence Solutions business. In connection with the completion of the Spin-Off, on April 6, 2021, the Apax Investor purchased $200.0 million of our Series B convertible preferred stock (the “Series B Preferred Stock” and together with the Series A Preferred Stock, the “Preferred Stock”). As of January 31, 2025, Apax’s ownership in us on an as-converted basis was approximately 13.5%. Please refer to Note 9, “Convertible Preferred Stock” for a more detailed discussion of the Apax investment. Principles of Consolidation The accompanying consolidated financial statements include the accounts of Verint Systems Inc., and our wholly owned or otherwise controlled subsidiaries. Noncontrolling interests in less than wholly owned subsidiaries are reflected within stockholders’ equity on our consolidated balance sheet, but separately from our stockholders’ equity.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 Use of Estimates The preparation of financial statements in conformity with U.S. generally accepted accounting principles (“GAAP”) requires our management to make estimates and assumptions, which may affect the reported amounts of assets and liabilities and the disclosure of contingent assets and liabilities at the date of the consolidated financial statements and the reported amounts of revenue and expenses during the reporting period. Key estimates in the accompanying consolidated financial statements, include, among others, revenue recognition, allowances for doubtful accounts, determining the fair value of assets and liabilities assumed in business combinations, recoverability of goodwill, amortization of intangibles, evaluation of contingencies, and the accounting for income taxes. Actual results could differ from those estimates. Reclassifications Beginning in the year ended January 31, 2025, the presentation of amounts previously reported as nonrecurring revenue and nonrecurring cost of revenue in the consolidated statements of operations has been reclassified to present nonrecurring products and services separately. The reclassification did not have any impact on previously reported total nonrecurring revenue, total revenue, total nonrecurring cost of revenue, total cost of revenue, gross profit, or net income. Prior period amounts have been reclassified to conform to the current period presentation in our consolidated financial statements and the accompanying notes. For a description of the types of revenue included in each category, see Note 2, “Revenue Recognition.” Cash and Cash Equivalents We consider all highly liquid investments with original maturities of 90 days or less at the time of purchase to be cash equivalents. For further information regarding our cash and cash equivalents, see Note 4, “Cash, Cash Equivalents, and Short-Term Investments.” Investments Our investments generally consist of bank time deposits, and marketable debt securities of corporations, the U.S. government, and agencies of the U.S. government, all with remaining maturities in excess of 90 days at the time of purchase. We held no marketable debt securities at January 31, 2025 and we held $0.2 million of marketable debt securities at January 31, 2024. Investments with maturities in excess of one year are included in other assets. Accounts Receivable Trade accounts receivable are comprised of invoiced amounts due from customers for which we have an unconditional right to collect and are not interest-bearing. Credit is extended to customers based on an evaluation of their financial condition and other factors. We generally do not require collateral or other security to support accounts receivable. Allowance for Credit Losses We make judgments as to our ability to collect outstanding receivables and provide allowances for a portion of receivables over the lifetime of the receivables. Our allowance for expected credit losses is estimated based on an analysis of the aging of our accounts receivable and contract assets, historical write-offs, customer payment patterns, individual customer creditworthiness, current economic trends, reasonable and supportable forecasts of future economic conditions, and/or establishment of specific reserves for customers in adverse financial condition. We write off an account receivable and charge it against its recorded allowance at the point when it is considered uncollectible. We assess the adequacy of the allowance for credit losses on a quarterly basis. The following table summarizes the activity in our allowance for credit losses for the years ended January 31, 2025, 2024, and 2023: Year Ended January 31, (in thousands) 2025 2024 2023 Allowance for credit losses, beginning of year $ 1,245 $ 1,290 $ 1,260 Provisions charged to expense 1,239 2,082 565 Amounts written off (598) (2,094) (566) Other, including fluctuations in foreign exchange rates (40) (33) 31 Allowance for credit losses, end of year $ 1,846 $ 1,245 $ 1,290 Our estimated expected credit losses associated with contract assets were $0.2 million for the year ended January 31, 2025, and $0.1 million for each of the years ended January 31, 2024 and 2023. Historical write-offs of contract assets have been insignificant. Concentrations of Credit Risk Financial instruments that potentially subject us to concentrations of credit risk consist principally of cash and cash equivalents, bank time deposits, short-term investments, trade accounts receivable, and contract assets. We invest our cash in bank accounts, certificates of deposit, and money market accounts with major financial institutions, in U.S. government and agency obligations, and in debt securities of corporations. By policy, we seek to limit credit exposure on investments through diversification and by restricting our investments to highly rated securities. We grant credit terms to our customers in the ordinary course of business. Concentrations of credit risk with respect to trade accounts receivable and contract assets are generally limited due to the large number of customers comprising our customer base and their dispersion across different industries and geographic areas. No end-customer represented more than 10% of our revenue during the years ended January 31, 2025, 2024, and 2023. We had two partners, both authorized global resellers of our solutions, that accounted for more than 10% of our aggregated accounts receivable and contract assets in recent years. Partner A accounted for approximately 11% and 14% of our aggregated accounts receivable and contract assets at January 31, 2025 and 2024, respectively, and Partner B accounted for approximately 14% of our aggregated accounts receivable and contract assets at January 31, 2025 and 2024. Neither partner represented 10% or greater of our total revenue for the years ended January 31, 2025, 2024, or 2023. Credit losses related to these partners have historically been immaterial. Inventories Inventories are stated at the lower of cost or net realizable value.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 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years to seven years. Software is typically depreciated over periods ranging from three years to four years. Buildings are depreciated over ten years. Leasehold improvements are amortized over the shorter of their estimated useful lives or the related lease term. Finance leased assets are amortized over the related lease term or the useful life of the asset if we intend to exercise the lease buyout option. The cost of maintenance and repairs of property and equipment is charged to operations as incurred. When assets are retired or disposed of, the cost and accumulated depreciation or amortization thereon are removed from the consolidated balance sheet and any resulting gain or loss is recognized in the consolidated statement of operations. Software Development Costs Costs incurred to acquire or develop software to be sold, leased or otherwise marketed are capitalized after technological feasibility is established, and continue to be capitalized through the general release of the related software product. Software development costs capitalized for software to be sold, leased, or marketed to external users are included within other assets in our consolidated balance sheets.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five years. Internal-Use Software Development Costs and Cloud Computing Arrangements We expense costs associated with the assessment stage of software development projects. Capitalization begins when the preliminary project stage has been completed and management with the relevant authority authorizes and commits to the funding of the project. These capitalized costs include external direct costs utilized in developing or obtaining the applications and payroll and payroll-related costs for employees who are directly associated with the development of the applications. Software development costs capitalized for internal-use software are included within property and equipment, net in our consolidated balance sheets. We expense the personnel-related costs of training and data conversion. We also expense costs associated with the post-implementation and operation stage, including maintenance, minor upgrades, and enhancements; however, we capitalize internal and external costs associated with significant upgrades to existing systems that result in additional functionality. Cloud computing arrangement costs follow the internal-use software accounting guidance to determine which implementation costs to capitalize as assets or expense as incurred. Capitalized internal-use software development costs are generally amortized over periods ranging from four years to seven years on a straight-line basis, which best represents the pattern of the software’s use. Capitalized implementation costs related to cloud computing arrangements that are hosted by third party vendors are included within prepaid and other current assets and other assets in our consolidated balance sheets, and are amortized over the term of the hosting arrangement beginning when the component of the hosting arrangement is ready for its intended use. Periodically, we reassess the useful life considering technology, obsolescence, and other factors. Leases We determine if an arrangement is a lease at inception. Operating lease assets are presented as operating lease right-of-use (“ROU”) assets, and corresponding operating lease liabilities are presented within accrued expenses and other current liabilities (current portions), and as operating lease liabilities (long-term portions), on our consolidated balance sheets. Finance lease assets are included in property and equipment, net, and corresponding finance lease liabilities are included within accrued expenses and other current liabilities (current portions), and other liabilities (long-term portions), on our consolidated balance sheets. Operating lease ROU assets and operating lease liabilities are recognized based on the present value of the remaining lease payments over the lease term at commencement date. Our leases do not provide an implicit interest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we account for as a single lease component.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We have elected not to recognize ROU assets and lease liabilities for short-term leases that have a term of twelve months or less. The effect of short-term leases on our ROU assets and lease liabilities was not material. Our lease agreements do not contain any material residual value guarantees or material restrictive covenants. In addition, our related party leases and our sublease transactions are de minimis. Business Segment Information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We are a pure-play customer engagement company that operates as a single operating segment and single reporting segment as our Chief Executive Officer, who is our CODM, reviews the financial information presented on a consolidated basis, accompanied by disaggregated information about our revenue, for purposes of making operating decisions, assessing financial performance, and allocating resources. Goodwill and Other Acquired Intangible Assets For business combinations, the purchase prices are allocated to the tangible assets and intangible assets acquired and liabilities assumed based on their estimated fair values on the acquisition dates, with the remaining unallocated purchase prices recorded as goodwill. We test goodwill for impairment at the reporting unit level, which can be an operating segment or one level below an operating segment, on an annual basis as of November 1, or more frequently if changes in facts and circumstances indicate that impairment in the value of goodwill may exist. In testing for goodwill impairment, we may elect to utilize a qualitative assessment to evaluate whether it is more likely than not that the fair value of a reporting unit is less than its carrying amount. If we elect to bypass a qualitative assessment, or if our qualitative assessment indicates that goodwill impairment is more likely than not, we perform quantitative impairment testing. If our quantitative testing determines that the carrying value of the reporting unit exceeds its fair value, goodwill impairment is recognized in an amount equal to that excess, limited to the total goodwill allocated to the reporting unit. We utilize some or all of three primary approaches to assess the fair value of a reporting unit: (a) an income-based approach, using projected discounted cash flows, (b) a market-based approach, using valuation multiples of comparable companies, and (c) a transaction-based approach, using valuation multiples for recent acquisitions of similar businesses made in the marketplace. Our estimate of fair value of our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comparable public company and the comparable market transaction approaches, (f) required levels of working capital, (g) assumed terminal value, and (h) time horizon of cash flow forecasts. The valuation methodology to determine the fair value of the reporting units is sensitive to management's forecasts of future revenue, profitability and market conditions. This methodology also considers various macroeconomic, industry-specific, and company-specific factors. Any resulting financial impact cannot be estimated reasonably at this time but may adversely affect our business and financial results. If there were an adverse change in facts and circumstances, then an impairment charge may be necessary in the future. Should the fair value of our reporting unit fall below its carrying amount because of reduced operating performance, market declines, changes in the discount rate, or other conditions, charges for impairment may be necessary. We monitor our reporting unit to determine if there is an indicator of potential impairment. Acquired identifiable intangible assets include identifiable acquired technologies, customer relationships, trade names, distribution networks, non-competition agreements, sales backlog, and in-process research and development. We amortize the cost of finite-lived identifiable intangible assets over their estimated useful lives, which are periods of 10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 Please refer to Note 6, “Intangible Assets and Goodwill”, for further details related to our intangible assets and for the results of our annual goodwill impairment testing. 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We review the fair value hierarchy classification of our applicable assets and liabilities at each reporting period. Changes in the observability of valuation inputs may result in transfers within the fair value measurement hierarchy. Please refer to Note 12, “Fair Value Measurements”, for further discussion regarding transfers between levels of the fair value measurement hierarchy. Fair Values of Financial Instruments Our recorded amounts of cash and cash equivalents, restricted cash and cash equivalents, and restricted bank time deposits, accounts receivable, contract assets, investments, accounts payable, and accrued expenses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Derivative Financial Instruments As part of our risk management strategy, when considered appropriate, we use derivative financial instruments including foreign currency forward contracts and interest rate swap agreements to hedge against certain foreign currency and interest rate exposures. Our intent is to mitigate gains and losses caused by the underlying exposures with offsetting gains and losses on the derivative contracts. By policy, we do not enter into speculative positions with derivative instruments. We record all derivatives as assets or liabilities on our consolidated balance sheets at their fair values. Gains and losses from the changes in values of these derivatives are accounted for based on the use of the derivative and whether it qualifies for hedge accounting. The counterparties to our derivative financial instruments consist of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 and we do not have a material portfolio of derivative financial instruments. Revenue Recognition Revenue is recognized when control of the promised goods or services is transferred to our customers, in an amount that reflects the consideration we expect to receive in exchange for those goods or services. Please refer to Note 2, “Revenue Recognition” for a discussion of our accounting policies related to revenue. Cost of Revenue Our cost of revenue includes costs of materials, compensation and benefit costs for operations and service personnel, subcontractor costs, royalties and license fees related to third-party software included in our products, cloud infrastructure costs, depreciation of equipment used in operations and service, amortization of capitalized software development costs and certain purchased intangible assets, and related overhead costs. Costs that relate to satisfied (or partially satisfied) performance obligations in customer contracts (i.e., costs that relate to past performance) are expensed as incurred. Costs to Obtain and Fulfill Contracts We capitalize commissions paid to internal sales personnel and agent commissions that are incremental to obtaining customer contracts. We have determined that these commissions are in fact incremental and would not have occurred absent the customer contract. Deferred commissions also include the associated payroll taxes and fringe benefit costs associated with payments to our sales employees to the extent they are incremental. Sales and agent commissions are primarily deferred and amortized on a straight-line basis over the period the goods or services are transferred to the customer to which the assets relate, which ranges from immediate to as long as six years, if commission amounts paid upon renewal are not commensurate with amounts paid on the initial contract. A portion of the initial commission payable on the majority of our contracts is amortized over the anticipated renewal period, which is generally five We capitalize costs incurred to fulfill our contracts when the costs relate directly to the contract and are expected to generate resources that will be used to satisfy the performance obligation under the contract and are expected to be recovered through revenue generated under the contract. Costs to fulfill contracts are expensed to cost of revenue as we satisfy the related performance obligations. Deferred cost of revenue is classified in its entirety as current or long-term based on whether the related revenue will be recognized within twelve months of the origination date of the arrangement. The amounts capitalized primarily relate to one-time costs incurred in the initial phase of our bundled SaaS arrangements (i.e., setup costs), which consist of costs related to the installation of systems and processes. Capitalized setup costs are amortized on a straight-line basis over the expected period of benefit, which includes anticipated contract renewals or extensions, consistent with the transfer to the customer of the services to which the asset relates. Research and Development, net 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 We periodically derive benefits from participation in government-sponsored programs in certain jurisdictions, for the support of research and development activities conducted in those locations. Income Taxes We account for income taxes under the asset and liability method which includes the recognition of deferred tax assets and liabilities for the expected future tax consequences of events that have been included in our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 We are subject to income taxes in the United States and numerous foreign jurisdictions. The calculation of our income tax provision involves the application of complex tax laws and requires significant judgment and estimates. 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 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the provision for income taxes. Functional Currencies and Foreign Currency Transaction Gains and Losses The functional currency for most of our foreign subsidiaries is the applicable local currency, although we have some subsidiaries with functional currencies that differ from their local currency, of which the most notable exception is our subsidiary in Israel, whose functional currency is the U.S. dollar. Transactions denominated in currencies other than a functional currency are converted to the functional currency on the transaction date, and any resulting assets or liabilities are further remeasured at each reporting date and at settlement. Gains and losses recognized upon such remeasurements are included within other income (expense), net in the consolidated statements of operations. We recorded net foreign currency losses of $5.9 million and $0.4 million for the years ended January 31, 2025 and 2024, respectively. We recorded net foreign currency gains of $3.5 million for the year ended January 31, 2023. For consolidated reporting purposes, in those instances where a foreign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loss in the accompanying consolidated balance sheets. Stock-Based Compensation We recognize the cost of employee services received in exchange for awards of equity instruments based on the grant-date fair value of the awar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EQUITY - Treasury Stock (Details) - shares</t>
        </is>
      </c>
      <c r="B1" s="2" t="inlineStr">
        <is>
          <t>Jan. 31, 2025</t>
        </is>
      </c>
      <c r="C1" s="2" t="inlineStr">
        <is>
          <t>Jan. 31, 2024</t>
        </is>
      </c>
    </row>
    <row r="2">
      <c r="A2" s="3" t="inlineStr">
        <is>
          <t>Equity [Abstract]</t>
        </is>
      </c>
      <c r="B2" s="4" t="inlineStr">
        <is>
          <t xml:space="preserve"> </t>
        </is>
      </c>
      <c r="C2" s="4" t="inlineStr">
        <is>
          <t xml:space="preserve"> </t>
        </is>
      </c>
    </row>
    <row r="3">
      <c r="A3" s="4" t="inlineStr">
        <is>
          <t>Treasury stock outstanding (in shares)</t>
        </is>
      </c>
      <c r="B3" s="6" t="n">
        <v>0</v>
      </c>
      <c r="C3"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Stock Repurchase Programs (Details) - USD ($) shares in Thousands</t>
        </is>
      </c>
      <c r="B1" s="2" t="inlineStr">
        <is>
          <t>12 Months Ended</t>
        </is>
      </c>
    </row>
    <row r="2">
      <c r="B2" s="2" t="inlineStr">
        <is>
          <t>Jan. 31, 2025</t>
        </is>
      </c>
      <c r="C2" s="2" t="inlineStr">
        <is>
          <t>Jan. 31, 2024</t>
        </is>
      </c>
      <c r="D2" s="2" t="inlineStr">
        <is>
          <t>Jan. 31, 2023</t>
        </is>
      </c>
      <c r="E2" s="2" t="inlineStr">
        <is>
          <t>Sep. 04, 2024</t>
        </is>
      </c>
      <c r="F2" s="2" t="inlineStr">
        <is>
          <t>Dec. 0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5" t="n">
        <v>200000000</v>
      </c>
      <c r="F4" s="4" t="inlineStr">
        <is>
          <t xml:space="preserve"> </t>
        </is>
      </c>
    </row>
    <row r="5">
      <c r="A5" s="4" t="inlineStr">
        <is>
          <t>Stock repurchased during period (in shares)</t>
        </is>
      </c>
      <c r="B5" s="4" t="inlineStr">
        <is>
          <t xml:space="preserve"> </t>
        </is>
      </c>
      <c r="C5" s="6" t="n">
        <v>4124</v>
      </c>
      <c r="D5" s="4" t="inlineStr">
        <is>
          <t xml:space="preserve"> </t>
        </is>
      </c>
      <c r="E5" s="4" t="inlineStr">
        <is>
          <t xml:space="preserve"> </t>
        </is>
      </c>
      <c r="F5" s="4" t="inlineStr">
        <is>
          <t xml:space="preserve"> </t>
        </is>
      </c>
    </row>
    <row r="6">
      <c r="A6" s="4" t="inlineStr">
        <is>
          <t>Stock repurchased during period, value</t>
        </is>
      </c>
      <c r="B6" s="4" t="inlineStr">
        <is>
          <t xml:space="preserve"> </t>
        </is>
      </c>
      <c r="C6" s="5" t="n">
        <v>124400000</v>
      </c>
      <c r="D6" s="4" t="inlineStr">
        <is>
          <t xml:space="preserve"> </t>
        </is>
      </c>
      <c r="E6" s="4" t="inlineStr">
        <is>
          <t xml:space="preserve"> </t>
        </is>
      </c>
      <c r="F6" s="4" t="inlineStr">
        <is>
          <t xml:space="preserve"> </t>
        </is>
      </c>
    </row>
    <row r="7">
      <c r="A7" s="4" t="inlineStr">
        <is>
          <t>Shares withheld for tax withholding obligation (in shares)</t>
        </is>
      </c>
      <c r="B7" s="6" t="n">
        <v>25</v>
      </c>
      <c r="C7" s="6" t="n">
        <v>1</v>
      </c>
      <c r="D7" s="4" t="inlineStr">
        <is>
          <t xml:space="preserve"> </t>
        </is>
      </c>
      <c r="E7" s="4" t="inlineStr">
        <is>
          <t xml:space="preserve"> </t>
        </is>
      </c>
      <c r="F7" s="4" t="inlineStr">
        <is>
          <t xml:space="preserve"> </t>
        </is>
      </c>
    </row>
    <row r="8">
      <c r="A8" s="4" t="inlineStr">
        <is>
          <t>Shares withheld for tax withholding obligation value</t>
        </is>
      </c>
      <c r="B8" s="5" t="n">
        <v>700000</v>
      </c>
      <c r="C8" s="4" t="inlineStr">
        <is>
          <t xml:space="preserve"> </t>
        </is>
      </c>
      <c r="D8" s="4" t="inlineStr">
        <is>
          <t xml:space="preserve"> </t>
        </is>
      </c>
      <c r="E8" s="4" t="inlineStr">
        <is>
          <t xml:space="preserve"> </t>
        </is>
      </c>
      <c r="F8" s="4" t="inlineStr">
        <is>
          <t xml:space="preserve"> </t>
        </is>
      </c>
    </row>
    <row r="9">
      <c r="A9" s="4" t="inlineStr">
        <is>
          <t>Excise tax on share repurchases</t>
        </is>
      </c>
      <c r="B9" s="5" t="n">
        <v>153000</v>
      </c>
      <c r="C9" s="5" t="n">
        <v>754000</v>
      </c>
      <c r="D9" s="5" t="n">
        <v>0</v>
      </c>
      <c r="E9" s="4" t="inlineStr">
        <is>
          <t xml:space="preserve"> </t>
        </is>
      </c>
      <c r="F9" s="4" t="inlineStr">
        <is>
          <t xml:space="preserve"> </t>
        </is>
      </c>
    </row>
    <row r="10">
      <c r="A10" s="4" t="inlineStr">
        <is>
          <t>Common stock repurchased and retired (in shares)</t>
        </is>
      </c>
      <c r="B10" s="6" t="n">
        <v>2415</v>
      </c>
      <c r="C10" s="6" t="n">
        <v>4125</v>
      </c>
      <c r="D10" s="4" t="inlineStr">
        <is>
          <t xml:space="preserve"> </t>
        </is>
      </c>
      <c r="E10" s="4" t="inlineStr">
        <is>
          <t xml:space="preserve"> </t>
        </is>
      </c>
      <c r="F10" s="4" t="inlineStr">
        <is>
          <t xml:space="preserve"> </t>
        </is>
      </c>
    </row>
    <row r="11">
      <c r="A11" s="4" t="inlineStr">
        <is>
          <t>Treasury stock retired</t>
        </is>
      </c>
      <c r="B11" s="4" t="inlineStr">
        <is>
          <t xml:space="preserve"> </t>
        </is>
      </c>
      <c r="C11" s="4" t="inlineStr">
        <is>
          <t xml:space="preserve"> </t>
        </is>
      </c>
      <c r="D11" s="5" t="n">
        <v>0</v>
      </c>
      <c r="E11" s="4" t="inlineStr">
        <is>
          <t xml:space="preserve"> </t>
        </is>
      </c>
      <c r="F11" s="4" t="inlineStr">
        <is>
          <t xml:space="preserve"> </t>
        </is>
      </c>
    </row>
    <row r="12">
      <c r="A12" s="4" t="inlineStr">
        <is>
          <t>Common Stock Including 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easury stock retired</t>
        </is>
      </c>
      <c r="B14" s="5" t="n">
        <v>72300000</v>
      </c>
      <c r="C14" s="5" t="n">
        <v>124400000</v>
      </c>
      <c r="D14" s="4" t="inlineStr">
        <is>
          <t xml:space="preserve"> </t>
        </is>
      </c>
      <c r="E14" s="4" t="inlineStr">
        <is>
          <t xml:space="preserve"> </t>
        </is>
      </c>
      <c r="F14" s="4" t="inlineStr">
        <is>
          <t xml:space="preserve"> </t>
        </is>
      </c>
    </row>
    <row r="15">
      <c r="A15" s="4" t="inlineStr">
        <is>
          <t>December 2022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5" t="n">
        <v>200000000</v>
      </c>
    </row>
    <row r="18">
      <c r="A18" s="4" t="inlineStr">
        <is>
          <t>Stock repurchased during period (in shares)</t>
        </is>
      </c>
      <c r="B18" s="6" t="n">
        <v>1701</v>
      </c>
      <c r="C18" s="4" t="inlineStr">
        <is>
          <t xml:space="preserve"> </t>
        </is>
      </c>
      <c r="D18" s="4" t="inlineStr">
        <is>
          <t xml:space="preserve"> </t>
        </is>
      </c>
      <c r="E18" s="4" t="inlineStr">
        <is>
          <t xml:space="preserve"> </t>
        </is>
      </c>
      <c r="F18" s="4" t="inlineStr">
        <is>
          <t xml:space="preserve"> </t>
        </is>
      </c>
    </row>
    <row r="19">
      <c r="A19" s="4" t="inlineStr">
        <is>
          <t>Stock repurchased during period, value</t>
        </is>
      </c>
      <c r="B19" s="5" t="n">
        <v>52900000</v>
      </c>
      <c r="C19" s="4" t="inlineStr">
        <is>
          <t xml:space="preserve"> </t>
        </is>
      </c>
      <c r="D19" s="4" t="inlineStr">
        <is>
          <t xml:space="preserve"> </t>
        </is>
      </c>
      <c r="E19" s="4" t="inlineStr">
        <is>
          <t xml:space="preserve"> </t>
        </is>
      </c>
      <c r="F19" s="4" t="inlineStr">
        <is>
          <t xml:space="preserve"> </t>
        </is>
      </c>
    </row>
    <row r="20">
      <c r="A20" s="4" t="inlineStr">
        <is>
          <t>September 2024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repurchased during period (in shares)</t>
        </is>
      </c>
      <c r="B22" s="6" t="n">
        <v>689</v>
      </c>
      <c r="C22" s="4" t="inlineStr">
        <is>
          <t xml:space="preserve"> </t>
        </is>
      </c>
      <c r="D22" s="4" t="inlineStr">
        <is>
          <t xml:space="preserve"> </t>
        </is>
      </c>
      <c r="E22" s="4" t="inlineStr">
        <is>
          <t xml:space="preserve"> </t>
        </is>
      </c>
      <c r="F22" s="4" t="inlineStr">
        <is>
          <t xml:space="preserve"> </t>
        </is>
      </c>
    </row>
    <row r="23">
      <c r="A23" s="4" t="inlineStr">
        <is>
          <t>Stock repurchased during period, value</t>
        </is>
      </c>
      <c r="B23" s="5" t="n">
        <v>18700000</v>
      </c>
      <c r="C23" s="4" t="inlineStr">
        <is>
          <t xml:space="preserve"> </t>
        </is>
      </c>
      <c r="D23" s="4" t="inlineStr">
        <is>
          <t xml:space="preserve"> </t>
        </is>
      </c>
      <c r="E23" s="4" t="inlineStr">
        <is>
          <t xml:space="preserve"> </t>
        </is>
      </c>
      <c r="F23" s="4" t="inlineStr">
        <is>
          <t xml:space="preserve"> </t>
        </is>
      </c>
    </row>
    <row r="24">
      <c r="A24" s="4" t="inlineStr">
        <is>
          <t>December 2022 and September 2024 Repurchase Program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cise tax on share repurchases</t>
        </is>
      </c>
      <c r="B26" s="5" t="n">
        <v>200000</v>
      </c>
      <c r="C26" s="4" t="inlineStr">
        <is>
          <t xml:space="preserve"> </t>
        </is>
      </c>
      <c r="D26" s="4" t="inlineStr">
        <is>
          <t xml:space="preserve"> </t>
        </is>
      </c>
      <c r="E26" s="4" t="inlineStr">
        <is>
          <t xml:space="preserve"> </t>
        </is>
      </c>
      <c r="F26"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STOCKHOLDERS' EQUITY - Issuance of Convertible Preferred Stock (Details) - USD ($)</t>
        </is>
      </c>
      <c r="B1" s="2" t="inlineStr">
        <is>
          <t>Apr. 06, 2021</t>
        </is>
      </c>
      <c r="C1" s="2" t="inlineStr">
        <is>
          <t>May 07, 2020</t>
        </is>
      </c>
      <c r="D1" s="2" t="inlineStr">
        <is>
          <t>Dec. 04, 2019</t>
        </is>
      </c>
      <c r="E1" s="2" t="inlineStr">
        <is>
          <t>Jan. 31, 2025</t>
        </is>
      </c>
    </row>
    <row r="2">
      <c r="A2" s="4" t="inlineStr">
        <is>
          <t>Apax</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ercentage ownership of outstanding shares</t>
        </is>
      </c>
      <c r="B4" s="4" t="inlineStr">
        <is>
          <t xml:space="preserve"> </t>
        </is>
      </c>
      <c r="C4" s="4" t="inlineStr">
        <is>
          <t xml:space="preserve"> </t>
        </is>
      </c>
      <c r="D4" s="4" t="inlineStr">
        <is>
          <t xml:space="preserve"> </t>
        </is>
      </c>
      <c r="E4" s="9" t="n">
        <v>0.135</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ale of stock, consideration received on transaction</t>
        </is>
      </c>
      <c r="B7" s="4" t="inlineStr">
        <is>
          <t xml:space="preserve"> </t>
        </is>
      </c>
      <c r="C7" s="4" t="inlineStr">
        <is>
          <t xml:space="preserve"> </t>
        </is>
      </c>
      <c r="D7" s="5" t="n">
        <v>400000000</v>
      </c>
      <c r="E7" s="4" t="inlineStr">
        <is>
          <t xml:space="preserve"> </t>
        </is>
      </c>
    </row>
    <row r="8">
      <c r="A8" s="4" t="inlineStr">
        <is>
          <t>Series A Preferred Stock | Series A Private Placeme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ale of stock, consideration received on transaction</t>
        </is>
      </c>
      <c r="B10" s="4" t="inlineStr">
        <is>
          <t xml:space="preserve"> </t>
        </is>
      </c>
      <c r="C10" s="5" t="n">
        <v>200000000</v>
      </c>
      <c r="D10" s="4" t="inlineStr">
        <is>
          <t xml:space="preserve"> </t>
        </is>
      </c>
      <c r="E10" s="4" t="inlineStr">
        <is>
          <t xml:space="preserve"> </t>
        </is>
      </c>
    </row>
    <row r="11">
      <c r="A11" s="4" t="inlineStr">
        <is>
          <t>Series B Preferred Stock | Series B Private Placement</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ale of stock, consideration received on transaction</t>
        </is>
      </c>
      <c r="B13" s="5" t="n">
        <v>200000000</v>
      </c>
      <c r="C13" s="4" t="inlineStr">
        <is>
          <t xml:space="preserve"> </t>
        </is>
      </c>
      <c r="D13" s="4" t="inlineStr">
        <is>
          <t xml:space="preserve"> </t>
        </is>
      </c>
      <c r="E1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Accumulated Other Comprehensive Loss (Details) - USD ($) $ in Thousands</t>
        </is>
      </c>
      <c r="B1" s="2" t="inlineStr">
        <is>
          <t>12 Months Ended</t>
        </is>
      </c>
    </row>
    <row r="2">
      <c r="B2" s="2" t="inlineStr">
        <is>
          <t>Jan. 31, 2025</t>
        </is>
      </c>
      <c r="C2" s="2" t="inlineStr">
        <is>
          <t>Jan. 31, 2024</t>
        </is>
      </c>
      <c r="D2" s="2" t="inlineStr">
        <is>
          <t>Jan. 3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s</t>
        </is>
      </c>
      <c r="B4" s="5" t="n">
        <v>832666</v>
      </c>
      <c r="C4" s="5" t="n">
        <v>858149</v>
      </c>
      <c r="D4" s="5" t="n">
        <v>954579</v>
      </c>
    </row>
    <row r="5">
      <c r="A5" s="4" t="inlineStr">
        <is>
          <t>Other comprehensive (loss) income before reclassifications</t>
        </is>
      </c>
      <c r="B5" s="6" t="n">
        <v>-9991</v>
      </c>
      <c r="C5" s="6" t="n">
        <v>9794</v>
      </c>
      <c r="D5" s="4" t="inlineStr">
        <is>
          <t xml:space="preserve"> </t>
        </is>
      </c>
    </row>
    <row r="6">
      <c r="A6" s="4" t="inlineStr">
        <is>
          <t>Amounts reclassified out of accumulated other comprehensive loss</t>
        </is>
      </c>
      <c r="B6" s="6" t="n">
        <v>-14</v>
      </c>
      <c r="C6" s="6" t="n">
        <v>-557</v>
      </c>
      <c r="D6" s="4" t="inlineStr">
        <is>
          <t xml:space="preserve"> </t>
        </is>
      </c>
    </row>
    <row r="7">
      <c r="A7" s="4" t="inlineStr">
        <is>
          <t>Cumulative currency translation loss realized from divestiture</t>
        </is>
      </c>
      <c r="B7" s="4" t="inlineStr">
        <is>
          <t xml:space="preserve"> </t>
        </is>
      </c>
      <c r="C7" s="6" t="n">
        <v>-786</v>
      </c>
      <c r="D7" s="4" t="inlineStr">
        <is>
          <t xml:space="preserve"> </t>
        </is>
      </c>
    </row>
    <row r="8">
      <c r="A8" s="4" t="inlineStr">
        <is>
          <t>Other comprehensive (loss) income</t>
        </is>
      </c>
      <c r="B8" s="6" t="n">
        <v>-9977</v>
      </c>
      <c r="C8" s="6" t="n">
        <v>11137</v>
      </c>
      <c r="D8" s="6" t="n">
        <v>-35584</v>
      </c>
    </row>
    <row r="9">
      <c r="A9" s="4" t="inlineStr">
        <is>
          <t>Ending balances</t>
        </is>
      </c>
      <c r="B9" s="6" t="n">
        <v>889274</v>
      </c>
      <c r="C9" s="6" t="n">
        <v>832666</v>
      </c>
      <c r="D9" s="6" t="n">
        <v>858149</v>
      </c>
    </row>
    <row r="10">
      <c r="A10" s="4" t="inlineStr">
        <is>
          <t>AOCI Attributable to Parent</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Beginning balances</t>
        </is>
      </c>
      <c r="B12" s="6" t="n">
        <v>-142962</v>
      </c>
      <c r="C12" s="6" t="n">
        <v>-154099</v>
      </c>
      <c r="D12" s="6" t="n">
        <v>-118515</v>
      </c>
    </row>
    <row r="13">
      <c r="A13" s="4" t="inlineStr">
        <is>
          <t>Other comprehensive (loss) income</t>
        </is>
      </c>
      <c r="B13" s="6" t="n">
        <v>-9977</v>
      </c>
      <c r="C13" s="6" t="n">
        <v>11137</v>
      </c>
      <c r="D13" s="6" t="n">
        <v>-35584</v>
      </c>
    </row>
    <row r="14">
      <c r="A14" s="4" t="inlineStr">
        <is>
          <t>Ending balances</t>
        </is>
      </c>
      <c r="B14" s="6" t="n">
        <v>-152939</v>
      </c>
      <c r="C14" s="6" t="n">
        <v>-142962</v>
      </c>
      <c r="D14" s="6" t="n">
        <v>-154099</v>
      </c>
    </row>
    <row r="15">
      <c r="A15" s="4" t="inlineStr">
        <is>
          <t>Foreign Currency Translation Adjustments</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s</t>
        </is>
      </c>
      <c r="B17" s="6" t="n">
        <v>-143103</v>
      </c>
      <c r="C17" s="6" t="n">
        <v>-154012</v>
      </c>
      <c r="D17" s="4" t="inlineStr">
        <is>
          <t xml:space="preserve"> </t>
        </is>
      </c>
    </row>
    <row r="18">
      <c r="A18" s="4" t="inlineStr">
        <is>
          <t>Other comprehensive (loss) income before reclassifications</t>
        </is>
      </c>
      <c r="B18" s="6" t="n">
        <v>-9953</v>
      </c>
      <c r="C18" s="6" t="n">
        <v>10123</v>
      </c>
      <c r="D18" s="4" t="inlineStr">
        <is>
          <t xml:space="preserve"> </t>
        </is>
      </c>
    </row>
    <row r="19">
      <c r="A19" s="4" t="inlineStr">
        <is>
          <t>Amounts reclassified out of accumulated other comprehensive loss</t>
        </is>
      </c>
      <c r="B19" s="6" t="n">
        <v>0</v>
      </c>
      <c r="C19" s="6" t="n">
        <v>0</v>
      </c>
      <c r="D19" s="4" t="inlineStr">
        <is>
          <t xml:space="preserve"> </t>
        </is>
      </c>
    </row>
    <row r="20">
      <c r="A20" s="4" t="inlineStr">
        <is>
          <t>Cumulative currency translation loss realized from divestiture</t>
        </is>
      </c>
      <c r="B20" s="4" t="inlineStr">
        <is>
          <t xml:space="preserve"> </t>
        </is>
      </c>
      <c r="C20" s="6" t="n">
        <v>-786</v>
      </c>
      <c r="D20" s="4" t="inlineStr">
        <is>
          <t xml:space="preserve"> </t>
        </is>
      </c>
    </row>
    <row r="21">
      <c r="A21" s="4" t="inlineStr">
        <is>
          <t>Other comprehensive (loss) income</t>
        </is>
      </c>
      <c r="B21" s="6" t="n">
        <v>-9953</v>
      </c>
      <c r="C21" s="6" t="n">
        <v>10909</v>
      </c>
      <c r="D21" s="4" t="inlineStr">
        <is>
          <t xml:space="preserve"> </t>
        </is>
      </c>
    </row>
    <row r="22">
      <c r="A22" s="4" t="inlineStr">
        <is>
          <t>Ending balances</t>
        </is>
      </c>
      <c r="B22" s="6" t="n">
        <v>-153056</v>
      </c>
      <c r="C22" s="6" t="n">
        <v>-143103</v>
      </c>
      <c r="D22" s="6" t="n">
        <v>-154012</v>
      </c>
    </row>
    <row r="23">
      <c r="A23" s="4" t="inlineStr">
        <is>
          <t>Unrealized Gains (Losses) on Foreign Exchange Contracts Designated as Hedges | Unrealized Gains (Losses) on Foreign Exchange Contracts Designated as Hedges</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eginning balances</t>
        </is>
      </c>
      <c r="B25" s="6" t="n">
        <v>141</v>
      </c>
      <c r="C25" s="6" t="n">
        <v>-87</v>
      </c>
      <c r="D25" s="4" t="inlineStr">
        <is>
          <t xml:space="preserve"> </t>
        </is>
      </c>
    </row>
    <row r="26">
      <c r="A26" s="4" t="inlineStr">
        <is>
          <t>Other comprehensive (loss) income before reclassifications</t>
        </is>
      </c>
      <c r="B26" s="6" t="n">
        <v>-38</v>
      </c>
      <c r="C26" s="6" t="n">
        <v>-329</v>
      </c>
      <c r="D26" s="4" t="inlineStr">
        <is>
          <t xml:space="preserve"> </t>
        </is>
      </c>
    </row>
    <row r="27">
      <c r="A27" s="4" t="inlineStr">
        <is>
          <t>Amounts reclassified out of accumulated other comprehensive loss</t>
        </is>
      </c>
      <c r="B27" s="6" t="n">
        <v>-14</v>
      </c>
      <c r="C27" s="6" t="n">
        <v>-557</v>
      </c>
      <c r="D27" s="4" t="inlineStr">
        <is>
          <t xml:space="preserve"> </t>
        </is>
      </c>
    </row>
    <row r="28">
      <c r="A28" s="4" t="inlineStr">
        <is>
          <t>Cumulative currency translation loss realized from divestiture</t>
        </is>
      </c>
      <c r="B28" s="4" t="inlineStr">
        <is>
          <t xml:space="preserve"> </t>
        </is>
      </c>
      <c r="C28" s="6" t="n">
        <v>0</v>
      </c>
      <c r="D28" s="4" t="inlineStr">
        <is>
          <t xml:space="preserve"> </t>
        </is>
      </c>
    </row>
    <row r="29">
      <c r="A29" s="4" t="inlineStr">
        <is>
          <t>Other comprehensive (loss) income</t>
        </is>
      </c>
      <c r="B29" s="6" t="n">
        <v>-24</v>
      </c>
      <c r="C29" s="6" t="n">
        <v>228</v>
      </c>
      <c r="D29" s="4" t="inlineStr">
        <is>
          <t xml:space="preserve"> </t>
        </is>
      </c>
    </row>
    <row r="30">
      <c r="A30" s="4" t="inlineStr">
        <is>
          <t>Ending balances</t>
        </is>
      </c>
      <c r="B30" s="5" t="n">
        <v>117</v>
      </c>
      <c r="C30" s="5" t="n">
        <v>141</v>
      </c>
      <c r="D30" s="5" t="n">
        <v>-87</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mounts Reclassified Out of Accumulated Other Comprehensive Loss (Details) - USD ($) $ in Thousands</t>
        </is>
      </c>
      <c r="B1" s="2" t="inlineStr">
        <is>
          <t>12 Months Ended</t>
        </is>
      </c>
    </row>
    <row r="2">
      <c r="B2" s="2" t="inlineStr">
        <is>
          <t>Jan. 31, 2025</t>
        </is>
      </c>
      <c r="C2" s="2" t="inlineStr">
        <is>
          <t>Jan. 31, 2024</t>
        </is>
      </c>
      <c r="D2" s="2" t="inlineStr">
        <is>
          <t>Jan. 31, 2023</t>
        </is>
      </c>
    </row>
    <row r="3">
      <c r="A3" s="3" t="inlineStr">
        <is>
          <t>Class of Stock [Line Items]</t>
        </is>
      </c>
      <c r="B3" s="4" t="inlineStr">
        <is>
          <t xml:space="preserve"> </t>
        </is>
      </c>
      <c r="C3" s="4" t="inlineStr">
        <is>
          <t xml:space="preserve"> </t>
        </is>
      </c>
      <c r="D3" s="4" t="inlineStr">
        <is>
          <t xml:space="preserve"> </t>
        </is>
      </c>
    </row>
    <row r="4">
      <c r="A4" s="4" t="inlineStr">
        <is>
          <t>Research and development, net</t>
        </is>
      </c>
      <c r="B4" s="5" t="n">
        <v>-149305</v>
      </c>
      <c r="C4" s="5" t="n">
        <v>-133804</v>
      </c>
      <c r="D4" s="5" t="n">
        <v>-130644</v>
      </c>
    </row>
    <row r="5">
      <c r="A5" s="4" t="inlineStr">
        <is>
          <t>Selling, general and administrative</t>
        </is>
      </c>
      <c r="B5" s="6" t="n">
        <v>-379584</v>
      </c>
      <c r="C5" s="6" t="n">
        <v>-405915</v>
      </c>
      <c r="D5" s="6" t="n">
        <v>-392939</v>
      </c>
    </row>
    <row r="6">
      <c r="A6" s="4" t="inlineStr">
        <is>
          <t>Income before provision for income taxes</t>
        </is>
      </c>
      <c r="B6" s="6" t="n">
        <v>98348</v>
      </c>
      <c r="C6" s="6" t="n">
        <v>61272</v>
      </c>
      <c r="D6" s="6" t="n">
        <v>54762</v>
      </c>
    </row>
    <row r="7">
      <c r="A7" s="4" t="inlineStr">
        <is>
          <t>Provision for income taxes</t>
        </is>
      </c>
      <c r="B7" s="6" t="n">
        <v>-15249</v>
      </c>
      <c r="C7" s="6" t="n">
        <v>-21638</v>
      </c>
      <c r="D7" s="6" t="n">
        <v>-39103</v>
      </c>
    </row>
    <row r="8">
      <c r="A8" s="4" t="inlineStr">
        <is>
          <t>Net income</t>
        </is>
      </c>
      <c r="B8" s="6" t="n">
        <v>83099</v>
      </c>
      <c r="C8" s="6" t="n">
        <v>39634</v>
      </c>
      <c r="D8" s="6" t="n">
        <v>15659</v>
      </c>
    </row>
    <row r="9">
      <c r="A9" s="4" t="inlineStr">
        <is>
          <t>Recurring</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st of revenue</t>
        </is>
      </c>
      <c r="B11" s="6" t="n">
        <v>-150092</v>
      </c>
      <c r="C11" s="6" t="n">
        <v>-162868</v>
      </c>
      <c r="D11" s="6" t="n">
        <v>-162347</v>
      </c>
    </row>
    <row r="12">
      <c r="A12" s="4" t="inlineStr">
        <is>
          <t>Nonrecurring perpetual</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st of revenue</t>
        </is>
      </c>
      <c r="B14" s="6" t="n">
        <v>-35976</v>
      </c>
      <c r="C14" s="6" t="n">
        <v>-32142</v>
      </c>
      <c r="D14" s="6" t="n">
        <v>-38487</v>
      </c>
    </row>
    <row r="15">
      <c r="A15" s="4" t="inlineStr">
        <is>
          <t>Nonrecurring professional services and oth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st of revenue</t>
        </is>
      </c>
      <c r="B17" s="6" t="n">
        <v>-68304</v>
      </c>
      <c r="C17" s="6" t="n">
        <v>-74968</v>
      </c>
      <c r="D17" s="6" t="n">
        <v>-81043</v>
      </c>
    </row>
    <row r="18">
      <c r="A18" s="4" t="inlineStr">
        <is>
          <t>Foreign currency forward contracts | Reclassification out of Accumulated Other Comprehensive Income</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Research and development, net</t>
        </is>
      </c>
      <c r="B20" s="6" t="n">
        <v>-9</v>
      </c>
      <c r="C20" s="6" t="n">
        <v>-416</v>
      </c>
      <c r="D20" s="6" t="n">
        <v>-392</v>
      </c>
    </row>
    <row r="21">
      <c r="A21" s="4" t="inlineStr">
        <is>
          <t>Selling, general and administrative</t>
        </is>
      </c>
      <c r="B21" s="6" t="n">
        <v>-6</v>
      </c>
      <c r="C21" s="6" t="n">
        <v>-194</v>
      </c>
      <c r="D21" s="6" t="n">
        <v>-207</v>
      </c>
    </row>
    <row r="22">
      <c r="A22" s="4" t="inlineStr">
        <is>
          <t>Income before provision for income taxes</t>
        </is>
      </c>
      <c r="B22" s="6" t="n">
        <v>-17</v>
      </c>
      <c r="C22" s="6" t="n">
        <v>-676</v>
      </c>
      <c r="D22" s="6" t="n">
        <v>-660</v>
      </c>
    </row>
    <row r="23">
      <c r="A23" s="4" t="inlineStr">
        <is>
          <t>Provision for income taxes</t>
        </is>
      </c>
      <c r="B23" s="6" t="n">
        <v>3</v>
      </c>
      <c r="C23" s="6" t="n">
        <v>119</v>
      </c>
      <c r="D23" s="6" t="n">
        <v>111</v>
      </c>
    </row>
    <row r="24">
      <c r="A24" s="4" t="inlineStr">
        <is>
          <t>Net income</t>
        </is>
      </c>
      <c r="B24" s="6" t="n">
        <v>-14</v>
      </c>
      <c r="C24" s="6" t="n">
        <v>-557</v>
      </c>
      <c r="D24" s="6" t="n">
        <v>-549</v>
      </c>
    </row>
    <row r="25">
      <c r="A25" s="4" t="inlineStr">
        <is>
          <t>Foreign currency forward contracts | Recurring | Reclassification out of Accumulated Other Comprehensive Income</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st of revenue</t>
        </is>
      </c>
      <c r="B27" s="6" t="n">
        <v>0</v>
      </c>
      <c r="C27" s="6" t="n">
        <v>-7</v>
      </c>
      <c r="D27" s="6" t="n">
        <v>-1</v>
      </c>
    </row>
    <row r="28">
      <c r="A28" s="4" t="inlineStr">
        <is>
          <t>Foreign currency forward contracts | Nonrecurring perpetual | Reclassification out of Accumulated Other Comprehensive Income</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Cost of revenue</t>
        </is>
      </c>
      <c r="B30" s="6" t="n">
        <v>-1</v>
      </c>
      <c r="C30" s="6" t="n">
        <v>-21</v>
      </c>
      <c r="D30" s="6" t="n">
        <v>-20</v>
      </c>
    </row>
    <row r="31">
      <c r="A31" s="4" t="inlineStr">
        <is>
          <t>Foreign currency forward contracts | Nonrecurring professional services and other | Reclassification out of Accumulated Other Comprehensive Income</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Cost of revenue</t>
        </is>
      </c>
      <c r="B33" s="6" t="n">
        <v>-1</v>
      </c>
      <c r="C33" s="6" t="n">
        <v>-38</v>
      </c>
      <c r="D33" s="6" t="n">
        <v>-40</v>
      </c>
    </row>
    <row r="34">
      <c r="A34" s="4" t="inlineStr">
        <is>
          <t>Foreign currency translation loss: | Reclassification out of Accumulated Other Comprehensive Income</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Selling, general and administrative</t>
        </is>
      </c>
      <c r="B36" s="6" t="n">
        <v>0</v>
      </c>
      <c r="C36" s="6" t="n">
        <v>-786</v>
      </c>
      <c r="D36" s="6" t="n">
        <v>0</v>
      </c>
    </row>
    <row r="37">
      <c r="A37" s="4" t="inlineStr">
        <is>
          <t>Provision for income taxes</t>
        </is>
      </c>
      <c r="B37" s="6" t="n">
        <v>0</v>
      </c>
      <c r="C37" s="6" t="n">
        <v>0</v>
      </c>
      <c r="D37" s="6" t="n">
        <v>0</v>
      </c>
    </row>
    <row r="38">
      <c r="A38" s="4" t="inlineStr">
        <is>
          <t>Net income</t>
        </is>
      </c>
      <c r="B38" s="5" t="n">
        <v>0</v>
      </c>
      <c r="C38" s="5" t="n">
        <v>-786</v>
      </c>
      <c r="D38" s="5" t="n">
        <v>0</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before Income Taxes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0860</v>
      </c>
      <c r="C4" s="5" t="n">
        <v>-13507</v>
      </c>
      <c r="D4" s="5" t="n">
        <v>-6676</v>
      </c>
    </row>
    <row r="5">
      <c r="A5" s="4" t="inlineStr">
        <is>
          <t>Foreign</t>
        </is>
      </c>
      <c r="B5" s="6" t="n">
        <v>77488</v>
      </c>
      <c r="C5" s="6" t="n">
        <v>74779</v>
      </c>
      <c r="D5" s="6" t="n">
        <v>61438</v>
      </c>
    </row>
    <row r="6">
      <c r="A6" s="4" t="inlineStr">
        <is>
          <t>Income before provision for income taxes</t>
        </is>
      </c>
      <c r="B6" s="5" t="n">
        <v>98348</v>
      </c>
      <c r="C6" s="5" t="n">
        <v>61272</v>
      </c>
      <c r="D6" s="5" t="n">
        <v>54762</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31, 2025</t>
        </is>
      </c>
      <c r="C2" s="2" t="inlineStr">
        <is>
          <t>Jan. 31, 2024</t>
        </is>
      </c>
      <c r="D2" s="2" t="inlineStr">
        <is>
          <t>Jan. 31, 2023</t>
        </is>
      </c>
    </row>
    <row r="3">
      <c r="A3" s="3" t="inlineStr">
        <is>
          <t>Current provision for (benefit from) income taxes:</t>
        </is>
      </c>
      <c r="B3" s="4" t="inlineStr">
        <is>
          <t xml:space="preserve"> </t>
        </is>
      </c>
      <c r="C3" s="4" t="inlineStr">
        <is>
          <t xml:space="preserve"> </t>
        </is>
      </c>
      <c r="D3" s="4" t="inlineStr">
        <is>
          <t xml:space="preserve"> </t>
        </is>
      </c>
    </row>
    <row r="4">
      <c r="A4" s="4" t="inlineStr">
        <is>
          <t>Federal</t>
        </is>
      </c>
      <c r="B4" s="5" t="n">
        <v>-2289</v>
      </c>
      <c r="C4" s="5" t="n">
        <v>20128</v>
      </c>
      <c r="D4" s="5" t="n">
        <v>30637</v>
      </c>
    </row>
    <row r="5">
      <c r="A5" s="4" t="inlineStr">
        <is>
          <t>State</t>
        </is>
      </c>
      <c r="B5" s="6" t="n">
        <v>3220</v>
      </c>
      <c r="C5" s="6" t="n">
        <v>2784</v>
      </c>
      <c r="D5" s="6" t="n">
        <v>2733</v>
      </c>
    </row>
    <row r="6">
      <c r="A6" s="4" t="inlineStr">
        <is>
          <t>Foreign</t>
        </is>
      </c>
      <c r="B6" s="6" t="n">
        <v>18256</v>
      </c>
      <c r="C6" s="6" t="n">
        <v>16365</v>
      </c>
      <c r="D6" s="6" t="n">
        <v>15277</v>
      </c>
    </row>
    <row r="7">
      <c r="A7" s="4" t="inlineStr">
        <is>
          <t>Total current provision for income taxes</t>
        </is>
      </c>
      <c r="B7" s="6" t="n">
        <v>19187</v>
      </c>
      <c r="C7" s="6" t="n">
        <v>39277</v>
      </c>
      <c r="D7" s="6" t="n">
        <v>48647</v>
      </c>
    </row>
    <row r="8">
      <c r="A8" s="3" t="inlineStr">
        <is>
          <t>Deferred (benefit from) provision for income taxes:</t>
        </is>
      </c>
      <c r="B8" s="4" t="inlineStr">
        <is>
          <t xml:space="preserve"> </t>
        </is>
      </c>
      <c r="C8" s="4" t="inlineStr">
        <is>
          <t xml:space="preserve"> </t>
        </is>
      </c>
      <c r="D8" s="4" t="inlineStr">
        <is>
          <t xml:space="preserve"> </t>
        </is>
      </c>
    </row>
    <row r="9">
      <c r="A9" s="4" t="inlineStr">
        <is>
          <t>Federal</t>
        </is>
      </c>
      <c r="B9" s="6" t="n">
        <v>-1954</v>
      </c>
      <c r="C9" s="6" t="n">
        <v>-17086</v>
      </c>
      <c r="D9" s="6" t="n">
        <v>-8010</v>
      </c>
    </row>
    <row r="10">
      <c r="A10" s="4" t="inlineStr">
        <is>
          <t>State</t>
        </is>
      </c>
      <c r="B10" s="6" t="n">
        <v>374</v>
      </c>
      <c r="C10" s="6" t="n">
        <v>-133</v>
      </c>
      <c r="D10" s="6" t="n">
        <v>-699</v>
      </c>
    </row>
    <row r="11">
      <c r="A11" s="4" t="inlineStr">
        <is>
          <t>Foreign</t>
        </is>
      </c>
      <c r="B11" s="6" t="n">
        <v>-2358</v>
      </c>
      <c r="C11" s="6" t="n">
        <v>-420</v>
      </c>
      <c r="D11" s="6" t="n">
        <v>-835</v>
      </c>
    </row>
    <row r="12">
      <c r="A12" s="4" t="inlineStr">
        <is>
          <t>Total deferred benefit from income taxes</t>
        </is>
      </c>
      <c r="B12" s="6" t="n">
        <v>-3938</v>
      </c>
      <c r="C12" s="6" t="n">
        <v>-17639</v>
      </c>
      <c r="D12" s="6" t="n">
        <v>-9544</v>
      </c>
    </row>
    <row r="13">
      <c r="A13" s="4" t="inlineStr">
        <is>
          <t>Total provision for income taxes</t>
        </is>
      </c>
      <c r="B13" s="5" t="n">
        <v>15249</v>
      </c>
      <c r="C13" s="5" t="n">
        <v>21638</v>
      </c>
      <c r="D13" s="5" t="n">
        <v>39103</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1" t="n">
        <v>0.21</v>
      </c>
      <c r="C4" s="11" t="n">
        <v>0.21</v>
      </c>
      <c r="D4" s="11" t="n">
        <v>0.21</v>
      </c>
    </row>
    <row r="5">
      <c r="A5" s="4" t="inlineStr">
        <is>
          <t>Income tax provision at the U.S. federal statutory rate</t>
        </is>
      </c>
      <c r="B5" s="5" t="n">
        <v>20654</v>
      </c>
      <c r="C5" s="5" t="n">
        <v>12867</v>
      </c>
      <c r="D5" s="5" t="n">
        <v>11499</v>
      </c>
    </row>
    <row r="6">
      <c r="A6" s="4" t="inlineStr">
        <is>
          <t>State income tax provision (benefit)</t>
        </is>
      </c>
      <c r="B6" s="6" t="n">
        <v>2106</v>
      </c>
      <c r="C6" s="6" t="n">
        <v>-695</v>
      </c>
      <c r="D6" s="6" t="n">
        <v>2617</v>
      </c>
    </row>
    <row r="7">
      <c r="A7" s="4" t="inlineStr">
        <is>
          <t>Foreign tax rate differential</t>
        </is>
      </c>
      <c r="B7" s="6" t="n">
        <v>4085</v>
      </c>
      <c r="C7" s="6" t="n">
        <v>6556</v>
      </c>
      <c r="D7" s="6" t="n">
        <v>3244</v>
      </c>
    </row>
    <row r="8">
      <c r="A8" s="4" t="inlineStr">
        <is>
          <t>Tax incentives</t>
        </is>
      </c>
      <c r="B8" s="6" t="n">
        <v>-4276</v>
      </c>
      <c r="C8" s="6" t="n">
        <v>-5403</v>
      </c>
      <c r="D8" s="6" t="n">
        <v>-3779</v>
      </c>
    </row>
    <row r="9">
      <c r="A9" s="4" t="inlineStr">
        <is>
          <t>Valuation allowances</t>
        </is>
      </c>
      <c r="B9" s="6" t="n">
        <v>766</v>
      </c>
      <c r="C9" s="6" t="n">
        <v>8464</v>
      </c>
      <c r="D9" s="6" t="n">
        <v>-292</v>
      </c>
    </row>
    <row r="10">
      <c r="A10" s="4" t="inlineStr">
        <is>
          <t>Stock-based and other compensation</t>
        </is>
      </c>
      <c r="B10" s="6" t="n">
        <v>5548</v>
      </c>
      <c r="C10" s="6" t="n">
        <v>5612</v>
      </c>
      <c r="D10" s="6" t="n">
        <v>3347</v>
      </c>
    </row>
    <row r="11">
      <c r="A11" s="4" t="inlineStr">
        <is>
          <t>Litigation and other non-deductible expenses</t>
        </is>
      </c>
      <c r="B11" s="6" t="n">
        <v>550</v>
      </c>
      <c r="C11" s="6" t="n">
        <v>-475</v>
      </c>
      <c r="D11" s="6" t="n">
        <v>1770</v>
      </c>
    </row>
    <row r="12">
      <c r="A12" s="4" t="inlineStr">
        <is>
          <t>Tax credits</t>
        </is>
      </c>
      <c r="B12" s="6" t="n">
        <v>-20863</v>
      </c>
      <c r="C12" s="6" t="n">
        <v>-17012</v>
      </c>
      <c r="D12" s="6" t="n">
        <v>321</v>
      </c>
    </row>
    <row r="13">
      <c r="A13" s="4" t="inlineStr">
        <is>
          <t>Tax contingencies</t>
        </is>
      </c>
      <c r="B13" s="6" t="n">
        <v>-4819</v>
      </c>
      <c r="C13" s="6" t="n">
        <v>-1597</v>
      </c>
      <c r="D13" s="6" t="n">
        <v>2333</v>
      </c>
    </row>
    <row r="14">
      <c r="A14" s="4" t="inlineStr">
        <is>
          <t>Tax effects of business divestiture</t>
        </is>
      </c>
      <c r="B14" s="6" t="n">
        <v>0</v>
      </c>
      <c r="C14" s="6" t="n">
        <v>-1372</v>
      </c>
      <c r="D14" s="6" t="n">
        <v>0</v>
      </c>
    </row>
    <row r="15">
      <c r="A15" s="4" t="inlineStr">
        <is>
          <t>Changes in tax laws</t>
        </is>
      </c>
      <c r="B15" s="6" t="n">
        <v>0</v>
      </c>
      <c r="C15" s="6" t="n">
        <v>89</v>
      </c>
      <c r="D15" s="6" t="n">
        <v>9</v>
      </c>
    </row>
    <row r="16">
      <c r="A16" s="4" t="inlineStr">
        <is>
          <t>U.S. tax effects of foreign operations</t>
        </is>
      </c>
      <c r="B16" s="6" t="n">
        <v>11838</v>
      </c>
      <c r="C16" s="6" t="n">
        <v>14903</v>
      </c>
      <c r="D16" s="6" t="n">
        <v>18642</v>
      </c>
    </row>
    <row r="17">
      <c r="A17" s="4" t="inlineStr">
        <is>
          <t>Other, net</t>
        </is>
      </c>
      <c r="B17" s="6" t="n">
        <v>-340</v>
      </c>
      <c r="C17" s="6" t="n">
        <v>-299</v>
      </c>
      <c r="D17" s="6" t="n">
        <v>-608</v>
      </c>
    </row>
    <row r="18">
      <c r="A18" s="4" t="inlineStr">
        <is>
          <t>Total provision for income taxes</t>
        </is>
      </c>
      <c r="B18" s="5" t="n">
        <v>15249</v>
      </c>
      <c r="C18" s="5" t="n">
        <v>21638</v>
      </c>
      <c r="D18" s="5" t="n">
        <v>39103</v>
      </c>
    </row>
    <row r="19">
      <c r="A19" s="4" t="inlineStr">
        <is>
          <t>Effective income tax rate</t>
        </is>
      </c>
      <c r="B19" s="9" t="n">
        <v>0.155</v>
      </c>
      <c r="C19" s="9" t="n">
        <v>0.353</v>
      </c>
      <c r="D19" s="9" t="n">
        <v>0.714</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an. 31, 2025</t>
        </is>
      </c>
      <c r="C2" s="2" t="inlineStr">
        <is>
          <t>Jan. 31, 2024</t>
        </is>
      </c>
      <c r="D2" s="2" t="inlineStr">
        <is>
          <t>Jan. 31, 2023</t>
        </is>
      </c>
      <c r="E2" s="2" t="inlineStr">
        <is>
          <t>Jan.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ax credits</t>
        </is>
      </c>
      <c r="B4" s="5" t="n">
        <v>20863</v>
      </c>
      <c r="C4" s="5" t="n">
        <v>17012</v>
      </c>
      <c r="D4" s="5" t="n">
        <v>-321</v>
      </c>
      <c r="E4" s="4" t="inlineStr">
        <is>
          <t xml:space="preserve"> </t>
        </is>
      </c>
    </row>
    <row r="5">
      <c r="A5" s="4" t="inlineStr">
        <is>
          <t>Foreign tax credits</t>
        </is>
      </c>
      <c r="B5" s="6" t="n">
        <v>12400</v>
      </c>
      <c r="C5" s="4" t="inlineStr">
        <is>
          <t xml:space="preserve"> </t>
        </is>
      </c>
      <c r="D5" s="4" t="inlineStr">
        <is>
          <t xml:space="preserve"> </t>
        </is>
      </c>
      <c r="E5" s="4" t="inlineStr">
        <is>
          <t xml:space="preserve"> </t>
        </is>
      </c>
    </row>
    <row r="6">
      <c r="A6" s="4" t="inlineStr">
        <is>
          <t>Research tax credits, amount</t>
        </is>
      </c>
      <c r="B6" s="5" t="n">
        <v>7700</v>
      </c>
      <c r="C6" s="5" t="n">
        <v>14300</v>
      </c>
      <c r="D6" s="4" t="inlineStr">
        <is>
          <t xml:space="preserve"> </t>
        </is>
      </c>
      <c r="E6" s="4" t="inlineStr">
        <is>
          <t xml:space="preserve"> </t>
        </is>
      </c>
    </row>
    <row r="7">
      <c r="A7" s="4" t="inlineStr">
        <is>
          <t>Effective income tax rate, decreased due to tax incentive</t>
        </is>
      </c>
      <c r="B7" s="9" t="n">
        <v>0.043</v>
      </c>
      <c r="C7" s="9" t="n">
        <v>0.08799999999999999</v>
      </c>
      <c r="D7" s="9" t="n">
        <v>0.06900000000000001</v>
      </c>
      <c r="E7" s="4" t="inlineStr">
        <is>
          <t xml:space="preserve"> </t>
        </is>
      </c>
    </row>
    <row r="8">
      <c r="A8" s="4" t="inlineStr">
        <is>
          <t>Tax credit carryforward, amount</t>
        </is>
      </c>
      <c r="B8" s="5" t="n">
        <v>23700</v>
      </c>
      <c r="C8" s="4" t="inlineStr">
        <is>
          <t xml:space="preserve"> </t>
        </is>
      </c>
      <c r="D8" s="4" t="inlineStr">
        <is>
          <t xml:space="preserve"> </t>
        </is>
      </c>
      <c r="E8" s="4" t="inlineStr">
        <is>
          <t xml:space="preserve"> </t>
        </is>
      </c>
    </row>
    <row r="9">
      <c r="A9" s="4" t="inlineStr">
        <is>
          <t>Tax credit carryforward amount indefinite carryforward</t>
        </is>
      </c>
      <c r="B9" s="6" t="n">
        <v>5700</v>
      </c>
      <c r="C9" s="4" t="inlineStr">
        <is>
          <t xml:space="preserve"> </t>
        </is>
      </c>
      <c r="D9" s="4" t="inlineStr">
        <is>
          <t xml:space="preserve"> </t>
        </is>
      </c>
      <c r="E9" s="4" t="inlineStr">
        <is>
          <t xml:space="preserve"> </t>
        </is>
      </c>
    </row>
    <row r="10">
      <c r="A10" s="4" t="inlineStr">
        <is>
          <t>Tax credit carryforward amount subject to expiration</t>
        </is>
      </c>
      <c r="B10" s="6" t="n">
        <v>18000</v>
      </c>
      <c r="C10" s="4" t="inlineStr">
        <is>
          <t xml:space="preserve"> </t>
        </is>
      </c>
      <c r="D10" s="4" t="inlineStr">
        <is>
          <t xml:space="preserve"> </t>
        </is>
      </c>
      <c r="E10" s="4" t="inlineStr">
        <is>
          <t xml:space="preserve"> </t>
        </is>
      </c>
    </row>
    <row r="11">
      <c r="A11" s="4" t="inlineStr">
        <is>
          <t>Taxes withholding with respect to certain cash may be repatriated</t>
        </is>
      </c>
      <c r="B11" s="6" t="n">
        <v>4200</v>
      </c>
      <c r="C11" s="4" t="inlineStr">
        <is>
          <t xml:space="preserve"> </t>
        </is>
      </c>
      <c r="D11" s="4" t="inlineStr">
        <is>
          <t xml:space="preserve"> </t>
        </is>
      </c>
      <c r="E11" s="4" t="inlineStr">
        <is>
          <t xml:space="preserve"> </t>
        </is>
      </c>
    </row>
    <row r="12">
      <c r="A12" s="4" t="inlineStr">
        <is>
          <t>Unrecognized tax benefits</t>
        </is>
      </c>
      <c r="B12" s="6" t="n">
        <v>75931</v>
      </c>
      <c r="C12" s="5" t="n">
        <v>83264</v>
      </c>
      <c r="D12" s="5" t="n">
        <v>87928</v>
      </c>
      <c r="E12" s="5" t="n">
        <v>84229</v>
      </c>
    </row>
    <row r="13">
      <c r="A13" s="4" t="inlineStr">
        <is>
          <t>Unrecognized tax benefits, income tax penalties and interest expense</t>
        </is>
      </c>
      <c r="B13" s="6" t="n">
        <v>2500</v>
      </c>
      <c r="C13" s="6" t="n">
        <v>1400</v>
      </c>
      <c r="D13" s="6" t="n">
        <v>1400</v>
      </c>
      <c r="E13" s="4" t="inlineStr">
        <is>
          <t xml:space="preserve"> </t>
        </is>
      </c>
    </row>
    <row r="14">
      <c r="A14" s="4" t="inlineStr">
        <is>
          <t>Unrecognized tax benefits, income tax penalties and interest accrued</t>
        </is>
      </c>
      <c r="B14" s="6" t="n">
        <v>8900</v>
      </c>
      <c r="C14" s="6" t="n">
        <v>6400</v>
      </c>
      <c r="D14" s="4" t="inlineStr">
        <is>
          <t xml:space="preserve"> </t>
        </is>
      </c>
      <c r="E14" s="4" t="inlineStr">
        <is>
          <t xml:space="preserve"> </t>
        </is>
      </c>
    </row>
    <row r="15">
      <c r="A15" s="4" t="inlineStr">
        <is>
          <t>Decrease in unrecognized tax benefits is reasonably possible</t>
        </is>
      </c>
      <c r="B15" s="6" t="n">
        <v>1300</v>
      </c>
      <c r="C15" s="4" t="inlineStr">
        <is>
          <t xml:space="preserve"> </t>
        </is>
      </c>
      <c r="D15" s="4" t="inlineStr">
        <is>
          <t xml:space="preserve"> </t>
        </is>
      </c>
      <c r="E15" s="4" t="inlineStr">
        <is>
          <t xml:space="preserve"> </t>
        </is>
      </c>
    </row>
    <row r="16">
      <c r="A16" s="4" t="inlineStr">
        <is>
          <t>Pillar 2 related taxes recorded</t>
        </is>
      </c>
      <c r="B16" s="6" t="n">
        <v>300</v>
      </c>
      <c r="C16" s="4" t="inlineStr">
        <is>
          <t xml:space="preserve"> </t>
        </is>
      </c>
      <c r="D16" s="4" t="inlineStr">
        <is>
          <t xml:space="preserve"> </t>
        </is>
      </c>
      <c r="E16" s="4" t="inlineStr">
        <is>
          <t xml:space="preserve"> </t>
        </is>
      </c>
    </row>
    <row r="17">
      <c r="A17" s="4" t="inlineStr">
        <is>
          <t>Discontinued Operations | Cognyte</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Unrecognized tax benefits</t>
        </is>
      </c>
      <c r="B19" s="4" t="inlineStr">
        <is>
          <t xml:space="preserve"> </t>
        </is>
      </c>
      <c r="C19" s="4" t="inlineStr">
        <is>
          <t xml:space="preserve"> </t>
        </is>
      </c>
      <c r="D19" s="6" t="n">
        <v>4700</v>
      </c>
      <c r="E19" s="4" t="inlineStr">
        <is>
          <t xml:space="preserve"> </t>
        </is>
      </c>
    </row>
    <row r="20">
      <c r="A20" s="4" t="inlineStr">
        <is>
          <t>Adjustment to additional paid-in capital, uncertain tax position indemnified amount</t>
        </is>
      </c>
      <c r="B20" s="4" t="inlineStr">
        <is>
          <t xml:space="preserve"> </t>
        </is>
      </c>
      <c r="C20" s="4" t="inlineStr">
        <is>
          <t xml:space="preserve"> </t>
        </is>
      </c>
      <c r="D20" s="6" t="n">
        <v>5700</v>
      </c>
      <c r="E20" s="4" t="inlineStr">
        <is>
          <t xml:space="preserve"> </t>
        </is>
      </c>
    </row>
    <row r="21">
      <c r="A21" s="4" t="inlineStr">
        <is>
          <t>Valuation Allowance of Deferred Tax Assets</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Valuation allowances amount</t>
        </is>
      </c>
      <c r="B23" s="6" t="n">
        <v>29780</v>
      </c>
      <c r="C23" s="5" t="n">
        <v>28891</v>
      </c>
      <c r="D23" s="5" t="n">
        <v>20357</v>
      </c>
      <c r="E23" s="4" t="inlineStr">
        <is>
          <t xml:space="preserve"> </t>
        </is>
      </c>
    </row>
    <row r="24">
      <c r="A24" s="4" t="inlineStr">
        <is>
          <t>Domestic Tax Jurisdiction</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6" t="n">
        <v>41100</v>
      </c>
      <c r="C26" s="4" t="inlineStr">
        <is>
          <t xml:space="preserve"> </t>
        </is>
      </c>
      <c r="D26" s="4" t="inlineStr">
        <is>
          <t xml:space="preserve"> </t>
        </is>
      </c>
      <c r="E26" s="4" t="inlineStr">
        <is>
          <t xml:space="preserve"> </t>
        </is>
      </c>
    </row>
    <row r="27">
      <c r="A27" s="4" t="inlineStr">
        <is>
          <t>Operating loss carryforwards, not subject to expiration</t>
        </is>
      </c>
      <c r="B27" s="6" t="n">
        <v>17800</v>
      </c>
      <c r="C27" s="4" t="inlineStr">
        <is>
          <t xml:space="preserve"> </t>
        </is>
      </c>
      <c r="D27" s="4" t="inlineStr">
        <is>
          <t xml:space="preserve"> </t>
        </is>
      </c>
      <c r="E27" s="4" t="inlineStr">
        <is>
          <t xml:space="preserve"> </t>
        </is>
      </c>
    </row>
    <row r="28">
      <c r="A28" s="4" t="inlineStr">
        <is>
          <t>State and Local Jurisdictions</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6" t="n">
        <v>169600</v>
      </c>
      <c r="C30" s="4" t="inlineStr">
        <is>
          <t xml:space="preserve"> </t>
        </is>
      </c>
      <c r="D30" s="4" t="inlineStr">
        <is>
          <t xml:space="preserve"> </t>
        </is>
      </c>
      <c r="E30" s="4" t="inlineStr">
        <is>
          <t xml:space="preserve"> </t>
        </is>
      </c>
    </row>
    <row r="31">
      <c r="A31" s="4" t="inlineStr">
        <is>
          <t>Operating loss carryforwards, not subject to expiration</t>
        </is>
      </c>
      <c r="B31" s="6" t="n">
        <v>1600</v>
      </c>
      <c r="C31" s="4" t="inlineStr">
        <is>
          <t xml:space="preserve"> </t>
        </is>
      </c>
      <c r="D31" s="4" t="inlineStr">
        <is>
          <t xml:space="preserve"> </t>
        </is>
      </c>
      <c r="E31" s="4" t="inlineStr">
        <is>
          <t xml:space="preserve"> </t>
        </is>
      </c>
    </row>
    <row r="32">
      <c r="A32" s="4" t="inlineStr">
        <is>
          <t>Foreign Countries</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Operating loss carryforwards</t>
        </is>
      </c>
      <c r="B34" s="6" t="n">
        <v>20400</v>
      </c>
      <c r="C34" s="4" t="inlineStr">
        <is>
          <t xml:space="preserve"> </t>
        </is>
      </c>
      <c r="D34" s="4" t="inlineStr">
        <is>
          <t xml:space="preserve"> </t>
        </is>
      </c>
      <c r="E34" s="4" t="inlineStr">
        <is>
          <t xml:space="preserve"> </t>
        </is>
      </c>
    </row>
    <row r="35">
      <c r="A35" s="4" t="inlineStr">
        <is>
          <t>Operating loss carryforwards, subject to expiration</t>
        </is>
      </c>
      <c r="B35" s="5" t="n">
        <v>1400</v>
      </c>
      <c r="C35" s="4" t="inlineStr">
        <is>
          <t xml:space="preserve"> </t>
        </is>
      </c>
      <c r="D35" s="4" t="inlineStr">
        <is>
          <t xml:space="preserve"> </t>
        </is>
      </c>
      <c r="E35"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Accrued expenses</t>
        </is>
      </c>
      <c r="B3" s="5" t="n">
        <v>2129</v>
      </c>
      <c r="C3" s="5" t="n">
        <v>2843</v>
      </c>
    </row>
    <row r="4">
      <c r="A4" s="4" t="inlineStr">
        <is>
          <t>Operating lease liabilities</t>
        </is>
      </c>
      <c r="B4" s="6" t="n">
        <v>5693</v>
      </c>
      <c r="C4" s="6" t="n">
        <v>6054</v>
      </c>
    </row>
    <row r="5">
      <c r="A5" s="4" t="inlineStr">
        <is>
          <t>Loss carryforwards</t>
        </is>
      </c>
      <c r="B5" s="6" t="n">
        <v>23813</v>
      </c>
      <c r="C5" s="6" t="n">
        <v>23171</v>
      </c>
    </row>
    <row r="6">
      <c r="A6" s="4" t="inlineStr">
        <is>
          <t>Tax credits</t>
        </is>
      </c>
      <c r="B6" s="6" t="n">
        <v>19007</v>
      </c>
      <c r="C6" s="6" t="n">
        <v>14241</v>
      </c>
    </row>
    <row r="7">
      <c r="A7" s="4" t="inlineStr">
        <is>
          <t>Stock-based and other compensation</t>
        </is>
      </c>
      <c r="B7" s="6" t="n">
        <v>5402</v>
      </c>
      <c r="C7" s="6" t="n">
        <v>5593</v>
      </c>
    </row>
    <row r="8">
      <c r="A8" s="4" t="inlineStr">
        <is>
          <t>Capitalized research and development expenses</t>
        </is>
      </c>
      <c r="B8" s="6" t="n">
        <v>47266</v>
      </c>
      <c r="C8" s="6" t="n">
        <v>31530</v>
      </c>
    </row>
    <row r="9">
      <c r="A9" s="4" t="inlineStr">
        <is>
          <t>Other, net</t>
        </is>
      </c>
      <c r="B9" s="6" t="n">
        <v>2037</v>
      </c>
      <c r="C9" s="6" t="n">
        <v>1193</v>
      </c>
    </row>
    <row r="10">
      <c r="A10" s="4" t="inlineStr">
        <is>
          <t>Total deferred tax assets</t>
        </is>
      </c>
      <c r="B10" s="6" t="n">
        <v>105347</v>
      </c>
      <c r="C10" s="6" t="n">
        <v>84625</v>
      </c>
    </row>
    <row r="11">
      <c r="A11" s="3" t="inlineStr">
        <is>
          <t>Deferred tax liabilities:</t>
        </is>
      </c>
      <c r="B11" s="4" t="inlineStr">
        <is>
          <t xml:space="preserve"> </t>
        </is>
      </c>
      <c r="C11" s="4" t="inlineStr">
        <is>
          <t xml:space="preserve"> </t>
        </is>
      </c>
    </row>
    <row r="12">
      <c r="A12" s="4" t="inlineStr">
        <is>
          <t>Prepaid expenses</t>
        </is>
      </c>
      <c r="B12" s="6" t="n">
        <v>-4529</v>
      </c>
      <c r="C12" s="6" t="n">
        <v>-2497</v>
      </c>
    </row>
    <row r="13">
      <c r="A13" s="4" t="inlineStr">
        <is>
          <t>Depreciation of property and equipment</t>
        </is>
      </c>
      <c r="B13" s="6" t="n">
        <v>-1487</v>
      </c>
      <c r="C13" s="6" t="n">
        <v>-1931</v>
      </c>
    </row>
    <row r="14">
      <c r="A14" s="4" t="inlineStr">
        <is>
          <t>Deferred cost of revenue</t>
        </is>
      </c>
      <c r="B14" s="6" t="n">
        <v>-19400</v>
      </c>
      <c r="C14" s="6" t="n">
        <v>-8810</v>
      </c>
    </row>
    <row r="15">
      <c r="A15" s="4" t="inlineStr">
        <is>
          <t>Goodwill and other intangible assets</t>
        </is>
      </c>
      <c r="B15" s="6" t="n">
        <v>-23824</v>
      </c>
      <c r="C15" s="6" t="n">
        <v>-19252</v>
      </c>
    </row>
    <row r="16">
      <c r="A16" s="4" t="inlineStr">
        <is>
          <t>Unremitted earnings of foreign subsidiaries</t>
        </is>
      </c>
      <c r="B16" s="6" t="n">
        <v>-4223</v>
      </c>
      <c r="C16" s="6" t="n">
        <v>-3137</v>
      </c>
    </row>
    <row r="17">
      <c r="A17" s="4" t="inlineStr">
        <is>
          <t>Operating lease right-of-use assets</t>
        </is>
      </c>
      <c r="B17" s="6" t="n">
        <v>-3591</v>
      </c>
      <c r="C17" s="6" t="n">
        <v>-3965</v>
      </c>
    </row>
    <row r="18">
      <c r="A18" s="4" t="inlineStr">
        <is>
          <t>Total deferred tax liabilities</t>
        </is>
      </c>
      <c r="B18" s="6" t="n">
        <v>-57054</v>
      </c>
      <c r="C18" s="6" t="n">
        <v>-39592</v>
      </c>
    </row>
    <row r="19">
      <c r="A19" s="4" t="inlineStr">
        <is>
          <t>Valuation allowance</t>
        </is>
      </c>
      <c r="B19" s="6" t="n">
        <v>-29780</v>
      </c>
      <c r="C19" s="6" t="n">
        <v>-28891</v>
      </c>
    </row>
    <row r="20">
      <c r="A20" s="4" t="inlineStr">
        <is>
          <t>Net deferred tax assets</t>
        </is>
      </c>
      <c r="B20" s="6" t="n">
        <v>18513</v>
      </c>
      <c r="C20" s="6" t="n">
        <v>16142</v>
      </c>
    </row>
    <row r="21">
      <c r="A21" s="3" t="inlineStr">
        <is>
          <t>Recorded as:</t>
        </is>
      </c>
      <c r="B21" s="4" t="inlineStr">
        <is>
          <t xml:space="preserve"> </t>
        </is>
      </c>
      <c r="C21" s="4" t="inlineStr">
        <is>
          <t xml:space="preserve"> </t>
        </is>
      </c>
    </row>
    <row r="22">
      <c r="A22" s="4" t="inlineStr">
        <is>
          <t>Deferred tax assets</t>
        </is>
      </c>
      <c r="B22" s="6" t="n">
        <v>27819</v>
      </c>
      <c r="C22" s="6" t="n">
        <v>25697</v>
      </c>
    </row>
    <row r="23">
      <c r="A23" s="4" t="inlineStr">
        <is>
          <t>Deferred tax liabilities</t>
        </is>
      </c>
      <c r="B23" s="6" t="n">
        <v>-9306</v>
      </c>
      <c r="C23" s="6" t="n">
        <v>-9555</v>
      </c>
    </row>
    <row r="24">
      <c r="A24" s="4" t="inlineStr">
        <is>
          <t>Net deferred tax assets</t>
        </is>
      </c>
      <c r="B24" s="5" t="n">
        <v>18513</v>
      </c>
      <c r="C24" s="5" t="n">
        <v>161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 RECOGNITION</t>
        </is>
      </c>
      <c r="B4" s="4" t="inlineStr">
        <is>
          <t>REVENUE RECOGNITION Revenue is recognized when a customer obtains control of promised goods or services in an amount that reflects the consideration we expect to be entitled to in exchange for such goods or services. When an arrangement contains multiple performance obligations, we account for individual performance obligations separately if they are distinct. We recognize revenue through the application of the following five steps: 1) Identify the contract(s) with a customer A contract with a customer exists when (i) we enter into an enforceable contract with the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Our customary business practice is to enter into legally enforceable written contracts with our customers. The majority of our contracts are governed by a master agreement between us and the customer, which sets forth the general terms and conditions of any individual contract between the parties, which is then supplemented by a customer purchase order to specify the different goods and services, the associated prices, and any additional terms for an individual contract. Multiple contracts with a single counterparty entered into within a close timeframe are evaluated to determine if the contracts should be combined and accounted for as a single contract.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must apply judgment to determine whether promised goods or services are capable of being distinct and are distinct in the context of the contract. If these criteria are not met the promised goods or services are accounted for as a combined performance obligation. Generally, our contracts do not include non-distinct goods or services. 3) Determine the transaction price The transaction price is determined based on the consideration to which we will be entitled in exchange for transferring goods or services to the customer. We assess the timing of the transfer of goods and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which is the case in the majority of our customer contracts. The primary purpose of our invoicing terms is not to receive or provide financing from or to customer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we assessed that it is probable that a significant future reversal of cumulative revenue under the contract will not occur. Typically, our contracts do not provide our customers with any right of return or refund, and we do not constrain the contract price as it is probable that there will not be a significant revenue reversal due to a return or refund. 4) Allocate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we must determine if the variable consideration is attributable to the entire contract or to a specific part of the contract. We allocate the variable amount to one or more distinct performance obligations but not all or to one or more distinct services that form a part of a single performance obligation, when the payment terms of the variable amount relate solely to our efforts to satisfy that distinct performance obligation and it results in an allocation that is consistent with the overall allocation objective of the revenue standard.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We determine standalone selling price (“SSP”) based on the price at which the performance obligation is sold separately. If the SSP is not observable through past transactions, we estimate the SSP taking into account available information such as market conditions, including geographic or regional specific factors, competitive positioning, internal costs, profit objectives, and internally approved pricing guidelines related to the performance obligation. In addition, variable consideration attributable to sales- or usage-based royalties in exchange for a license of our IP are excluded from the transaction price in accordance with the revenue guidance. 5) Recognize revenue when (or as) the entity satisfies a performance obligation We satisfy performance obligations either over time or at a point in time depending on the nature of the underlying promise. Revenue is recognized at the time the related performance obligation is satisfied by transferring a promised good or service to a customer. In the case of contracts that include customer acceptance criteria, revenue is not recognized until we can objectively conclude that the product or service meets the agreed-upon specifications in the contract. Revenue related to sales- or usage-based royalties are recognized when the associated sales occur, and relevant thresholds are met. For royalty arrangements that include fixed considerations related to a minimum guarantee from a customer, the fixed consideration allocated to the license is recognized when the control of the license passes to the customer. We only apply the five-step model to contracts when it is probable that we will collect the consideration we are entitled to in exchange for the goods or services we transfer to our customers. Revenue is measured based on consideration specified in a contract with a customer, and excludes taxes assessed by a governmental authority that are both imposed on and concurrent with a specific revenue-producing transaction, that are collected by us from a customer. Shipping and handling activities that are billed to the customer and occur after control over a product has transferred to a customer are accounted for as fulfillment costs and are included in cost of revenue. Historically, these expenses have not been material. Nature of Goods and Services We derive and report our revenue in three categories: (a) recurring revenue, which includes bundled SaaS, unbundled SaaS, optional managed services including hosting services, and initial and renewal support revenue, (b) nonrecurring perpetual revenue, which primarily consists of perpetual licenses and hardware, and (c) nonrecurring professional services and other revenue, which consists primarily of installation services, business advisory consulting and training services, and patent license royalties. Our bundled SaaS contracts are typically comprised of a right to access our software, maintenance, hosting fees and standard managed services. We do not provide the customer with the contractual right to take possession of the software at any time during the hosting period under these contracts. The customer can only benefit from the SaaS license, maintenance and standard managed services when combined with the hosting service as the hosting service is the only way for the customer to access the software and benefit from the maintenance and managed services. Accordingly, each of the license, maintenance, hosting and standard managed services is not considered a distinct performance obligation in the context of the contract, and are combined into a single performance obligation (“bundled SaaS services”) and recognized ratably over the contract period. Our bundled SaaS customer contracts can consist of fixed, variable, and usage-based fees. Typically, we invoice fees on an annual basis at the outset of the contract, though quarterly or monthly billing terms are included in certain contracts. Certain bundled SaaS contracts include a nonrefundable upfront fee for setup services, which are not distinct from the bundled SaaS services. Non-distinct setup services represent an advanced payment for future bundled SaaS services, and are recognized as revenue when those bundled SaaS services are satisfied, unless the nonrefundable fee is considered to be a material right, in which case the nonrefundable fee is recognized over the expected benefit period, which includes anticipated renewals. We determine SSP for our bundled SaaS services based on the price at which the performance obligation is sold separately, which is observable through past renewal transactions. We satisfy our bundled SaaS services by providing access to our software over time and processing transactions for usage-based contracts. For non-usage based fees, the period of time over which we perform is commensurate with the contract term because that is the period during which we have an obligation to provide the service. The performance obligation is recognized on a time elapsed basis, by day for which the services are provided. Our software licenses either provide our customers a perpetual right to use our software or, in the case of unbundled SaaS, the right to use our software for only a fixed term, in most cases between a one Our patent license royalty agreements grant customers the right to use our intellectual property in their products for resale. Royalties are recognized as revenue in the period when the products containing our intellectual property are sold by the licensees to their customers. Differences between actual results and estimated amounts are adjusted in the following period as such sales are typically reported by the customer a month or quarter in arrears. Professional services revenues primarily consist of fees for deployment and optimization services, as well as training, and are generally recognized over time as the customer simultaneously receives and consumes the benefits of the professional services as the services are performed.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determine SSP for our professional services based on the price at which the performance obligation is sold separately, which is observable through past transactions. Customer support revenue is derived from providing remote technical support services, bug fixes and unspecified software updates and upgrad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We recognize support services ratably over the contractual term, which typically is one year for perpetual licenses and one Our solutions are generally sold with a warranty of one year to three years for hardware and 90 days for software. These warranties do not represent an additional performance obligation as services beyond assuring that the software license and hardware comply with agreed-upon specifications are not provided. Disaggregation of Revenue The following table provides a disaggregation of our recurring and nonrecurring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 Software as a service (“SaaS”) revenue, which consists predominately of bundled SaaS (software access rights with standard managed services) and unbundled SaaS (software licensing rights accounted for as term-based licenses whereby customers have a license to our software with related support for a specific period). ▪ Bundled SaaS revenue is recognized over time. ▪ Unbundled SaaS revenue is recognized at a point in time, except for the related support which is recognized over time. Unbundled SaaS contracts are eligible for renewal after the initial fixed term, which in most cases is between a one ◦ Optional managed services revenue including hosting services. ◦ Support revenue, which consists of initial and renewal support on our perpetual licenses. • Nonrecurring perpetual revenue primarily consists of our perpetual licenses and hardware. • Nonrecurring professional services and other revenue primarily consists of our installation services, business advisory consulting and training services, and patent royalties. Year Ended January 31, (in thousands) 2025 2024 2023 Recurring revenue: Bundled SaaS revenue $ 293,245 $ 250,526 $ 222,560 Unbundled SaaS revenue 289,363 264,302 221,645 Total SaaS revenue 582,608 514,828 444,205 Optional managed services revenue 21,965 47,718 61,388 Support revenue 103,544 136,702 179,944 Total recurring revenue 708,117 699,248 685,537 Nonrecurring perpetual revenue 108,521 99,853 116,611 Nonrecurring professional services and other revenue 92,548 111,286 100,097 Total revenue $ 909,186 $ 910,387 $ 902,245 Contract Balances The following table provides information about accounts receivable, contract assets, and contract liabilities from contracts with customers: January 31, (in thousands) 2025 2024 Accounts receivable, net $ 203,113 $ 190,461 Contract assets, net $ 91,605 $ 66,913 Long-term contract assets, net (included in other assets) $ 32,822 $ 31,379 Contract liabilities $ 255,039 $ 254,437 Long-term contract liabilities $ 13,018 $ 10,581 We receive payments from customers based upon contractual billing schedules, and accounts receivable are recorded when the right to consideration becomes unconditional. Contract assets are rights to consideration in exchange for goods or services that we have transferred to a customer when that right is conditional on something other than the passage of time. The majority of our contract assets represent unbilled amounts related to multi-year unbundled SaaS contracts and arrangements where our right to consideration is subject to the contractually agreed upon billing schedule. We expect billing and collection of a majority of our contract assets to occur within the next twelve months and asset impairment charges related to contract assets were immaterial for each of the years ended January 31, 2025, 2024, and 2023. During the years ended January 31, 2025 and 2024, we transferred $70.9 million and $56.0 million, respectively, to accounts receivable from contract assets recognized at the beginning of each period, as a result of the right to the transaction consideration becoming unconditional. We recognized $98.0 million and $52.9 million of contract assets during the years ended January 31, 2025 and 2024, respectively. Contract assets recognized during each year primarily related to multi-year unbundled SaaS contracts that are invoiced annually with license revenue recognized upfront. Contract liabilities represent consideration received or consideration which is unconditionally due from customers prior to transferring goods or services to the customer under the terms of the contract. Revenue recognized during the years ended January 31, 2025 and 2024 from amounts included in contract liabilities at the beginning of each period was $247.6 million and $252.7 million, respectively. Remaining Performance Obligations Transaction price allocated to remaining performance obligations represents contracted revenue that has not yet been recognized, which includes contract liabilities and non-cancelable amounts that will be invoiced and recognized as revenue in future periods. The majority of our arrangements are for periods of one We elected to exclude amounts of variable consideration attributable to sales- or usage-based royalties in exchange for a license of our IP from the remaining performance obligations. The timing and amount of revenue recognition for our remaining performance obligations are influenced by several factors, including seasonality, the timing of renewals, the timing of delivery of software licenses, the average length of the contract terms, and foreign currency exchange rates. The following table provides information about when we expect to recognize our remaining performance obligations: January 31, (in thousands) 2025 2024 Remaining performance obligations: Expected to be recognized within 1 year $ 441,360 $ 464,600 Expected to be recognized in more than 1 year 300,615 279,702 Total remaining performance obligations $ 741,975 $ 744,302 Costs to Obtain and Fulfill Contracts Total capitalized costs to obtain contracts were $57.5 million as of January 31, 2025, of which $3.2 million is included in prepaid expenses and other current assets and $54.3 million is included in other assets on our consolidated balance sheet. Total capitalized costs to obtain contracts were $57.8 million as of January 31, 2024, of which $2.7 million is included in prepaid expenses and other current assets and $55.1 million is included in other assets on our consolidated balance sheet. During the years ended January 31, 2025, 2024, and 2023, we expensed $36.0 million, $34.2 million and $33.1 million, respectively, of sales and agent commissions, which are included in selling, general and administrative expenses and there were no impairment losses recognized for these capitalized costs. Total capitalized costs to fulfill contracts were $2.2 million as of January 31, 2025, of which $0.2 million is included in prepaid expenses and other current assets and $2.0 million is included in other assets on our consolidated balance sheet. Total capitalized costs to fulfill contracts were $3.2 million as of January 31, 2024, of which $0.2 million is included in prepaid expenses and other current assets and $3.0 million is included in other assets on our consolidated balance sheet. During the year ended January 31, 2025, we amortized $2.4 million of contract fulfillment costs, and during each of the years ended January 31, 2024 and 2023, we amortized $3.0 million of contract fulfillment cos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s (Details) - Valuation Allowance of Deferred Tax Assets - USD ($) $ in Thousands</t>
        </is>
      </c>
      <c r="B1" s="2" t="inlineStr">
        <is>
          <t>12 Months Ended</t>
        </is>
      </c>
    </row>
    <row r="2">
      <c r="B2" s="2" t="inlineStr">
        <is>
          <t>Jan. 31, 2025</t>
        </is>
      </c>
      <c r="C2" s="2" t="inlineStr">
        <is>
          <t>Jan. 31, 2024</t>
        </is>
      </c>
    </row>
    <row r="3">
      <c r="A3" s="3" t="inlineStr">
        <is>
          <t>Recorded valuation allowance</t>
        </is>
      </c>
      <c r="B3" s="4" t="inlineStr">
        <is>
          <t xml:space="preserve"> </t>
        </is>
      </c>
      <c r="C3" s="4" t="inlineStr">
        <is>
          <t xml:space="preserve"> </t>
        </is>
      </c>
    </row>
    <row r="4">
      <c r="A4" s="4" t="inlineStr">
        <is>
          <t>Balance at beginning of year</t>
        </is>
      </c>
      <c r="B4" s="5" t="n">
        <v>-28891</v>
      </c>
      <c r="C4" s="5" t="n">
        <v>-20357</v>
      </c>
    </row>
    <row r="5">
      <c r="A5" s="4" t="inlineStr">
        <is>
          <t>Balance at end of year</t>
        </is>
      </c>
      <c r="B5" s="6" t="n">
        <v>-29780</v>
      </c>
      <c r="C5" s="6" t="n">
        <v>-28891</v>
      </c>
    </row>
    <row r="6">
      <c r="A6" s="4" t="inlineStr">
        <is>
          <t>Income tax provision</t>
        </is>
      </c>
      <c r="B6" s="4" t="inlineStr">
        <is>
          <t xml:space="preserve"> </t>
        </is>
      </c>
      <c r="C6" s="4" t="inlineStr">
        <is>
          <t xml:space="preserve"> </t>
        </is>
      </c>
    </row>
    <row r="7">
      <c r="A7" s="3" t="inlineStr">
        <is>
          <t>Recorded valuation allowance</t>
        </is>
      </c>
      <c r="B7" s="4" t="inlineStr">
        <is>
          <t xml:space="preserve"> </t>
        </is>
      </c>
      <c r="C7" s="4" t="inlineStr">
        <is>
          <t xml:space="preserve"> </t>
        </is>
      </c>
    </row>
    <row r="8">
      <c r="A8" s="4" t="inlineStr">
        <is>
          <t>Adjustments to valuation allowances</t>
        </is>
      </c>
      <c r="B8" s="6" t="n">
        <v>-766</v>
      </c>
      <c r="C8" s="6" t="n">
        <v>-8464</v>
      </c>
    </row>
    <row r="9">
      <c r="A9" s="4" t="inlineStr">
        <is>
          <t>Business combinations</t>
        </is>
      </c>
      <c r="B9" s="4" t="inlineStr">
        <is>
          <t xml:space="preserve"> </t>
        </is>
      </c>
      <c r="C9" s="4" t="inlineStr">
        <is>
          <t xml:space="preserve"> </t>
        </is>
      </c>
    </row>
    <row r="10">
      <c r="A10" s="3" t="inlineStr">
        <is>
          <t>Recorded valuation allowance</t>
        </is>
      </c>
      <c r="B10" s="4" t="inlineStr">
        <is>
          <t xml:space="preserve"> </t>
        </is>
      </c>
      <c r="C10" s="4" t="inlineStr">
        <is>
          <t xml:space="preserve"> </t>
        </is>
      </c>
    </row>
    <row r="11">
      <c r="A11" s="4" t="inlineStr">
        <is>
          <t>Adjustments to valuation allowances</t>
        </is>
      </c>
      <c r="B11" s="6" t="n">
        <v>-209</v>
      </c>
      <c r="C11" s="6" t="n">
        <v>0</v>
      </c>
    </row>
    <row r="12">
      <c r="A12" s="4" t="inlineStr">
        <is>
          <t>Currency translation adjustment and other</t>
        </is>
      </c>
      <c r="B12" s="4" t="inlineStr">
        <is>
          <t xml:space="preserve"> </t>
        </is>
      </c>
      <c r="C12" s="4" t="inlineStr">
        <is>
          <t xml:space="preserve"> </t>
        </is>
      </c>
    </row>
    <row r="13">
      <c r="A13" s="3" t="inlineStr">
        <is>
          <t>Recorded valuation allowance</t>
        </is>
      </c>
      <c r="B13" s="4" t="inlineStr">
        <is>
          <t xml:space="preserve"> </t>
        </is>
      </c>
      <c r="C13" s="4" t="inlineStr">
        <is>
          <t xml:space="preserve"> </t>
        </is>
      </c>
    </row>
    <row r="14">
      <c r="A14" s="4" t="inlineStr">
        <is>
          <t>Adjustments to valuation allowances</t>
        </is>
      </c>
      <c r="B14" s="5" t="n">
        <v>86</v>
      </c>
      <c r="C14" s="5" t="n">
        <v>-70</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31, 2025</t>
        </is>
      </c>
      <c r="C2" s="2" t="inlineStr">
        <is>
          <t>Jan. 31, 2024</t>
        </is>
      </c>
      <c r="D2" s="2" t="inlineStr">
        <is>
          <t>Jan. 31, 2023</t>
        </is>
      </c>
    </row>
    <row r="3">
      <c r="A3" s="3" t="inlineStr">
        <is>
          <t>Changes in the balance of gross unrecognized tax benefits</t>
        </is>
      </c>
      <c r="B3" s="4" t="inlineStr">
        <is>
          <t xml:space="preserve"> </t>
        </is>
      </c>
      <c r="C3" s="4" t="inlineStr">
        <is>
          <t xml:space="preserve"> </t>
        </is>
      </c>
      <c r="D3" s="4" t="inlineStr">
        <is>
          <t xml:space="preserve"> </t>
        </is>
      </c>
    </row>
    <row r="4">
      <c r="A4" s="4" t="inlineStr">
        <is>
          <t>Gross unrecognized tax benefits, beginning of year</t>
        </is>
      </c>
      <c r="B4" s="5" t="n">
        <v>83264</v>
      </c>
      <c r="C4" s="5" t="n">
        <v>87928</v>
      </c>
      <c r="D4" s="5" t="n">
        <v>84229</v>
      </c>
    </row>
    <row r="5">
      <c r="A5" s="4" t="inlineStr">
        <is>
          <t>Increases related to tax positions taken during the current year</t>
        </is>
      </c>
      <c r="B5" s="6" t="n">
        <v>1106</v>
      </c>
      <c r="C5" s="6" t="n">
        <v>853</v>
      </c>
      <c r="D5" s="6" t="n">
        <v>645</v>
      </c>
    </row>
    <row r="6">
      <c r="A6" s="4" t="inlineStr">
        <is>
          <t>Increases related to tax positions taken during prior years</t>
        </is>
      </c>
      <c r="B6" s="6" t="n">
        <v>175</v>
      </c>
      <c r="C6" s="6" t="n">
        <v>1598</v>
      </c>
      <c r="D6" s="6" t="n">
        <v>4260</v>
      </c>
    </row>
    <row r="7">
      <c r="A7" s="4" t="inlineStr">
        <is>
          <t>Decreases related to foreign currency exchange rates</t>
        </is>
      </c>
      <c r="B7" s="6" t="n">
        <v>-6</v>
      </c>
      <c r="C7" s="6" t="n">
        <v>-174</v>
      </c>
      <c r="D7" s="6" t="n">
        <v>-404</v>
      </c>
    </row>
    <row r="8">
      <c r="A8" s="4" t="inlineStr">
        <is>
          <t>Reductions for tax positions of prior years</t>
        </is>
      </c>
      <c r="B8" s="6" t="n">
        <v>-66</v>
      </c>
      <c r="C8" s="6" t="n">
        <v>-843</v>
      </c>
      <c r="D8" s="6" t="n">
        <v>-84</v>
      </c>
    </row>
    <row r="9">
      <c r="A9" s="4" t="inlineStr">
        <is>
          <t>Lapses of statutes of limitations</t>
        </is>
      </c>
      <c r="B9" s="6" t="n">
        <v>-8542</v>
      </c>
      <c r="C9" s="6" t="n">
        <v>-6098</v>
      </c>
      <c r="D9" s="6" t="n">
        <v>-718</v>
      </c>
    </row>
    <row r="10">
      <c r="A10" s="4" t="inlineStr">
        <is>
          <t>Gross unrecognized tax benefits, end of year</t>
        </is>
      </c>
      <c r="B10" s="5" t="n">
        <v>75931</v>
      </c>
      <c r="C10" s="5" t="n">
        <v>83264</v>
      </c>
      <c r="D10" s="5" t="n">
        <v>87928</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Recurring Basis (Details) - USD ($) $ in Thousands</t>
        </is>
      </c>
      <c r="B1" s="2" t="inlineStr">
        <is>
          <t>Jan. 31, 2025</t>
        </is>
      </c>
      <c r="C1" s="2" t="inlineStr">
        <is>
          <t>Oct. 11, 2024</t>
        </is>
      </c>
      <c r="D1" s="2" t="inlineStr">
        <is>
          <t>Jan. 31, 2024</t>
        </is>
      </c>
    </row>
    <row r="2">
      <c r="A2" s="3" t="inlineStr">
        <is>
          <t>Assets:</t>
        </is>
      </c>
      <c r="B2" s="4" t="inlineStr">
        <is>
          <t xml:space="preserve"> </t>
        </is>
      </c>
      <c r="C2" s="4" t="inlineStr">
        <is>
          <t xml:space="preserve"> </t>
        </is>
      </c>
      <c r="D2" s="4" t="inlineStr">
        <is>
          <t xml:space="preserve"> </t>
        </is>
      </c>
    </row>
    <row r="3">
      <c r="A3" s="4" t="inlineStr">
        <is>
          <t>Contingent consideration receivable</t>
        </is>
      </c>
      <c r="B3" s="5" t="n">
        <v>2951</v>
      </c>
      <c r="C3" s="4" t="inlineStr">
        <is>
          <t xml:space="preserve"> </t>
        </is>
      </c>
      <c r="D3" s="5" t="n">
        <v>2685</v>
      </c>
    </row>
    <row r="4">
      <c r="A4" s="3" t="inlineStr">
        <is>
          <t>Liabilities:</t>
        </is>
      </c>
      <c r="B4" s="4" t="inlineStr">
        <is>
          <t xml:space="preserve"> </t>
        </is>
      </c>
      <c r="C4" s="4" t="inlineStr">
        <is>
          <t xml:space="preserve"> </t>
        </is>
      </c>
      <c r="D4" s="4" t="inlineStr">
        <is>
          <t xml:space="preserve"> </t>
        </is>
      </c>
    </row>
    <row r="5">
      <c r="A5" s="4" t="inlineStr">
        <is>
          <t>Contingent consideration — business combinations</t>
        </is>
      </c>
      <c r="B5" s="4" t="inlineStr">
        <is>
          <t xml:space="preserve"> </t>
        </is>
      </c>
      <c r="C5" s="5" t="n">
        <v>19000</v>
      </c>
      <c r="D5" s="4" t="inlineStr">
        <is>
          <t xml:space="preserve"> </t>
        </is>
      </c>
    </row>
    <row r="6">
      <c r="A6" s="4" t="inlineStr">
        <is>
          <t>Recurring</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ontingent consideration receivable</t>
        </is>
      </c>
      <c r="B8" s="6" t="n">
        <v>3000</v>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Contingent consideration — business combinations</t>
        </is>
      </c>
      <c r="B10" s="6" t="n">
        <v>22000</v>
      </c>
      <c r="C10" s="4" t="inlineStr">
        <is>
          <t xml:space="preserve"> </t>
        </is>
      </c>
      <c r="D10" s="4" t="inlineStr">
        <is>
          <t xml:space="preserve"> </t>
        </is>
      </c>
    </row>
    <row r="11">
      <c r="A11" s="4" t="inlineStr">
        <is>
          <t>Recurring | Level 1</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Money market funds</t>
        </is>
      </c>
      <c r="B13" s="6" t="n">
        <v>56019</v>
      </c>
      <c r="C13" s="4" t="inlineStr">
        <is>
          <t xml:space="preserve"> </t>
        </is>
      </c>
      <c r="D13" s="6" t="n">
        <v>85647</v>
      </c>
    </row>
    <row r="14">
      <c r="A14" s="4" t="inlineStr">
        <is>
          <t>US Treasury Bills, classified as cash and cash equivalents</t>
        </is>
      </c>
      <c r="B14" s="4" t="inlineStr">
        <is>
          <t xml:space="preserve"> </t>
        </is>
      </c>
      <c r="C14" s="4" t="inlineStr">
        <is>
          <t xml:space="preserve"> </t>
        </is>
      </c>
      <c r="D14" s="6" t="n">
        <v>249</v>
      </c>
    </row>
    <row r="15">
      <c r="A15" s="4" t="inlineStr">
        <is>
          <t>Foreign currency forward contracts</t>
        </is>
      </c>
      <c r="B15" s="6" t="n">
        <v>0</v>
      </c>
      <c r="C15" s="4" t="inlineStr">
        <is>
          <t xml:space="preserve"> </t>
        </is>
      </c>
      <c r="D15" s="6" t="n">
        <v>0</v>
      </c>
    </row>
    <row r="16">
      <c r="A16" s="4" t="inlineStr">
        <is>
          <t>Contingent consideration receivable</t>
        </is>
      </c>
      <c r="B16" s="6" t="n">
        <v>0</v>
      </c>
      <c r="C16" s="4" t="inlineStr">
        <is>
          <t xml:space="preserve"> </t>
        </is>
      </c>
      <c r="D16" s="6" t="n">
        <v>0</v>
      </c>
    </row>
    <row r="17">
      <c r="A17" s="4" t="inlineStr">
        <is>
          <t>Total assets</t>
        </is>
      </c>
      <c r="B17" s="6" t="n">
        <v>56019</v>
      </c>
      <c r="C17" s="4" t="inlineStr">
        <is>
          <t xml:space="preserve"> </t>
        </is>
      </c>
      <c r="D17" s="6" t="n">
        <v>85896</v>
      </c>
    </row>
    <row r="18">
      <c r="A18" s="3" t="inlineStr">
        <is>
          <t>Liabilities:</t>
        </is>
      </c>
      <c r="B18" s="4" t="inlineStr">
        <is>
          <t xml:space="preserve"> </t>
        </is>
      </c>
      <c r="C18" s="4" t="inlineStr">
        <is>
          <t xml:space="preserve"> </t>
        </is>
      </c>
      <c r="D18" s="4" t="inlineStr">
        <is>
          <t xml:space="preserve"> </t>
        </is>
      </c>
    </row>
    <row r="19">
      <c r="A19" s="4" t="inlineStr">
        <is>
          <t>Foreign currency forward contracts</t>
        </is>
      </c>
      <c r="B19" s="4" t="inlineStr">
        <is>
          <t xml:space="preserve"> </t>
        </is>
      </c>
      <c r="C19" s="4" t="inlineStr">
        <is>
          <t xml:space="preserve"> </t>
        </is>
      </c>
      <c r="D19" s="6" t="n">
        <v>0</v>
      </c>
    </row>
    <row r="20">
      <c r="A20" s="4" t="inlineStr">
        <is>
          <t>Contingent consideration — business combinations</t>
        </is>
      </c>
      <c r="B20" s="6" t="n">
        <v>0</v>
      </c>
      <c r="C20" s="4" t="inlineStr">
        <is>
          <t xml:space="preserve"> </t>
        </is>
      </c>
      <c r="D20" s="6" t="n">
        <v>0</v>
      </c>
    </row>
    <row r="21">
      <c r="A21" s="4" t="inlineStr">
        <is>
          <t>Total liabilities</t>
        </is>
      </c>
      <c r="B21" s="6" t="n">
        <v>0</v>
      </c>
      <c r="C21" s="4" t="inlineStr">
        <is>
          <t xml:space="preserve"> </t>
        </is>
      </c>
      <c r="D21" s="6" t="n">
        <v>0</v>
      </c>
    </row>
    <row r="22">
      <c r="A22" s="4" t="inlineStr">
        <is>
          <t>Recurring | Level 2</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Money market funds</t>
        </is>
      </c>
      <c r="B24" s="6" t="n">
        <v>0</v>
      </c>
      <c r="C24" s="4" t="inlineStr">
        <is>
          <t xml:space="preserve"> </t>
        </is>
      </c>
      <c r="D24" s="6" t="n">
        <v>0</v>
      </c>
    </row>
    <row r="25">
      <c r="A25" s="4" t="inlineStr">
        <is>
          <t>US Treasury Bills, classified as cash and cash equivalents</t>
        </is>
      </c>
      <c r="B25" s="4" t="inlineStr">
        <is>
          <t xml:space="preserve"> </t>
        </is>
      </c>
      <c r="C25" s="4" t="inlineStr">
        <is>
          <t xml:space="preserve"> </t>
        </is>
      </c>
      <c r="D25" s="6" t="n">
        <v>0</v>
      </c>
    </row>
    <row r="26">
      <c r="A26" s="4" t="inlineStr">
        <is>
          <t>Foreign currency forward contracts</t>
        </is>
      </c>
      <c r="B26" s="6" t="n">
        <v>141</v>
      </c>
      <c r="C26" s="4" t="inlineStr">
        <is>
          <t xml:space="preserve"> </t>
        </is>
      </c>
      <c r="D26" s="6" t="n">
        <v>183</v>
      </c>
    </row>
    <row r="27">
      <c r="A27" s="4" t="inlineStr">
        <is>
          <t>Contingent consideration receivable</t>
        </is>
      </c>
      <c r="B27" s="6" t="n">
        <v>0</v>
      </c>
      <c r="C27" s="4" t="inlineStr">
        <is>
          <t xml:space="preserve"> </t>
        </is>
      </c>
      <c r="D27" s="6" t="n">
        <v>0</v>
      </c>
    </row>
    <row r="28">
      <c r="A28" s="4" t="inlineStr">
        <is>
          <t>Total assets</t>
        </is>
      </c>
      <c r="B28" s="6" t="n">
        <v>141</v>
      </c>
      <c r="C28" s="4" t="inlineStr">
        <is>
          <t xml:space="preserve"> </t>
        </is>
      </c>
      <c r="D28" s="6" t="n">
        <v>183</v>
      </c>
    </row>
    <row r="29">
      <c r="A29" s="3" t="inlineStr">
        <is>
          <t>Liabilities:</t>
        </is>
      </c>
      <c r="B29" s="4" t="inlineStr">
        <is>
          <t xml:space="preserve"> </t>
        </is>
      </c>
      <c r="C29" s="4" t="inlineStr">
        <is>
          <t xml:space="preserve"> </t>
        </is>
      </c>
      <c r="D29" s="4" t="inlineStr">
        <is>
          <t xml:space="preserve"> </t>
        </is>
      </c>
    </row>
    <row r="30">
      <c r="A30" s="4" t="inlineStr">
        <is>
          <t>Foreign currency forward contracts</t>
        </is>
      </c>
      <c r="B30" s="4" t="inlineStr">
        <is>
          <t xml:space="preserve"> </t>
        </is>
      </c>
      <c r="C30" s="4" t="inlineStr">
        <is>
          <t xml:space="preserve"> </t>
        </is>
      </c>
      <c r="D30" s="6" t="n">
        <v>11</v>
      </c>
    </row>
    <row r="31">
      <c r="A31" s="4" t="inlineStr">
        <is>
          <t>Contingent consideration — business combinations</t>
        </is>
      </c>
      <c r="B31" s="6" t="n">
        <v>0</v>
      </c>
      <c r="C31" s="4" t="inlineStr">
        <is>
          <t xml:space="preserve"> </t>
        </is>
      </c>
      <c r="D31" s="6" t="n">
        <v>3750</v>
      </c>
    </row>
    <row r="32">
      <c r="A32" s="4" t="inlineStr">
        <is>
          <t>Total liabilities</t>
        </is>
      </c>
      <c r="B32" s="6" t="n">
        <v>0</v>
      </c>
      <c r="C32" s="4" t="inlineStr">
        <is>
          <t xml:space="preserve"> </t>
        </is>
      </c>
      <c r="D32" s="6" t="n">
        <v>3761</v>
      </c>
    </row>
    <row r="33">
      <c r="A33" s="4" t="inlineStr">
        <is>
          <t>Recurring | Level 3</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Money market funds</t>
        </is>
      </c>
      <c r="B35" s="6" t="n">
        <v>0</v>
      </c>
      <c r="C35" s="4" t="inlineStr">
        <is>
          <t xml:space="preserve"> </t>
        </is>
      </c>
      <c r="D35" s="6" t="n">
        <v>0</v>
      </c>
    </row>
    <row r="36">
      <c r="A36" s="4" t="inlineStr">
        <is>
          <t>US Treasury Bills, classified as cash and cash equivalents</t>
        </is>
      </c>
      <c r="B36" s="4" t="inlineStr">
        <is>
          <t xml:space="preserve"> </t>
        </is>
      </c>
      <c r="C36" s="4" t="inlineStr">
        <is>
          <t xml:space="preserve"> </t>
        </is>
      </c>
      <c r="D36" s="6" t="n">
        <v>0</v>
      </c>
    </row>
    <row r="37">
      <c r="A37" s="4" t="inlineStr">
        <is>
          <t>Foreign currency forward contracts</t>
        </is>
      </c>
      <c r="B37" s="6" t="n">
        <v>0</v>
      </c>
      <c r="C37" s="4" t="inlineStr">
        <is>
          <t xml:space="preserve"> </t>
        </is>
      </c>
      <c r="D37" s="6" t="n">
        <v>0</v>
      </c>
    </row>
    <row r="38">
      <c r="A38" s="4" t="inlineStr">
        <is>
          <t>Contingent consideration receivable</t>
        </is>
      </c>
      <c r="B38" s="6" t="n">
        <v>2951</v>
      </c>
      <c r="C38" s="4" t="inlineStr">
        <is>
          <t xml:space="preserve"> </t>
        </is>
      </c>
      <c r="D38" s="6" t="n">
        <v>2685</v>
      </c>
    </row>
    <row r="39">
      <c r="A39" s="4" t="inlineStr">
        <is>
          <t>Total assets</t>
        </is>
      </c>
      <c r="B39" s="6" t="n">
        <v>2951</v>
      </c>
      <c r="C39" s="4" t="inlineStr">
        <is>
          <t xml:space="preserve"> </t>
        </is>
      </c>
      <c r="D39" s="6" t="n">
        <v>2685</v>
      </c>
    </row>
    <row r="40">
      <c r="A40" s="3" t="inlineStr">
        <is>
          <t>Liabilities:</t>
        </is>
      </c>
      <c r="B40" s="4" t="inlineStr">
        <is>
          <t xml:space="preserve"> </t>
        </is>
      </c>
      <c r="C40" s="4" t="inlineStr">
        <is>
          <t xml:space="preserve"> </t>
        </is>
      </c>
      <c r="D40" s="4" t="inlineStr">
        <is>
          <t xml:space="preserve"> </t>
        </is>
      </c>
    </row>
    <row r="41">
      <c r="A41" s="4" t="inlineStr">
        <is>
          <t>Foreign currency forward contracts</t>
        </is>
      </c>
      <c r="B41" s="4" t="inlineStr">
        <is>
          <t xml:space="preserve"> </t>
        </is>
      </c>
      <c r="C41" s="4" t="inlineStr">
        <is>
          <t xml:space="preserve"> </t>
        </is>
      </c>
      <c r="D41" s="6" t="n">
        <v>0</v>
      </c>
    </row>
    <row r="42">
      <c r="A42" s="4" t="inlineStr">
        <is>
          <t>Contingent consideration — business combinations</t>
        </is>
      </c>
      <c r="B42" s="6" t="n">
        <v>22046</v>
      </c>
      <c r="C42" s="4" t="inlineStr">
        <is>
          <t xml:space="preserve"> </t>
        </is>
      </c>
      <c r="D42" s="6" t="n">
        <v>3511</v>
      </c>
    </row>
    <row r="43">
      <c r="A43" s="4" t="inlineStr">
        <is>
          <t>Total liabilities</t>
        </is>
      </c>
      <c r="B43" s="5" t="n">
        <v>22046</v>
      </c>
      <c r="C43" s="4" t="inlineStr">
        <is>
          <t xml:space="preserve"> </t>
        </is>
      </c>
      <c r="D43" s="5" t="n">
        <v>351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8"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FAIR VALUE MEASUREMENTS - Additional Information (Details) ft² in Thousands</t>
        </is>
      </c>
      <c r="D1" s="2" t="inlineStr">
        <is>
          <t>1 Months Ended</t>
        </is>
      </c>
      <c r="G1" s="2" t="inlineStr">
        <is>
          <t>3 Months Ended</t>
        </is>
      </c>
      <c r="I1" s="2" t="inlineStr">
        <is>
          <t>12 Months Ended</t>
        </is>
      </c>
    </row>
    <row r="2">
      <c r="B2" s="2" t="inlineStr">
        <is>
          <t>Jan. 31, 2024 USD ($)</t>
        </is>
      </c>
      <c r="C2" s="2" t="inlineStr">
        <is>
          <t>Apr. 27, 2023 USD ($)</t>
        </is>
      </c>
      <c r="D2" s="2" t="inlineStr">
        <is>
          <t>Jan. 31, 2024 USD ($)</t>
        </is>
      </c>
      <c r="E2" s="2" t="inlineStr">
        <is>
          <t>Jul. 31, 2023 USD ($)</t>
        </is>
      </c>
      <c r="F2" s="2" t="inlineStr">
        <is>
          <t>Mar. 31, 2023 USD ($)</t>
        </is>
      </c>
      <c r="G2" s="2" t="inlineStr">
        <is>
          <t>Jul. 31, 2022 ft²</t>
        </is>
      </c>
      <c r="H2" s="2" t="inlineStr">
        <is>
          <t>Apr. 30, 2021 USD ($)</t>
        </is>
      </c>
      <c r="I2" s="2" t="inlineStr">
        <is>
          <t>Jan. 31, 2025 USD ($)</t>
        </is>
      </c>
      <c r="J2" s="2" t="inlineStr">
        <is>
          <t>Jan. 31, 2024 USD ($)</t>
        </is>
      </c>
      <c r="K2" s="2" t="inlineStr">
        <is>
          <t>Jan. 31, 2023 USD ($)</t>
        </is>
      </c>
      <c r="L2" s="2" t="inlineStr">
        <is>
          <t>Oct. 11, 2024 USD ($)</t>
        </is>
      </c>
      <c r="M2" s="2" t="inlineStr">
        <is>
          <t>Nov. 30, 2022 USD ($)</t>
        </is>
      </c>
    </row>
    <row r="3">
      <c r="A3" s="3" t="inlineStr">
        <is>
          <t>Assets and Liabilities Measured at Fair Value on 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 of business agreement terms, period following transaction closing date</t>
        </is>
      </c>
      <c r="B4" s="4" t="inlineStr">
        <is>
          <t>6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tingent consideration receivable</t>
        </is>
      </c>
      <c r="B5" s="5" t="n">
        <v>2685000</v>
      </c>
      <c r="C5" s="4" t="inlineStr">
        <is>
          <t xml:space="preserve"> </t>
        </is>
      </c>
      <c r="D5" s="5" t="n">
        <v>2685000</v>
      </c>
      <c r="E5" s="4" t="inlineStr">
        <is>
          <t xml:space="preserve"> </t>
        </is>
      </c>
      <c r="F5" s="4" t="inlineStr">
        <is>
          <t xml:space="preserve"> </t>
        </is>
      </c>
      <c r="G5" s="4" t="inlineStr">
        <is>
          <t xml:space="preserve"> </t>
        </is>
      </c>
      <c r="H5" s="4" t="inlineStr">
        <is>
          <t xml:space="preserve"> </t>
        </is>
      </c>
      <c r="I5" s="5" t="n">
        <v>2951000</v>
      </c>
      <c r="J5" s="5" t="n">
        <v>2685000</v>
      </c>
      <c r="K5" s="4" t="inlineStr">
        <is>
          <t xml:space="preserve"> </t>
        </is>
      </c>
      <c r="L5" s="4" t="inlineStr">
        <is>
          <t xml:space="preserve"> </t>
        </is>
      </c>
      <c r="M5" s="4" t="inlineStr">
        <is>
          <t xml:space="preserve"> </t>
        </is>
      </c>
    </row>
    <row r="6">
      <c r="A6" s="4" t="inlineStr">
        <is>
          <t>Contingent consideration obligations,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000000</v>
      </c>
      <c r="M6" s="4" t="inlineStr">
        <is>
          <t xml:space="preserve"> </t>
        </is>
      </c>
    </row>
    <row r="7">
      <c r="A7" s="4" t="inlineStr">
        <is>
          <t>Payments of contingent consideration ear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300000</v>
      </c>
      <c r="J7" s="6" t="n">
        <v>4900000</v>
      </c>
      <c r="K7" s="5" t="n">
        <v>7500000</v>
      </c>
      <c r="L7" s="4" t="inlineStr">
        <is>
          <t xml:space="preserve"> </t>
        </is>
      </c>
      <c r="M7" s="4" t="inlineStr">
        <is>
          <t xml:space="preserve"> </t>
        </is>
      </c>
    </row>
    <row r="8">
      <c r="A8" s="4" t="inlineStr">
        <is>
          <t>SAFE, investment during period</t>
        </is>
      </c>
      <c r="B8" s="4" t="inlineStr">
        <is>
          <t xml:space="preserve"> </t>
        </is>
      </c>
      <c r="C8" s="4" t="inlineStr">
        <is>
          <t xml:space="preserve"> </t>
        </is>
      </c>
      <c r="D8" s="6" t="n">
        <v>100000</v>
      </c>
      <c r="E8" s="5" t="n">
        <v>500000</v>
      </c>
      <c r="F8" s="5" t="n">
        <v>11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FE investment</t>
        </is>
      </c>
      <c r="B9" s="6" t="n">
        <v>1700000</v>
      </c>
      <c r="C9" s="4" t="inlineStr">
        <is>
          <t xml:space="preserve"> </t>
        </is>
      </c>
      <c r="D9" s="6" t="n">
        <v>1700000</v>
      </c>
      <c r="E9" s="4" t="inlineStr">
        <is>
          <t xml:space="preserve"> </t>
        </is>
      </c>
      <c r="F9" s="4" t="inlineStr">
        <is>
          <t xml:space="preserve"> </t>
        </is>
      </c>
      <c r="G9" s="4" t="inlineStr">
        <is>
          <t xml:space="preserve"> </t>
        </is>
      </c>
      <c r="H9" s="4" t="inlineStr">
        <is>
          <t xml:space="preserve"> </t>
        </is>
      </c>
      <c r="I9" s="4" t="inlineStr">
        <is>
          <t xml:space="preserve"> </t>
        </is>
      </c>
      <c r="J9" s="6" t="n">
        <v>1700000</v>
      </c>
      <c r="K9" s="4" t="inlineStr">
        <is>
          <t xml:space="preserve"> </t>
        </is>
      </c>
      <c r="L9" s="4" t="inlineStr">
        <is>
          <t xml:space="preserve"> </t>
        </is>
      </c>
      <c r="M9" s="4" t="inlineStr">
        <is>
          <t xml:space="preserve"> </t>
        </is>
      </c>
    </row>
    <row r="10">
      <c r="A10" s="4" t="inlineStr">
        <is>
          <t>Noncontrolling equity investments</t>
        </is>
      </c>
      <c r="B10" s="6" t="n">
        <v>5146000</v>
      </c>
      <c r="C10" s="4" t="inlineStr">
        <is>
          <t xml:space="preserve"> </t>
        </is>
      </c>
      <c r="D10" s="6" t="n">
        <v>5146000</v>
      </c>
      <c r="E10" s="4" t="inlineStr">
        <is>
          <t xml:space="preserve"> </t>
        </is>
      </c>
      <c r="F10" s="4" t="inlineStr">
        <is>
          <t xml:space="preserve"> </t>
        </is>
      </c>
      <c r="G10" s="4" t="inlineStr">
        <is>
          <t xml:space="preserve"> </t>
        </is>
      </c>
      <c r="H10" s="4" t="inlineStr">
        <is>
          <t xml:space="preserve"> </t>
        </is>
      </c>
      <c r="I10" s="6" t="n">
        <v>4669000</v>
      </c>
      <c r="J10" s="6" t="n">
        <v>5146000</v>
      </c>
      <c r="K10" s="4" t="inlineStr">
        <is>
          <t xml:space="preserve"> </t>
        </is>
      </c>
      <c r="L10" s="4" t="inlineStr">
        <is>
          <t xml:space="preserve"> </t>
        </is>
      </c>
      <c r="M10" s="4" t="inlineStr">
        <is>
          <t xml:space="preserve"> </t>
        </is>
      </c>
    </row>
    <row r="11">
      <c r="A11" s="4" t="inlineStr">
        <is>
          <t>Remeasured fair value based on an observable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000</v>
      </c>
      <c r="J11" s="4" t="inlineStr">
        <is>
          <t xml:space="preserve"> </t>
        </is>
      </c>
      <c r="K11" s="4" t="inlineStr">
        <is>
          <t xml:space="preserve"> </t>
        </is>
      </c>
      <c r="L11" s="4" t="inlineStr">
        <is>
          <t xml:space="preserve"> </t>
        </is>
      </c>
      <c r="M11" s="4" t="inlineStr">
        <is>
          <t xml:space="preserve"> </t>
        </is>
      </c>
    </row>
    <row r="12">
      <c r="A12" s="4" t="inlineStr">
        <is>
          <t>Unrealized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v>
      </c>
      <c r="J12" s="4" t="inlineStr">
        <is>
          <t xml:space="preserve"> </t>
        </is>
      </c>
      <c r="K12" s="4" t="inlineStr">
        <is>
          <t xml:space="preserve"> </t>
        </is>
      </c>
      <c r="L12" s="4" t="inlineStr">
        <is>
          <t xml:space="preserve"> </t>
        </is>
      </c>
      <c r="M12" s="4" t="inlineStr">
        <is>
          <t xml:space="preserve"> </t>
        </is>
      </c>
    </row>
    <row r="13">
      <c r="A13" s="4" t="inlineStr">
        <is>
          <t>Noncontrolling equity investment in privately-held companies, impair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0</v>
      </c>
      <c r="K13" s="6" t="n">
        <v>0</v>
      </c>
      <c r="L13" s="4" t="inlineStr">
        <is>
          <t xml:space="preserve"> </t>
        </is>
      </c>
      <c r="M13" s="4" t="inlineStr">
        <is>
          <t xml:space="preserve"> </t>
        </is>
      </c>
    </row>
    <row r="14">
      <c r="A14" s="4" t="inlineStr">
        <is>
          <t>Recur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ssets and Liabilities Measured at Fair Value on Recurring Ba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tingent consideration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00000</v>
      </c>
      <c r="J16" s="4" t="inlineStr">
        <is>
          <t xml:space="preserve"> </t>
        </is>
      </c>
      <c r="K16" s="4" t="inlineStr">
        <is>
          <t xml:space="preserve"> </t>
        </is>
      </c>
      <c r="L16" s="4" t="inlineStr">
        <is>
          <t xml:space="preserve"> </t>
        </is>
      </c>
      <c r="M16" s="4" t="inlineStr">
        <is>
          <t xml:space="preserve"> </t>
        </is>
      </c>
    </row>
    <row r="17">
      <c r="A17" s="4" t="inlineStr">
        <is>
          <t>Benefit of change in the estimated fair value of this contingent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0000</v>
      </c>
      <c r="J17" s="4" t="inlineStr">
        <is>
          <t xml:space="preserve"> </t>
        </is>
      </c>
      <c r="K17" s="4" t="inlineStr">
        <is>
          <t xml:space="preserve"> </t>
        </is>
      </c>
      <c r="L17" s="4" t="inlineStr">
        <is>
          <t xml:space="preserve"> </t>
        </is>
      </c>
      <c r="M17" s="4" t="inlineStr">
        <is>
          <t xml:space="preserve"> </t>
        </is>
      </c>
    </row>
    <row r="18">
      <c r="A18" s="4" t="inlineStr">
        <is>
          <t>Contingent consideration obligations,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2000000</v>
      </c>
      <c r="J18" s="4" t="inlineStr">
        <is>
          <t xml:space="preserve"> </t>
        </is>
      </c>
      <c r="K18" s="4" t="inlineStr">
        <is>
          <t xml:space="preserve"> </t>
        </is>
      </c>
      <c r="L18" s="4" t="inlineStr">
        <is>
          <t xml:space="preserve"> </t>
        </is>
      </c>
      <c r="M18" s="4" t="inlineStr">
        <is>
          <t xml:space="preserve"> </t>
        </is>
      </c>
    </row>
    <row r="19">
      <c r="A19" s="4" t="inlineStr">
        <is>
          <t>Level 2 | 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ssets and Liabilities Measured at Fair Value on Recurring Ba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tingent consideration receivable</t>
        </is>
      </c>
      <c r="B21" s="6" t="n">
        <v>0</v>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6" t="n">
        <v>0</v>
      </c>
      <c r="J21" s="6" t="n">
        <v>0</v>
      </c>
      <c r="K21" s="4" t="inlineStr">
        <is>
          <t xml:space="preserve"> </t>
        </is>
      </c>
      <c r="L21" s="4" t="inlineStr">
        <is>
          <t xml:space="preserve"> </t>
        </is>
      </c>
      <c r="M21" s="4" t="inlineStr">
        <is>
          <t xml:space="preserve"> </t>
        </is>
      </c>
    </row>
    <row r="22">
      <c r="A22" s="4" t="inlineStr">
        <is>
          <t>Contingent consideration obligations, fair value</t>
        </is>
      </c>
      <c r="B22" s="6" t="n">
        <v>3750000</v>
      </c>
      <c r="C22" s="4" t="inlineStr">
        <is>
          <t xml:space="preserve"> </t>
        </is>
      </c>
      <c r="D22" s="6" t="n">
        <v>3750000</v>
      </c>
      <c r="E22" s="4" t="inlineStr">
        <is>
          <t xml:space="preserve"> </t>
        </is>
      </c>
      <c r="F22" s="4" t="inlineStr">
        <is>
          <t xml:space="preserve"> </t>
        </is>
      </c>
      <c r="G22" s="4" t="inlineStr">
        <is>
          <t xml:space="preserve"> </t>
        </is>
      </c>
      <c r="H22" s="4" t="inlineStr">
        <is>
          <t xml:space="preserve"> </t>
        </is>
      </c>
      <c r="I22" s="6" t="n">
        <v>0</v>
      </c>
      <c r="J22" s="6" t="n">
        <v>3750000</v>
      </c>
      <c r="K22" s="4" t="inlineStr">
        <is>
          <t xml:space="preserve"> </t>
        </is>
      </c>
      <c r="L22" s="4" t="inlineStr">
        <is>
          <t xml:space="preserve"> </t>
        </is>
      </c>
      <c r="M22" s="4" t="inlineStr">
        <is>
          <t xml:space="preserve"> </t>
        </is>
      </c>
    </row>
    <row r="23">
      <c r="A23" s="4" t="inlineStr">
        <is>
          <t>Payments of contingent consideration ear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800000</v>
      </c>
      <c r="J23" s="4" t="inlineStr">
        <is>
          <t xml:space="preserve"> </t>
        </is>
      </c>
      <c r="K23" s="4" t="inlineStr">
        <is>
          <t xml:space="preserve"> </t>
        </is>
      </c>
      <c r="L23" s="4" t="inlineStr">
        <is>
          <t xml:space="preserve"> </t>
        </is>
      </c>
      <c r="M23" s="4" t="inlineStr">
        <is>
          <t xml:space="preserve"> </t>
        </is>
      </c>
    </row>
    <row r="24">
      <c r="A24" s="4" t="inlineStr">
        <is>
          <t>Level 3 | Recur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ssets and Liabilities Measured at Fair Value on Recurring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tingent consideration receivable</t>
        </is>
      </c>
      <c r="B26" s="6" t="n">
        <v>2685000</v>
      </c>
      <c r="C26" s="4" t="inlineStr">
        <is>
          <t xml:space="preserve"> </t>
        </is>
      </c>
      <c r="D26" s="6" t="n">
        <v>2685000</v>
      </c>
      <c r="E26" s="4" t="inlineStr">
        <is>
          <t xml:space="preserve"> </t>
        </is>
      </c>
      <c r="F26" s="4" t="inlineStr">
        <is>
          <t xml:space="preserve"> </t>
        </is>
      </c>
      <c r="G26" s="4" t="inlineStr">
        <is>
          <t xml:space="preserve"> </t>
        </is>
      </c>
      <c r="H26" s="4" t="inlineStr">
        <is>
          <t xml:space="preserve"> </t>
        </is>
      </c>
      <c r="I26" s="6" t="n">
        <v>2951000</v>
      </c>
      <c r="J26" s="6" t="n">
        <v>2685000</v>
      </c>
      <c r="K26" s="4" t="inlineStr">
        <is>
          <t xml:space="preserve"> </t>
        </is>
      </c>
      <c r="L26" s="4" t="inlineStr">
        <is>
          <t xml:space="preserve"> </t>
        </is>
      </c>
      <c r="M26" s="4" t="inlineStr">
        <is>
          <t xml:space="preserve"> </t>
        </is>
      </c>
    </row>
    <row r="27">
      <c r="A27" s="4" t="inlineStr">
        <is>
          <t>Contingent consideration obligations, fair value</t>
        </is>
      </c>
      <c r="B27" s="6" t="n">
        <v>3511000</v>
      </c>
      <c r="C27" s="4" t="inlineStr">
        <is>
          <t xml:space="preserve"> </t>
        </is>
      </c>
      <c r="D27" s="6" t="n">
        <v>3511000</v>
      </c>
      <c r="E27" s="4" t="inlineStr">
        <is>
          <t xml:space="preserve"> </t>
        </is>
      </c>
      <c r="F27" s="4" t="inlineStr">
        <is>
          <t xml:space="preserve"> </t>
        </is>
      </c>
      <c r="G27" s="4" t="inlineStr">
        <is>
          <t xml:space="preserve"> </t>
        </is>
      </c>
      <c r="H27" s="4" t="inlineStr">
        <is>
          <t xml:space="preserve"> </t>
        </is>
      </c>
      <c r="I27" s="6" t="n">
        <v>22046000</v>
      </c>
      <c r="J27" s="6" t="n">
        <v>3511000</v>
      </c>
      <c r="K27" s="4" t="inlineStr">
        <is>
          <t xml:space="preserve"> </t>
        </is>
      </c>
      <c r="L27" s="4" t="inlineStr">
        <is>
          <t xml:space="preserve"> </t>
        </is>
      </c>
      <c r="M27" s="4" t="inlineStr">
        <is>
          <t xml:space="preserve"> </t>
        </is>
      </c>
    </row>
    <row r="28">
      <c r="A28" s="4" t="inlineStr">
        <is>
          <t>Revolving Credit Facility | Level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ssets and Liabilities Measured at Fair Value on Recurring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ng-term debt</t>
        </is>
      </c>
      <c r="B30" s="6" t="n">
        <v>99000000</v>
      </c>
      <c r="C30" s="4" t="inlineStr">
        <is>
          <t xml:space="preserve"> </t>
        </is>
      </c>
      <c r="D30" s="6" t="n">
        <v>99000000</v>
      </c>
      <c r="E30" s="4" t="inlineStr">
        <is>
          <t xml:space="preserve"> </t>
        </is>
      </c>
      <c r="F30" s="4" t="inlineStr">
        <is>
          <t xml:space="preserve"> </t>
        </is>
      </c>
      <c r="G30" s="4" t="inlineStr">
        <is>
          <t xml:space="preserve"> </t>
        </is>
      </c>
      <c r="H30" s="4" t="inlineStr">
        <is>
          <t xml:space="preserve"> </t>
        </is>
      </c>
      <c r="I30" s="6" t="n">
        <v>99000000</v>
      </c>
      <c r="J30" s="6" t="n">
        <v>99000000</v>
      </c>
      <c r="K30" s="4" t="inlineStr">
        <is>
          <t xml:space="preserve"> </t>
        </is>
      </c>
      <c r="L30" s="4" t="inlineStr">
        <is>
          <t xml:space="preserve"> </t>
        </is>
      </c>
      <c r="M30" s="4" t="inlineStr">
        <is>
          <t xml:space="preserve"> </t>
        </is>
      </c>
    </row>
    <row r="31">
      <c r="A31" s="4" t="inlineStr">
        <is>
          <t>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ssets and Liabilities Measured at Fair Value on Recurring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ayments of debt</t>
        </is>
      </c>
      <c r="B33" s="4" t="inlineStr">
        <is>
          <t xml:space="preserve"> </t>
        </is>
      </c>
      <c r="C33" s="5" t="n">
        <v>100000000</v>
      </c>
      <c r="D33" s="4" t="inlineStr">
        <is>
          <t xml:space="preserve"> </t>
        </is>
      </c>
      <c r="E33" s="4" t="inlineStr">
        <is>
          <t xml:space="preserve"> </t>
        </is>
      </c>
      <c r="F33" s="4" t="inlineStr">
        <is>
          <t xml:space="preserve"> </t>
        </is>
      </c>
      <c r="G33" s="4" t="inlineStr">
        <is>
          <t xml:space="preserve"> </t>
        </is>
      </c>
      <c r="H33" s="5" t="n">
        <v>3090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21 Notes | Level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ssets and Liabilities Measured at Fair Value on Recurring Bas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ng-term debt</t>
        </is>
      </c>
      <c r="B36" s="5" t="n">
        <v>281000000</v>
      </c>
      <c r="C36" s="4" t="inlineStr">
        <is>
          <t xml:space="preserve"> </t>
        </is>
      </c>
      <c r="D36" s="5" t="n">
        <v>281000000</v>
      </c>
      <c r="E36" s="4" t="inlineStr">
        <is>
          <t xml:space="preserve"> </t>
        </is>
      </c>
      <c r="F36" s="4" t="inlineStr">
        <is>
          <t xml:space="preserve"> </t>
        </is>
      </c>
      <c r="G36" s="4" t="inlineStr">
        <is>
          <t xml:space="preserve"> </t>
        </is>
      </c>
      <c r="H36" s="4" t="inlineStr">
        <is>
          <t xml:space="preserve"> </t>
        </is>
      </c>
      <c r="I36" s="5" t="n">
        <v>298000000</v>
      </c>
      <c r="J36" s="5" t="n">
        <v>281000000</v>
      </c>
      <c r="K36" s="4" t="inlineStr">
        <is>
          <t xml:space="preserve"> </t>
        </is>
      </c>
      <c r="L36" s="4" t="inlineStr">
        <is>
          <t xml:space="preserve"> </t>
        </is>
      </c>
      <c r="M36" s="4" t="inlineStr">
        <is>
          <t xml:space="preserve"> </t>
        </is>
      </c>
    </row>
    <row r="37">
      <c r="A37" s="4" t="inlineStr">
        <is>
          <t>Minimum | Discou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ssets and Liabilities Measured at Fair Value on Recurring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tingent consideration, liability, measurement input</t>
        </is>
      </c>
      <c r="B39" s="15" t="n">
        <v>0.058</v>
      </c>
      <c r="C39" s="4" t="inlineStr">
        <is>
          <t xml:space="preserve"> </t>
        </is>
      </c>
      <c r="D39" s="15" t="n">
        <v>0.058</v>
      </c>
      <c r="E39" s="4" t="inlineStr">
        <is>
          <t xml:space="preserve"> </t>
        </is>
      </c>
      <c r="F39" s="4" t="inlineStr">
        <is>
          <t xml:space="preserve"> </t>
        </is>
      </c>
      <c r="G39" s="4" t="inlineStr">
        <is>
          <t xml:space="preserve"> </t>
        </is>
      </c>
      <c r="H39" s="4" t="inlineStr">
        <is>
          <t xml:space="preserve"> </t>
        </is>
      </c>
      <c r="I39" s="15" t="n">
        <v>0.045</v>
      </c>
      <c r="J39" s="15" t="n">
        <v>0.058</v>
      </c>
      <c r="K39" s="4" t="inlineStr">
        <is>
          <t xml:space="preserve"> </t>
        </is>
      </c>
      <c r="L39" s="4" t="inlineStr">
        <is>
          <t xml:space="preserve"> </t>
        </is>
      </c>
      <c r="M39" s="4" t="inlineStr">
        <is>
          <t xml:space="preserve"> </t>
        </is>
      </c>
    </row>
    <row r="40">
      <c r="A40" s="4" t="inlineStr">
        <is>
          <t>Contingent consideration, asset, measurement input</t>
        </is>
      </c>
      <c r="B40" s="15" t="n">
        <v>0.075</v>
      </c>
      <c r="C40" s="4" t="inlineStr">
        <is>
          <t xml:space="preserve"> </t>
        </is>
      </c>
      <c r="D40" s="15" t="n">
        <v>0.075</v>
      </c>
      <c r="E40" s="4" t="inlineStr">
        <is>
          <t xml:space="preserve"> </t>
        </is>
      </c>
      <c r="F40" s="4" t="inlineStr">
        <is>
          <t xml:space="preserve"> </t>
        </is>
      </c>
      <c r="G40" s="4" t="inlineStr">
        <is>
          <t xml:space="preserve"> </t>
        </is>
      </c>
      <c r="H40" s="4" t="inlineStr">
        <is>
          <t xml:space="preserve"> </t>
        </is>
      </c>
      <c r="I40" s="15" t="n">
        <v>0.067</v>
      </c>
      <c r="J40" s="15" t="n">
        <v>0.075</v>
      </c>
      <c r="K40" s="4" t="inlineStr">
        <is>
          <t xml:space="preserve"> </t>
        </is>
      </c>
      <c r="L40" s="4" t="inlineStr">
        <is>
          <t xml:space="preserve"> </t>
        </is>
      </c>
      <c r="M40" s="4" t="inlineStr">
        <is>
          <t xml:space="preserve"> </t>
        </is>
      </c>
    </row>
    <row r="41">
      <c r="A41" s="4" t="inlineStr">
        <is>
          <t>Maximum | Discoun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ssets and Liabilities Measured at Fair Value on Recurring Bas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tingent consideration, liability, measurement input</t>
        </is>
      </c>
      <c r="B43" s="15" t="n">
        <v>0.064</v>
      </c>
      <c r="C43" s="4" t="inlineStr">
        <is>
          <t xml:space="preserve"> </t>
        </is>
      </c>
      <c r="D43" s="15" t="n">
        <v>0.064</v>
      </c>
      <c r="E43" s="4" t="inlineStr">
        <is>
          <t xml:space="preserve"> </t>
        </is>
      </c>
      <c r="F43" s="4" t="inlineStr">
        <is>
          <t xml:space="preserve"> </t>
        </is>
      </c>
      <c r="G43" s="4" t="inlineStr">
        <is>
          <t xml:space="preserve"> </t>
        </is>
      </c>
      <c r="H43" s="4" t="inlineStr">
        <is>
          <t xml:space="preserve"> </t>
        </is>
      </c>
      <c r="I43" s="15" t="n">
        <v>0.062</v>
      </c>
      <c r="J43" s="15" t="n">
        <v>0.064</v>
      </c>
      <c r="K43" s="4" t="inlineStr">
        <is>
          <t xml:space="preserve"> </t>
        </is>
      </c>
      <c r="L43" s="4" t="inlineStr">
        <is>
          <t xml:space="preserve"> </t>
        </is>
      </c>
      <c r="M43" s="4" t="inlineStr">
        <is>
          <t xml:space="preserve"> </t>
        </is>
      </c>
    </row>
    <row r="44">
      <c r="A44" s="4" t="inlineStr">
        <is>
          <t>Contingent consideration, asset, measurement input</t>
        </is>
      </c>
      <c r="B44" s="15" t="n">
        <v>0.089</v>
      </c>
      <c r="C44" s="4" t="inlineStr">
        <is>
          <t xml:space="preserve"> </t>
        </is>
      </c>
      <c r="D44" s="15" t="n">
        <v>0.089</v>
      </c>
      <c r="E44" s="4" t="inlineStr">
        <is>
          <t xml:space="preserve"> </t>
        </is>
      </c>
      <c r="F44" s="4" t="inlineStr">
        <is>
          <t xml:space="preserve"> </t>
        </is>
      </c>
      <c r="G44" s="4" t="inlineStr">
        <is>
          <t xml:space="preserve"> </t>
        </is>
      </c>
      <c r="H44" s="4" t="inlineStr">
        <is>
          <t xml:space="preserve"> </t>
        </is>
      </c>
      <c r="I44" s="15" t="n">
        <v>0.08599999999999999</v>
      </c>
      <c r="J44" s="15" t="n">
        <v>0.089</v>
      </c>
      <c r="K44" s="4" t="inlineStr">
        <is>
          <t xml:space="preserve"> </t>
        </is>
      </c>
      <c r="L44" s="4" t="inlineStr">
        <is>
          <t xml:space="preserve"> </t>
        </is>
      </c>
      <c r="M44" s="4" t="inlineStr">
        <is>
          <t xml:space="preserve"> </t>
        </is>
      </c>
    </row>
    <row r="45">
      <c r="A45" s="4" t="inlineStr">
        <is>
          <t>Weighted Average | Discoun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ssets and Liabilities Measured at Fair Value on Recurring Bas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tingent consideration, liability, measurement input</t>
        </is>
      </c>
      <c r="B47" s="15" t="n">
        <v>0.062</v>
      </c>
      <c r="C47" s="4" t="inlineStr">
        <is>
          <t xml:space="preserve"> </t>
        </is>
      </c>
      <c r="D47" s="15" t="n">
        <v>0.062</v>
      </c>
      <c r="E47" s="4" t="inlineStr">
        <is>
          <t xml:space="preserve"> </t>
        </is>
      </c>
      <c r="F47" s="4" t="inlineStr">
        <is>
          <t xml:space="preserve"> </t>
        </is>
      </c>
      <c r="G47" s="4" t="inlineStr">
        <is>
          <t xml:space="preserve"> </t>
        </is>
      </c>
      <c r="H47" s="4" t="inlineStr">
        <is>
          <t xml:space="preserve"> </t>
        </is>
      </c>
      <c r="I47" s="15" t="n">
        <v>0.058</v>
      </c>
      <c r="J47" s="15" t="n">
        <v>0.062</v>
      </c>
      <c r="K47" s="4" t="inlineStr">
        <is>
          <t xml:space="preserve"> </t>
        </is>
      </c>
      <c r="L47" s="4" t="inlineStr">
        <is>
          <t xml:space="preserve"> </t>
        </is>
      </c>
      <c r="M47" s="4" t="inlineStr">
        <is>
          <t xml:space="preserve"> </t>
        </is>
      </c>
    </row>
    <row r="48">
      <c r="A48" s="4" t="inlineStr">
        <is>
          <t>Contingent consideration, asset, measurement input</t>
        </is>
      </c>
      <c r="B48" s="15" t="n">
        <v>0.078</v>
      </c>
      <c r="C48" s="4" t="inlineStr">
        <is>
          <t xml:space="preserve"> </t>
        </is>
      </c>
      <c r="D48" s="15" t="n">
        <v>0.078</v>
      </c>
      <c r="E48" s="4" t="inlineStr">
        <is>
          <t xml:space="preserve"> </t>
        </is>
      </c>
      <c r="F48" s="4" t="inlineStr">
        <is>
          <t xml:space="preserve"> </t>
        </is>
      </c>
      <c r="G48" s="4" t="inlineStr">
        <is>
          <t xml:space="preserve"> </t>
        </is>
      </c>
      <c r="H48" s="4" t="inlineStr">
        <is>
          <t xml:space="preserve"> </t>
        </is>
      </c>
      <c r="I48" s="15" t="n">
        <v>0.074</v>
      </c>
      <c r="J48" s="15" t="n">
        <v>0.078</v>
      </c>
      <c r="K48" s="4" t="inlineStr">
        <is>
          <t xml:space="preserve"> </t>
        </is>
      </c>
      <c r="L48" s="4" t="inlineStr">
        <is>
          <t xml:space="preserve"> </t>
        </is>
      </c>
      <c r="M48" s="4" t="inlineStr">
        <is>
          <t xml:space="preserve"> </t>
        </is>
      </c>
    </row>
    <row r="49">
      <c r="A49" s="4" t="inlineStr">
        <is>
          <t>Disposal Group, Disposed of by Sale, Not 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ssets and Liabilities Measured at Fair Value on Recurring Ba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sideration from divestiture</t>
        </is>
      </c>
      <c r="B51" s="5" t="n">
        <v>6000000</v>
      </c>
      <c r="C51" s="4" t="inlineStr">
        <is>
          <t xml:space="preserve"> </t>
        </is>
      </c>
      <c r="D51" s="5" t="n">
        <v>6000000</v>
      </c>
      <c r="E51" s="4" t="inlineStr">
        <is>
          <t xml:space="preserve"> </t>
        </is>
      </c>
      <c r="F51" s="4" t="inlineStr">
        <is>
          <t xml:space="preserve"> </t>
        </is>
      </c>
      <c r="G51" s="4" t="inlineStr">
        <is>
          <t xml:space="preserve"> </t>
        </is>
      </c>
      <c r="H51" s="4" t="inlineStr">
        <is>
          <t xml:space="preserve"> </t>
        </is>
      </c>
      <c r="I51" s="4" t="inlineStr">
        <is>
          <t xml:space="preserve"> </t>
        </is>
      </c>
      <c r="J51" s="5" t="n">
        <v>6000000</v>
      </c>
      <c r="K51" s="4" t="inlineStr">
        <is>
          <t xml:space="preserve"> </t>
        </is>
      </c>
      <c r="L51" s="4" t="inlineStr">
        <is>
          <t xml:space="preserve"> </t>
        </is>
      </c>
      <c r="M51" s="4" t="inlineStr">
        <is>
          <t xml:space="preserve"> </t>
        </is>
      </c>
    </row>
    <row r="52">
      <c r="A52" s="4" t="inlineStr">
        <is>
          <t>Disposal Group, Disposed of by Sale, Not Discontinued Operations | Office Building Held For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ssets and Liabilities Measured at Fair Value on Recurring Bas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rea of assets held for sale | ft²</t>
        </is>
      </c>
      <c r="B54" s="4" t="inlineStr">
        <is>
          <t xml:space="preserve"> </t>
        </is>
      </c>
      <c r="C54" s="4" t="inlineStr">
        <is>
          <t xml:space="preserve"> </t>
        </is>
      </c>
      <c r="D54" s="4" t="inlineStr">
        <is>
          <t xml:space="preserve"> </t>
        </is>
      </c>
      <c r="E54" s="4" t="inlineStr">
        <is>
          <t xml:space="preserve"> </t>
        </is>
      </c>
      <c r="F54" s="4" t="inlineStr">
        <is>
          <t xml:space="preserve"> </t>
        </is>
      </c>
      <c r="G54" s="6" t="n">
        <v>5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ssets held for sale, carrying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900000</v>
      </c>
    </row>
    <row r="56">
      <c r="A56" s="4" t="inlineStr">
        <is>
          <t>Impairment loss of assets to be disposed of</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000000</v>
      </c>
      <c r="L56" s="4" t="inlineStr">
        <is>
          <t xml:space="preserve"> </t>
        </is>
      </c>
      <c r="M56" s="4" t="inlineStr">
        <is>
          <t xml:space="preserve"> </t>
        </is>
      </c>
    </row>
    <row r="57">
      <c r="A57" s="4" t="inlineStr">
        <is>
          <t>Disposal Group, Disposed of by Sale, Not Discontinued Operations | Office Building Held For Sale | Selling, general and administrati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ssets and Liabilities Measured at Fair Value on Recurring Basi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mpairment loss of assets to be disposed o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800000</v>
      </c>
      <c r="L59" s="4" t="inlineStr">
        <is>
          <t xml:space="preserve"> </t>
        </is>
      </c>
      <c r="M59" s="4" t="inlineStr">
        <is>
          <t xml:space="preserve"> </t>
        </is>
      </c>
    </row>
    <row r="60">
      <c r="A60" s="4" t="inlineStr">
        <is>
          <t>Disposal Group, Disposed of by Sale, Not Discontinued Operations | Office Building Held For Sale | Other income (expense),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ssets and Liabilities Measured at Fair Value on Recurring Basi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mpairment loss of assets to be disposed of</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00000</v>
      </c>
      <c r="L62" s="4" t="inlineStr">
        <is>
          <t xml:space="preserve"> </t>
        </is>
      </c>
      <c r="M62" s="4" t="inlineStr">
        <is>
          <t xml:space="preserve"> </t>
        </is>
      </c>
    </row>
  </sheetData>
  <mergeCells count="4">
    <mergeCell ref="I1:K1"/>
    <mergeCell ref="D1:F1"/>
    <mergeCell ref="G1:H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ontingent consideration (Details) - USD ($) $ in Thousands</t>
        </is>
      </c>
      <c r="B1" s="2" t="inlineStr">
        <is>
          <t>12 Months Ended</t>
        </is>
      </c>
    </row>
    <row r="2">
      <c r="B2" s="2" t="inlineStr">
        <is>
          <t>Jan. 31, 2025</t>
        </is>
      </c>
      <c r="C2" s="2" t="inlineStr">
        <is>
          <t>Jan. 31, 2024</t>
        </is>
      </c>
      <c r="D2" s="2" t="inlineStr">
        <is>
          <t>Jan. 31, 2023</t>
        </is>
      </c>
    </row>
    <row r="3">
      <c r="A3" s="3" t="inlineStr">
        <is>
          <t>Changes in the estimated fair value of liability for contingent consideration measured using significant unobservable inputs (Level 3)</t>
        </is>
      </c>
      <c r="B3" s="4" t="inlineStr">
        <is>
          <t xml:space="preserve"> </t>
        </is>
      </c>
      <c r="C3" s="4" t="inlineStr">
        <is>
          <t xml:space="preserve"> </t>
        </is>
      </c>
      <c r="D3" s="4" t="inlineStr">
        <is>
          <t xml:space="preserve"> </t>
        </is>
      </c>
    </row>
    <row r="4">
      <c r="A4" s="4" t="inlineStr">
        <is>
          <t>Changes in fair values, recorded in operating expenses</t>
        </is>
      </c>
      <c r="B4" s="5" t="n">
        <v>2500</v>
      </c>
      <c r="C4" s="5" t="n">
        <v>-3000</v>
      </c>
      <c r="D4" s="5" t="n">
        <v>200</v>
      </c>
    </row>
    <row r="5">
      <c r="A5" s="4" t="inlineStr">
        <is>
          <t>Liability for contingent consideration</t>
        </is>
      </c>
      <c r="B5" s="4" t="inlineStr">
        <is>
          <t xml:space="preserve"> </t>
        </is>
      </c>
      <c r="C5" s="4" t="inlineStr">
        <is>
          <t xml:space="preserve"> </t>
        </is>
      </c>
      <c r="D5" s="4" t="inlineStr">
        <is>
          <t xml:space="preserve"> </t>
        </is>
      </c>
    </row>
    <row r="6">
      <c r="A6" s="3" t="inlineStr">
        <is>
          <t>Changes in the estimated fair value of liability for contingent consideration measured using significant unobservable inputs (Level 3)</t>
        </is>
      </c>
      <c r="B6" s="4" t="inlineStr">
        <is>
          <t xml:space="preserve"> </t>
        </is>
      </c>
      <c r="C6" s="4" t="inlineStr">
        <is>
          <t xml:space="preserve"> </t>
        </is>
      </c>
      <c r="D6" s="4" t="inlineStr">
        <is>
          <t xml:space="preserve"> </t>
        </is>
      </c>
    </row>
    <row r="7">
      <c r="A7" s="4" t="inlineStr">
        <is>
          <t>Fair value measurement, beginning of year</t>
        </is>
      </c>
      <c r="B7" s="6" t="n">
        <v>3511</v>
      </c>
      <c r="C7" s="6" t="n">
        <v>12717</v>
      </c>
      <c r="D7" s="4" t="inlineStr">
        <is>
          <t xml:space="preserve"> </t>
        </is>
      </c>
    </row>
    <row r="8">
      <c r="A8" s="4" t="inlineStr">
        <is>
          <t>Contingent consideration liabilities recorded for business combinations</t>
        </is>
      </c>
      <c r="B8" s="6" t="n">
        <v>17713</v>
      </c>
      <c r="C8" s="6" t="n">
        <v>2265</v>
      </c>
      <c r="D8" s="4" t="inlineStr">
        <is>
          <t xml:space="preserve"> </t>
        </is>
      </c>
    </row>
    <row r="9">
      <c r="A9" s="4" t="inlineStr">
        <is>
          <t>Changes in fair values, recorded in operating expenses</t>
        </is>
      </c>
      <c r="B9" s="6" t="n">
        <v>2516</v>
      </c>
      <c r="C9" s="6" t="n">
        <v>-3043</v>
      </c>
      <c r="D9" s="4" t="inlineStr">
        <is>
          <t xml:space="preserve"> </t>
        </is>
      </c>
    </row>
    <row r="10">
      <c r="A10" s="4" t="inlineStr">
        <is>
          <t>Payments of contingent consideration</t>
        </is>
      </c>
      <c r="B10" s="6" t="n">
        <v>-1527</v>
      </c>
      <c r="C10" s="6" t="n">
        <v>-4906</v>
      </c>
      <c r="D10" s="4" t="inlineStr">
        <is>
          <t xml:space="preserve"> </t>
        </is>
      </c>
    </row>
    <row r="11">
      <c r="A11" s="4" t="inlineStr">
        <is>
          <t>Foreign currency translation and other</t>
        </is>
      </c>
      <c r="B11" s="6" t="n">
        <v>-167</v>
      </c>
      <c r="C11" s="6" t="n">
        <v>228</v>
      </c>
      <c r="D11" s="4" t="inlineStr">
        <is>
          <t xml:space="preserve"> </t>
        </is>
      </c>
    </row>
    <row r="12">
      <c r="A12" s="4" t="inlineStr">
        <is>
          <t>Transfer of contingent consideration liability to Level 2 of the fair value hierarchy</t>
        </is>
      </c>
      <c r="B12" s="6" t="n">
        <v>0</v>
      </c>
      <c r="C12" s="6" t="n">
        <v>-3750</v>
      </c>
      <c r="D12" s="4" t="inlineStr">
        <is>
          <t xml:space="preserve"> </t>
        </is>
      </c>
    </row>
    <row r="13">
      <c r="A13" s="4" t="inlineStr">
        <is>
          <t>Fair value measurement, end of year</t>
        </is>
      </c>
      <c r="B13" s="5" t="n">
        <v>22046</v>
      </c>
      <c r="C13" s="5" t="n">
        <v>3511</v>
      </c>
      <c r="D13" s="5" t="n">
        <v>12717</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s) - Foreign currency forward contracts - USD ($) $ in Millions</t>
        </is>
      </c>
      <c r="B1" s="2" t="inlineStr">
        <is>
          <t>12 Months Ended</t>
        </is>
      </c>
    </row>
    <row r="2">
      <c r="B2" s="2" t="inlineStr">
        <is>
          <t>Jan. 31, 2025</t>
        </is>
      </c>
      <c r="C2" s="2" t="inlineStr">
        <is>
          <t>Jan. 31, 2024</t>
        </is>
      </c>
    </row>
    <row r="3">
      <c r="A3" s="3" t="inlineStr">
        <is>
          <t>Derivative [Line Items]</t>
        </is>
      </c>
      <c r="B3" s="4" t="inlineStr">
        <is>
          <t xml:space="preserve"> </t>
        </is>
      </c>
      <c r="C3" s="4" t="inlineStr">
        <is>
          <t xml:space="preserve"> </t>
        </is>
      </c>
    </row>
    <row r="4">
      <c r="A4" s="4" t="inlineStr">
        <is>
          <t>Derivative, term</t>
        </is>
      </c>
      <c r="B4" s="4" t="inlineStr">
        <is>
          <t>12 months</t>
        </is>
      </c>
      <c r="C4" s="4" t="inlineStr">
        <is>
          <t xml:space="preserve"> </t>
        </is>
      </c>
    </row>
    <row r="5">
      <c r="A5" s="4" t="inlineStr">
        <is>
          <t>Derivative - notional amount</t>
        </is>
      </c>
      <c r="B5" s="10" t="n">
        <v>6.4</v>
      </c>
      <c r="C5" s="10" t="n">
        <v>6.3</v>
      </c>
    </row>
    <row r="6">
      <c r="A6" s="4" t="inlineStr">
        <is>
          <t>Maximum maturity of foreign currency derivatives</t>
        </is>
      </c>
      <c r="B6" s="4" t="inlineStr">
        <is>
          <t>12 months</t>
        </is>
      </c>
      <c r="C6"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of Derivative Financial Instruments (Details) - USD ($) $ in Thousands</t>
        </is>
      </c>
      <c r="B1" s="2" t="inlineStr">
        <is>
          <t>Jan. 31, 2025</t>
        </is>
      </c>
      <c r="C1" s="2" t="inlineStr">
        <is>
          <t>Jan. 31, 2024</t>
        </is>
      </c>
    </row>
    <row r="2">
      <c r="A2" s="3" t="inlineStr">
        <is>
          <t>Fair Values of Derivative Financial Instruments</t>
        </is>
      </c>
      <c r="B2" s="4" t="inlineStr">
        <is>
          <t xml:space="preserve"> </t>
        </is>
      </c>
      <c r="C2" s="4" t="inlineStr">
        <is>
          <t xml:space="preserve"> </t>
        </is>
      </c>
    </row>
    <row r="3">
      <c r="A3" s="4" t="inlineStr">
        <is>
          <t>Assets, fair value</t>
        </is>
      </c>
      <c r="B3" s="5" t="n">
        <v>141</v>
      </c>
      <c r="C3" s="5" t="n">
        <v>183</v>
      </c>
    </row>
    <row r="4">
      <c r="A4" s="4" t="inlineStr">
        <is>
          <t>Liabilities, fair value</t>
        </is>
      </c>
      <c r="B4" s="6" t="n">
        <v>0</v>
      </c>
      <c r="C4" s="6" t="n">
        <v>11</v>
      </c>
    </row>
    <row r="5">
      <c r="A5" s="4" t="inlineStr">
        <is>
          <t>Prepaid expenses and other current assets | Foreign currency forward contracts | Designated as cash flow hedges</t>
        </is>
      </c>
      <c r="B5" s="4" t="inlineStr">
        <is>
          <t xml:space="preserve"> </t>
        </is>
      </c>
      <c r="C5" s="4" t="inlineStr">
        <is>
          <t xml:space="preserve"> </t>
        </is>
      </c>
    </row>
    <row r="6">
      <c r="A6" s="3" t="inlineStr">
        <is>
          <t>Fair Values of Derivative Financial Instruments</t>
        </is>
      </c>
      <c r="B6" s="4" t="inlineStr">
        <is>
          <t xml:space="preserve"> </t>
        </is>
      </c>
      <c r="C6" s="4" t="inlineStr">
        <is>
          <t xml:space="preserve"> </t>
        </is>
      </c>
    </row>
    <row r="7">
      <c r="A7" s="4" t="inlineStr">
        <is>
          <t>Assets, fair value</t>
        </is>
      </c>
      <c r="B7" s="6" t="n">
        <v>141</v>
      </c>
      <c r="C7" s="6" t="n">
        <v>183</v>
      </c>
    </row>
    <row r="8">
      <c r="A8" s="4" t="inlineStr">
        <is>
          <t>Accrued expenses and other current liabilities | Foreign currency forward contracts | Designated as cash flow hedges</t>
        </is>
      </c>
      <c r="B8" s="4" t="inlineStr">
        <is>
          <t xml:space="preserve"> </t>
        </is>
      </c>
      <c r="C8" s="4" t="inlineStr">
        <is>
          <t xml:space="preserve"> </t>
        </is>
      </c>
    </row>
    <row r="9">
      <c r="A9" s="3" t="inlineStr">
        <is>
          <t>Fair Values of Derivative Financial Instruments</t>
        </is>
      </c>
      <c r="B9" s="4" t="inlineStr">
        <is>
          <t xml:space="preserve"> </t>
        </is>
      </c>
      <c r="C9" s="4" t="inlineStr">
        <is>
          <t xml:space="preserve"> </t>
        </is>
      </c>
    </row>
    <row r="10">
      <c r="A10" s="4" t="inlineStr">
        <is>
          <t>Liabilities, fair value</t>
        </is>
      </c>
      <c r="B10" s="5" t="n">
        <v>0</v>
      </c>
      <c r="C10" s="5" t="n">
        <v>1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the Effects of Derivative Financial Instruments Designated as Cash Flow Hedging Instruments (Details) - Designated as cash flow hedges - Cash flow hedging - USD ($) $ in Thousands</t>
        </is>
      </c>
      <c r="B1" s="2" t="inlineStr">
        <is>
          <t>12 Months Ended</t>
        </is>
      </c>
    </row>
    <row r="2">
      <c r="B2" s="2" t="inlineStr">
        <is>
          <t>Jan. 31, 2025</t>
        </is>
      </c>
      <c r="C2" s="2" t="inlineStr">
        <is>
          <t>Jan. 31, 2024</t>
        </is>
      </c>
      <c r="D2" s="2" t="inlineStr">
        <is>
          <t>Jan. 31, 2023</t>
        </is>
      </c>
    </row>
    <row r="3">
      <c r="A3" s="3" t="inlineStr">
        <is>
          <t>DERIVATIVE FINANCIAL INSTRUMENTS</t>
        </is>
      </c>
      <c r="B3" s="4" t="inlineStr">
        <is>
          <t xml:space="preserve"> </t>
        </is>
      </c>
      <c r="C3" s="4" t="inlineStr">
        <is>
          <t xml:space="preserve"> </t>
        </is>
      </c>
      <c r="D3" s="4" t="inlineStr">
        <is>
          <t xml:space="preserve"> </t>
        </is>
      </c>
    </row>
    <row r="4">
      <c r="A4" s="4" t="inlineStr">
        <is>
          <t>Net (losses) gains recognized in AOCL</t>
        </is>
      </c>
      <c r="B4" s="5" t="n">
        <v>-48</v>
      </c>
      <c r="C4" s="5" t="n">
        <v>-399</v>
      </c>
      <c r="D4" s="5" t="n">
        <v>-707</v>
      </c>
    </row>
    <row r="5">
      <c r="A5" s="4" t="inlineStr">
        <is>
          <t>Net (losses) gains reclassified from AOCL to the consolidated statements of operations</t>
        </is>
      </c>
      <c r="B5" s="6" t="n">
        <v>-17</v>
      </c>
      <c r="C5" s="6" t="n">
        <v>-676</v>
      </c>
      <c r="D5" s="6" t="n">
        <v>-660</v>
      </c>
    </row>
    <row r="6">
      <c r="A6" s="4" t="inlineStr">
        <is>
          <t>Foreign currency forward contracts</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Net (losses) gains recognized in AOCL</t>
        </is>
      </c>
      <c r="B8" s="6" t="n">
        <v>-48</v>
      </c>
      <c r="C8" s="6" t="n">
        <v>-399</v>
      </c>
      <c r="D8" s="6" t="n">
        <v>-707</v>
      </c>
    </row>
    <row r="9">
      <c r="A9" s="4" t="inlineStr">
        <is>
          <t>Net (losses) gains reclassified from AOCL to the consolidated statements of operations</t>
        </is>
      </c>
      <c r="B9" s="5" t="n">
        <v>-17</v>
      </c>
      <c r="C9" s="5" t="n">
        <v>-676</v>
      </c>
      <c r="D9" s="5" t="n">
        <v>-660</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OTHER BENEFIT PLANS - Stock-Based Compensation Plans (Details) - shares</t>
        </is>
      </c>
      <c r="B1" s="2" t="inlineStr">
        <is>
          <t>Jan. 31, 2025</t>
        </is>
      </c>
      <c r="C1" s="2" t="inlineStr">
        <is>
          <t>Jun. 22, 2023</t>
        </is>
      </c>
    </row>
    <row r="2">
      <c r="A2" s="4" t="inlineStr">
        <is>
          <t>2019 Long-Term Stock Incentive Plan</t>
        </is>
      </c>
      <c r="B2" s="4" t="inlineStr">
        <is>
          <t xml:space="preserve"> </t>
        </is>
      </c>
      <c r="C2" s="4" t="inlineStr">
        <is>
          <t xml:space="preserve"> </t>
        </is>
      </c>
    </row>
    <row r="3">
      <c r="A3" s="3" t="inlineStr">
        <is>
          <t>Stock-Based Compensation Plans</t>
        </is>
      </c>
      <c r="B3" s="4" t="inlineStr">
        <is>
          <t xml:space="preserve"> </t>
        </is>
      </c>
      <c r="C3" s="4" t="inlineStr">
        <is>
          <t xml:space="preserve"> </t>
        </is>
      </c>
    </row>
    <row r="4">
      <c r="A4" s="4" t="inlineStr">
        <is>
          <t>Share-based compensation arrangement by share-based payment award, number of shares authorized (in shares)</t>
        </is>
      </c>
      <c r="B4" s="4" t="inlineStr">
        <is>
          <t xml:space="preserve"> </t>
        </is>
      </c>
      <c r="C4" s="6" t="n">
        <v>3982168</v>
      </c>
    </row>
    <row r="5">
      <c r="A5" s="4" t="inlineStr">
        <is>
          <t>2023 Long-Term Stock Incentive Plan</t>
        </is>
      </c>
      <c r="B5" s="4" t="inlineStr">
        <is>
          <t xml:space="preserve"> </t>
        </is>
      </c>
      <c r="C5" s="4" t="inlineStr">
        <is>
          <t xml:space="preserve"> </t>
        </is>
      </c>
    </row>
    <row r="6">
      <c r="A6" s="3" t="inlineStr">
        <is>
          <t>Stock-Based Compensation Plans</t>
        </is>
      </c>
      <c r="B6" s="4" t="inlineStr">
        <is>
          <t xml:space="preserve"> </t>
        </is>
      </c>
      <c r="C6" s="4" t="inlineStr">
        <is>
          <t xml:space="preserve"> </t>
        </is>
      </c>
    </row>
    <row r="7">
      <c r="A7" s="4" t="inlineStr">
        <is>
          <t>Share-based compensation arrangement by share-based payment award, number of shares authorized (in shares)</t>
        </is>
      </c>
      <c r="B7" s="4" t="inlineStr">
        <is>
          <t xml:space="preserve"> </t>
        </is>
      </c>
      <c r="C7" s="6" t="n">
        <v>9000000</v>
      </c>
    </row>
    <row r="8">
      <c r="A8" s="4" t="inlineStr">
        <is>
          <t>Reduction of available plan capacity for each stock option or stock-settled stock appreciation right (in shares)</t>
        </is>
      </c>
      <c r="B8" s="6" t="n">
        <v>1</v>
      </c>
      <c r="C8" s="4" t="inlineStr">
        <is>
          <t xml:space="preserve"> </t>
        </is>
      </c>
    </row>
    <row r="9">
      <c r="A9" s="4" t="inlineStr">
        <is>
          <t>Reduction of available plan capacity for each other award (in shares)</t>
        </is>
      </c>
      <c r="B9" s="12" t="n">
        <v>1.9</v>
      </c>
      <c r="C9"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chedule of Stock-Based Compensation Expense (Details) - USD ($) $ in Thousands</t>
        </is>
      </c>
      <c r="B1" s="2" t="inlineStr">
        <is>
          <t>12 Months Ended</t>
        </is>
      </c>
    </row>
    <row r="2">
      <c r="B2" s="2" t="inlineStr">
        <is>
          <t>Jan. 31, 2025</t>
        </is>
      </c>
      <c r="C2" s="2" t="inlineStr">
        <is>
          <t>Jan. 31, 2024</t>
        </is>
      </c>
      <c r="D2" s="2" t="inlineStr">
        <is>
          <t>Jan. 31, 2023</t>
        </is>
      </c>
    </row>
    <row r="3">
      <c r="A3" s="3" t="inlineStr">
        <is>
          <t>Stock-Based Compensation Plans</t>
        </is>
      </c>
      <c r="B3" s="4" t="inlineStr">
        <is>
          <t xml:space="preserve"> </t>
        </is>
      </c>
      <c r="C3" s="4" t="inlineStr">
        <is>
          <t xml:space="preserve"> </t>
        </is>
      </c>
      <c r="D3" s="4" t="inlineStr">
        <is>
          <t xml:space="preserve"> </t>
        </is>
      </c>
    </row>
    <row r="4">
      <c r="A4" s="4" t="inlineStr">
        <is>
          <t>Stock-based compensation expense</t>
        </is>
      </c>
      <c r="B4" s="5" t="n">
        <v>78629</v>
      </c>
      <c r="C4" s="5" t="n">
        <v>67599</v>
      </c>
      <c r="D4" s="5" t="n">
        <v>76114</v>
      </c>
    </row>
    <row r="5">
      <c r="A5" s="4" t="inlineStr">
        <is>
          <t>Income tax benefits related to stock-based compensation (before consideration of valuation allowances)</t>
        </is>
      </c>
      <c r="B5" s="6" t="n">
        <v>14300</v>
      </c>
      <c r="C5" s="6" t="n">
        <v>11580</v>
      </c>
      <c r="D5" s="6" t="n">
        <v>12368</v>
      </c>
    </row>
    <row r="6">
      <c r="A6" s="4" t="inlineStr">
        <is>
          <t>Total stock-based compensation, net of taxes</t>
        </is>
      </c>
      <c r="B6" s="6" t="n">
        <v>64329</v>
      </c>
      <c r="C6" s="6" t="n">
        <v>56019</v>
      </c>
      <c r="D6" s="6" t="n">
        <v>63746</v>
      </c>
    </row>
    <row r="7">
      <c r="A7" s="4" t="inlineStr">
        <is>
          <t>Cost of revenue - recurring</t>
        </is>
      </c>
      <c r="B7" s="4" t="inlineStr">
        <is>
          <t xml:space="preserve"> </t>
        </is>
      </c>
      <c r="C7" s="4" t="inlineStr">
        <is>
          <t xml:space="preserve"> </t>
        </is>
      </c>
      <c r="D7" s="4" t="inlineStr">
        <is>
          <t xml:space="preserve"> </t>
        </is>
      </c>
    </row>
    <row r="8">
      <c r="A8" s="3" t="inlineStr">
        <is>
          <t>Stock-Based Compensation Plans</t>
        </is>
      </c>
      <c r="B8" s="4" t="inlineStr">
        <is>
          <t xml:space="preserve"> </t>
        </is>
      </c>
      <c r="C8" s="4" t="inlineStr">
        <is>
          <t xml:space="preserve"> </t>
        </is>
      </c>
      <c r="D8" s="4" t="inlineStr">
        <is>
          <t xml:space="preserve"> </t>
        </is>
      </c>
    </row>
    <row r="9">
      <c r="A9" s="4" t="inlineStr">
        <is>
          <t>Stock-based compensation expense</t>
        </is>
      </c>
      <c r="B9" s="6" t="n">
        <v>3589</v>
      </c>
      <c r="C9" s="6" t="n">
        <v>2114</v>
      </c>
      <c r="D9" s="6" t="n">
        <v>2856</v>
      </c>
    </row>
    <row r="10">
      <c r="A10" s="4" t="inlineStr">
        <is>
          <t>Cost of revenue - nonrecurring professional services and other | Nonrecurring perpetual</t>
        </is>
      </c>
      <c r="B10" s="4" t="inlineStr">
        <is>
          <t xml:space="preserve"> </t>
        </is>
      </c>
      <c r="C10" s="4" t="inlineStr">
        <is>
          <t xml:space="preserve"> </t>
        </is>
      </c>
      <c r="D10" s="4" t="inlineStr">
        <is>
          <t xml:space="preserve"> </t>
        </is>
      </c>
    </row>
    <row r="11">
      <c r="A11" s="3" t="inlineStr">
        <is>
          <t>Stock-Based Compensation Plans</t>
        </is>
      </c>
      <c r="B11" s="4" t="inlineStr">
        <is>
          <t xml:space="preserve"> </t>
        </is>
      </c>
      <c r="C11" s="4" t="inlineStr">
        <is>
          <t xml:space="preserve"> </t>
        </is>
      </c>
      <c r="D11" s="4" t="inlineStr">
        <is>
          <t xml:space="preserve"> </t>
        </is>
      </c>
    </row>
    <row r="12">
      <c r="A12" s="4" t="inlineStr">
        <is>
          <t>Stock-based compensation expense</t>
        </is>
      </c>
      <c r="B12" s="6" t="n">
        <v>59</v>
      </c>
      <c r="C12" s="6" t="n">
        <v>71</v>
      </c>
      <c r="D12" s="6" t="n">
        <v>40</v>
      </c>
    </row>
    <row r="13">
      <c r="A13" s="4" t="inlineStr">
        <is>
          <t>Cost of revenue - nonrecurring professional services and other | Professional Services Revenue</t>
        </is>
      </c>
      <c r="B13" s="4" t="inlineStr">
        <is>
          <t xml:space="preserve"> </t>
        </is>
      </c>
      <c r="C13" s="4" t="inlineStr">
        <is>
          <t xml:space="preserve"> </t>
        </is>
      </c>
      <c r="D13" s="4" t="inlineStr">
        <is>
          <t xml:space="preserve"> </t>
        </is>
      </c>
    </row>
    <row r="14">
      <c r="A14" s="3" t="inlineStr">
        <is>
          <t>Stock-Based Compensation Plans</t>
        </is>
      </c>
      <c r="B14" s="4" t="inlineStr">
        <is>
          <t xml:space="preserve"> </t>
        </is>
      </c>
      <c r="C14" s="4" t="inlineStr">
        <is>
          <t xml:space="preserve"> </t>
        </is>
      </c>
      <c r="D14" s="4" t="inlineStr">
        <is>
          <t xml:space="preserve"> </t>
        </is>
      </c>
    </row>
    <row r="15">
      <c r="A15" s="4" t="inlineStr">
        <is>
          <t>Stock-based compensation expense</t>
        </is>
      </c>
      <c r="B15" s="6" t="n">
        <v>3028</v>
      </c>
      <c r="C15" s="6" t="n">
        <v>1946</v>
      </c>
      <c r="D15" s="6" t="n">
        <v>2766</v>
      </c>
    </row>
    <row r="16">
      <c r="A16" s="4" t="inlineStr">
        <is>
          <t>Research and development, net</t>
        </is>
      </c>
      <c r="B16" s="4" t="inlineStr">
        <is>
          <t xml:space="preserve"> </t>
        </is>
      </c>
      <c r="C16" s="4" t="inlineStr">
        <is>
          <t xml:space="preserve"> </t>
        </is>
      </c>
      <c r="D16" s="4" t="inlineStr">
        <is>
          <t xml:space="preserve"> </t>
        </is>
      </c>
    </row>
    <row r="17">
      <c r="A17" s="3" t="inlineStr">
        <is>
          <t>Stock-Based Compensation Plans</t>
        </is>
      </c>
      <c r="B17" s="4" t="inlineStr">
        <is>
          <t xml:space="preserve"> </t>
        </is>
      </c>
      <c r="C17" s="4" t="inlineStr">
        <is>
          <t xml:space="preserve"> </t>
        </is>
      </c>
      <c r="D17" s="4" t="inlineStr">
        <is>
          <t xml:space="preserve"> </t>
        </is>
      </c>
    </row>
    <row r="18">
      <c r="A18" s="4" t="inlineStr">
        <is>
          <t>Stock-based compensation expense</t>
        </is>
      </c>
      <c r="B18" s="6" t="n">
        <v>14824</v>
      </c>
      <c r="C18" s="6" t="n">
        <v>11918</v>
      </c>
      <c r="D18" s="6" t="n">
        <v>12576</v>
      </c>
    </row>
    <row r="19">
      <c r="A19" s="4" t="inlineStr">
        <is>
          <t>Selling, general and administrative</t>
        </is>
      </c>
      <c r="B19" s="4" t="inlineStr">
        <is>
          <t xml:space="preserve"> </t>
        </is>
      </c>
      <c r="C19" s="4" t="inlineStr">
        <is>
          <t xml:space="preserve"> </t>
        </is>
      </c>
      <c r="D19" s="4" t="inlineStr">
        <is>
          <t xml:space="preserve"> </t>
        </is>
      </c>
    </row>
    <row r="20">
      <c r="A20" s="3" t="inlineStr">
        <is>
          <t>Stock-Based Compensation Plans</t>
        </is>
      </c>
      <c r="B20" s="4" t="inlineStr">
        <is>
          <t xml:space="preserve"> </t>
        </is>
      </c>
      <c r="C20" s="4" t="inlineStr">
        <is>
          <t xml:space="preserve"> </t>
        </is>
      </c>
      <c r="D20" s="4" t="inlineStr">
        <is>
          <t xml:space="preserve"> </t>
        </is>
      </c>
    </row>
    <row r="21">
      <c r="A21" s="4" t="inlineStr">
        <is>
          <t>Stock-based compensation expense</t>
        </is>
      </c>
      <c r="B21" s="5" t="n">
        <v>57129</v>
      </c>
      <c r="C21" s="5" t="n">
        <v>51550</v>
      </c>
      <c r="D21" s="5" t="n">
        <v>57876</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LOSS) PER COMMON SHARE ATTRIBUTABLE TO VERINT SYSTEMS INC.</t>
        </is>
      </c>
      <c r="B1" s="2" t="inlineStr">
        <is>
          <t>12 Months Ended</t>
        </is>
      </c>
    </row>
    <row r="2">
      <c r="B2" s="2" t="inlineStr">
        <is>
          <t>Jan. 31, 2025</t>
        </is>
      </c>
    </row>
    <row r="3">
      <c r="A3" s="3" t="inlineStr">
        <is>
          <t>Earnings Per Share [Abstract]</t>
        </is>
      </c>
      <c r="B3" s="4" t="inlineStr">
        <is>
          <t xml:space="preserve"> </t>
        </is>
      </c>
    </row>
    <row r="4">
      <c r="A4" s="4" t="inlineStr">
        <is>
          <t>NET INCOME (LOSS) PER COMMON SHARE ATTRIBUTABLE TO VERINT SYSTEMS INC.</t>
        </is>
      </c>
      <c r="B4" s="4" t="inlineStr">
        <is>
          <t>NET INCOME (LOSS) PER COMMON SHARE ATTRIBUTABLE TO VERINT SYSTEMS INC. The following table summarizes the calculation of basic and diluted net income (loss) per common share attributable to Verint Systems Inc. for the years ended January 31, 2025, 2024, and 2023: Year Ended January 31, (in thousands, except per share amounts) 2025 2024 2023 Net income $ 83,099 $ 39,634 $ 15,659 Net income attributable to noncontrolling interests 832 1,024 761 Net income attributable to Verint Systems Inc. 82,267 38,610 14,898 Dividends on preferred stock (17,280) (20,800) (20,800) Net income (loss) attributable to Verint Systems Inc. for basic net income (loss) per common share 64,987 17,810 (5,902) Dilutive effect of dividends on preferred stock — — — Net income (loss) attributable to Verint Systems Inc. for diluted net income (loss) per common share $ 64,987 $ 17,810 $ (5,902) Weighted-average shares outstanding: Basic 62,148 63,990 65,332 Dilutive effect of employee equity award plans 608 328 — Dilutive effect of 2021 Notes — — — Dilutive effect of assumed conversion of preferred stock — — — Diluted 62,756 64,318 65,332 Net income (loss) per common share attributable to Verint Systems Inc.: Year Ended January 31, (in thousands, except per share amounts) 2025 2024 2023 Basic $ 1.05 $ 0.28 $ (0.09) Diluted $ 1.04 $ 0.28 $ (0.09) We excluded the following weighted-average potential common shares from the calculations of diluted net income (loss) per common share during the applicable periods because their inclusion would have been anti-dilutive: Year Ended January 31, (in thousands) 2025 2024 2023 Common shares excluded from calculation: Restricted and performance stock-based awards 1,635 1,840 2,120 Series A Preferred Stock 5,498 5,498 5,498 Series B Preferred Stock 3,980 3,980 3,980 In periods for which we report a net loss attributable to Verint Systems Inc. common shares, basic net loss per common share and diluted net loss per common share are identical since the effect of all potential common shares is anti-dilutive and therefore excluded. For the year ended January 31, 2025, the average price of our common stock did not exceed the $62.08 per share conversion price of our 2021 Notes, and other requirements for the 2021 Notes (as defined in Note 7, “Long-Term Debt”), to be convertible were not met. The 2021 Notes will have a dilutive impact on net income per common share at any time when the average market price of our common stock for a quarterly reporting period exceeds the conversion price. The Capped Calls (as defined in Note 7, “Long-Term Debt”) do not impact our diluted earnings per common share calculations as their effect would be anti-dilutive. The Capped Calls are generally intended to reduce the potential dilution to our common stock upon any conversion of the 2021 Notes and/or offset any cash payments we are required to make in excess of the principal amount of converted 2021 Notes, in the event that at the time of conversion our common stock price exceeds the $62.08 conversion price, with such reduction and/or offset subject to a cap of $100.00. Further details regarding the 2021 Notes and Capped Calls, appear in Note 7, “Long-Term Debt”. The weighted-average common shares underlying the assumed conversion of the Preferred Stock, on an as-converted basis, were excluded from the calculations of diluted net income (loss) per common share for the years ended January 31, 2025, 2024, and 2023, as their effect would have been anti-dilutive. Further details regarding the Preferred Stock investment appear in Note 9, “Convertible Preferred Stock”.</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chedule of Stock-Based Compensation Expense by Type of Award (Details) - USD ($) $ in Thousands</t>
        </is>
      </c>
      <c r="B1" s="2" t="inlineStr">
        <is>
          <t>12 Months Ended</t>
        </is>
      </c>
    </row>
    <row r="2">
      <c r="B2" s="2" t="inlineStr">
        <is>
          <t>Jan. 31, 2025</t>
        </is>
      </c>
      <c r="C2" s="2" t="inlineStr">
        <is>
          <t>Jan. 31, 2024</t>
        </is>
      </c>
      <c r="D2" s="2" t="inlineStr">
        <is>
          <t>Jan. 31, 2023</t>
        </is>
      </c>
    </row>
    <row r="3">
      <c r="A3" s="3" t="inlineStr">
        <is>
          <t>Stock-based compensation expense</t>
        </is>
      </c>
      <c r="B3" s="4" t="inlineStr">
        <is>
          <t xml:space="preserve"> </t>
        </is>
      </c>
      <c r="C3" s="4" t="inlineStr">
        <is>
          <t xml:space="preserve"> </t>
        </is>
      </c>
      <c r="D3" s="4" t="inlineStr">
        <is>
          <t xml:space="preserve"> </t>
        </is>
      </c>
    </row>
    <row r="4">
      <c r="A4" s="4" t="inlineStr">
        <is>
          <t>Stock-based compensation expense</t>
        </is>
      </c>
      <c r="B4" s="5" t="n">
        <v>78629</v>
      </c>
      <c r="C4" s="5" t="n">
        <v>67599</v>
      </c>
      <c r="D4" s="5" t="n">
        <v>76114</v>
      </c>
    </row>
    <row r="5">
      <c r="A5" s="4" t="inlineStr">
        <is>
          <t>Net excess tax deficiency (benefit) resulting from Stock Plans</t>
        </is>
      </c>
      <c r="B5" s="6" t="n">
        <v>2200</v>
      </c>
      <c r="C5" s="6" t="n">
        <v>2800</v>
      </c>
      <c r="D5" s="6" t="n">
        <v>-600</v>
      </c>
    </row>
    <row r="6">
      <c r="A6" s="4" t="inlineStr">
        <is>
          <t>Total equity-settled awards</t>
        </is>
      </c>
      <c r="B6" s="4" t="inlineStr">
        <is>
          <t xml:space="preserve"> </t>
        </is>
      </c>
      <c r="C6" s="4" t="inlineStr">
        <is>
          <t xml:space="preserve"> </t>
        </is>
      </c>
      <c r="D6" s="4" t="inlineStr">
        <is>
          <t xml:space="preserve"> </t>
        </is>
      </c>
    </row>
    <row r="7">
      <c r="A7" s="3" t="inlineStr">
        <is>
          <t>Stock-based compensation expense</t>
        </is>
      </c>
      <c r="B7" s="4" t="inlineStr">
        <is>
          <t xml:space="preserve"> </t>
        </is>
      </c>
      <c r="C7" s="4" t="inlineStr">
        <is>
          <t xml:space="preserve"> </t>
        </is>
      </c>
      <c r="D7" s="4" t="inlineStr">
        <is>
          <t xml:space="preserve"> </t>
        </is>
      </c>
    </row>
    <row r="8">
      <c r="A8" s="4" t="inlineStr">
        <is>
          <t>Stock-based compensation expense</t>
        </is>
      </c>
      <c r="B8" s="6" t="n">
        <v>78640</v>
      </c>
      <c r="C8" s="6" t="n">
        <v>67622</v>
      </c>
      <c r="D8" s="6" t="n">
        <v>76051</v>
      </c>
    </row>
    <row r="9">
      <c r="A9" s="4" t="inlineStr">
        <is>
          <t>Restricted stock units and restricted stock awards | Total equity-settled awards</t>
        </is>
      </c>
      <c r="B9" s="4" t="inlineStr">
        <is>
          <t xml:space="preserve"> </t>
        </is>
      </c>
      <c r="C9" s="4" t="inlineStr">
        <is>
          <t xml:space="preserve"> </t>
        </is>
      </c>
      <c r="D9" s="4" t="inlineStr">
        <is>
          <t xml:space="preserve"> </t>
        </is>
      </c>
    </row>
    <row r="10">
      <c r="A10" s="3" t="inlineStr">
        <is>
          <t>Stock-based compensation expense</t>
        </is>
      </c>
      <c r="B10" s="4" t="inlineStr">
        <is>
          <t xml:space="preserve"> </t>
        </is>
      </c>
      <c r="C10" s="4" t="inlineStr">
        <is>
          <t xml:space="preserve"> </t>
        </is>
      </c>
      <c r="D10" s="4" t="inlineStr">
        <is>
          <t xml:space="preserve"> </t>
        </is>
      </c>
    </row>
    <row r="11">
      <c r="A11" s="4" t="inlineStr">
        <is>
          <t>Stock-based compensation expense</t>
        </is>
      </c>
      <c r="B11" s="6" t="n">
        <v>68728</v>
      </c>
      <c r="C11" s="6" t="n">
        <v>62006</v>
      </c>
      <c r="D11" s="6" t="n">
        <v>68258</v>
      </c>
    </row>
    <row r="12">
      <c r="A12" s="4" t="inlineStr">
        <is>
          <t>Stock bonus program and bonus share program | Total equity-settled awards</t>
        </is>
      </c>
      <c r="B12" s="4" t="inlineStr">
        <is>
          <t xml:space="preserve"> </t>
        </is>
      </c>
      <c r="C12" s="4" t="inlineStr">
        <is>
          <t xml:space="preserve"> </t>
        </is>
      </c>
      <c r="D12" s="4" t="inlineStr">
        <is>
          <t xml:space="preserve"> </t>
        </is>
      </c>
    </row>
    <row r="13">
      <c r="A13" s="3" t="inlineStr">
        <is>
          <t>Stock-based compensation expense</t>
        </is>
      </c>
      <c r="B13" s="4" t="inlineStr">
        <is>
          <t xml:space="preserve"> </t>
        </is>
      </c>
      <c r="C13" s="4" t="inlineStr">
        <is>
          <t xml:space="preserve"> </t>
        </is>
      </c>
      <c r="D13" s="4" t="inlineStr">
        <is>
          <t xml:space="preserve"> </t>
        </is>
      </c>
    </row>
    <row r="14">
      <c r="A14" s="4" t="inlineStr">
        <is>
          <t>Stock-based compensation expense</t>
        </is>
      </c>
      <c r="B14" s="6" t="n">
        <v>9912</v>
      </c>
      <c r="C14" s="6" t="n">
        <v>5616</v>
      </c>
      <c r="D14" s="6" t="n">
        <v>7793</v>
      </c>
    </row>
    <row r="15">
      <c r="A15" s="4" t="inlineStr">
        <is>
          <t>Phantom stock units (cash-settled awards) | Phantom stock units (cash-settled awards)</t>
        </is>
      </c>
      <c r="B15" s="4" t="inlineStr">
        <is>
          <t xml:space="preserve"> </t>
        </is>
      </c>
      <c r="C15" s="4" t="inlineStr">
        <is>
          <t xml:space="preserve"> </t>
        </is>
      </c>
      <c r="D15" s="4" t="inlineStr">
        <is>
          <t xml:space="preserve"> </t>
        </is>
      </c>
    </row>
    <row r="16">
      <c r="A16" s="3" t="inlineStr">
        <is>
          <t>Stock-based compensation expense</t>
        </is>
      </c>
      <c r="B16" s="4" t="inlineStr">
        <is>
          <t xml:space="preserve"> </t>
        </is>
      </c>
      <c r="C16" s="4" t="inlineStr">
        <is>
          <t xml:space="preserve"> </t>
        </is>
      </c>
      <c r="D16" s="4" t="inlineStr">
        <is>
          <t xml:space="preserve"> </t>
        </is>
      </c>
    </row>
    <row r="17">
      <c r="A17" s="4" t="inlineStr">
        <is>
          <t>Stock-based compensation expense</t>
        </is>
      </c>
      <c r="B17" s="5" t="n">
        <v>-11</v>
      </c>
      <c r="C17" s="5" t="n">
        <v>-23</v>
      </c>
      <c r="D17" s="5" t="n">
        <v>63</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AND OTHER BENEFIT PLANS - Restricted Stock Units and Performance Stock Units (Details) - USD ($) $ / shares in Units, shares in Thousands, $ in Millions</t>
        </is>
      </c>
      <c r="B1" s="2" t="inlineStr">
        <is>
          <t>12 Months Ended</t>
        </is>
      </c>
    </row>
    <row r="2">
      <c r="B2" s="2" t="inlineStr">
        <is>
          <t>Jan. 31, 2025</t>
        </is>
      </c>
      <c r="C2" s="2" t="inlineStr">
        <is>
          <t>Jan. 31, 2024</t>
        </is>
      </c>
      <c r="D2" s="2" t="inlineStr">
        <is>
          <t>Jan. 31, 2023</t>
        </is>
      </c>
    </row>
    <row r="3">
      <c r="A3" s="3" t="inlineStr">
        <is>
          <t>Shares or Units</t>
        </is>
      </c>
      <c r="B3" s="4" t="inlineStr">
        <is>
          <t xml:space="preserve"> </t>
        </is>
      </c>
      <c r="C3" s="4" t="inlineStr">
        <is>
          <t xml:space="preserve"> </t>
        </is>
      </c>
      <c r="D3" s="4" t="inlineStr">
        <is>
          <t xml:space="preserve"> </t>
        </is>
      </c>
    </row>
    <row r="4">
      <c r="A4" s="4" t="inlineStr">
        <is>
          <t>Beginning balance (in shares)</t>
        </is>
      </c>
      <c r="B4" s="6" t="n">
        <v>2658</v>
      </c>
      <c r="C4" s="6" t="n">
        <v>2230</v>
      </c>
      <c r="D4" s="6" t="n">
        <v>2454</v>
      </c>
    </row>
    <row r="5">
      <c r="A5" s="4" t="inlineStr">
        <is>
          <t>Granted (in shares)</t>
        </is>
      </c>
      <c r="B5" s="6" t="n">
        <v>2619</v>
      </c>
      <c r="C5" s="6" t="n">
        <v>2127</v>
      </c>
      <c r="D5" s="6" t="n">
        <v>1743</v>
      </c>
    </row>
    <row r="6">
      <c r="A6" s="4" t="inlineStr">
        <is>
          <t>Released (in shares)</t>
        </is>
      </c>
      <c r="B6" s="6" t="n">
        <v>-1798</v>
      </c>
      <c r="C6" s="6" t="n">
        <v>-1433</v>
      </c>
      <c r="D6" s="6" t="n">
        <v>-1733</v>
      </c>
    </row>
    <row r="7">
      <c r="A7" s="4" t="inlineStr">
        <is>
          <t>Forfeited (in shares)</t>
        </is>
      </c>
      <c r="B7" s="6" t="n">
        <v>-297</v>
      </c>
      <c r="C7" s="6" t="n">
        <v>-266</v>
      </c>
      <c r="D7" s="6" t="n">
        <v>-234</v>
      </c>
    </row>
    <row r="8">
      <c r="A8" s="4" t="inlineStr">
        <is>
          <t>Ending balance (in shares)</t>
        </is>
      </c>
      <c r="B8" s="6" t="n">
        <v>3182</v>
      </c>
      <c r="C8" s="6" t="n">
        <v>2658</v>
      </c>
      <c r="D8" s="6" t="n">
        <v>2230</v>
      </c>
    </row>
    <row r="9">
      <c r="A9" s="3" t="inlineStr">
        <is>
          <t>Weighted-Average Grant-Date Fair Value</t>
        </is>
      </c>
      <c r="B9" s="4" t="inlineStr">
        <is>
          <t xml:space="preserve"> </t>
        </is>
      </c>
      <c r="C9" s="4" t="inlineStr">
        <is>
          <t xml:space="preserve"> </t>
        </is>
      </c>
      <c r="D9" s="4" t="inlineStr">
        <is>
          <t xml:space="preserve"> </t>
        </is>
      </c>
    </row>
    <row r="10">
      <c r="A10" s="4" t="inlineStr">
        <is>
          <t>Beginning balance (in dollars per share)</t>
        </is>
      </c>
      <c r="B10" s="8" t="n">
        <v>43.29</v>
      </c>
      <c r="C10" s="8" t="n">
        <v>52.42</v>
      </c>
      <c r="D10" s="8" t="n">
        <v>42.99</v>
      </c>
    </row>
    <row r="11">
      <c r="A11" s="4" t="inlineStr">
        <is>
          <t>Granted (in dollars per share)</t>
        </is>
      </c>
      <c r="B11" s="14" t="n">
        <v>29.44</v>
      </c>
      <c r="C11" s="14" t="n">
        <v>35.68</v>
      </c>
      <c r="D11" s="14" t="n">
        <v>54.98</v>
      </c>
    </row>
    <row r="12">
      <c r="A12" s="4" t="inlineStr">
        <is>
          <t>Released (in dollars per share)</t>
        </is>
      </c>
      <c r="B12" s="14" t="n">
        <v>40.09</v>
      </c>
      <c r="C12" s="14" t="n">
        <v>46.12</v>
      </c>
      <c r="D12" s="14" t="n">
        <v>42.13</v>
      </c>
    </row>
    <row r="13">
      <c r="A13" s="4" t="inlineStr">
        <is>
          <t>Forfeited (in dollars per share)</t>
        </is>
      </c>
      <c r="B13" s="14" t="n">
        <v>43.88</v>
      </c>
      <c r="C13" s="14" t="n">
        <v>43.7</v>
      </c>
      <c r="D13" s="14" t="n">
        <v>48.86</v>
      </c>
    </row>
    <row r="14">
      <c r="A14" s="4" t="inlineStr">
        <is>
          <t>Ending balance (in dollars per share)</t>
        </is>
      </c>
      <c r="B14" s="8" t="n">
        <v>33.64</v>
      </c>
      <c r="C14" s="8" t="n">
        <v>43.29</v>
      </c>
      <c r="D14" s="8" t="n">
        <v>52.42</v>
      </c>
    </row>
    <row r="15">
      <c r="A15" s="3" t="inlineStr">
        <is>
          <t>Additional disclosures</t>
        </is>
      </c>
      <c r="B15" s="4" t="inlineStr">
        <is>
          <t xml:space="preserve"> </t>
        </is>
      </c>
      <c r="C15" s="4" t="inlineStr">
        <is>
          <t xml:space="preserve"> </t>
        </is>
      </c>
      <c r="D15" s="4" t="inlineStr">
        <is>
          <t xml:space="preserve"> </t>
        </is>
      </c>
    </row>
    <row r="16">
      <c r="A16" s="4" t="inlineStr">
        <is>
          <t>Granted (in shares)</t>
        </is>
      </c>
      <c r="B16" s="6" t="n">
        <v>2619</v>
      </c>
      <c r="C16" s="6" t="n">
        <v>2127</v>
      </c>
      <c r="D16" s="6" t="n">
        <v>1743</v>
      </c>
    </row>
    <row r="17">
      <c r="A17" s="4" t="inlineStr">
        <is>
          <t>RSUs</t>
        </is>
      </c>
      <c r="B17" s="4" t="inlineStr">
        <is>
          <t xml:space="preserve"> </t>
        </is>
      </c>
      <c r="C17" s="4" t="inlineStr">
        <is>
          <t xml:space="preserve"> </t>
        </is>
      </c>
      <c r="D17" s="4" t="inlineStr">
        <is>
          <t xml:space="preserve"> </t>
        </is>
      </c>
    </row>
    <row r="18">
      <c r="A18" s="3" t="inlineStr">
        <is>
          <t>Shares or Units</t>
        </is>
      </c>
      <c r="B18" s="4" t="inlineStr">
        <is>
          <t xml:space="preserve"> </t>
        </is>
      </c>
      <c r="C18" s="4" t="inlineStr">
        <is>
          <t xml:space="preserve"> </t>
        </is>
      </c>
      <c r="D18" s="4" t="inlineStr">
        <is>
          <t xml:space="preserve"> </t>
        </is>
      </c>
    </row>
    <row r="19">
      <c r="A19" s="4" t="inlineStr">
        <is>
          <t>Granted (in shares)</t>
        </is>
      </c>
      <c r="B19" s="6" t="n">
        <v>2261</v>
      </c>
      <c r="C19" s="4" t="inlineStr">
        <is>
          <t xml:space="preserve"> </t>
        </is>
      </c>
      <c r="D19" s="4" t="inlineStr">
        <is>
          <t xml:space="preserve"> </t>
        </is>
      </c>
    </row>
    <row r="20">
      <c r="A20" s="3" t="inlineStr">
        <is>
          <t>Additional disclosures</t>
        </is>
      </c>
      <c r="B20" s="4" t="inlineStr">
        <is>
          <t xml:space="preserve"> </t>
        </is>
      </c>
      <c r="C20" s="4" t="inlineStr">
        <is>
          <t xml:space="preserve"> </t>
        </is>
      </c>
      <c r="D20" s="4" t="inlineStr">
        <is>
          <t xml:space="preserve"> </t>
        </is>
      </c>
    </row>
    <row r="21">
      <c r="A21" s="4" t="inlineStr">
        <is>
          <t>Granted (in shares)</t>
        </is>
      </c>
      <c r="B21" s="6" t="n">
        <v>2261</v>
      </c>
      <c r="C21" s="4" t="inlineStr">
        <is>
          <t xml:space="preserve"> </t>
        </is>
      </c>
      <c r="D21" s="4" t="inlineStr">
        <is>
          <t xml:space="preserve"> </t>
        </is>
      </c>
    </row>
    <row r="22">
      <c r="A22" s="4" t="inlineStr">
        <is>
          <t>Unrecognized compensation expense</t>
        </is>
      </c>
      <c r="B22" s="10" t="n">
        <v>69.8</v>
      </c>
      <c r="C22" s="4" t="inlineStr">
        <is>
          <t xml:space="preserve"> </t>
        </is>
      </c>
      <c r="D22" s="4" t="inlineStr">
        <is>
          <t xml:space="preserve"> </t>
        </is>
      </c>
    </row>
    <row r="23">
      <c r="A23" s="4" t="inlineStr">
        <is>
          <t>Remaining weighted-average vesting period over which expense is expected to be recognized (in years)</t>
        </is>
      </c>
      <c r="B23" s="4" t="inlineStr">
        <is>
          <t>1 year 8 months 12 days</t>
        </is>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chedule of PSU Activity (Details) - shares shares in Thousands</t>
        </is>
      </c>
      <c r="B1" s="2" t="inlineStr">
        <is>
          <t>12 Months Ended</t>
        </is>
      </c>
    </row>
    <row r="2">
      <c r="B2" s="2" t="inlineStr">
        <is>
          <t>Jan. 31, 2025</t>
        </is>
      </c>
      <c r="C2" s="2" t="inlineStr">
        <is>
          <t>Jan. 31, 2024</t>
        </is>
      </c>
      <c r="D2" s="2" t="inlineStr">
        <is>
          <t>Jan. 31, 2023</t>
        </is>
      </c>
    </row>
    <row r="3">
      <c r="A3" s="3" t="inlineStr">
        <is>
          <t>Shares or Units</t>
        </is>
      </c>
      <c r="B3" s="4" t="inlineStr">
        <is>
          <t xml:space="preserve"> </t>
        </is>
      </c>
      <c r="C3" s="4" t="inlineStr">
        <is>
          <t xml:space="preserve"> </t>
        </is>
      </c>
      <c r="D3" s="4" t="inlineStr">
        <is>
          <t xml:space="preserve"> </t>
        </is>
      </c>
    </row>
    <row r="4">
      <c r="A4" s="4" t="inlineStr">
        <is>
          <t>Beginning balance (in shares)</t>
        </is>
      </c>
      <c r="B4" s="6" t="n">
        <v>2658</v>
      </c>
      <c r="C4" s="6" t="n">
        <v>2230</v>
      </c>
      <c r="D4" s="6" t="n">
        <v>2454</v>
      </c>
    </row>
    <row r="5">
      <c r="A5" s="4" t="inlineStr">
        <is>
          <t>Granted (in shares)</t>
        </is>
      </c>
      <c r="B5" s="6" t="n">
        <v>2619</v>
      </c>
      <c r="C5" s="6" t="n">
        <v>2127</v>
      </c>
      <c r="D5" s="6" t="n">
        <v>1743</v>
      </c>
    </row>
    <row r="6">
      <c r="A6" s="4" t="inlineStr">
        <is>
          <t>Released (in shares)</t>
        </is>
      </c>
      <c r="B6" s="6" t="n">
        <v>-1798</v>
      </c>
      <c r="C6" s="6" t="n">
        <v>-1433</v>
      </c>
      <c r="D6" s="6" t="n">
        <v>-1733</v>
      </c>
    </row>
    <row r="7">
      <c r="A7" s="4" t="inlineStr">
        <is>
          <t>Forfeited (in shares)</t>
        </is>
      </c>
      <c r="B7" s="6" t="n">
        <v>-297</v>
      </c>
      <c r="C7" s="6" t="n">
        <v>-266</v>
      </c>
      <c r="D7" s="6" t="n">
        <v>-234</v>
      </c>
    </row>
    <row r="8">
      <c r="A8" s="4" t="inlineStr">
        <is>
          <t>Ending balance (in shares)</t>
        </is>
      </c>
      <c r="B8" s="6" t="n">
        <v>3182</v>
      </c>
      <c r="C8" s="6" t="n">
        <v>2658</v>
      </c>
      <c r="D8" s="6" t="n">
        <v>2230</v>
      </c>
    </row>
    <row r="9">
      <c r="A9" s="4" t="inlineStr">
        <is>
          <t>Performance based RSU's</t>
        </is>
      </c>
      <c r="B9" s="4" t="inlineStr">
        <is>
          <t xml:space="preserve"> </t>
        </is>
      </c>
      <c r="C9" s="4" t="inlineStr">
        <is>
          <t xml:space="preserve"> </t>
        </is>
      </c>
      <c r="D9" s="4" t="inlineStr">
        <is>
          <t xml:space="preserve"> </t>
        </is>
      </c>
    </row>
    <row r="10">
      <c r="A10" s="3" t="inlineStr">
        <is>
          <t>Shares or Units</t>
        </is>
      </c>
      <c r="B10" s="4" t="inlineStr">
        <is>
          <t xml:space="preserve"> </t>
        </is>
      </c>
      <c r="C10" s="4" t="inlineStr">
        <is>
          <t xml:space="preserve"> </t>
        </is>
      </c>
      <c r="D10" s="4" t="inlineStr">
        <is>
          <t xml:space="preserve"> </t>
        </is>
      </c>
    </row>
    <row r="11">
      <c r="A11" s="4" t="inlineStr">
        <is>
          <t>Beginning balance (in shares)</t>
        </is>
      </c>
      <c r="B11" s="6" t="n">
        <v>532</v>
      </c>
      <c r="C11" s="6" t="n">
        <v>532</v>
      </c>
      <c r="D11" s="6" t="n">
        <v>547</v>
      </c>
    </row>
    <row r="12">
      <c r="A12" s="4" t="inlineStr">
        <is>
          <t>Granted (in shares)</t>
        </is>
      </c>
      <c r="B12" s="6" t="n">
        <v>358</v>
      </c>
      <c r="C12" s="6" t="n">
        <v>277</v>
      </c>
      <c r="D12" s="6" t="n">
        <v>278</v>
      </c>
    </row>
    <row r="13">
      <c r="A13" s="4" t="inlineStr">
        <is>
          <t>Released (in shares)</t>
        </is>
      </c>
      <c r="B13" s="6" t="n">
        <v>-160</v>
      </c>
      <c r="C13" s="6" t="n">
        <v>-230</v>
      </c>
      <c r="D13" s="6" t="n">
        <v>-279</v>
      </c>
    </row>
    <row r="14">
      <c r="A14" s="4" t="inlineStr">
        <is>
          <t>Forfeited (in shares)</t>
        </is>
      </c>
      <c r="B14" s="6" t="n">
        <v>-85</v>
      </c>
      <c r="C14" s="6" t="n">
        <v>-47</v>
      </c>
      <c r="D14" s="6" t="n">
        <v>-14</v>
      </c>
    </row>
    <row r="15">
      <c r="A15" s="4" t="inlineStr">
        <is>
          <t>Ending balance (in shares)</t>
        </is>
      </c>
      <c r="B15" s="6" t="n">
        <v>645</v>
      </c>
      <c r="C15" s="6" t="n">
        <v>532</v>
      </c>
      <c r="D15" s="6" t="n">
        <v>532</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BASED COMPENSATION AND OTHER BENEFIT PLANS - Stock Bonus Program and Bonus Share Program (Details) - USD ($) $ in Millions</t>
        </is>
      </c>
      <c r="B1" s="2" t="inlineStr">
        <is>
          <t>1 Months Ended</t>
        </is>
      </c>
      <c r="C1" s="2" t="inlineStr">
        <is>
          <t>3 Months Ended</t>
        </is>
      </c>
      <c r="F1" s="2" t="inlineStr">
        <is>
          <t>12 Months Ended</t>
        </is>
      </c>
    </row>
    <row r="2">
      <c r="B2" s="2" t="inlineStr">
        <is>
          <t>Mar. 26, 2025</t>
        </is>
      </c>
      <c r="C2" s="2" t="inlineStr">
        <is>
          <t>Jul. 31, 2024</t>
        </is>
      </c>
      <c r="D2" s="2" t="inlineStr">
        <is>
          <t>Jul. 31, 2023</t>
        </is>
      </c>
      <c r="E2" s="2" t="inlineStr">
        <is>
          <t>Jul. 31, 2022</t>
        </is>
      </c>
      <c r="F2" s="2" t="inlineStr">
        <is>
          <t>Jan. 31, 2025</t>
        </is>
      </c>
      <c r="G2" s="2" t="inlineStr">
        <is>
          <t>Jan. 31, 2024</t>
        </is>
      </c>
      <c r="H2" s="2" t="inlineStr">
        <is>
          <t>Jan. 31, 2023</t>
        </is>
      </c>
      <c r="I2" s="2" t="inlineStr">
        <is>
          <t>Jan. 31, 2022</t>
        </is>
      </c>
    </row>
    <row r="3">
      <c r="A3" s="4" t="inlineStr">
        <is>
          <t>Stock Bonus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Based Compensation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award vesting period</t>
        </is>
      </c>
      <c r="B5" s="4" t="inlineStr">
        <is>
          <t xml:space="preserve"> </t>
        </is>
      </c>
      <c r="C5" s="4" t="inlineStr">
        <is>
          <t xml:space="preserve"> </t>
        </is>
      </c>
      <c r="D5" s="4" t="inlineStr">
        <is>
          <t xml:space="preserve"> </t>
        </is>
      </c>
      <c r="E5" s="4" t="inlineStr">
        <is>
          <t xml:space="preserve"> </t>
        </is>
      </c>
      <c r="F5" s="4" t="inlineStr">
        <is>
          <t>1 year</t>
        </is>
      </c>
      <c r="G5" s="4" t="inlineStr">
        <is>
          <t xml:space="preserve"> </t>
        </is>
      </c>
      <c r="H5" s="4" t="inlineStr">
        <is>
          <t xml:space="preserve"> </t>
        </is>
      </c>
      <c r="I5" s="4" t="inlineStr">
        <is>
          <t xml:space="preserve"> </t>
        </is>
      </c>
    </row>
    <row r="6">
      <c r="A6" s="4" t="inlineStr">
        <is>
          <t>Share-based compensation arrangement by share-based payment award, determination of shares issuable trailing period of average price of common stock</t>
        </is>
      </c>
      <c r="B6" s="4" t="inlineStr">
        <is>
          <t xml:space="preserve"> </t>
        </is>
      </c>
      <c r="C6" s="4" t="inlineStr">
        <is>
          <t xml:space="preserve"> </t>
        </is>
      </c>
      <c r="D6" s="4" t="inlineStr">
        <is>
          <t xml:space="preserve"> </t>
        </is>
      </c>
      <c r="E6" s="4" t="inlineStr">
        <is>
          <t xml:space="preserve"> </t>
        </is>
      </c>
      <c r="F6" s="4" t="inlineStr">
        <is>
          <t>5 days</t>
        </is>
      </c>
      <c r="G6" s="4" t="inlineStr">
        <is>
          <t xml:space="preserve"> </t>
        </is>
      </c>
      <c r="H6" s="4" t="inlineStr">
        <is>
          <t xml:space="preserve"> </t>
        </is>
      </c>
      <c r="I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4" t="inlineStr">
        <is>
          <t xml:space="preserve"> </t>
        </is>
      </c>
      <c r="F7" s="6" t="n">
        <v>200000</v>
      </c>
      <c r="G7" s="6" t="n">
        <v>200000</v>
      </c>
      <c r="H7" s="6" t="n">
        <v>200000</v>
      </c>
      <c r="I7" s="6" t="n">
        <v>300000</v>
      </c>
    </row>
    <row r="8">
      <c r="A8" s="4" t="inlineStr">
        <is>
          <t>Discount from market price (as a percent)</t>
        </is>
      </c>
      <c r="B8" s="4" t="inlineStr">
        <is>
          <t xml:space="preserve"> </t>
        </is>
      </c>
      <c r="C8" s="4" t="inlineStr">
        <is>
          <t xml:space="preserve"> </t>
        </is>
      </c>
      <c r="D8" s="4" t="inlineStr">
        <is>
          <t xml:space="preserve"> </t>
        </is>
      </c>
      <c r="E8" s="4" t="inlineStr">
        <is>
          <t xml:space="preserve"> </t>
        </is>
      </c>
      <c r="F8" s="11" t="n">
        <v>0.15</v>
      </c>
      <c r="G8" s="11" t="n">
        <v>0.15</v>
      </c>
      <c r="H8" s="11" t="n">
        <v>0.15</v>
      </c>
      <c r="I8" s="11" t="n">
        <v>0.15</v>
      </c>
    </row>
    <row r="9">
      <c r="A9" s="4" t="inlineStr">
        <is>
          <t>Shares in lieu of cash bonus - granted and released (in shares)</t>
        </is>
      </c>
      <c r="B9" s="4" t="inlineStr">
        <is>
          <t xml:space="preserve"> </t>
        </is>
      </c>
      <c r="C9" s="6" t="n">
        <v>18000</v>
      </c>
      <c r="D9" s="6" t="n">
        <v>27000</v>
      </c>
      <c r="E9" s="6" t="n">
        <v>119000</v>
      </c>
      <c r="F9" s="4" t="inlineStr">
        <is>
          <t xml:space="preserve"> </t>
        </is>
      </c>
      <c r="G9" s="4" t="inlineStr">
        <is>
          <t xml:space="preserve"> </t>
        </is>
      </c>
      <c r="H9" s="4" t="inlineStr">
        <is>
          <t xml:space="preserve"> </t>
        </is>
      </c>
      <c r="I9" s="4" t="inlineStr">
        <is>
          <t xml:space="preserve"> </t>
        </is>
      </c>
    </row>
    <row r="10">
      <c r="A10" s="4" t="inlineStr">
        <is>
          <t>Number of additional shares authorized (in shares)</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c r="H10" s="4" t="inlineStr">
        <is>
          <t xml:space="preserve"> </t>
        </is>
      </c>
      <c r="I10" s="4" t="inlineStr">
        <is>
          <t xml:space="preserve"> </t>
        </is>
      </c>
    </row>
    <row r="11">
      <c r="A11" s="4" t="inlineStr">
        <is>
          <t>Stock Bonus Program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Based Compensation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number of shares authorized (in shares)</t>
        </is>
      </c>
      <c r="B13" s="6"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count from market price (as a percent)</t>
        </is>
      </c>
      <c r="B14" s="11" t="n">
        <v>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bonus program and bonus shar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Based Compensation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number of shares authorized (in shares)</t>
        </is>
      </c>
      <c r="B17" s="4" t="inlineStr">
        <is>
          <t xml:space="preserve"> </t>
        </is>
      </c>
      <c r="C17" s="4" t="inlineStr">
        <is>
          <t xml:space="preserve"> </t>
        </is>
      </c>
      <c r="D17" s="4" t="inlineStr">
        <is>
          <t xml:space="preserve"> </t>
        </is>
      </c>
      <c r="E17" s="4" t="inlineStr">
        <is>
          <t xml:space="preserve"> </t>
        </is>
      </c>
      <c r="F17" s="6" t="n">
        <v>300000</v>
      </c>
      <c r="G17" s="6" t="n">
        <v>300000</v>
      </c>
      <c r="H17" s="6" t="n">
        <v>300000</v>
      </c>
      <c r="I17" s="6" t="n">
        <v>300000</v>
      </c>
    </row>
    <row r="18">
      <c r="A18" s="4" t="inlineStr">
        <is>
          <t>Accrued bonus, including stock bonus</t>
        </is>
      </c>
      <c r="B18" s="4" t="inlineStr">
        <is>
          <t xml:space="preserve"> </t>
        </is>
      </c>
      <c r="C18" s="4" t="inlineStr">
        <is>
          <t xml:space="preserve"> </t>
        </is>
      </c>
      <c r="D18" s="4" t="inlineStr">
        <is>
          <t xml:space="preserve"> </t>
        </is>
      </c>
      <c r="E18" s="4" t="inlineStr">
        <is>
          <t xml:space="preserve"> </t>
        </is>
      </c>
      <c r="F18" s="10" t="n">
        <v>9.699999999999999</v>
      </c>
      <c r="G18" s="10" t="n">
        <v>5.8</v>
      </c>
      <c r="H18" s="4" t="inlineStr">
        <is>
          <t xml:space="preserve"> </t>
        </is>
      </c>
      <c r="I18" s="4" t="inlineStr">
        <is>
          <t xml:space="preserve"> </t>
        </is>
      </c>
    </row>
    <row r="19">
      <c r="A19" s="4" t="inlineStr">
        <is>
          <t>Stock bonus program and bonus share program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Based Compensation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number of shares authorized (in shares)</t>
        </is>
      </c>
      <c r="B21" s="6" t="n">
        <v>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nus Shar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Based Compensation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n lieu of cash bonus - granted and released (in shares)</t>
        </is>
      </c>
      <c r="B24" s="4" t="inlineStr">
        <is>
          <t xml:space="preserve"> </t>
        </is>
      </c>
      <c r="C24" s="6" t="n">
        <v>178000</v>
      </c>
      <c r="D24" s="6" t="n">
        <v>178000</v>
      </c>
      <c r="E24" s="4" t="inlineStr">
        <is>
          <t xml:space="preserve"> </t>
        </is>
      </c>
      <c r="F24" s="4" t="inlineStr">
        <is>
          <t xml:space="preserve"> </t>
        </is>
      </c>
      <c r="G24" s="4" t="inlineStr">
        <is>
          <t xml:space="preserve"> </t>
        </is>
      </c>
      <c r="H24" s="4" t="inlineStr">
        <is>
          <t xml:space="preserve"> </t>
        </is>
      </c>
      <c r="I24" s="6" t="n">
        <v>0</v>
      </c>
    </row>
  </sheetData>
  <mergeCells count="3">
    <mergeCell ref="C1:E1"/>
    <mergeCell ref="F1:I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BASED COMPENSATION AND OTHER BENEFIT PLANS - Activities Of Stock Bonus Program (Details) - Stock Bonus Program - shares shares in Thousands</t>
        </is>
      </c>
      <c r="B1" s="2" t="inlineStr">
        <is>
          <t>3 Months Ended</t>
        </is>
      </c>
      <c r="E1" s="2" t="inlineStr">
        <is>
          <t>12 Months Ended</t>
        </is>
      </c>
    </row>
    <row r="2">
      <c r="B2" s="2" t="inlineStr">
        <is>
          <t>Jul. 31, 2024</t>
        </is>
      </c>
      <c r="C2" s="2" t="inlineStr">
        <is>
          <t>Jul. 31, 2023</t>
        </is>
      </c>
      <c r="D2" s="2" t="inlineStr">
        <is>
          <t>Jul. 31, 2022</t>
        </is>
      </c>
      <c r="E2" s="2" t="inlineStr">
        <is>
          <t>Jan. 31, 2025</t>
        </is>
      </c>
      <c r="F2" s="2" t="inlineStr">
        <is>
          <t>Jan. 31, 2024</t>
        </is>
      </c>
      <c r="G2" s="2" t="inlineStr">
        <is>
          <t>Jan. 31, 2023</t>
        </is>
      </c>
    </row>
    <row r="3">
      <c r="A3" s="3" t="inlineStr">
        <is>
          <t>Stock-Based Compensa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n lieu of cash bonus - granted and released (in shares)</t>
        </is>
      </c>
      <c r="B4" s="6" t="n">
        <v>18</v>
      </c>
      <c r="C4" s="6" t="n">
        <v>27</v>
      </c>
      <c r="D4" s="6" t="n">
        <v>119</v>
      </c>
      <c r="E4" s="4" t="inlineStr">
        <is>
          <t xml:space="preserve"> </t>
        </is>
      </c>
      <c r="F4" s="4" t="inlineStr">
        <is>
          <t xml:space="preserve"> </t>
        </is>
      </c>
      <c r="G4" s="4" t="inlineStr">
        <is>
          <t xml:space="preserve"> </t>
        </is>
      </c>
    </row>
    <row r="5">
      <c r="A5" s="4" t="inlineStr">
        <is>
          <t>Shares granted in respect of discount (in shares)</t>
        </is>
      </c>
      <c r="B5" s="4" t="inlineStr">
        <is>
          <t xml:space="preserve"> </t>
        </is>
      </c>
      <c r="C5" s="4" t="inlineStr">
        <is>
          <t xml:space="preserve"> </t>
        </is>
      </c>
      <c r="D5" s="4" t="inlineStr">
        <is>
          <t xml:space="preserve"> </t>
        </is>
      </c>
      <c r="E5" s="6" t="n">
        <v>0</v>
      </c>
      <c r="F5" s="6" t="n">
        <v>0</v>
      </c>
      <c r="G5" s="6" t="n">
        <v>12</v>
      </c>
    </row>
    <row r="6">
      <c r="A6" s="4" t="inlineStr">
        <is>
          <t>Shares released in respect of discount (in shares)</t>
        </is>
      </c>
      <c r="B6" s="4" t="inlineStr">
        <is>
          <t xml:space="preserve"> </t>
        </is>
      </c>
      <c r="C6" s="4" t="inlineStr">
        <is>
          <t xml:space="preserve"> </t>
        </is>
      </c>
      <c r="D6" s="4" t="inlineStr">
        <is>
          <t xml:space="preserve"> </t>
        </is>
      </c>
      <c r="E6" s="6" t="n">
        <v>0</v>
      </c>
      <c r="F6" s="6" t="n">
        <v>2</v>
      </c>
      <c r="G6" s="6" t="n">
        <v>10</v>
      </c>
    </row>
  </sheetData>
  <mergeCells count="3">
    <mergeCell ref="B1:D1"/>
    <mergeCell ref="E1:G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Other Benefit Plans (Details) - USD ($)</t>
        </is>
      </c>
      <c r="B1" s="2" t="inlineStr">
        <is>
          <t>12 Months Ended</t>
        </is>
      </c>
    </row>
    <row r="2">
      <c r="B2" s="2" t="inlineStr">
        <is>
          <t>Jan. 31, 2025</t>
        </is>
      </c>
      <c r="C2" s="2" t="inlineStr">
        <is>
          <t>Jan. 31, 2024</t>
        </is>
      </c>
      <c r="D2" s="2" t="inlineStr">
        <is>
          <t>Jan. 31, 2023</t>
        </is>
      </c>
    </row>
    <row r="3">
      <c r="A3" s="3" t="inlineStr">
        <is>
          <t>401(k) Plan and Other Retirement Plans</t>
        </is>
      </c>
      <c r="B3" s="4" t="inlineStr">
        <is>
          <t xml:space="preserve"> </t>
        </is>
      </c>
      <c r="C3" s="4" t="inlineStr">
        <is>
          <t xml:space="preserve"> </t>
        </is>
      </c>
      <c r="D3" s="4" t="inlineStr">
        <is>
          <t xml:space="preserve"> </t>
        </is>
      </c>
    </row>
    <row r="4">
      <c r="A4" s="4" t="inlineStr">
        <is>
          <t>Employee contribution limit (as a percentage of compensation)</t>
        </is>
      </c>
      <c r="B4" s="11" t="n">
        <v>0.6</v>
      </c>
      <c r="C4" s="4" t="inlineStr">
        <is>
          <t xml:space="preserve"> </t>
        </is>
      </c>
      <c r="D4" s="4" t="inlineStr">
        <is>
          <t xml:space="preserve"> </t>
        </is>
      </c>
    </row>
    <row r="5">
      <c r="A5" s="4" t="inlineStr">
        <is>
          <t>Company's matching contribution as percentage of employee's annual compensation (as a percentage of compensation)</t>
        </is>
      </c>
      <c r="B5" s="11" t="n">
        <v>0.5</v>
      </c>
      <c r="C5" s="4" t="inlineStr">
        <is>
          <t xml:space="preserve"> </t>
        </is>
      </c>
      <c r="D5" s="4" t="inlineStr">
        <is>
          <t xml:space="preserve"> </t>
        </is>
      </c>
    </row>
    <row r="6">
      <c r="A6" s="4" t="inlineStr">
        <is>
          <t>Matching contribution per employee maximum amount</t>
        </is>
      </c>
      <c r="B6" s="5" t="n">
        <v>2000</v>
      </c>
      <c r="C6" s="4" t="inlineStr">
        <is>
          <t xml:space="preserve"> </t>
        </is>
      </c>
      <c r="D6" s="4" t="inlineStr">
        <is>
          <t xml:space="preserve"> </t>
        </is>
      </c>
    </row>
    <row r="7">
      <c r="A7" s="4" t="inlineStr">
        <is>
          <t>Matching contribution expense</t>
        </is>
      </c>
      <c r="B7" s="6" t="n">
        <v>2500000</v>
      </c>
      <c r="C7" s="5" t="n">
        <v>2500000</v>
      </c>
      <c r="D7" s="5" t="n">
        <v>2700000</v>
      </c>
    </row>
    <row r="8">
      <c r="A8" s="3" t="inlineStr">
        <is>
          <t>Liability for Severance Pay</t>
        </is>
      </c>
      <c r="B8" s="4" t="inlineStr">
        <is>
          <t xml:space="preserve"> </t>
        </is>
      </c>
      <c r="C8" s="4" t="inlineStr">
        <is>
          <t xml:space="preserve"> </t>
        </is>
      </c>
      <c r="D8" s="4" t="inlineStr">
        <is>
          <t xml:space="preserve"> </t>
        </is>
      </c>
    </row>
    <row r="9">
      <c r="A9" s="4" t="inlineStr">
        <is>
          <t>Severance expenses</t>
        </is>
      </c>
      <c r="B9" s="5" t="n">
        <v>1600000</v>
      </c>
      <c r="C9" s="5" t="n">
        <v>1700000</v>
      </c>
      <c r="D9" s="5" t="n">
        <v>1600000</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 Additional Information (Details) - USD ($)</t>
        </is>
      </c>
      <c r="B1" s="2" t="inlineStr">
        <is>
          <t>12 Months Ended</t>
        </is>
      </c>
    </row>
    <row r="2">
      <c r="B2" s="2" t="inlineStr">
        <is>
          <t>Jan. 31, 2025</t>
        </is>
      </c>
      <c r="C2" s="2" t="inlineStr">
        <is>
          <t>Jan. 31, 2024</t>
        </is>
      </c>
      <c r="D2" s="2" t="inlineStr">
        <is>
          <t>Jan. 31, 2023</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and finance leases options to extend lease terms</t>
        </is>
      </c>
      <c r="B4" s="4" t="inlineStr">
        <is>
          <t>10 years</t>
        </is>
      </c>
      <c r="C4" s="4" t="inlineStr">
        <is>
          <t xml:space="preserve"> </t>
        </is>
      </c>
      <c r="D4" s="4" t="inlineStr">
        <is>
          <t xml:space="preserve"> </t>
        </is>
      </c>
    </row>
    <row r="5">
      <c r="A5" s="4" t="inlineStr">
        <is>
          <t>Finance Lease, Right-of-Use Asset, Statement of Financial Position [Extensible Enumeration]</t>
        </is>
      </c>
      <c r="B5" s="4" t="inlineStr">
        <is>
          <t>Property and equipment, net</t>
        </is>
      </c>
      <c r="C5" s="4" t="inlineStr">
        <is>
          <t>Property and equipment, net</t>
        </is>
      </c>
      <c r="D5" s="4" t="inlineStr">
        <is>
          <t xml:space="preserve"> </t>
        </is>
      </c>
    </row>
    <row r="6">
      <c r="A6" s="4" t="inlineStr">
        <is>
          <t>Finance lease, right-of-use asset</t>
        </is>
      </c>
      <c r="B6" s="5" t="n">
        <v>4700000</v>
      </c>
      <c r="C6" s="5" t="n">
        <v>8400000</v>
      </c>
      <c r="D6" s="4" t="inlineStr">
        <is>
          <t xml:space="preserve"> </t>
        </is>
      </c>
    </row>
    <row r="7">
      <c r="A7" s="4" t="inlineStr">
        <is>
          <t>Finance lease, accumulated depreciation</t>
        </is>
      </c>
      <c r="B7" s="6" t="n">
        <v>2700000</v>
      </c>
      <c r="C7" s="6" t="n">
        <v>4700000</v>
      </c>
      <c r="D7" s="4" t="inlineStr">
        <is>
          <t xml:space="preserve"> </t>
        </is>
      </c>
    </row>
    <row r="8">
      <c r="A8" s="4" t="inlineStr">
        <is>
          <t>Accelerated operating lease costs</t>
        </is>
      </c>
      <c r="B8" s="4" t="inlineStr">
        <is>
          <t xml:space="preserve"> </t>
        </is>
      </c>
      <c r="C8" s="5" t="n">
        <v>5400000</v>
      </c>
      <c r="D8" s="5" t="n">
        <v>8300000</v>
      </c>
    </row>
    <row r="9">
      <c r="A9" s="4" t="inlineStr">
        <is>
          <t>Leases, not yet commenced with future lease obligations</t>
        </is>
      </c>
      <c r="B9" s="6" t="n">
        <v>127500000</v>
      </c>
      <c r="C9" s="4" t="inlineStr">
        <is>
          <t xml:space="preserve"> </t>
        </is>
      </c>
      <c r="D9" s="4" t="inlineStr">
        <is>
          <t xml:space="preserve"> </t>
        </is>
      </c>
    </row>
    <row r="10">
      <c r="A10" s="4" t="inlineStr">
        <is>
          <t>Financing Lease, Lease Not yet Commenced</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s, not yet commenced with future lease obligations</t>
        </is>
      </c>
      <c r="B12" s="6" t="n">
        <v>0</v>
      </c>
      <c r="C12" s="4" t="inlineStr">
        <is>
          <t xml:space="preserve"> </t>
        </is>
      </c>
      <c r="D12" s="4" t="inlineStr">
        <is>
          <t xml:space="preserve"> </t>
        </is>
      </c>
    </row>
    <row r="13">
      <c r="A13" s="4" t="inlineStr">
        <is>
          <t>Datacenters and Vehicles | Operating Lease, Lease Not yet Commenced</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s, not yet commenced with future lease obligations</t>
        </is>
      </c>
      <c r="B15" s="5" t="n">
        <v>800000</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ssee operating and finance leases remaining lease term (less than 1 year for the minimum duration)</t>
        </is>
      </c>
      <c r="B18" s="4" t="inlineStr">
        <is>
          <t>1 year</t>
        </is>
      </c>
      <c r="C18" s="4" t="inlineStr">
        <is>
          <t xml:space="preserve"> </t>
        </is>
      </c>
      <c r="D18" s="4" t="inlineStr">
        <is>
          <t xml:space="preserve"> </t>
        </is>
      </c>
    </row>
    <row r="19">
      <c r="A19" s="4" t="inlineStr">
        <is>
          <t>Lessee operating and finance leases options to terminate leases term</t>
        </is>
      </c>
      <c r="B19" s="4" t="inlineStr">
        <is>
          <t>1 year</t>
        </is>
      </c>
      <c r="C19" s="4" t="inlineStr">
        <is>
          <t xml:space="preserve"> </t>
        </is>
      </c>
      <c r="D19" s="4" t="inlineStr">
        <is>
          <t xml:space="preserve"> </t>
        </is>
      </c>
    </row>
    <row r="20">
      <c r="A20" s="4" t="inlineStr">
        <is>
          <t>Minimum | Operating Lease, Lease Not yet Commenced</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Operating leases, not yet commenced with future lease obligations, term</t>
        </is>
      </c>
      <c r="B22" s="4" t="inlineStr">
        <is>
          <t>2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ssee operating and finance leases remaining lease term (less than 1 year for the minimum duration)</t>
        </is>
      </c>
      <c r="B25" s="4" t="inlineStr">
        <is>
          <t>10 years</t>
        </is>
      </c>
      <c r="C25" s="4" t="inlineStr">
        <is>
          <t xml:space="preserve"> </t>
        </is>
      </c>
      <c r="D25" s="4" t="inlineStr">
        <is>
          <t xml:space="preserve"> </t>
        </is>
      </c>
    </row>
    <row r="26">
      <c r="A26" s="4" t="inlineStr">
        <is>
          <t>Lessee operating and finance leases options to terminate leases term</t>
        </is>
      </c>
      <c r="B26" s="4" t="inlineStr">
        <is>
          <t>8 years</t>
        </is>
      </c>
      <c r="C26" s="4" t="inlineStr">
        <is>
          <t xml:space="preserve"> </t>
        </is>
      </c>
      <c r="D26" s="4" t="inlineStr">
        <is>
          <t xml:space="preserve"> </t>
        </is>
      </c>
    </row>
    <row r="27">
      <c r="A27" s="4" t="inlineStr">
        <is>
          <t>Maximum | Operating Lease, Lease Not yet Commenced</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Operating leases, not yet commenced with future lease obligations, term</t>
        </is>
      </c>
      <c r="B29" s="4" t="inlineStr">
        <is>
          <t>4 years</t>
        </is>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 Of Lease Expense (Details) - USD ($) $ in Thousand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Operating lease expenses</t>
        </is>
      </c>
      <c r="B4" s="5" t="n">
        <v>8179</v>
      </c>
      <c r="C4" s="5" t="n">
        <v>9596</v>
      </c>
      <c r="D4" s="5" t="n">
        <v>16301</v>
      </c>
    </row>
    <row r="5">
      <c r="A5" s="4" t="inlineStr">
        <is>
          <t>Amortization of right-of-use assets</t>
        </is>
      </c>
      <c r="B5" s="6" t="n">
        <v>1588</v>
      </c>
      <c r="C5" s="6" t="n">
        <v>2481</v>
      </c>
      <c r="D5" s="6" t="n">
        <v>3057</v>
      </c>
    </row>
    <row r="6">
      <c r="A6" s="4" t="inlineStr">
        <is>
          <t>Interest on lease liabilities</t>
        </is>
      </c>
      <c r="B6" s="6" t="n">
        <v>93</v>
      </c>
      <c r="C6" s="6" t="n">
        <v>132</v>
      </c>
      <c r="D6" s="6" t="n">
        <v>188</v>
      </c>
    </row>
    <row r="7">
      <c r="A7" s="4" t="inlineStr">
        <is>
          <t>Total finance lease expenses</t>
        </is>
      </c>
      <c r="B7" s="6" t="n">
        <v>1681</v>
      </c>
      <c r="C7" s="6" t="n">
        <v>2613</v>
      </c>
      <c r="D7" s="6" t="n">
        <v>3245</v>
      </c>
    </row>
    <row r="8">
      <c r="A8" s="4" t="inlineStr">
        <is>
          <t>Variable lease expenses</t>
        </is>
      </c>
      <c r="B8" s="6" t="n">
        <v>2563</v>
      </c>
      <c r="C8" s="6" t="n">
        <v>2829</v>
      </c>
      <c r="D8" s="6" t="n">
        <v>6318</v>
      </c>
    </row>
    <row r="9">
      <c r="A9" s="4" t="inlineStr">
        <is>
          <t>Short-term lease expenses</t>
        </is>
      </c>
      <c r="B9" s="6" t="n">
        <v>190</v>
      </c>
      <c r="C9" s="6" t="n">
        <v>148</v>
      </c>
      <c r="D9" s="6" t="n">
        <v>774</v>
      </c>
    </row>
    <row r="10">
      <c r="A10" s="4" t="inlineStr">
        <is>
          <t>Sublease income</t>
        </is>
      </c>
      <c r="B10" s="6" t="n">
        <v>0</v>
      </c>
      <c r="C10" s="6" t="n">
        <v>-74</v>
      </c>
      <c r="D10" s="6" t="n">
        <v>-267</v>
      </c>
    </row>
    <row r="11">
      <c r="A11" s="4" t="inlineStr">
        <is>
          <t>Total lease expenses</t>
        </is>
      </c>
      <c r="B11" s="5" t="n">
        <v>12613</v>
      </c>
      <c r="C11" s="5" t="n">
        <v>15112</v>
      </c>
      <c r="D11" s="5" t="n">
        <v>26371</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Jan. 31, 2025</t>
        </is>
      </c>
      <c r="C2" s="2" t="inlineStr">
        <is>
          <t>Jan. 31, 2024</t>
        </is>
      </c>
      <c r="D2" s="2" t="inlineStr">
        <is>
          <t>Jan. 31,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7544</v>
      </c>
      <c r="C4" s="5" t="n">
        <v>16524</v>
      </c>
      <c r="D4" s="5" t="n">
        <v>21261</v>
      </c>
    </row>
    <row r="5">
      <c r="A5" s="4" t="inlineStr">
        <is>
          <t>Operating cash flows from finance leases</t>
        </is>
      </c>
      <c r="B5" s="6" t="n">
        <v>93</v>
      </c>
      <c r="C5" s="6" t="n">
        <v>132</v>
      </c>
      <c r="D5" s="6" t="n">
        <v>187</v>
      </c>
    </row>
    <row r="6">
      <c r="A6" s="4" t="inlineStr">
        <is>
          <t>Financing cash flows from finance leases</t>
        </is>
      </c>
      <c r="B6" s="6" t="n">
        <v>1722</v>
      </c>
      <c r="C6" s="6" t="n">
        <v>2018</v>
      </c>
      <c r="D6" s="6" t="n">
        <v>2870</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2699</v>
      </c>
      <c r="C8" s="6" t="n">
        <v>6274</v>
      </c>
      <c r="D8" s="6" t="n">
        <v>19490</v>
      </c>
    </row>
    <row r="9">
      <c r="A9" s="4" t="inlineStr">
        <is>
          <t>Finance leases</t>
        </is>
      </c>
      <c r="B9" s="5" t="n">
        <v>794</v>
      </c>
      <c r="C9" s="5" t="n">
        <v>579</v>
      </c>
      <c r="D9" s="5" t="n">
        <v>647</v>
      </c>
    </row>
    <row r="10">
      <c r="A10" s="3" t="inlineStr">
        <is>
          <t>Weighted average remaining lease terms</t>
        </is>
      </c>
      <c r="B10" s="4" t="inlineStr">
        <is>
          <t xml:space="preserve"> </t>
        </is>
      </c>
      <c r="C10" s="4" t="inlineStr">
        <is>
          <t xml:space="preserve"> </t>
        </is>
      </c>
      <c r="D10" s="4" t="inlineStr">
        <is>
          <t xml:space="preserve"> </t>
        </is>
      </c>
    </row>
    <row r="11">
      <c r="A11" s="4" t="inlineStr">
        <is>
          <t>Operating leases</t>
        </is>
      </c>
      <c r="B11" s="4" t="inlineStr">
        <is>
          <t>7 years</t>
        </is>
      </c>
      <c r="C11" s="4" t="inlineStr">
        <is>
          <t>8 years</t>
        </is>
      </c>
      <c r="D11" s="4" t="inlineStr">
        <is>
          <t>7 years</t>
        </is>
      </c>
    </row>
    <row r="12">
      <c r="A12" s="4" t="inlineStr">
        <is>
          <t>Finance leases</t>
        </is>
      </c>
      <c r="B12" s="4" t="inlineStr">
        <is>
          <t>2 years</t>
        </is>
      </c>
      <c r="C12" s="4" t="inlineStr">
        <is>
          <t>2 years</t>
        </is>
      </c>
      <c r="D12" s="4" t="inlineStr">
        <is>
          <t>2 years</t>
        </is>
      </c>
    </row>
    <row r="13">
      <c r="A13" s="3" t="inlineStr">
        <is>
          <t>Weighted average discount rates</t>
        </is>
      </c>
      <c r="B13" s="4" t="inlineStr">
        <is>
          <t xml:space="preserve"> </t>
        </is>
      </c>
      <c r="C13" s="4" t="inlineStr">
        <is>
          <t xml:space="preserve"> </t>
        </is>
      </c>
      <c r="D13" s="4" t="inlineStr">
        <is>
          <t xml:space="preserve"> </t>
        </is>
      </c>
    </row>
    <row r="14">
      <c r="A14" s="4" t="inlineStr">
        <is>
          <t>Operating leases</t>
        </is>
      </c>
      <c r="B14" s="11" t="n">
        <v>0.07000000000000001</v>
      </c>
      <c r="C14" s="9" t="n">
        <v>0.068</v>
      </c>
      <c r="D14" s="9" t="n">
        <v>0.062</v>
      </c>
    </row>
    <row r="15">
      <c r="A15" s="4" t="inlineStr">
        <is>
          <t>Finance leases</t>
        </is>
      </c>
      <c r="B15" s="9" t="n">
        <v>0.034</v>
      </c>
      <c r="C15" s="9" t="n">
        <v>0.036</v>
      </c>
      <c r="D15" s="9" t="n">
        <v>0.036</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an. 31, 2025 USD ($)</t>
        </is>
      </c>
    </row>
    <row r="2">
      <c r="A2" s="3" t="inlineStr">
        <is>
          <t>Operating Leases</t>
        </is>
      </c>
      <c r="B2" s="4" t="inlineStr">
        <is>
          <t xml:space="preserve"> </t>
        </is>
      </c>
    </row>
    <row r="3">
      <c r="A3" s="4" t="inlineStr">
        <is>
          <t>2026</t>
        </is>
      </c>
      <c r="B3" s="5" t="n">
        <v>8359</v>
      </c>
    </row>
    <row r="4">
      <c r="A4" s="4" t="inlineStr">
        <is>
          <t>2027</t>
        </is>
      </c>
      <c r="B4" s="6" t="n">
        <v>6655</v>
      </c>
    </row>
    <row r="5">
      <c r="A5" s="4" t="inlineStr">
        <is>
          <t>2028</t>
        </is>
      </c>
      <c r="B5" s="6" t="n">
        <v>5875</v>
      </c>
    </row>
    <row r="6">
      <c r="A6" s="4" t="inlineStr">
        <is>
          <t>2029</t>
        </is>
      </c>
      <c r="B6" s="6" t="n">
        <v>4933</v>
      </c>
    </row>
    <row r="7">
      <c r="A7" s="4" t="inlineStr">
        <is>
          <t>2030</t>
        </is>
      </c>
      <c r="B7" s="6" t="n">
        <v>3983</v>
      </c>
    </row>
    <row r="8">
      <c r="A8" s="4" t="inlineStr">
        <is>
          <t>Thereafter</t>
        </is>
      </c>
      <c r="B8" s="6" t="n">
        <v>14620</v>
      </c>
    </row>
    <row r="9">
      <c r="A9" s="4" t="inlineStr">
        <is>
          <t>Total future minimum lease payments</t>
        </is>
      </c>
      <c r="B9" s="6" t="n">
        <v>44425</v>
      </c>
    </row>
    <row r="10">
      <c r="A10" s="4" t="inlineStr">
        <is>
          <t>Less: imputed interest</t>
        </is>
      </c>
      <c r="B10" s="6" t="n">
        <v>-9442</v>
      </c>
    </row>
    <row r="11">
      <c r="A11" s="4" t="inlineStr">
        <is>
          <t>Total</t>
        </is>
      </c>
      <c r="B11" s="6" t="n">
        <v>34983</v>
      </c>
    </row>
    <row r="12">
      <c r="A12" s="3" t="inlineStr">
        <is>
          <t>Finance Leases</t>
        </is>
      </c>
      <c r="B12" s="4" t="inlineStr">
        <is>
          <t xml:space="preserve"> </t>
        </is>
      </c>
    </row>
    <row r="13">
      <c r="A13" s="4" t="inlineStr">
        <is>
          <t>2026</t>
        </is>
      </c>
      <c r="B13" s="6" t="n">
        <v>919</v>
      </c>
    </row>
    <row r="14">
      <c r="A14" s="4" t="inlineStr">
        <is>
          <t>2027</t>
        </is>
      </c>
      <c r="B14" s="6" t="n">
        <v>382</v>
      </c>
    </row>
    <row r="15">
      <c r="A15" s="4" t="inlineStr">
        <is>
          <t>2028</t>
        </is>
      </c>
      <c r="B15" s="6" t="n">
        <v>255</v>
      </c>
    </row>
    <row r="16">
      <c r="A16" s="4" t="inlineStr">
        <is>
          <t>2029</t>
        </is>
      </c>
      <c r="B16" s="6" t="n">
        <v>79</v>
      </c>
    </row>
    <row r="17">
      <c r="A17" s="4" t="inlineStr">
        <is>
          <t>2030</t>
        </is>
      </c>
      <c r="B17" s="6" t="n">
        <v>0</v>
      </c>
    </row>
    <row r="18">
      <c r="A18" s="4" t="inlineStr">
        <is>
          <t>Thereafter</t>
        </is>
      </c>
      <c r="B18" s="6" t="n">
        <v>0</v>
      </c>
    </row>
    <row r="19">
      <c r="A19" s="4" t="inlineStr">
        <is>
          <t>Total future minimum lease payments</t>
        </is>
      </c>
      <c r="B19" s="6" t="n">
        <v>1635</v>
      </c>
    </row>
    <row r="20">
      <c r="A20" s="4" t="inlineStr">
        <is>
          <t>Less: imputed interest</t>
        </is>
      </c>
      <c r="B20" s="6" t="n">
        <v>-63</v>
      </c>
    </row>
    <row r="21">
      <c r="A21" s="4" t="inlineStr">
        <is>
          <t>Total</t>
        </is>
      </c>
      <c r="B21" s="5" t="n">
        <v>157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12 Months Ended</t>
        </is>
      </c>
    </row>
    <row r="2">
      <c r="B2" s="2" t="inlineStr">
        <is>
          <t>Jan. 31, 2025</t>
        </is>
      </c>
    </row>
    <row r="3">
      <c r="A3" s="3" t="inlineStr">
        <is>
          <t>Cash, Cash Equivalents, and Short-Term Investments [Abstract]</t>
        </is>
      </c>
      <c r="B3" s="4" t="inlineStr">
        <is>
          <t xml:space="preserve"> </t>
        </is>
      </c>
    </row>
    <row r="4">
      <c r="A4" s="4" t="inlineStr">
        <is>
          <t>CASH, CASH EQUIVALENTS, AND SHORT-TERM INVESTMENTS</t>
        </is>
      </c>
      <c r="B4" s="4" t="inlineStr">
        <is>
          <t>CASH, CASH EQUIVALENTS, AND SHORT-TERM INVESTMENTS The following tables summarize our cash, cash equivalents, and short-term investments as of January 31, 2025 and 2024: January 31, 2025 (in thousands) Cost Basis Gross Unrealized Gains Gross Unrealized Losses Estimated Fair Value Cash and cash equivalents: Cash and bank time deposits $ 159,688 $ — $ — $ 159,688 Money market funds 56,019 — — 56,019 Total cash and cash equivalents $ 215,707 $ — $ — $ 215,707 Short-term investments: Bank time deposits $ 1,344 $ — $ — $ 1,344 Total short-term investments $ 1,344 $ — $ — $ 1,344 January 31, 2024 (in thousands) Cost Basis Gross Unrealized Gains Gross Unrealized Losses Estimated Fair Value Cash and cash equivalents: Cash and bank time deposits $ 155,504 $ — $ — $ 155,504 Money market funds 85,647 — — 85,647 U.S. Treasury bills 249 — — 249 Total cash and cash equivalents $ 241,400 $ — $ — $ 241,400 Short-term investments: Bank time deposits $ 686 $ — $ — $ 686 Total short-term investments $ 686 $ — $ — $ 686 Bank time deposits which are reported within short-term investments consist of deposits held outside of the United States with maturities of greater than 90 days, or without specified maturity dates which we intend to hold for periods in excess of 90 days. All other bank deposits are included within cash and cash equivalents. During the years ended January 31, 2025, 2024, and 2023, proceeds from maturities and sales of short-term investments were $0.7 million, $4.1 million, and $10.7 million,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Jan. 31, 2025</t>
        </is>
      </c>
      <c r="C1" s="2" t="inlineStr">
        <is>
          <t>Jan. 31, 2024</t>
        </is>
      </c>
    </row>
    <row r="2">
      <c r="A2" s="3" t="inlineStr">
        <is>
          <t>Operating Leases</t>
        </is>
      </c>
      <c r="B2" s="4" t="inlineStr">
        <is>
          <t xml:space="preserve"> </t>
        </is>
      </c>
      <c r="C2" s="4" t="inlineStr">
        <is>
          <t xml:space="preserve"> </t>
        </is>
      </c>
    </row>
    <row r="3">
      <c r="A3" s="4" t="inlineStr">
        <is>
          <t>Operating lease obligations - current portion</t>
        </is>
      </c>
      <c r="B3" s="5" t="n">
        <v>5889</v>
      </c>
      <c r="C3" s="5" t="n">
        <v>5492</v>
      </c>
    </row>
    <row r="4">
      <c r="A4" s="4" t="inlineStr">
        <is>
          <t>Operating lease liabilities, noncurrent</t>
        </is>
      </c>
      <c r="B4" s="6" t="n">
        <v>29094</v>
      </c>
      <c r="C4" s="5" t="n">
        <v>32100</v>
      </c>
    </row>
    <row r="5">
      <c r="A5" s="4" t="inlineStr">
        <is>
          <t>Total</t>
        </is>
      </c>
      <c r="B5" s="5" t="n">
        <v>34983</v>
      </c>
      <c r="C5" s="4" t="inlineStr">
        <is>
          <t xml:space="preserve"> </t>
        </is>
      </c>
    </row>
    <row r="6">
      <c r="A6" s="4" t="inlineStr">
        <is>
          <t>Operating Lease, Liability, Current, Statement of Financial Position [Extensible List]</t>
        </is>
      </c>
      <c r="B6" s="4" t="inlineStr">
        <is>
          <t>Accrued expenses and other current liabilities</t>
        </is>
      </c>
      <c r="C6" s="4" t="inlineStr">
        <is>
          <t>Accrued expenses and other current liabilities</t>
        </is>
      </c>
    </row>
    <row r="7">
      <c r="A7" s="3" t="inlineStr">
        <is>
          <t>Finance Leases</t>
        </is>
      </c>
      <c r="B7" s="4" t="inlineStr">
        <is>
          <t xml:space="preserve"> </t>
        </is>
      </c>
      <c r="C7" s="4" t="inlineStr">
        <is>
          <t xml:space="preserve"> </t>
        </is>
      </c>
    </row>
    <row r="8">
      <c r="A8" s="4" t="inlineStr">
        <is>
          <t>Finance lease liability, current</t>
        </is>
      </c>
      <c r="B8" s="5" t="n">
        <v>877</v>
      </c>
      <c r="C8" s="4" t="inlineStr">
        <is>
          <t xml:space="preserve"> </t>
        </is>
      </c>
    </row>
    <row r="9">
      <c r="A9" s="4" t="inlineStr">
        <is>
          <t>Finance lease obligations - long-term portion</t>
        </is>
      </c>
      <c r="B9" s="6" t="n">
        <v>695</v>
      </c>
      <c r="C9" s="5" t="n">
        <v>1087</v>
      </c>
    </row>
    <row r="10">
      <c r="A10" s="4" t="inlineStr">
        <is>
          <t>Total</t>
        </is>
      </c>
      <c r="B10" s="5" t="n">
        <v>1572</v>
      </c>
      <c r="C10" s="4" t="inlineStr">
        <is>
          <t xml:space="preserve"> </t>
        </is>
      </c>
    </row>
    <row r="11">
      <c r="A11" s="4" t="inlineStr">
        <is>
          <t>Finance Lease, Liability, Current, Statement of Financial Position [Extensible Enumeration]</t>
        </is>
      </c>
      <c r="B11" s="4" t="inlineStr">
        <is>
          <t>Accrued expenses and other current liabilities</t>
        </is>
      </c>
      <c r="C11" s="4" t="inlineStr">
        <is>
          <t>Accrued expenses and other current liabilities</t>
        </is>
      </c>
    </row>
    <row r="12">
      <c r="A12" s="4" t="inlineStr">
        <is>
          <t>Finance Lease, Liability, Noncurrent, Statement of Financial Position [Extensible Enumeration]</t>
        </is>
      </c>
      <c r="B12" s="4" t="inlineStr">
        <is>
          <t>Other liabilities</t>
        </is>
      </c>
      <c r="C12" s="4" t="inlineStr">
        <is>
          <t>Other liabilities</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Obligations And Off-Balance Sheet Risk (Details) $ in Millions</t>
        </is>
      </c>
      <c r="B1" s="2" t="inlineStr">
        <is>
          <t>Jan. 31, 2025 USD ($)</t>
        </is>
      </c>
    </row>
    <row r="2">
      <c r="A2" s="3" t="inlineStr">
        <is>
          <t>Unconditional Purchase Obligations (Excluding Capital Stock Redemptions) [Abstract]</t>
        </is>
      </c>
      <c r="B2" s="4" t="inlineStr">
        <is>
          <t xml:space="preserve"> </t>
        </is>
      </c>
    </row>
    <row r="3">
      <c r="A3" s="4" t="inlineStr">
        <is>
          <t>Unconditional purchase obligations</t>
        </is>
      </c>
      <c r="B3" s="10" t="n">
        <v>127.5</v>
      </c>
    </row>
    <row r="4">
      <c r="A4" s="3" t="inlineStr">
        <is>
          <t>Concentration Risks, Types, No Concentration Percentage [Abstract]</t>
        </is>
      </c>
      <c r="B4" s="4" t="inlineStr">
        <is>
          <t xml:space="preserve"> </t>
        </is>
      </c>
    </row>
    <row r="5">
      <c r="A5" s="4" t="inlineStr">
        <is>
          <t>Outstanding letters of credit and surety bonds</t>
        </is>
      </c>
      <c r="B5" s="10" t="n">
        <v>0.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22" customWidth="1" min="2" max="2"/>
    <col width="22" customWidth="1" min="3" max="3"/>
    <col width="34" customWidth="1" min="4" max="4"/>
    <col width="22" customWidth="1" min="5" max="5"/>
    <col width="22" customWidth="1" min="6" max="6"/>
    <col width="22" customWidth="1" min="7" max="7"/>
  </cols>
  <sheetData>
    <row r="1">
      <c r="A1" s="1" t="inlineStr">
        <is>
          <t>COMMITMENTS AND CONTINGENCIES - Legal Proceedings (Details)</t>
        </is>
      </c>
      <c r="B1" s="2" t="inlineStr">
        <is>
          <t>1 Months Ended</t>
        </is>
      </c>
      <c r="E1" s="2" t="inlineStr">
        <is>
          <t>12 Months Ended</t>
        </is>
      </c>
    </row>
    <row r="2">
      <c r="B2" s="2" t="inlineStr">
        <is>
          <t>Jul. 31, 2023 USD ($)</t>
        </is>
      </c>
      <c r="C2" s="2" t="inlineStr">
        <is>
          <t>Jun. 30, 2023 USD ($)</t>
        </is>
      </c>
      <c r="D2" s="2" t="inlineStr">
        <is>
          <t>Jul. 31, 2022 USD ($) installment</t>
        </is>
      </c>
      <c r="E2" s="2" t="inlineStr">
        <is>
          <t>Jan. 31, 2025 USD ($)</t>
        </is>
      </c>
      <c r="F2" s="2" t="inlineStr">
        <is>
          <t>Jan. 31, 2024 USD ($)</t>
        </is>
      </c>
      <c r="G2" s="2" t="inlineStr">
        <is>
          <t>Jan.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insurance recoveries</t>
        </is>
      </c>
      <c r="B4" s="4" t="inlineStr">
        <is>
          <t xml:space="preserve"> </t>
        </is>
      </c>
      <c r="C4" s="4" t="inlineStr">
        <is>
          <t xml:space="preserve"> </t>
        </is>
      </c>
      <c r="D4" s="4" t="inlineStr">
        <is>
          <t xml:space="preserve"> </t>
        </is>
      </c>
      <c r="E4" s="4" t="inlineStr">
        <is>
          <t xml:space="preserve"> </t>
        </is>
      </c>
      <c r="F4" s="4" t="inlineStr">
        <is>
          <t xml:space="preserve"> </t>
        </is>
      </c>
      <c r="G4" s="5" t="n">
        <v>14500000</v>
      </c>
    </row>
    <row r="5">
      <c r="A5" s="4" t="inlineStr">
        <is>
          <t>Insurance recoveries</t>
        </is>
      </c>
      <c r="B5" s="4" t="inlineStr">
        <is>
          <t xml:space="preserve"> </t>
        </is>
      </c>
      <c r="C5" s="4" t="inlineStr">
        <is>
          <t xml:space="preserve"> </t>
        </is>
      </c>
      <c r="D5" s="4" t="inlineStr">
        <is>
          <t xml:space="preserve"> </t>
        </is>
      </c>
      <c r="E5" s="4" t="inlineStr">
        <is>
          <t xml:space="preserve"> </t>
        </is>
      </c>
      <c r="F5" s="5" t="n">
        <v>12500000</v>
      </c>
      <c r="G5" s="6" t="n">
        <v>2000000</v>
      </c>
    </row>
    <row r="6">
      <c r="A6" s="4" t="inlineStr">
        <is>
          <t>CTI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tigation settlement liability</t>
        </is>
      </c>
      <c r="B8" s="4" t="inlineStr">
        <is>
          <t xml:space="preserve"> </t>
        </is>
      </c>
      <c r="C8" s="4" t="inlineStr">
        <is>
          <t xml:space="preserve"> </t>
        </is>
      </c>
      <c r="D8" s="4" t="inlineStr">
        <is>
          <t xml:space="preserve"> </t>
        </is>
      </c>
      <c r="E8" s="5" t="n">
        <v>0</v>
      </c>
      <c r="F8" s="6" t="n">
        <v>4750000</v>
      </c>
      <c r="G8" s="4" t="inlineStr">
        <is>
          <t xml:space="preserve"> </t>
        </is>
      </c>
    </row>
    <row r="9">
      <c r="A9" s="4" t="inlineStr">
        <is>
          <t>CTI Litigation | Settled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tigation settlement, amount</t>
        </is>
      </c>
      <c r="B11" s="4" t="inlineStr">
        <is>
          <t xml:space="preserve"> </t>
        </is>
      </c>
      <c r="C11" s="4" t="inlineStr">
        <is>
          <t xml:space="preserve"> </t>
        </is>
      </c>
      <c r="D11" s="5" t="n">
        <v>16000000</v>
      </c>
      <c r="E11" s="4" t="inlineStr">
        <is>
          <t xml:space="preserve"> </t>
        </is>
      </c>
      <c r="F11" s="4" t="inlineStr">
        <is>
          <t xml:space="preserve"> </t>
        </is>
      </c>
      <c r="G11" s="4" t="inlineStr">
        <is>
          <t xml:space="preserve"> </t>
        </is>
      </c>
    </row>
    <row r="12">
      <c r="A12" s="4" t="inlineStr">
        <is>
          <t>Number of legal settlement installment payments | installment</t>
        </is>
      </c>
      <c r="B12" s="4" t="inlineStr">
        <is>
          <t xml:space="preserve"> </t>
        </is>
      </c>
      <c r="C12" s="4" t="inlineStr">
        <is>
          <t xml:space="preserve"> </t>
        </is>
      </c>
      <c r="D12" s="6" t="n">
        <v>3</v>
      </c>
      <c r="E12" s="4" t="inlineStr">
        <is>
          <t xml:space="preserve"> </t>
        </is>
      </c>
      <c r="F12" s="4" t="inlineStr">
        <is>
          <t xml:space="preserve"> </t>
        </is>
      </c>
      <c r="G12" s="4" t="inlineStr">
        <is>
          <t xml:space="preserve"> </t>
        </is>
      </c>
    </row>
    <row r="13">
      <c r="A13" s="4" t="inlineStr">
        <is>
          <t>Litigation settlement, income statement impact</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row r="14">
      <c r="A14" s="4" t="inlineStr">
        <is>
          <t>ACSI and CFI Complaints | Settled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tigation settlement, income statement impact</t>
        </is>
      </c>
      <c r="B16" s="4" t="inlineStr">
        <is>
          <t xml:space="preserve"> </t>
        </is>
      </c>
      <c r="C16" s="4" t="inlineStr">
        <is>
          <t xml:space="preserve"> </t>
        </is>
      </c>
      <c r="D16" s="4" t="inlineStr">
        <is>
          <t xml:space="preserve"> </t>
        </is>
      </c>
      <c r="E16" s="4" t="inlineStr">
        <is>
          <t xml:space="preserve"> </t>
        </is>
      </c>
      <c r="F16" s="4" t="inlineStr">
        <is>
          <t xml:space="preserve"> </t>
        </is>
      </c>
      <c r="G16" s="6" t="n">
        <v>0</v>
      </c>
    </row>
    <row r="17">
      <c r="A17" s="4" t="inlineStr">
        <is>
          <t>Payments for legal settlements</t>
        </is>
      </c>
      <c r="B17" s="4" t="inlineStr">
        <is>
          <t xml:space="preserve"> </t>
        </is>
      </c>
      <c r="C17" s="5" t="n">
        <v>9000000</v>
      </c>
      <c r="D17" s="4" t="inlineStr">
        <is>
          <t xml:space="preserve"> </t>
        </is>
      </c>
      <c r="E17" s="4" t="inlineStr">
        <is>
          <t xml:space="preserve"> </t>
        </is>
      </c>
      <c r="F17" s="4" t="inlineStr">
        <is>
          <t xml:space="preserve"> </t>
        </is>
      </c>
      <c r="G17" s="4" t="inlineStr">
        <is>
          <t xml:space="preserve"> </t>
        </is>
      </c>
    </row>
    <row r="18">
      <c r="A18" s="4" t="inlineStr">
        <is>
          <t>Litigation settlement liability</t>
        </is>
      </c>
      <c r="B18" s="4" t="inlineStr">
        <is>
          <t xml:space="preserve"> </t>
        </is>
      </c>
      <c r="C18" s="4" t="inlineStr">
        <is>
          <t xml:space="preserve"> </t>
        </is>
      </c>
      <c r="D18" s="4" t="inlineStr">
        <is>
          <t xml:space="preserve"> </t>
        </is>
      </c>
      <c r="E18" s="4" t="inlineStr">
        <is>
          <t xml:space="preserve"> </t>
        </is>
      </c>
      <c r="F18" s="4" t="inlineStr">
        <is>
          <t xml:space="preserve"> </t>
        </is>
      </c>
      <c r="G18" s="6" t="n">
        <v>3500000</v>
      </c>
    </row>
    <row r="19">
      <c r="A19" s="4" t="inlineStr">
        <is>
          <t>Estimated litigation liability, incremental settlement costs</t>
        </is>
      </c>
      <c r="B19" s="4" t="inlineStr">
        <is>
          <t xml:space="preserve"> </t>
        </is>
      </c>
      <c r="C19" s="4" t="inlineStr">
        <is>
          <t xml:space="preserve"> </t>
        </is>
      </c>
      <c r="D19" s="4" t="inlineStr">
        <is>
          <t xml:space="preserve"> </t>
        </is>
      </c>
      <c r="E19" s="4" t="inlineStr">
        <is>
          <t xml:space="preserve"> </t>
        </is>
      </c>
      <c r="F19" s="5" t="n">
        <v>5500000</v>
      </c>
      <c r="G19" s="4" t="inlineStr">
        <is>
          <t xml:space="preserve"> </t>
        </is>
      </c>
    </row>
    <row r="20">
      <c r="A20" s="4" t="inlineStr">
        <is>
          <t>DOJ False Claims Act Litigation | Settled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tigation settlement, income statement impact</t>
        </is>
      </c>
      <c r="B22" s="4" t="inlineStr">
        <is>
          <t xml:space="preserve"> </t>
        </is>
      </c>
      <c r="C22" s="4" t="inlineStr">
        <is>
          <t xml:space="preserve"> </t>
        </is>
      </c>
      <c r="D22" s="4" t="inlineStr">
        <is>
          <t xml:space="preserve"> </t>
        </is>
      </c>
      <c r="E22" s="4" t="inlineStr">
        <is>
          <t xml:space="preserve"> </t>
        </is>
      </c>
      <c r="F22" s="4" t="inlineStr">
        <is>
          <t xml:space="preserve"> </t>
        </is>
      </c>
      <c r="G22" s="6" t="n">
        <v>0</v>
      </c>
    </row>
    <row r="23">
      <c r="A23" s="4" t="inlineStr">
        <is>
          <t>Payments for legal settlements</t>
        </is>
      </c>
      <c r="B23" s="5" t="n">
        <v>7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tigation settlement liability</t>
        </is>
      </c>
      <c r="B24" s="4" t="inlineStr">
        <is>
          <t xml:space="preserve"> </t>
        </is>
      </c>
      <c r="C24" s="4" t="inlineStr">
        <is>
          <t xml:space="preserve"> </t>
        </is>
      </c>
      <c r="D24" s="4" t="inlineStr">
        <is>
          <t xml:space="preserve"> </t>
        </is>
      </c>
      <c r="E24" s="4" t="inlineStr">
        <is>
          <t xml:space="preserve"> </t>
        </is>
      </c>
      <c r="F24" s="4" t="inlineStr">
        <is>
          <t xml:space="preserve"> </t>
        </is>
      </c>
      <c r="G24" s="5" t="n">
        <v>7000000</v>
      </c>
    </row>
  </sheetData>
  <mergeCells count="3">
    <mergeCell ref="B1:D1"/>
    <mergeCell ref="E1:G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GEOGRAPHIC, AND SIGNIFICANT CUSTOMER INFORMATION - Reportable Operating Segments (Details)</t>
        </is>
      </c>
      <c r="B1" s="2" t="inlineStr">
        <is>
          <t>12 Months Ended</t>
        </is>
      </c>
    </row>
    <row r="2">
      <c r="B2" s="2" t="inlineStr">
        <is>
          <t>Jan. 31, 2025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SIGNIFICANT CUSTOMER INFORMATION - Significant Expense Categories and Consolidated Net Income Details Provided to the CODM (Details) - USD ($) $ in Thousands</t>
        </is>
      </c>
      <c r="B1" s="2" t="inlineStr">
        <is>
          <t>12 Months Ended</t>
        </is>
      </c>
    </row>
    <row r="2">
      <c r="B2" s="2" t="inlineStr">
        <is>
          <t>Jan. 31, 2025</t>
        </is>
      </c>
      <c r="C2" s="2" t="inlineStr">
        <is>
          <t>Jan. 31, 2024</t>
        </is>
      </c>
      <c r="D2" s="2" t="inlineStr">
        <is>
          <t>Jan.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909186</v>
      </c>
      <c r="C4" s="5" t="n">
        <v>910387</v>
      </c>
      <c r="D4" s="5" t="n">
        <v>902245</v>
      </c>
    </row>
    <row r="5">
      <c r="A5" s="4" t="inlineStr">
        <is>
          <t>Amortization of acquired technology</t>
        </is>
      </c>
      <c r="B5" s="6" t="n">
        <v>6764</v>
      </c>
      <c r="C5" s="6" t="n">
        <v>7134</v>
      </c>
      <c r="D5" s="6" t="n">
        <v>13191</v>
      </c>
    </row>
    <row r="6">
      <c r="A6" s="4" t="inlineStr">
        <is>
          <t>Total cost of revenue</t>
        </is>
      </c>
      <c r="B6" s="6" t="n">
        <v>261136</v>
      </c>
      <c r="C6" s="6" t="n">
        <v>277112</v>
      </c>
      <c r="D6" s="6" t="n">
        <v>295068</v>
      </c>
    </row>
    <row r="7">
      <c r="A7" s="4" t="inlineStr">
        <is>
          <t>Stock-based compensation expense</t>
        </is>
      </c>
      <c r="B7" s="6" t="n">
        <v>78629</v>
      </c>
      <c r="C7" s="6" t="n">
        <v>67599</v>
      </c>
      <c r="D7" s="6" t="n">
        <v>76114</v>
      </c>
    </row>
    <row r="8">
      <c r="A8" s="4" t="inlineStr">
        <is>
          <t>Amortization of other acquired intangible assets</t>
        </is>
      </c>
      <c r="B8" s="6" t="n">
        <v>12774</v>
      </c>
      <c r="C8" s="6" t="n">
        <v>25371</v>
      </c>
      <c r="D8" s="6" t="n">
        <v>26238</v>
      </c>
    </row>
    <row r="9">
      <c r="A9" s="4" t="inlineStr">
        <is>
          <t>Depreciation expense</t>
        </is>
      </c>
      <c r="B9" s="6" t="n">
        <v>15100</v>
      </c>
      <c r="C9" s="6" t="n">
        <v>27900</v>
      </c>
      <c r="D9" s="6" t="n">
        <v>18600</v>
      </c>
    </row>
    <row r="10">
      <c r="A10" s="4" t="inlineStr">
        <is>
          <t>Interest expense</t>
        </is>
      </c>
      <c r="B10" s="6" t="n">
        <v>10133</v>
      </c>
      <c r="C10" s="6" t="n">
        <v>10334</v>
      </c>
      <c r="D10" s="6" t="n">
        <v>7877</v>
      </c>
    </row>
    <row r="11">
      <c r="A11" s="4" t="inlineStr">
        <is>
          <t>Interest income</t>
        </is>
      </c>
      <c r="B11" s="6" t="n">
        <v>-6601</v>
      </c>
      <c r="C11" s="6" t="n">
        <v>-6944</v>
      </c>
      <c r="D11" s="6" t="n">
        <v>-3301</v>
      </c>
    </row>
    <row r="12">
      <c r="A12" s="4" t="inlineStr">
        <is>
          <t>Other (expense) income, net</t>
        </is>
      </c>
      <c r="B12" s="6" t="n">
        <v>4507</v>
      </c>
      <c r="C12" s="6" t="n">
        <v>3523</v>
      </c>
      <c r="D12" s="6" t="n">
        <v>-1982</v>
      </c>
    </row>
    <row r="13">
      <c r="A13" s="4" t="inlineStr">
        <is>
          <t>Provision for income taxes</t>
        </is>
      </c>
      <c r="B13" s="6" t="n">
        <v>15249</v>
      </c>
      <c r="C13" s="6" t="n">
        <v>21638</v>
      </c>
      <c r="D13" s="6" t="n">
        <v>39103</v>
      </c>
    </row>
    <row r="14">
      <c r="A14" s="4" t="inlineStr">
        <is>
          <t>Net income</t>
        </is>
      </c>
      <c r="B14" s="6" t="n">
        <v>83099</v>
      </c>
      <c r="C14" s="6" t="n">
        <v>39634</v>
      </c>
      <c r="D14" s="6" t="n">
        <v>15659</v>
      </c>
    </row>
    <row r="15">
      <c r="A15" s="4" t="inlineStr">
        <is>
          <t>Total SaaS revenu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t>
        </is>
      </c>
      <c r="B17" s="6" t="n">
        <v>582608</v>
      </c>
      <c r="C17" s="6" t="n">
        <v>514828</v>
      </c>
      <c r="D17" s="6" t="n">
        <v>444205</v>
      </c>
    </row>
    <row r="18">
      <c r="A18" s="4" t="inlineStr">
        <is>
          <t>Bundled SaaS revenu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6" t="n">
        <v>293245</v>
      </c>
      <c r="C20" s="6" t="n">
        <v>250526</v>
      </c>
      <c r="D20" s="6" t="n">
        <v>222560</v>
      </c>
    </row>
    <row r="21">
      <c r="A21" s="4" t="inlineStr">
        <is>
          <t>Unbundled SaaS revenu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t>
        </is>
      </c>
      <c r="B23" s="6" t="n">
        <v>289363</v>
      </c>
      <c r="C23" s="6" t="n">
        <v>264302</v>
      </c>
      <c r="D23" s="6" t="n">
        <v>221645</v>
      </c>
    </row>
    <row r="24">
      <c r="A24" s="4" t="inlineStr">
        <is>
          <t>Total recurring revenu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t>
        </is>
      </c>
      <c r="B26" s="6" t="n">
        <v>708117</v>
      </c>
      <c r="C26" s="6" t="n">
        <v>699248</v>
      </c>
      <c r="D26" s="6" t="n">
        <v>685537</v>
      </c>
    </row>
    <row r="27">
      <c r="A27" s="4" t="inlineStr">
        <is>
          <t>Cost of revenue</t>
        </is>
      </c>
      <c r="B27" s="6" t="n">
        <v>150092</v>
      </c>
      <c r="C27" s="6" t="n">
        <v>162868</v>
      </c>
      <c r="D27" s="6" t="n">
        <v>162347</v>
      </c>
    </row>
    <row r="28">
      <c r="A28" s="4" t="inlineStr">
        <is>
          <t>Optional managed services revenu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t>
        </is>
      </c>
      <c r="B30" s="6" t="n">
        <v>21965</v>
      </c>
      <c r="C30" s="6" t="n">
        <v>47718</v>
      </c>
      <c r="D30" s="6" t="n">
        <v>61388</v>
      </c>
    </row>
    <row r="31">
      <c r="A31" s="4" t="inlineStr">
        <is>
          <t>Support revenu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t>
        </is>
      </c>
      <c r="B33" s="6" t="n">
        <v>103544</v>
      </c>
      <c r="C33" s="6" t="n">
        <v>136702</v>
      </c>
      <c r="D33" s="6" t="n">
        <v>179944</v>
      </c>
    </row>
    <row r="34">
      <c r="A34" s="4" t="inlineStr">
        <is>
          <t>Nonrecurring perpetual</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t>
        </is>
      </c>
      <c r="B36" s="6" t="n">
        <v>108521</v>
      </c>
      <c r="C36" s="6" t="n">
        <v>99853</v>
      </c>
      <c r="D36" s="6" t="n">
        <v>116611</v>
      </c>
    </row>
    <row r="37">
      <c r="A37" s="4" t="inlineStr">
        <is>
          <t>Cost of revenue</t>
        </is>
      </c>
      <c r="B37" s="6" t="n">
        <v>35976</v>
      </c>
      <c r="C37" s="6" t="n">
        <v>32142</v>
      </c>
      <c r="D37" s="6" t="n">
        <v>38487</v>
      </c>
    </row>
    <row r="38">
      <c r="A38" s="4" t="inlineStr">
        <is>
          <t>Nonrecurring professional services and oth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t>
        </is>
      </c>
      <c r="B40" s="6" t="n">
        <v>92548</v>
      </c>
      <c r="C40" s="6" t="n">
        <v>111286</v>
      </c>
      <c r="D40" s="6" t="n">
        <v>100097</v>
      </c>
    </row>
    <row r="41">
      <c r="A41" s="4" t="inlineStr">
        <is>
          <t>Cost of revenue</t>
        </is>
      </c>
      <c r="B41" s="6" t="n">
        <v>68304</v>
      </c>
      <c r="C41" s="6" t="n">
        <v>74968</v>
      </c>
      <c r="D41" s="6" t="n">
        <v>81043</v>
      </c>
    </row>
    <row r="42">
      <c r="A42" s="4" t="inlineStr">
        <is>
          <t>Reportable Segment</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t>
        </is>
      </c>
      <c r="B44" s="6" t="n">
        <v>909186</v>
      </c>
      <c r="C44" s="6" t="n">
        <v>910387</v>
      </c>
      <c r="D44" s="6" t="n">
        <v>902245</v>
      </c>
    </row>
    <row r="45">
      <c r="A45" s="4" t="inlineStr">
        <is>
          <t>Amortization of acquired technology</t>
        </is>
      </c>
      <c r="B45" s="6" t="n">
        <v>6764</v>
      </c>
      <c r="C45" s="6" t="n">
        <v>7134</v>
      </c>
      <c r="D45" s="6" t="n">
        <v>13191</v>
      </c>
    </row>
    <row r="46">
      <c r="A46" s="4" t="inlineStr">
        <is>
          <t>Total cost of revenue</t>
        </is>
      </c>
      <c r="B46" s="6" t="n">
        <v>261136</v>
      </c>
      <c r="C46" s="6" t="n">
        <v>277112</v>
      </c>
      <c r="D46" s="6" t="n">
        <v>295068</v>
      </c>
    </row>
    <row r="47">
      <c r="A47" s="4" t="inlineStr">
        <is>
          <t>Employee compensation and related expenses</t>
        </is>
      </c>
      <c r="B47" s="6" t="n">
        <v>354006</v>
      </c>
      <c r="C47" s="6" t="n">
        <v>343190</v>
      </c>
      <c r="D47" s="6" t="n">
        <v>333389</v>
      </c>
    </row>
    <row r="48">
      <c r="A48" s="4" t="inlineStr">
        <is>
          <t>Stock-based compensation expense</t>
        </is>
      </c>
      <c r="B48" s="6" t="n">
        <v>71953</v>
      </c>
      <c r="C48" s="6" t="n">
        <v>63468</v>
      </c>
      <c r="D48" s="6" t="n">
        <v>70452</v>
      </c>
    </row>
    <row r="49">
      <c r="A49" s="4" t="inlineStr">
        <is>
          <t>Amortization of other acquired intangible assets</t>
        </is>
      </c>
      <c r="B49" s="6" t="n">
        <v>12774</v>
      </c>
      <c r="C49" s="6" t="n">
        <v>25371</v>
      </c>
      <c r="D49" s="6" t="n">
        <v>26238</v>
      </c>
    </row>
    <row r="50">
      <c r="A50" s="4" t="inlineStr">
        <is>
          <t>Depreciation expense</t>
        </is>
      </c>
      <c r="B50" s="6" t="n">
        <v>14267</v>
      </c>
      <c r="C50" s="6" t="n">
        <v>26823</v>
      </c>
      <c r="D50" s="6" t="n">
        <v>17473</v>
      </c>
    </row>
    <row r="51">
      <c r="A51" s="4" t="inlineStr">
        <is>
          <t>Other segment items, net</t>
        </is>
      </c>
      <c r="B51" s="6" t="n">
        <v>88663</v>
      </c>
      <c r="C51" s="6" t="n">
        <v>106238</v>
      </c>
      <c r="D51" s="6" t="n">
        <v>102269</v>
      </c>
    </row>
    <row r="52">
      <c r="A52" s="4" t="inlineStr">
        <is>
          <t>Interest expense</t>
        </is>
      </c>
      <c r="B52" s="6" t="n">
        <v>10133</v>
      </c>
      <c r="C52" s="6" t="n">
        <v>10334</v>
      </c>
      <c r="D52" s="6" t="n">
        <v>7877</v>
      </c>
    </row>
    <row r="53">
      <c r="A53" s="4" t="inlineStr">
        <is>
          <t>Interest income</t>
        </is>
      </c>
      <c r="B53" s="6" t="n">
        <v>-6601</v>
      </c>
      <c r="C53" s="6" t="n">
        <v>-6944</v>
      </c>
      <c r="D53" s="6" t="n">
        <v>-3301</v>
      </c>
    </row>
    <row r="54">
      <c r="A54" s="4" t="inlineStr">
        <is>
          <t>Other (expense) income, net</t>
        </is>
      </c>
      <c r="B54" s="6" t="n">
        <v>4507</v>
      </c>
      <c r="C54" s="6" t="n">
        <v>3523</v>
      </c>
      <c r="D54" s="6" t="n">
        <v>-1982</v>
      </c>
    </row>
    <row r="55">
      <c r="A55" s="4" t="inlineStr">
        <is>
          <t>Provision for income taxes</t>
        </is>
      </c>
      <c r="B55" s="6" t="n">
        <v>15249</v>
      </c>
      <c r="C55" s="6" t="n">
        <v>21638</v>
      </c>
      <c r="D55" s="6" t="n">
        <v>39103</v>
      </c>
    </row>
    <row r="56">
      <c r="A56" s="4" t="inlineStr">
        <is>
          <t>Net income</t>
        </is>
      </c>
      <c r="B56" s="6" t="n">
        <v>83099</v>
      </c>
      <c r="C56" s="6" t="n">
        <v>39634</v>
      </c>
      <c r="D56" s="6" t="n">
        <v>15659</v>
      </c>
    </row>
    <row r="57">
      <c r="A57" s="4" t="inlineStr">
        <is>
          <t>Reportable Segment | Total SaaS revenue</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revenue</t>
        </is>
      </c>
      <c r="B59" s="6" t="n">
        <v>582608</v>
      </c>
      <c r="C59" s="6" t="n">
        <v>514828</v>
      </c>
      <c r="D59" s="6" t="n">
        <v>444205</v>
      </c>
    </row>
    <row r="60">
      <c r="A60" s="4" t="inlineStr">
        <is>
          <t>Reportable Segment | Bundled SaaS revenue</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revenue</t>
        </is>
      </c>
      <c r="B62" s="6" t="n">
        <v>293245</v>
      </c>
      <c r="C62" s="6" t="n">
        <v>250526</v>
      </c>
      <c r="D62" s="6" t="n">
        <v>222560</v>
      </c>
    </row>
    <row r="63">
      <c r="A63" s="4" t="inlineStr">
        <is>
          <t>Reportable Segment | Unbundled SaaS revenue</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revenue</t>
        </is>
      </c>
      <c r="B65" s="6" t="n">
        <v>289363</v>
      </c>
      <c r="C65" s="6" t="n">
        <v>264302</v>
      </c>
      <c r="D65" s="6" t="n">
        <v>221645</v>
      </c>
    </row>
    <row r="66">
      <c r="A66" s="4" t="inlineStr">
        <is>
          <t>Reportable Segment | Total recurring revenue</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revenue</t>
        </is>
      </c>
      <c r="B68" s="6" t="n">
        <v>708117</v>
      </c>
      <c r="C68" s="6" t="n">
        <v>699248</v>
      </c>
      <c r="D68" s="6" t="n">
        <v>685537</v>
      </c>
    </row>
    <row r="69">
      <c r="A69" s="4" t="inlineStr">
        <is>
          <t>Cost of revenue</t>
        </is>
      </c>
      <c r="B69" s="6" t="n">
        <v>150092</v>
      </c>
      <c r="C69" s="6" t="n">
        <v>162868</v>
      </c>
      <c r="D69" s="6" t="n">
        <v>162347</v>
      </c>
    </row>
    <row r="70">
      <c r="A70" s="4" t="inlineStr">
        <is>
          <t>Reportable Segment | Optional managed services revenue</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Total revenue</t>
        </is>
      </c>
      <c r="B72" s="6" t="n">
        <v>21965</v>
      </c>
      <c r="C72" s="6" t="n">
        <v>47718</v>
      </c>
      <c r="D72" s="6" t="n">
        <v>61388</v>
      </c>
    </row>
    <row r="73">
      <c r="A73" s="4" t="inlineStr">
        <is>
          <t>Reportable Segment | Support revenue</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Total revenue</t>
        </is>
      </c>
      <c r="B75" s="6" t="n">
        <v>103544</v>
      </c>
      <c r="C75" s="6" t="n">
        <v>136702</v>
      </c>
      <c r="D75" s="6" t="n">
        <v>179944</v>
      </c>
    </row>
    <row r="76">
      <c r="A76" s="4" t="inlineStr">
        <is>
          <t>Reportable Segment | Nonrecurring perpetual</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Total revenue</t>
        </is>
      </c>
      <c r="B78" s="6" t="n">
        <v>108521</v>
      </c>
      <c r="C78" s="6" t="n">
        <v>99853</v>
      </c>
      <c r="D78" s="6" t="n">
        <v>116611</v>
      </c>
    </row>
    <row r="79">
      <c r="A79" s="4" t="inlineStr">
        <is>
          <t>Cost of revenue</t>
        </is>
      </c>
      <c r="B79" s="6" t="n">
        <v>35976</v>
      </c>
      <c r="C79" s="6" t="n">
        <v>32142</v>
      </c>
      <c r="D79" s="6" t="n">
        <v>38487</v>
      </c>
    </row>
    <row r="80">
      <c r="A80" s="4" t="inlineStr">
        <is>
          <t>Reportable Segment | Nonrecurring professional services and oth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t>
        </is>
      </c>
      <c r="B82" s="6" t="n">
        <v>92548</v>
      </c>
      <c r="C82" s="6" t="n">
        <v>111286</v>
      </c>
      <c r="D82" s="6" t="n">
        <v>100097</v>
      </c>
    </row>
    <row r="83">
      <c r="A83" s="4" t="inlineStr">
        <is>
          <t>Cost of revenue</t>
        </is>
      </c>
      <c r="B83" s="5" t="n">
        <v>68304</v>
      </c>
      <c r="C83" s="5" t="n">
        <v>74968</v>
      </c>
      <c r="D83" s="5" t="n">
        <v>81043</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SIGNIFICANT CUSTOMER INFORMATION - Revenue by Geography (Details) - USD ($) $ in Thousands</t>
        </is>
      </c>
      <c r="B1" s="2" t="inlineStr">
        <is>
          <t>12 Months Ended</t>
        </is>
      </c>
    </row>
    <row r="2">
      <c r="B2" s="2" t="inlineStr">
        <is>
          <t>Jan. 31, 2025</t>
        </is>
      </c>
      <c r="C2" s="2" t="inlineStr">
        <is>
          <t>Jan. 31, 2024</t>
        </is>
      </c>
      <c r="D2" s="2" t="inlineStr">
        <is>
          <t>Jan. 31, 2023</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Total revenue</t>
        </is>
      </c>
      <c r="B4" s="5" t="n">
        <v>909186</v>
      </c>
      <c r="C4" s="5" t="n">
        <v>910387</v>
      </c>
      <c r="D4" s="5" t="n">
        <v>902245</v>
      </c>
    </row>
    <row r="5">
      <c r="A5" s="4" t="inlineStr">
        <is>
          <t>Americas:</t>
        </is>
      </c>
      <c r="B5" s="4" t="inlineStr">
        <is>
          <t xml:space="preserve"> </t>
        </is>
      </c>
      <c r="C5" s="4" t="inlineStr">
        <is>
          <t xml:space="preserve"> </t>
        </is>
      </c>
      <c r="D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row>
    <row r="7">
      <c r="A7" s="4" t="inlineStr">
        <is>
          <t>Total revenue</t>
        </is>
      </c>
      <c r="B7" s="6" t="n">
        <v>653231</v>
      </c>
      <c r="C7" s="6" t="n">
        <v>642950</v>
      </c>
      <c r="D7" s="6" t="n">
        <v>629394</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Total revenue</t>
        </is>
      </c>
      <c r="B10" s="6" t="n">
        <v>601735</v>
      </c>
      <c r="C10" s="6" t="n">
        <v>580124</v>
      </c>
      <c r="D10" s="6" t="n">
        <v>572837</v>
      </c>
    </row>
    <row r="11">
      <c r="A11" s="4" t="inlineStr">
        <is>
          <t>Other</t>
        </is>
      </c>
      <c r="B11" s="4" t="inlineStr">
        <is>
          <t xml:space="preserve"> </t>
        </is>
      </c>
      <c r="C11" s="4" t="inlineStr">
        <is>
          <t xml:space="preserve"> </t>
        </is>
      </c>
      <c r="D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row>
    <row r="13">
      <c r="A13" s="4" t="inlineStr">
        <is>
          <t>Total revenue</t>
        </is>
      </c>
      <c r="B13" s="6" t="n">
        <v>51496</v>
      </c>
      <c r="C13" s="6" t="n">
        <v>62826</v>
      </c>
      <c r="D13" s="6" t="n">
        <v>56557</v>
      </c>
    </row>
    <row r="14">
      <c r="A14" s="4" t="inlineStr">
        <is>
          <t>EMEA:</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Total revenue</t>
        </is>
      </c>
      <c r="B16" s="6" t="n">
        <v>168975</v>
      </c>
      <c r="C16" s="6" t="n">
        <v>175631</v>
      </c>
      <c r="D16" s="6" t="n">
        <v>182040</v>
      </c>
    </row>
    <row r="17">
      <c r="A17" s="4" t="inlineStr">
        <is>
          <t>United Kingdom</t>
        </is>
      </c>
      <c r="B17" s="4" t="inlineStr">
        <is>
          <t xml:space="preserve"> </t>
        </is>
      </c>
      <c r="C17" s="4" t="inlineStr">
        <is>
          <t xml:space="preserve"> </t>
        </is>
      </c>
      <c r="D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row>
    <row r="19">
      <c r="A19" s="4" t="inlineStr">
        <is>
          <t>Total revenue</t>
        </is>
      </c>
      <c r="B19" s="6" t="n">
        <v>87124</v>
      </c>
      <c r="C19" s="6" t="n">
        <v>101990</v>
      </c>
      <c r="D19" s="6" t="n">
        <v>99360</v>
      </c>
    </row>
    <row r="20">
      <c r="A20" s="4" t="inlineStr">
        <is>
          <t>Other</t>
        </is>
      </c>
      <c r="B20" s="4" t="inlineStr">
        <is>
          <t xml:space="preserve"> </t>
        </is>
      </c>
      <c r="C20" s="4" t="inlineStr">
        <is>
          <t xml:space="preserve"> </t>
        </is>
      </c>
      <c r="D20" s="4" t="inlineStr">
        <is>
          <t xml:space="preserve"> </t>
        </is>
      </c>
    </row>
    <row r="21">
      <c r="A21" s="3" t="inlineStr">
        <is>
          <t>Revenues from External Customers and Long-Lived Assets</t>
        </is>
      </c>
      <c r="B21" s="4" t="inlineStr">
        <is>
          <t xml:space="preserve"> </t>
        </is>
      </c>
      <c r="C21" s="4" t="inlineStr">
        <is>
          <t xml:space="preserve"> </t>
        </is>
      </c>
      <c r="D21" s="4" t="inlineStr">
        <is>
          <t xml:space="preserve"> </t>
        </is>
      </c>
    </row>
    <row r="22">
      <c r="A22" s="4" t="inlineStr">
        <is>
          <t>Total revenue</t>
        </is>
      </c>
      <c r="B22" s="6" t="n">
        <v>81851</v>
      </c>
      <c r="C22" s="6" t="n">
        <v>73641</v>
      </c>
      <c r="D22" s="6" t="n">
        <v>82680</v>
      </c>
    </row>
    <row r="23">
      <c r="A23" s="4" t="inlineStr">
        <is>
          <t>APAC</t>
        </is>
      </c>
      <c r="B23" s="4" t="inlineStr">
        <is>
          <t xml:space="preserve"> </t>
        </is>
      </c>
      <c r="C23" s="4" t="inlineStr">
        <is>
          <t xml:space="preserve"> </t>
        </is>
      </c>
      <c r="D23" s="4" t="inlineStr">
        <is>
          <t xml:space="preserve"> </t>
        </is>
      </c>
    </row>
    <row r="24">
      <c r="A24" s="3" t="inlineStr">
        <is>
          <t>Revenues from External Customers and Long-Lived Assets</t>
        </is>
      </c>
      <c r="B24" s="4" t="inlineStr">
        <is>
          <t xml:space="preserve"> </t>
        </is>
      </c>
      <c r="C24" s="4" t="inlineStr">
        <is>
          <t xml:space="preserve"> </t>
        </is>
      </c>
      <c r="D24" s="4" t="inlineStr">
        <is>
          <t xml:space="preserve"> </t>
        </is>
      </c>
    </row>
    <row r="25">
      <c r="A25" s="4" t="inlineStr">
        <is>
          <t>Total revenue</t>
        </is>
      </c>
      <c r="B25" s="5" t="n">
        <v>86980</v>
      </c>
      <c r="C25" s="5" t="n">
        <v>91806</v>
      </c>
      <c r="D25" s="5" t="n">
        <v>90811</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SIGNIFICANT CUSTOMER INFORMATION - Property and equipment, net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net</t>
        </is>
      </c>
      <c r="B3" s="5" t="n">
        <v>48708</v>
      </c>
      <c r="C3" s="5" t="n">
        <v>47704</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33740</v>
      </c>
      <c r="C6" s="6" t="n">
        <v>34818</v>
      </c>
    </row>
    <row r="7">
      <c r="A7" s="4" t="inlineStr">
        <is>
          <t>United Kingdo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6415</v>
      </c>
      <c r="C9" s="6" t="n">
        <v>5797</v>
      </c>
    </row>
    <row r="10">
      <c r="A10" s="4" t="inlineStr">
        <is>
          <t>Israel</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6" t="n">
        <v>5230</v>
      </c>
      <c r="C12" s="6" t="n">
        <v>3845</v>
      </c>
    </row>
    <row r="13">
      <c r="A13" s="4" t="inlineStr">
        <is>
          <t>Other countri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net</t>
        </is>
      </c>
      <c r="B15" s="5" t="n">
        <v>3323</v>
      </c>
      <c r="C15" s="5" t="n">
        <v>324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SUBSEQUENT EVENT (Details) - Revolving Credit Facility - USD ($)</t>
        </is>
      </c>
      <c r="B1" s="2" t="inlineStr">
        <is>
          <t>Mar. 25, 2025</t>
        </is>
      </c>
      <c r="C1" s="2" t="inlineStr">
        <is>
          <t>Mar. 24, 2025</t>
        </is>
      </c>
      <c r="D1" s="2" t="inlineStr">
        <is>
          <t>Jan. 31, 2025</t>
        </is>
      </c>
      <c r="E1" s="2" t="inlineStr">
        <is>
          <t>Jan. 31, 2024</t>
        </is>
      </c>
      <c r="F1" s="2" t="inlineStr">
        <is>
          <t>Jun. 29, 2017</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facility, maximum borrowing capacity</t>
        </is>
      </c>
      <c r="B3" s="4" t="inlineStr">
        <is>
          <t xml:space="preserve"> </t>
        </is>
      </c>
      <c r="C3" s="4" t="inlineStr">
        <is>
          <t xml:space="preserve"> </t>
        </is>
      </c>
      <c r="D3" s="4" t="inlineStr">
        <is>
          <t xml:space="preserve"> </t>
        </is>
      </c>
      <c r="E3" s="4" t="inlineStr">
        <is>
          <t xml:space="preserve"> </t>
        </is>
      </c>
      <c r="F3" s="5" t="n">
        <v>300000000</v>
      </c>
    </row>
    <row r="4">
      <c r="A4" s="4" t="inlineStr">
        <is>
          <t>Long-term debt, gross</t>
        </is>
      </c>
      <c r="B4" s="4" t="inlineStr">
        <is>
          <t xml:space="preserve"> </t>
        </is>
      </c>
      <c r="C4" s="4" t="inlineStr">
        <is>
          <t xml:space="preserve"> </t>
        </is>
      </c>
      <c r="D4" s="5" t="n">
        <v>100000000</v>
      </c>
      <c r="E4" s="5" t="n">
        <v>100000000</v>
      </c>
      <c r="F4" s="4" t="inlineStr">
        <is>
          <t xml:space="preserve"> </t>
        </is>
      </c>
    </row>
    <row r="5">
      <c r="A5" s="4" t="inlineStr">
        <is>
          <t>Line of credit, threshold principal outstanding to move up maturity date to January 7, 2026</t>
        </is>
      </c>
      <c r="B5" s="4" t="inlineStr">
        <is>
          <t xml:space="preserve"> </t>
        </is>
      </c>
      <c r="C5" s="4" t="inlineStr">
        <is>
          <t xml:space="preserve"> </t>
        </is>
      </c>
      <c r="D5" s="5" t="n">
        <v>35000000</v>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5" t="n">
        <v>500000000</v>
      </c>
      <c r="C8" s="5" t="n">
        <v>300000000</v>
      </c>
      <c r="D8" s="4" t="inlineStr">
        <is>
          <t xml:space="preserve"> </t>
        </is>
      </c>
      <c r="E8" s="4" t="inlineStr">
        <is>
          <t xml:space="preserve"> </t>
        </is>
      </c>
      <c r="F8" s="4" t="inlineStr">
        <is>
          <t xml:space="preserve"> </t>
        </is>
      </c>
    </row>
    <row r="9">
      <c r="A9" s="4" t="inlineStr">
        <is>
          <t>Long-term debt, gross</t>
        </is>
      </c>
      <c r="B9" s="6" t="n">
        <v>100000000</v>
      </c>
      <c r="C9" s="4" t="inlineStr">
        <is>
          <t xml:space="preserve"> </t>
        </is>
      </c>
      <c r="D9" s="4" t="inlineStr">
        <is>
          <t xml:space="preserve"> </t>
        </is>
      </c>
      <c r="E9" s="4" t="inlineStr">
        <is>
          <t xml:space="preserve"> </t>
        </is>
      </c>
      <c r="F9" s="4" t="inlineStr">
        <is>
          <t xml:space="preserve"> </t>
        </is>
      </c>
    </row>
    <row r="10">
      <c r="A10" s="4" t="inlineStr">
        <is>
          <t>Line of credit, threshold principal outstanding to move up maturity date to January 7, 2026</t>
        </is>
      </c>
      <c r="B10" s="5" t="n">
        <v>3500000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DIVESTITURE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BUSINESS COMBINATIONS, ASSET ACQUISITIONS, AND DIVESTITURES</t>
        </is>
      </c>
      <c r="B4" s="4" t="inlineStr">
        <is>
          <t>BUSINESS COMBINATIONS, ASSET ACQUISITIONS, AND DIVESTITURES Year Ended January 31, 2025 Cogito Corporation On October 11, 2024, we acquired the assets of Cogito Corporation (“Cogito”), a leading provider of AI solutions, including approximately 50 employees in technology functions. Cogito is based in Boston, Massachusetts. The transaction was accounted for as a business combination, after determining that the acquired set of assets, the fair value of which was not concentrated in a single asset, or group of similar assets, and included (a) an assembled workforce and (b) intangible assets, met the definition of a business. Revenue and net income (loss) attributable to Cogito included in our consolidated statements of operations for the year ended January 31, 2025 were not material. The purchase price consisted of (i) $38.2 million of cash paid at closing, funded from cash on hand, and (ii) the fair value of the contingent consideration arrangements estimated at $11.8 million as of the acquisition date. These contingent consideration arrangements provide for potential additional cash payments to the sellers aggregating up to approximately $19.0 million, contingent upon the achievement of certain performance targets extending through October 2026. We also established a key employee incentive plan for certain former non-owner key employees of Cogito that provides for contingent payments up to $4.2 million based on achievement of certain performance targets through October 2026. These payments are not contingent upon continued employment and are accounted for separately from the business combination purchase consideration. As of January 31, 2025, we determined that achievement of the performance targets was probable and recorded an expense of $3.5 million in selling, general and administrative expenses, which represents our current estimate of potential payment under the plan. The purchase price for Cogito was allocated to the tangible and intangible assets acquired and liabilities assumed based on their estimated fair values on the acquisition date, with the remaining unallocated purchase price recorded as goodwill. The fair values assigned to identifiable intangible assets acquired were determined primarily by using the income approach, which discounts the expected future cash flows to present value using estimates and assumptions determined by management. Among the factors contributing to the recognition of goodwill as a component of the Cogito purchase price allocation were synergies in products and technologies, and the addition of a skilled, assembled workforce. The acquisition resulted in the recognition of $27.1 million of goodwill. This transaction is accounted for as an asset acquisition for tax purposes, and therefore both the goodwill and acquired intangible assets are deductible for tax purposes. Tax impacts were not material. Transaction and related costs directly related to the acquisition of Cogito, consisting primarily of professional fees and integration expenses, were $3.1 million for the year ended January 31, 2025, and were expensed as incurred and are included in selling, general and administrative expenses. The purchase price allocation for Cogito has been prepared on a preliminary basis and changes to the allocation may occur as additional information becomes available during the measurement period (up to one year from the acquisition date). Fair values still under review include values assigned to identifiable intangible assets, and reserves for uncertain income tax positions. The following table sets forth the components and the allocation of the purchase price for our acquisition of Cogito: (in thousands) Amount Components of Purchase Price: Cash $ 38,186 Fair value of contingent consideration 11,786 Other purchase price adjustments 380 Total purchase price $ 50,352 Allocation of Purchase Price: Net tangible assets (liabilities): Accounts receivable $ 6,236 Other current assets, including cash acquired 2,402 Current and other liabilities (3,177) Contract liabilities — current and long-term (8,047) Net tangible liabilities (2,586) Identifiable intangible assets: Customer relationships 14,300 Developed technology 11,500 Total identifiable intangible assets 25,800 Goodwill 27,138 Total purchase price allocation $ 50,352 The acquired customer relationships and developed technology were assigned estimated useful lives of seven Other Business Combinations • In April 2024, we completed the acquisition of an AI-powered analytics company, including 14 employees. Pursuant to the terms of the purchase agreement, the purchase price consisted of $8.8 million of cash paid at closing, contingent consideration with an estimated fair value of $3.4 million, and the acquisition date fair value of our previously held investment via a simple agreement for future equity (“SAFE”), which was approximately $1.7 million. Further discussion regarding this SAFE investment appears in Note 12, “Fair Value Measurements”. We recognized intangible assets of $5.2 million for developed technology, $0.2 million for the acquired customer relationships, and goodwill of $8.2 million. The acquisition qualified as a stock transaction for tax purposes. This transaction was not material to our consolidated financial statements, and as a result, additional business combination disclosures for this acquisition have been omitted. • In May 2024, we completed the acquisition of a provider of cloud-based call-back solutions, including nine employees. This transaction resulted in the recognition of $3.2 million of goodwill, $0.3 million of acquired customer relationships, and $1.0 million of developed technology intangible assets, but was not material to our consolidated financial statements, and as a result, additional business combination disclosures for this acquisition have been omitted. • In October 2024, we completed the acquisition of a provider of data analytics solutions, including approximately 25 employees in technology functions. This transaction resulted in the recognition of $5.9 million of goodwill, $5.1 million of developed technology intangible assets, and $0.5 million of acquired customer relationships, but was not material to our consolidated financial statements and, as a result, additional business combination disclosures for this acquisition have been omitted. Revenue and net income (loss) attributable to these acquisitions for the year ended January 31, 2025 was not material. Year Ended January 31, 2024 During the year ended January 31, 2024, we completed the acquisition of a provider of solutions for workforce scheduling automation, including three employees. This transaction resulted in increases to goodwill, customer relationships, and acquired technology intangible assets, but was not material to our consolidated financial statements, and as a result, additional business combination disclosures for this acquisition have been omitted. Revenue and net income (loss) attributable to this acquisition for the years ended January 31, 2025 and 2024 were not material. Year Ended January 31, 2023 During the year ended January 31, 2023, we completed two business combinations: • In August 2022, we completed the acquisition of a company with conversational AI technology including six employees. • In January 2023, we completed the acquisition of a provider of appointment scheduling solutions including approximately 20 employees. These business combinations were not material to our consolidated financial statements. The combined consideration for these business combinations was approximately $38.4 million, including $26.1 million of combined cash paid at the closings, contingent consideration with an estimated fair value of $12.2 million, and purchase price adjustments of $0.1 million. The combined consideration was partially offset by $4.2 million of combined cash received in the acquisitions. The contingent consideration had a maximum payout amount of approximately $21.4 million, as of the respective acquisition dates, and is contingent upon the achievement of certain performance targets over periods extending through January 2026. Cash paid for these business combinations was funded by cash on hand. The combined purchase prices were allocated to intangible assets, including the recognition of $6.0 million of developed technology, $4.2 million of customer relationships, and $0.1 million of trade names. The acquisitions resulted in the recognition of $25.6 million of goodwill, of which $5.1 million is deductible for income tax purposes and $20.5 million is not deductible. Included among the factors contributing to the recognition of goodwill in these transactions were synergies in products and technologies, and the addition of skilled, assembled workforces. The purchase price allocations for these acquisitions are final. The combined transaction and related costs, consisting primarily of professional fees and integration expenses were $0.7 million and $1.1 million for the years ended January 31, 2024 and 2023, and were immaterial for the year ended January 31, 2025. All transaction and related costs were expensed as incurred and are included in selling, general, and administrative expenses. Revenue and net income (loss) attributable to these acquisitions for the years ended January 31, 2025, 2024, and 2023 were not material. Other Business Combination Information The pro forma impact of all business combinations completed during the three years ended January 31, 2025 was not material to our historical consolidated operating results and is therefore not presented. The acquisition date fair values of contingent consideration obligations associated with business combinations are estimated based on probability adjusted present values of the consideration expected to be transferred using significant inputs that are not observable in the market. Key assumptions used in these estimates include probability assessments with respect to the likelihood of achieving the performance targets and discount rates consistent with the level of risk of achievement. At each reporting date, we revalue the contingent consideration obligations to their fair values and record increases and decreases in fair value within selling, general and administrative expenses in our consolidated statements of operations. Changes in the fair value of the contingent consideration obligations result from changes in discount periods and rates, and changes in probability assumptions with respect to the likelihood of achieving the performance targets. For the years ended January 31, 2025 and 2023, we recorded charges of $2.5 million and $0.2 million, respectively, and for the year ended January 31, 2024, we recorded a benefit of $3.0 million, within selling, general and administrative expenses Payments of contingent consideration earned under these agreements were $5.3 million, $4.9 million, and $7.5 million for the years ended January 31, 2025, 2024, and 2023, respectively. Asset Acquisitions In November 2024, we entered into an agreement to acquire source code that qualified as an asset acquisition for an initial cash purchase price of $2.2 million, plus up to a maximum of $0.4 million in additional cash payments based on the achievement of certain integration milestones. Direct transaction costs related to such asset acquisition were immaterial. In July 2023, we entered into an agreement to acquire source code that qualified as an asset acquisition and made an initial deposit payment of $1.0 million upon the execution of the contract and incurred direct transaction costs related to such asset acquisition of $0.2 million. The agreement also stipulated the establishment of additional milestone payments totaling $3.0 million, of which $2.0 million was deposited into a third-party escrow account in connection with the closing of the transaction. These milestone payments were contingent upon the successful delivery of the source code and the attainment of specific developmental objectives. During the year ended January 31, 2024, we made $1.8 million in milestone payments to the seller. During the year ended January 31, 2025, we made the final $1.0 million of development milestone payments to the seller and $0.2 million remaining in escrow account due to certain offsets was returned to us, closing the escrow account. The transaction also provides for additional consideration of up to $5.0 million contingent upon achieving certain performance targets for the years ending January 31, 2025 and 2026. Of this amount, $2.0 million became guaranteed during the year ended January 31, 2025 as a result of the development milestones outlined above being achieved by the agreed upon dates. The agreement also includes the opportunity to receive additional payments from us based on any revenue we receive from sales of products based on the acquired technology in adjacent markets. During the year ended January 31, 2025, we made a $0.3 million noncontingent prepayment against the first period earn-out, and accrued the remaining $1.7 million of the minimum guaranteed contingent consideration upon achieving the development milestones by certain dates. Contingent consideration is not recorded in an asset acquisition until the contingency is resolved (when the contingent consideration is paid or becomes payable) or when probable and reasonably estimable. Divestitures On January 31, 2024, we completed the sale of a services business for manual quality managed services. We sold the business to the former managers, who were our employees. Today, our platform includes an AI-powered solution for automating the quality monitoring process. We expect our customers to adopt AI over time and believe that a people centric managed services offering is no longer core to our offering. We estimated the sale price under the sale agreement to be $6.0 million based on (i) the estimated fair value of our share of the future adjusted operating income (as defined in the sale agreement) of the business, to be paid annually over a minimum of six years following the transaction closing date, (ii) the amount by which the closing working capital of the business exceeds the working capital target, and (iii) the estimated amount of future collections of outstanding receivables as of the closing date from a certain customer, net of certain expenses. We determined the estimated fair value of the contingent consideration with the assistance of a third-party valuation specialist and estimates made by management. During the three months ended January 31, 2024, we recognized a pre-tax loss on the sale of $9.7 million, which was recorded as part of selling, general, and administrative expenses in our consolidated statement of operations, and included $0.8 million of cumulative foreign translation loss that was released from accumulated other comprehensive loss and divestiture-related expenses were not material. As part of the transaction, we divested $6.5 million of cash, most of which was intended as reimbursement for certain liabilities assumed by the buyer, as well as $1.0 million of tangible net assets, $0.5 million of intangible assets, and $6.8 million of goodwill. The divested services business generated $25.2 million and $33.2 million of revenues during the years ended January 31, 2024 and 2023, respectively, and several hundred employees dedicated to this managed services business were transferred or terminated as part of the transaction. During the year ended January 31, 2025, we received all of the $3.4 million of the outstanding receivables as of the closing date. In March 2023, we completed the sale of an insignificant product line that we inherited as part of a legacy acquisition and that no longer fit with our current business priorities or strategic direction. The transaction reduced goodwill by $0.3 million and intangible assets by $0.2 million and resulted in a gain of approximately $0.2 million during the year ended January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INTANGIBLE ASSETS AND GOODWILL</t>
        </is>
      </c>
      <c r="B4" s="4" t="inlineStr">
        <is>
          <t>INTANGIBLE ASSETS AND GOODWILL Acquisition-related intangible assets, excluding certain intangible assets previously acquired that were fully amortized and intangible assets of the businesses we divested which were removed from our consolidated balance sheets, consisted of the following as of January 31, 2025 and 2024: January 31, 2025 (in thousands) Cost Accumulated Net Intangible assets with finite lives: Customer relationships $ 466,959 $ (422,067) $ 44,892 Acquired technology 250,183 (214,537) 35,646 Other 6,040 (6,040) — Total intangible assets $ 723,182 $ (642,644) $ 80,538 January 31, 2024 (in thousands) Cost Accumulated Net Intangible assets with finite lives: Customer relationships $ 455,184 $ (412,587) $ 42,597 Acquired technology 231,815 (217,006) 14,809 Other 6,167 (6,107) 60 Total intangible assets $ 693,166 $ (635,700) $ 57,466 Total amortization expense recorded for acquisition-related intangible assets was $19.5 million, $32.5 million, and $39.4 million for the years ended January 31, 2025, 2024, and 2023,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26 $ 23,794 2027 20,428 2028 15,652 2029 10,434 2030 6,215 Thereafter 4,015 Total $ 80,538 There were no impairments for the years ended January 31, 2025, 2024, and 2023. Goodwill activity for the years ended January 31, 2025, and 2024 was as follows: (in thousands) Total Year Ended January 31, 2024: Goodwill, gross, at January 31, 2023 $ 1,403,256 Accumulated impairment losses through January 31, 2023 (56,043) Goodwill, net, at January 31, 2023 1,347,213 Business combinations, including adjustments to prior period acquisitions 2,409 Divested businesses (7,120) Foreign currency translation 10,213 Goodwill, net, at January 31, 2024 $ 1,352,715 Year Ended January 31, 2025: Goodwill, gross, at January 31, 2024 $ 1,408,758 Accumulated impairment losses through January 31, 2024 (56,043) Goodwill, net, at January 31, 2024 1,352,715 Business combinations, including adjustments to prior period acquisitions 44,365 Foreign currency translation (10,346) Goodwill, net, at January 31, 2025 $ 1,386,734 Balance at January 31, 2025 Goodwill, gross, at January 31, 2025 $ 1,442,777 Accumulated impairment losses through January 31, 2025 (56,043) Goodwill, net, at January 31, 2025 $ 1,386,734 For purposes of reviewing for potential goodwill impairment, as of January 31, 2025, we had one reporting unit. Based on our November 1, 2024 and 2023 quantitative goodwill impairment reviews, we concluded that the estimated fair value of our reporting unit significantly exceeded its carrying value. No changes in circumstances or indicators of potential impairment were identified between November 1 and January 31 in each of the years ended January 31, 2025 and 2024. No goodwill impairment was identified for the years ended January 31, 2025,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31, 2025</t>
        </is>
      </c>
    </row>
    <row r="3">
      <c r="A3" s="3" t="inlineStr">
        <is>
          <t>Debt Disclosure [Abstract]</t>
        </is>
      </c>
      <c r="B3" s="4" t="inlineStr">
        <is>
          <t xml:space="preserve"> </t>
        </is>
      </c>
    </row>
    <row r="4">
      <c r="A4" s="4" t="inlineStr">
        <is>
          <t>LONG-TERM DEBT</t>
        </is>
      </c>
      <c r="B4" s="4" t="inlineStr">
        <is>
          <t xml:space="preserve">LONG-TERM DEBT The following table summarizes our long-term debt at January 31, 2025 and 2024: January 31, (in thousands) 2025 2024 2021 Notes $ 315,000 $ 315,000 Revolving Credit Facility 100,000 100,000 Less: unamortized debt discounts and issuance costs (2,247) (4,035) Total debt 412,753 410,965 Less: current maturities 100,000 — Long-term debt $ 312,753 $ 410,965 2021 Notes On April 9, 2021, we issued $315.0 million in aggregate principal amount of 0.25% convertible senior notes due April 15, 2026, unless earlier converted by the holders pursuant to their terms. The 2021 Notes are unsecured and pay interest in cash semiannually in arrears at a rate of 0.25% per annum. We used a portion of the net proceeds from the issuance of the 2021 Notes to pay the costs of the capped call transactions described below. We also used a portion of the net proceeds from the issuance of the 2021 Notes, together with the net proceeds from the April 6, 2021 issuance of $200.0 million of Series B Preferred Stock, to repay a portion of the outstanding indebtedness under our Credit Agreement described below, to terminate an interest rate swap, and to repurchase shares of our common stock. The remainder is being used for working capital and other general corporate purposes. The 2021 Notes are convertible into shares of our common stock at an initial conversion rate of 16.1092 shares per $1,000 principal amount of 2021 Notes, which represents an initial conversion price of approximately $62.08 per share, subject to adjustment upon the occurrence of certain events, and subject to customary anti-dilution adjustments. Prior to January 15, 2026, the 2021 Notes will be convertible only upon the occurrence of certain events and during certain periods, and will be convertible thereafter at any time until the close of business on the second scheduled trading day immediately preceding the maturity date of the 2021 Notes. Upon conversion of the 2021 Notes, holders will receive cash up to the aggregate principal amount, with any remainder to be settled with cash or common stock, or a combination thereof, at our election. As of January 31, 2025, the 2021 Notes were not convertible. We incurred approximately $8.9 million of issuance costs in connection with the 2021 Notes, which were deferred and are presented as a reduction of long-term debt, and which are being amortized as interest expense over the term of the 2021 Notes. Including the impact of the deferred debt issuance costs, the effective interest rate on the 2021 Notes was approximately 0.83% at January 31, 2025. Based on the closing market price of our common stock on January 31, 2025, the if-converted value of the 2021 Notes was less than their aggregate principal amount. Capped Calls In connection with the issuance of the 2021 Notes, on April 6, 2021 and April 8, 2021, we entered into capped call transactions (the “Capped Calls”) with certain counterparties. The Capped Calls are generally intended to reduce the potential dilution to our common stock upon any conversion of the 2021 Notes and/or offset any cash payments we are required to make in excess of the principal amount of converted 2021 Notes, in the event that at the time of conversion our common stock price exceeds the conversion price, with such reduction and/or offset subject to a cap. The Capped Calls exercise price is equal to the $62.08 initial conversion price of each of the 2021 Notes, and the cap price is $100.00, each subject to certain adjustments under the terms of the Capped Calls. Our exercise rights under the Capped Calls generally trigger upon conversion of the 2021 Notes, and the Capped Calls terminate upon maturity of the 2021 Notes, or the first day the 2021 Notes are no longer outstanding. As of January 31, 2025, no Capped Calls have been exercised. Pursuant to their terms, the Capped Calls qualify for classification within stockholders’ equity, and their fair value is not remeasured and adjusted as long as they continue to qualify for stockholders’ equity classification. We paid approximately $41.1 million for the Capped Calls, including applicable transaction costs, which was recorded as a reduction to additional paid-in capital. Credit Agreement On June 29, 2017, we entered into a credit agreement with certain lenders and terminated a prior credit agreement. The credit agreement was amended in 2018, 2020, 2021, and 2023, as further described below (as amended, the “Credit Agreement”). The Credit Agreement provides for $725.0 million of senior secured credit facilities, comprised of a $425.0 million term loan that was scheduled to mature on June 29, 2024 (the “Term Loan”) prior to being repaid by us in full, and a $300.0 million revolving credit facility (the “Revolving Credit Facility”). The Revolving Credit Facility replaced our prior $300.0 million revolving credit facility (the “Prior Revolving Credit Facility”) and is subject to increase and reduction from time to time according to the terms of the Credit Agreement. The majority of the proceeds from the Term Loan were used to repay all outstanding term loans under our prior credit agreement. Optional prepayments of loans under the Credit Agreement are generally permitted without premium or penalty. During the three months ended April 30, 2021, in addition to our regular quarterly $1.1 million principal payment, we repaid $309.0 million of our Term Loan, reducing the outstanding principal balance to $100.0 million. On April 27, 2023, we repaid the remaining $100.0 million outstanding principal balance on our Term Loan utilizing proceeds from borrowings under our Revolving Credit Facility, along with $0.5 million of accrued interest thereon. As a result, $0.2 million of combined deferred debt issuance costs and unamortized discount associated with the Term Loan were written off and were included within interest expense on our consolidated statement of operations for the year ended January 31, 2024. Interest rates on loans under the Credit Agreement are periodically reset, at our option, originally at either a Eurodollar Rate (which was derived from LIBOR) or an alternative base rate (“ABR”) (each as defined in the Credit Agreement), plus in each case a margin. On May 10, 2023, we entered into an amendment to the Credit Agreement (the “Fourth Amendment”) related to the phase-out of LIBOR by the UK Financial Conduct Authority. Effective July 1, 2023, borrowings under the Credit Agreement bear interest, at our option, at either: (i) the ABR, plus the applicable margin therefor or (ii) the adjusted Term Secured Overnight Financing Rate published by the CME Term SOFR Administrator (as more fully defined and set forth in the Credit Agreement, “Adjusted Term SOFR”), plus the applicable margin therefor. The applicable margin in each case is determined based on our Leverage Ratio (as defined below) and ranges from 0.25% to 1.25% for borrowings bearing interest at the ABR and from 1.25% to 2.25% for borrowings bearing interest based on Adjusted Term SOFR. The Revolving Credit Facility matures on April 9, 2026, provided that the maturity date will be January 7, 2026 if on that date a principal amount in excess of $35.0 million of the 2021 Notes remains outstanding and that amount has not been cash collateralized. Borrowings outstanding under the Revolving Credit Facility were $100.0 million at January 31, 2025, which is included in current maturities of long-term debt on our consolidated balance sheet. Borrowings outstanding under the Revolving Credit Facility were $100.0 million at January 31, 2024, which was included in long-term debt on our consolidated balance sheet. For borrowings under the Revolving Credit Facility, the applicable margin is determined by reference to our Consolidated Total Debt to Consolidated EBITDA (each as defined in the Credit Agreement) leverage ratio (the "Leverage Ratio"). As of January 31, 2025, the interest rate on our Revolving Credit Facility borrowings was 5.93%. In addition, we are required to pay a commitment fee with respect to unused availability under the Revolving Credit Facility at rates per annum determined by reference to our Leverage Ratio. The proceeds of borrowings under the Revolving Credit Facility may be used for working capital and general corporate purposes, including for permitted acquisitions and permitted stock repurchases, and the repayment of term loans, if any. Refer to Note 18 “Subsequent Event” for discussion of additional activity pertaining to our Revolving Credit Facility occurring subsequent to January 31, 2025. Our obligations under the Credit Agreement are guaranteed by each of our direct and indirect existing and future material domestic wholly owned restricted subsidiaries, and are secured by a security interest in substantially all of our assets and the assets of the guarantor subsidiaries, subject to certain exceptions. The Credit Agreement contains certain customary affirmative and negative covenants for credit facilities of this type. The Credit Agreement also contains a financial covenant that, solely with respect to the Revolving Credit Facility, requires us to maintain a Leverage Ratio of no greater than 4.50 to 1. The limitations imposed by the covenants are subject to certain exceptions as detailed in the Credit Agreement. We were in compliance with all of the financial covenants of the Credit Agreement as of January 31, 2025. The Credit Agreement provides for events of default with corresponding grace periods that we believe are customary for credit facilities of this type. Upon an event of default, all of our obligations owed under the Credit Agreement may be declared immediately due and payable, and the lenders’ commitments to make loans under the Credit Agreement may be terminated. Deferred debt issuance costs associated with the Term Loan were amortized using the effective interest rate method, and deferred debt issuance costs associated with the Revolving Credit Facility are being amortized on a straight-line basis. Interest Expense The following table presents the components of interest expense incurred on the 2021 Notes and on borrowings under our Credit Agreement for the years ended January 31, 2025, 2024, and 2023: Year Ended January 31, (in thousands) 2025 2024 2023 2021 Notes: Interest expense at 0.25% coupon rate $ 788 $ 788 $ 787 Amortization of deferred debt issuance costs 1,791 1,776 1,762 Total Interest Expense — 2021 Notes $ 2,579 $ 2,564 $ 2,549 Borrowings under Credit Agreement: Year Ended January 31, (in thousands) 2025 2024 2023 Interest expense at contractual rates $ 6,741 $ 6,896 $ 4,114 Amortization of debt discounts — 5 19 Amortization of deferred debt issuance costs 708 739 863 Losses on early retirements of debt — 237 — Total Interest Expense — Borrowings under Credit Agreement $ 7,449 $ 7,877 $ 4,9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ONSOLIDATED FINANCIAL STATEMENT INFORMATION</t>
        </is>
      </c>
      <c r="B1" s="2" t="inlineStr">
        <is>
          <t>12 Months Ended</t>
        </is>
      </c>
    </row>
    <row r="2">
      <c r="B2" s="2" t="inlineStr">
        <is>
          <t>Jan. 31, 2025</t>
        </is>
      </c>
    </row>
    <row r="3">
      <c r="A3" s="3" t="inlineStr">
        <is>
          <t>Condensed Financial Information Disclosure [Abstract]</t>
        </is>
      </c>
      <c r="B3" s="4" t="inlineStr">
        <is>
          <t xml:space="preserve"> </t>
        </is>
      </c>
    </row>
    <row r="4">
      <c r="A4" s="4" t="inlineStr">
        <is>
          <t>SUPPLEMENTAL CONSOLIDATED FINANCIAL STATEMENT INFORMATION</t>
        </is>
      </c>
      <c r="B4" s="4" t="inlineStr">
        <is>
          <t xml:space="preserve">SUPPLEMENTAL CONSOLIDATED FINANCIAL STATEMENT INFORMATION Consolidated Balance Sheets Inventories consisted of the following as of January 31, 2025 and 2024: January 31, (in thousands) 2025 2024 Raw materials $ 5,893 $ 4,402 Work-in-process 208 69 Finished goods 8,210 9,738 Total inventories $ 14,311 $ 14,209 Property and equipment, net consisted of the following as of January 31, 2025 and 2024: January 31, (in thousands) 2025 2024 Land and buildings $ 754 $ 779 Leasehold improvements 13,668 11,837 Software 68,454 56,203 Equipment, furniture, and other 27,460 28,505 Total cost 110,336 97,324 Less: accumulated depreciation and amortization (61,628) (49,620) Total property and equipment, net $ 48,708 $ 47,704 Depreciation expense on property and equipment was $15.1 million, $27.9 million, and $18.6 million in the years ended January 31, 2025, 2024, and 2023, respectively. Prepaid and other current assets consisted of the following as of January 31, 2025 and 2024: January 31, (in thousands) 2025 2024 Prepaid expenses $ 20,421 $ 25,718 Other current assets 27,647 25,614 Cloud computing implementation costs, net - current portion 4,624 3,423 CTI litigation settlement indemnification asset - current portion — 4,750 Total prepaid expenses and other current assets $ 52,692 $ 59,505 Other assets consisted of the following as of January 31, 2025 and 2024: January 31, (in thousands) 2025 2024 Deferred commissions $ 54,036 $ 54,757 Long-term contract assets, net 32,822 31,379 Capitalized software development costs, net 28,137 25,319 Cloud computing implementation costs, net - long-term portion 9,072 6,579 Noncontrolling equity investments 4,669 5,146 Contingent consideration receivable - long-term portion 2,951 2,685 Long-term deferred cost of revenue 1,948 3,026 SAFE investment — 1,700 Other 6,506 8,959 Total other assets $ 140,141 $ 139,550 We expensed $3.1 million, $1.5 million, and $0.1 million of capitalized cloud computing implementation costs in the years ended January 31, 2025, 2024, and 2023, respectively. Accumulated amortization for these costs was $4.5 million and $1.6 million as of January 31, 2025 and 2024, respectively. Accrued expenses and other current liabilities consisted of the following as of January 31, 2025 and 2024: January 31, (in thousands) 2025 2024 Compensation and benefits, excluding bonus $ 53,398 $ 48,645 Accrued bonus, including stock bonus 22,247 31,898 Contingent consideration - current portion 12,885 4,446 Taxes other than income taxes 12,503 13,148 Preferred Stock dividends payable 8,000 10,400 Operating lease obligations - current portion 5,889 5,492 Professional and consulting fees 1,669 1,983 Income taxes 1,165 2,394 CTI litigation settlement liability - current portion — 4,750 Other 20,431 14,277 Total accrued expenses and other current liabilities $ 138,187 $ 137,433 Certain prior year amounts in the table above have been reclassified to conform with the current year presentation. These reclassifications had no effect on the reported balance sheet, results of operations or cash flows. Other liabilities consisted of the following as of January 31, 2025 and 2024: January 31 (in thousands) 2025 2024 Unrecognized tax benefits, including interest and penalties $ 68,469 $ 71,330 Contingent consideration - long-term portion 9,161 2,815 Finance lease obligations - long-term portion 695 1,087 Other 3,275 833 Total other liabilities $ 81,600 $ 76,065 We capitalize certain costs incurred to develop our commercial software products, and we then recognize those costs within cost of revenue as the products are sold. Activity for our capitalized software development costs for the years ended January 31, 2025, 2024, and 2023 was as follows: Year Ended January 31, (in thousands) 2025 2024 2023 Capitalized software development costs, net, beginning of year $ 25,319 $ 23,527 $ 22,483 Software development costs capitalized during the year 12,273 9,623 7,595 Amortization of capitalized software development costs (9,261) (7,798) (6,407) Write-offs of capitalized software development costs — (136) (6) Foreign currency translation and other (194) 103 (138) Capitalized software development costs, net, end of year $ 28,137 $ 25,319 $ 23,527 There were no material impairments of previously capitalized software development costs during the years ended January 31, 2025, 2024 and 2023. Consolidated Statements of Operations Other (expense) income, net consisted of the following for the years ended January 31, 2025, 2024, and 2023: Year Ended January 31, (in thousands) 2025 2024 2023 Foreign currency (losses) gains, net $ (5,917) $ (439) $ 3,453 Other, net 1,410 (3,084) (1,471) Total other (expense) income, net $ (4,507) $ (3,523) $ 1,982 Consolidated Statements of Cash Flows The following table provides supplemental information regarding our consolidated cash flows for the years ended January 31, 2025, 2024, and 2023: Year Ended January 31, (in thousands) 2025 2024 2023 Cash paid for interest $ 7,597 $ 8,094 $ 4,661 Cash payments of income taxes, net $ 27,097 $ 14,970 $ 15,886 Non-cash investing and financing transactions: Liabilities for contingent consideration in business combinations and asset acquisitions $ 19,463 $ 2,265 $ 12,184 Preferred Stock dividends declared $ 8,000 $ 10,400 $ 10,400 Finance leases of property and equipment $ 794 $ 579 $ 647 Retirement of treasury stock $ — $ — $ 106,146 Accrued but unpaid purchases of property and equipment $ 503 $ 371 $ 2,353 Accrued but unpaid purchases of treasury stock $ — $ — $ 616 Receivable in exchange for sale of divested businesses $ — $ 6,491 $ — Excise tax on share repurchases $ 153 $ 75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Jan. 31, 2025</t>
        </is>
      </c>
    </row>
    <row r="3">
      <c r="A3" s="3" t="inlineStr">
        <is>
          <t>Equity [Abstract]</t>
        </is>
      </c>
      <c r="B3" s="4" t="inlineStr">
        <is>
          <t xml:space="preserve"> </t>
        </is>
      </c>
    </row>
    <row r="4">
      <c r="A4" s="4" t="inlineStr">
        <is>
          <t>CONVERTIBLE PREFERRED STOCK</t>
        </is>
      </c>
      <c r="B4" s="4" t="inlineStr">
        <is>
          <t>CONVERTIBLE PREFERRED STOCK On December 4, 2019, we entered into the Investment Agreement with the Apax Investor whereby, subject to certain closing conditions, the Apax Investor agreed to make an investment in us in an amount up to $400.0 million as follows: • On May 7, 2020, we issued a total of 200,000 shares of our Series A Preferred Stock for an aggregate purchase price of $200.0 million, or $1,000 per share, to the Apax Investor. In connection therewith, we incurred direct and incremental costs of $2.7 million, including financial advisory fees, closing costs, legal fees, and other offering-related costs. These direct and incremental costs reduced the carrying amount of the Series A Preferred Stock. • In connection with the completion of the Spin-Off, on April 6, 2021, we issued a total of 200,000 shares of our Series B Preferred Stock for an aggregate purchase price of $200.0 million, or $1,000 per share, to the Apax Investor. In connection therewith, we incurred direct and incremental costs of $1.3 million, including financial advisory fees, closing costs, legal fees, and other offering-related costs. These direct and incremental costs reduced the carrying amount of the Series B Preferred Stock. Each of the rights, preferences, and privileges of the Series A Preferred Stock and Series B Preferred Stock are set forth in separate certificates of designation filed with the Secretary of State of the State of Delaware on the applicable issuance date. Voting Rights Holders of the Preferred Stock have the right to vote on matters submitted to a vote of the holders of our common stock, on an as-converted basis; however, in no event will the holders of Preferred Stock have the right to vote shares of the Preferred Stock on an as-converted basis in excess of 19.9% of the voting power of the common stock outstanding immediately prior to December 4, 2019. Dividends and Liquidation Rights The Preferred Stock ranks senior to the shares of our common stock with respect to dividend rights and rights on the distribution of assets on any voluntary or involuntary liquidation, dissolution or winding up of our affairs. Shares of Preferred Stock have a liquidation preference of the greater of $1,000 per share or the amount that would be received if the shares are converted at the then applicable conversion price at the time of such liquidation. Each series of Preferred Stock paid dividends at an annual rate of 5.2% until May 7, 2024, and thereafter pays at a rate of 4.0%, subject to adjustment under certain circumstances. Dividends on the Preferred Stock are cumulative and payable semi-annually in arrears in cash. All dividends that are not paid in cash will remain accumulated dividends with respect to each share of Preferred Stock. The dividend rate is subject to increase (i) to 6.0% per annum in the event the number of shares of common stock into which the Preferred Stock could be converted exceeds 19.9% of the voting power of outstanding common stock on December 4, 2019 (unless we obtain shareholder approval of the issuance of common stock upon conversion of the Preferred Stock) and (ii) by 1.0% each year, up to a maximum dividend rate of 10.0% per annum, in the event we fail to satisfy our obligations to redeem the Preferred Stock in specified circumstances. For the year ended January 31, 2025, we paid $20.1 million of preferred stock dividends, $10.4 million of which was accrued as of January 31, 2024, and there were $9.3 million of cumulative unpaid preferred stock dividends at January 31, 2025, of which $8.0 million was declared and recorded within accrued expenses and other liabilities on our consolidated balance sheet as of January 31, 2025. We reflected $17.3 million, $20.8 million, and $20.8 million of preferred stock dividends in our consolidated results of operations, for purposes of computing net income (loss) attributable to Verint Systems Inc. common shares, for the years ended January 31, 2025, 2024, and 2023, respectively. Conversion The Series A Preferred Stock was initially convertible into common stock at the election of the holder, subject to certain conditions, at an initial conversion price of $53.50 per share. The initial conversion price represented a conversion premium of 17.1% over the volume-weighted average price per share of our common stock over the 45 consecutive trading days immediately prior to December 4, 2019. In accordance with the Investment Agreement, the Series A Preferred Stock did not participate in the Spin-Off distribution of the Cognyte shares, which occurred on February 1, 2021, and the Series A Preferred Stock conversion price was instead adjusted to $36.38 per share based on the ratio of the relative trading prices of Verint and Cognyte following the Spin-Off. The Series B Preferred Stock is convertible at a conversion price of $50.25, based in part on our trading price over the 20-day trading period following the Spin-Off. As of January 31, 2025, the maximum number of shares of common stock that could be required to be issued upon conversion of the outstanding shares of Preferred Stock was approximately 9.7 million shares and Apax’s ownership in us on an as-converted basis was approximately 13.5%. Beginning May 7, 2023, in the case of the Series A Preferred Stock, and April 6, 2024, in the case of the Series B Preferred Stock, we have the option to require that all (but not less than all) of the then-outstanding shares of Preferred Stock of the series convert into common stock if the volume-weighted average price per share of the common stock for at least 30 trading days in any 45 consecutive trading day period exceeds 175% of the then-applicable conversion price of such series (a “Mandatory Conversion”). As of January 31, 2025, the volume-weighted average price per share of common stock has not exceeded 175% of the $36.38 conversion price of the Series A Preferred Stock or the $50.25 conversion price of the Series B Preferred Stock. We may redeem any or all of the Preferred Stock of a series for cash at any time after May 7, 2026, in the case of the Series A Preferred Stock, and April 6, 2027, in the case of the Series B Preferred Stock, at a redemption price equal to 100% of the liquidation preference of the shares of the Preferred Stock, plus any accrued and unpaid dividends to, but excluding, the redemption date, plus a make-whole amount designed to allow the Apax Investor to earn a total 8.0% internal rate of return on such shares. The Preferred Stock may not be sold or transferred without our prior written consent. The common stock issuable upon conversion of the Preferred Stock is not subject to this restriction. The restriction on the sale or transfer of the Preferred Stock does not apply to certain transfers to one or more permitted co-investors or transfers or pledges of the Preferred Stock pursuant to the terms of specified margin loans entered into by the Apax Investor as well as transfers effected pursuant to a merger, consolidation, or similar transaction consummated by us and transfers that are approved by our board of directors. At any time after November 7, 2028, in the case of the Series A Preferred Stock, and October 6, 2029, in the case of the Series B Preferred Stock, or upon the occurrence of a change of control triggering event (as defined in the certificates of designation), the holders of the applicable series of Preferred Stock will have the right to cause us to redeem all of the outstanding shares of Preferred Stock for cash at a redemption price equal to 100% of the liquidation preference of the shares of such series, plus any accrued and unpaid dividends to, but excluding, the redemption date. Therefore, the Preferred Stock has been classified as temporary equity on our consolidated balance sheets as of January 31, 2025 and 2024, separate from permanent equity, as the potential required repurchase of the Preferred Stock, however remote in likelihood, is not solely under our control. As of January 31, 2025, the Preferred Stock was not redeemable, and we have concluded that it is currently not probable of becoming redeemable, including from the occurrence of a change in control triggering event. The holders’ redemption rights which occur at November 7, 2028, in the case of the Series A Preferred Stock, and October 6, 2029, in the case of the Series B Preferred Stock, are not considered probable because there is a more than remote likelihood that the Mandatory Conversion may occur prior to such redemption rights. We therefore did not adjust the carrying amount of the Preferred Stock to its current redemption amount, which was its liquidation preference at January 31, 2025 plus accrued and unpaid dividends. As of January 31, 2025, the stated value of the liquidation preference for each series of Preferred Stock was $200.0 million and cumulative, unpaid dividends on each series of Preferred Stock was $4.7 million. Future Tranche Right We determined that our obligation to issue and the Apax Investor’s obligation to purchase 200,000 shares of the Series B Preferred Stock in connection with the completion of the Spin-Off and the satisfaction of other customary closing conditions (the “Future Tranche Right”) met the definition of a freestanding financial instrument as the Future Tranche Right was legally detachable and separately exercisable from the Series A Preferred Stock. At issuance, we allocated a portion of the proceeds from the issuance of the Series A Preferred Stock to the Future Tranche Right based upon its fair value at such time, with the remaining proceeds being allocated to the Series A Preferred Stock. The Future Tranche Right was remeasured at fair value each reporting period until the settlement of the right (at the time of the issuance of the Series B Preferred Stock), and changes in its fair value were recognized as a non-cash charge or benefit within other income (expense), net on the consolidated statements of operations. Upon issuance of the Series A Preferred Stock on May 7, 2020, the Future Tranche Right was recorded as an asset of $3.4 million, as the purchase price of the Series B Preferred Stock was greater than its estimated fair value at the expected settlement date. This resulted in a $203.4 million carrying value, before direct and incremental issuance costs, for the Series A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5</t>
        </is>
      </c>
    </row>
    <row r="3">
      <c r="A3" s="3" t="inlineStr">
        <is>
          <t>Equity [Abstract]</t>
        </is>
      </c>
      <c r="B3" s="4" t="inlineStr">
        <is>
          <t xml:space="preserve"> </t>
        </is>
      </c>
    </row>
    <row r="4">
      <c r="A4" s="4" t="inlineStr">
        <is>
          <t>STOCKHOLDERS' EQUITY</t>
        </is>
      </c>
      <c r="B4" s="4" t="inlineStr">
        <is>
          <t>STOCKHOLDERS’ EQUITY Common Stock Dividends We did not declare or pay any cash dividends on our common stock during the years ended January 31, 2025, 2024, and 2023. Under the terms of our Credit Agreement, we are subject to certain restrictions on declaring and paying cash dividends on our common stock. Treasury Stock From time to time, our board of directors has approved limited programs to repurchase shares of our common stock from our directors or officers in connection with the vesting of restricted stock or restricted performance stock units to facilitate required income tax withholding by us or the payment of required income taxes by such holders. In addition, the terms of some of our equity award agreements with all grantees provide for automatic repurchases by us for the same purpose if a vesting-related or delivery-related tax event occurs at a time when the holder is not permitted to sell shares in the market. Our stock bonus program contains similar terms. Any such repurchases of common stock occur at prevailing market prices and are recorded as treasury stock. When treasury shares are reissued, they are recorded at the average cost of the treasury shares acquired. No treasury stock remained outstanding at January 31, 2025 and 2024, respectively. Stock Repurchase Programs On September 4, 2024, we announced that our board of directors had authorized a new stock repurchase program for the period from August 29, 2024 until August 29, 2026, whereby we may repurchase shares of common stock not to exceed, in the aggregate, $200.0 million. On December 7, 2022, we announced that our board of directors had authorized a stock repurchase program for the period from December 12, 2022 until January 31, 2025, whereby we may repurchase shares of common stock in an amount not to exceed, in the aggregate, $200.0 million, which was completed during the six months ended July 31, 2024. During the year ended January 31, 2025, we repurchased approximately 1,701,000 shares of our common stock during the period for a cost of $52.9 million under the prior repurchase program, approximately 689,000 shares of common stock during the period for a cost of $18.7 million under the new stock repurchase program, and approximately 25,000 shares for a cost of $0.7 million to facilitate income tax withholding or tax payments as described above. Our share repurchases in excess of issuances are subject to a 1% excise tax enacted by the Inflation Reduction Act. We recognized excise tax of $0.2 million as part of the cost basis of shares acquired in the consolidated statements of stockholders’ equity during the year ended January 31, 2025. During the year ended January 31, 2025, we retired all 2,415,000 shares of our common stock with a cost of $72.3 million, which was recorded as a reduction of common stock and additional paid-in capital. These shares were returned to the status of authorized and unissued shares. Repurchases were financed with available cash in the United States. During the year ended January 31, 2024 we repurchased approximately 4,124,000 shares of our common stock for a cost of $124.4 million, as well as approximately 1,000 shares to facilitate income tax withholding or tax payments as described above. We recognized excise tax of $0.8 million as part of the cost basis of shares acquired in the consolidated statements of stockholders’ equity during the year ended January 31, 2024. During the year ended January 31, 2024, we retired all 4,125,000 shares of our common stock with a cost of $124.4 million, which was recorded as a reduction of common stock and additional paid-in capital. These shares were returned to the status of authorized and unissued shares. Issuance of Convertible Preferred Stock On December 4, 2019, in conjunction with the planned Spin-Off , we announced that an affiliate of Apax Partners would invest up to $400.0 million in us, in the form of convertible preferred stock. Under the terms of the Investment Agreement, the Apax Investor purchased $200.0 million of our Series A Preferred Stock, which closed on May 7, 2020. In connection with the completion of the Spin-Off, the Apax Investor purchased $200.0 million of our Series B Preferred Stock, which closed on April 6, 2021. As of January 31, 2025, Apax’s ownership in us on an as-converted basis was approximately 13.5%. Please refer to Note 9, “Convertible Preferred Stock” for a more detailed discussion of the Apax investment. Accumulated Other Comprehensive Loss Accumulated other comprehensive loss includes items such as foreign currency translation adjustments and unrealized gains and losses on derivative financial instruments designated as hedges. Accumulated other comprehensive loss is presented as a separate line item in the stockholders’ equity section of our consolidated balance sheets. Accumulated other comprehensive loss items have no impact on our net income (loss) as presented in our consolidated statements of operations. The following table summarizes changes in the components of our accumulated other comprehensive loss by component for the years ended January 31, 2025 and 2024: (in thousands) Unrealized Gains (Losses) on Foreign Exchange Contracts Designated as Hedges Foreign Currency Translation Adjustments Total Accumulated other comprehensive loss at January 31, 2023 $ (87) $ (154,012) $ (154,099) Other comprehensive (loss) income before reclassifications (329) 10,123 9,794 Amounts reclassified out of accumulated other comprehensive loss (557) — (557) Cumulative currency translation loss realized from divestiture — (786) (786) Net other comprehensive income 228 10,909 11,137 Accumulated other comprehensive income (loss) at January 31, 2024 141 (143,103) (142,962) Other comprehensive (loss) income before reclassifications (38) (9,953) (9,991) Amounts reclassified out of accumulated other comprehensive income (loss) (14) — (14) Net other comprehensive loss (24) (9,953) (9,977) Accumulated other comprehensive income (loss) at January 31, 2025 $ 117 $ (153,056) $ (152,939)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The amounts reclassified out of accumulated other comprehensive loss into the consolidated statements of operations, with presentation location, for the years ended January 31, 2025, 2024, and 2023 were as follows: Year Ended January 31, Financial Statement Location (in thousands) 2025 2024 2023 Unrealized (losses) gains on derivative financial instruments: Foreign currency forward contracts $ — $ (7) $ (1) Cost of recurring revenue (1) (21) (20) Cost of nonrecurring perpetual revenue (1) (38) (40) Cost of nonrecurring professional services and other revenue (9) (416) (392) Research and development, net (6) (194) (207) Selling, general and administrative (17) (676) (660) Total, before income taxes 3 119 111 Provision for income taxes $ (14) $ (557) $ (549) Total, net of income taxes Foreign currency translation loss: $ — $ (786) $ — Selling, general and administrative — — — Provision for income taxes $ — $ (786) $ — Total, net of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Jericho,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components of income before provision for income taxes for the years ended January 31, 2025, 2024, and 2023 were as follows: Year Ended January 31, (in thousands) 2025 2024 2023 Domestic $ 20,860 $ (13,507) $ (6,676) Foreign 77,488 74,779 61,438 Total income before provision for income taxes $ 98,348 $ 61,272 $ 54,762 The provision for income taxes for the years ended January 31, 2025, 2024, and 2023 consisted of the following: Year Ended January 31, (in thousands) 2025 2024 2023 Current provision for (benefit from) income taxes: Federal $ (2,289) $ 20,128 $ 30,637 State 3,220 2,784 2,733 Foreign 18,256 16,365 15,277 Total current provision for income taxes 19,187 39,277 48,647 Deferred (benefit from) provision for income taxes: Federal (1,954) (17,086) (8,010) State 374 (133) (699) Foreign (2,358) (420) (835) Total deferred benefit from income taxes (3,938) (17,639) (9,544) Total provision for income taxes $ 15,249 $ 21,638 $ 39,103 The reconciliation of the U.S. federal statutory rate to our effective tax rate on income before provision for income taxes for the years ended January 31, 2025, 2024, and 2023 was as follows: Year Ended January 31, (in thousands) 2025 2024 2023 U.S. federal statutory income tax rate 21.0 % 21.0 % 21.0 % Income tax provision at the U.S. federal statutory rate $ 20,654 $ 12,867 $ 11,499 State income tax provision (benefit) 2,106 (695) 2,617 Foreign tax rate differential 4,085 6,556 3,244 Tax incentives (4,276) (5,403) (3,779) Valuation allowances 766 8,464 (292) Stock-based and other compensation 5,548 5,612 3,347 Litigation and other non-deductible expenses 550 (475) 1,770 Tax credits (20,863) (17,012) 321 Tax contingencies (4,819) (1,597) 2,333 Tax effects of business divestiture — (1,372) — Changes in tax laws — 89 9 U.S. tax effects of foreign operations 11,838 14,903 18,642 Other, net (340) (299) (608) Total provision for income taxes $ 15,249 $ 21,638 $ 39,103 Effective income tax rate 15.5 % 35.3 % 71.4 % The January 31, 2025 tax credits benefit of $20.9 million includes benefits of $12.4 million related to the generation of foreign tax credits and $7.7 million related to the generation of research tax credits. The January 31, 2024 tax credits benefit of $17.0 million includes a benefit of $14.3 million related to the generation of research tax credits. Our operations in Israel qualify for an alternative tax incentive program known as a Preferred Technological Enterprise (“PTE”). Pursuant to Amendment 73 to the Investment Law adopted in 2017, a company located in the Center of Israel that meets the conditions for PTE is subject to a 12% tax rate on eligible income. Income not eligible for PTE benefits is taxed at the regular corporate rate of 23%, excluding income derived from manufacturing activity which is entitled to tax benefits according to the “Preferred Enterprise” regime. Income eligible for tax benefits under the Preferred Enterprise regime is taxed at 16%. In total, tax incentives decreased our effective tax rate by 4.3%, 8.8%, and 6.9% for the years ended January 31, 2025, 2024, and 2023, respectively. Deferred tax assets and liabilities consisted of the following at January 31, 2025 and 2024: January 31, (in thousands) 2025 2024 Deferred tax assets: Accrued expenses $ 2,129 $ 2,843 Operating lease liabilities 5,693 6,054 Loss carryforwards 23,813 23,171 Tax credits 19,007 14,241 Stock-based and other compensation 5,402 5,593 Capitalized research and development expenses 47,266 31,530 Other, net 2,037 1,193 Total deferred tax assets 105,347 84,625 Deferred tax liabilities: Prepaid expenses (4,529) (2,497) Depreciation of property and equipment (1,487) (1,931) Deferred cost of revenue (19,400) (8,810) Goodwill and other intangible assets (23,824) (19,252) Unremitted earnings of foreign subsidiaries (4,223) (3,137) Operating lease right-of-use assets (3,591) (3,965) Total deferred tax liabilities (57,054) (39,592) Valuation allowance (29,780) (28,891) Net deferred tax assets $ 18,513 $ 16,142 Recorded as: Deferred tax assets $ 27,819 $ 25,697 Deferred tax liabilities (9,306) (9,555) Net deferred tax assets $ 18,513 $ 16,142 As required by the 2017 Tax Cuts and Jobs Act, effective February 1, 2022 certain research and development expenditures were capitalized and amortized for U.S. income tax purposes. These expenditures are the primary component of capitalized research and development deferred tax asset. At January 31, 2025, we had U.S. federal NOL carryforwards of approximately $41.1 million. Except for $17.8 million of NOLs that can be carried forward indefinitely, these loss carryforwards expire in various years ending from January 31, 2026 to January 31, 2037. We had state NOL carryforwards of approximately $169.6 million. Except for $1.6 million of NOLs that can be carried forward indefinitely, those loss carryforwards expire in various years ending from January 31, 2026 to January 31, 2042. We had foreign NOL carryforwards of approximately $20.4 million. At January 31, 2025, all but $1.4 million of these foreign loss carryforwards had indefinite carryforward periods. Certain of these federal, state, and foreign loss carryforwards and credits are subject to Internal Revenue Code Section 382 or similar provisions, which impose limitations on their utilization following certain changes in ownership of the entity generating the loss carryforward. We had U.S. federal, state, and foreign tax credit carryforwards of approximately $23.7 million at January 31, 2025, the utilization of certain credits is subject to limitation. At January 31, 2025, approximately $5.7 million of these tax credit carryforwards may be carried forward indefinitely. The balance of $18.0 million expires in various years ending from January 31, 2028 to January 31, 2043. We currently intend to continue to indefinitely reinvest a portion of the earnings of our foreign subsidiaries to finance foreign activities. Except to the extent that earnings of our foreign subsidiaries have been subject to U.S. taxation as of January 31, 2025, and withholding taxes of $4.2 million accrued as of January 31, 2025 with respect to certain identified cash that may be repatriated to the United States, we have not provided tax on the outside basis difference of foreign subsidiaries nor have we provided for any additional withholding or other tax that may be applicable should a future distribution be made from any unremitted earnings of foreign subsidiaries. Due to complexities in the laws of the foreign jurisdictions and the assumptions that would have to be made, it is not practicable to estimate the total amount of income and withholding taxes that would have to be provided on such earnings. As required by the authoritative guidance on accounting for income taxes, we evaluate the realizability of deferred income tax assets on a jurisdictional basis at each reporting date. Accounting for income taxes guidance requires that a valuation allowance be established when it is more-likely-than-not that all or a portion of the deferred income tax assets will not be realized. In circumstances where there is sufficient negative evidence indicating that the deferred income tax assets are not more-likely-than-not realizable, we establish a valuation allowance. We determined that there is sufficient negative evidence to maintain the valuation allowances against certain state and foreign deferred income tax assets as a result of historical losses in the most recent three-year period in certain state and foreign jurisdictions. We intend to maintain valuation allowances until sufficient positive evidence exists to support a reversal. We have recorded valuation allowances in the amounts of $29.8 million and $28.9 million at January 31, 2025 and 2024, respectively. Activity in the recorded valuation allowance consisted of the following for the years ended January 31, 2025 and 2024: Year Ended January 31, (in thousands) 2025 2024 Valuation allowance, beginning of year $ (28,891) $ (20,357) Income tax provision (766) (8,464) Business combinations (209) — Currency translation adjustment and other 86 (70) Valuation allowance, end of year $ (29,780) $ (28,891) In accordance with the authoritative guidance on accounting for uncertainty in income taxes, differences between the amount of tax benefits taken or expected to be taken in our income tax returns and the amount of tax benefits recognized in our financial statements, determined by applying the prescribed methodologies of accounting for uncertainty in income taxes, represent our unrecognized income tax benefits, which we either record as a liability or as a reduction of deferred tax assets. For the years ended January 31, 2025, 2024, and 2023, the aggregate changes in the balance of gross unrecognized tax benefits were as follows: Year Ended January 31, (in thousands) 2025 2024 2023 Gross unrecognized tax benefits, beginning of year $ 83,264 $ 87,928 $ 84,229 Increases related to tax positions taken during the current year 1,106 853 645 Increases related to tax positions taken during prior years 175 1,598 4,260 Decreases related to foreign currency exchange rates (6) (174) (404) Reductions for tax positions of prior years (66) (843) (84) Lapses of statutes of limitations (8,542) (6,098) (718) Gross unrecognized tax benefits, end of year $ 75,931 $ 83,264 $ 87,928 We had unrecognized income tax benefits of $75.9 million (excluding interest and penalties) as of January 31, 2025, that, if recognized, would impact the effective income tax rate. We recorded $2.5 million, $1.4 million, and $1.4 million of tax expense for interest and penalties related to uncertain tax positions in our provision for income taxes for the years ended January 31, 2025, 2024, and 2023, respectively. The accrued liability for interest and penalties was $8.9 million and $6.4 million at January 31, 2025 and 2024, respectively. Interest and penalties are recorded as a component of the provision for income taxes in the consolidated statements of operations. During the fourth quarter of the year ended January 31, 2023, we identified and recorded a $4.7 million out-of-period adjustment related to uncertain tax positions associated with Cognyte in fiscal years prior to the Spin-Off. We recorded a corresponding indemnification asset, within other assets in our consolidated balance sheet, as we are indemnified by Cognyte under the Tax Matters Agreement for this uncertain tax position. We also recorded a $5.7 million adjustment to increase additional paid-in capital and accumulated deficit in stockholders’ equity during the fourth quarter of the year ended January 31, 2023 in connection with this adjustment. The impact of these adjustments was not material, individually or in the aggregate, to any of our previously issued consolidated financial statements. During the fourth quarter of the year ended January 31, 2024, the uncertain tax positions associated with Cognyte, as well as the corresponding indemnification asset, were reversed due to the expiration of the statute of limitations. Our income tax returns are subject to ongoing tax examinations in several jurisdictions in which we operate. In the United Kingdom, with the exception of years which are currently under examination, we are no longer subject to income tax examination for years prior to January 31, 2022. In the United States, our federal returns are no longer subject to income tax examination for years prior to January 31, 2022. However, to the extent we generated NOLs or tax credits in closed tax years, future use of the NOL or tax credit carry forward balance would be subject to examination within the relevant statute of limitations for the year in which the carryforward is utilized. As of January 31, 2025, income tax returns are under examination in the following significant tax jurisdictions: Jurisdiction Tax Years United Kingdom December 31, 2006, January 31, 2008 India March 31, 2010 – March 31, 2013, March 31, 2017, March 31, 2020, March 31, 2022, March 31, 2023 Israel January 31, 2020 – January 31, 2022 Brazil December 31, 2018 Philippines January 31, 2021 – January 31, 2024 Japan January 31, 2022 – January 31, 2024 We regularly assess the adequacy of our provisions for income tax contingencies in accordance with the applicable authoritative guidance on accounting for income taxes. As a result, we may adjust the reserves for unrecognized income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income tax benefits at January 31, 2025 could decrease by approximately $1.3 million in the next twelve months as a result of settlement of certain tax audits or lapses of statutes of limitation. Such decreases may involve the payment of additional income taxes, the adjustment of deferred income taxes including the need for additional valuation allowances, and the recognition of income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income tax benefits; however, an estimate of such changes cannot reasonably be made. The Organization for Economic Co-operation and Development (“OECD”) Pillar 2 guidelines address the increasing digitalization of the global economy, re-allocating taxing rights among countries. The European Union and many other member states have committed to adopting Pillar 2 which calls for a global minimum tax of 15% to be effective for tax years beginning in 2024. Certain jurisdictions in which we operate have enacted Pillar 2 legislation and others are considering changes to their tax laws to adopt the Pillar 2 proposals. We continue to monitor developments and evaluate the impacts of new rules as they are published, including eligibility to qualify for safe harbor rules. During the year ended January 31, 2025, Verint entities recorded $0.3 million of Pillar 2 related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Our assets and liabilities measured at fair value on a recurring basis consisted of the following as of January 31, 2025 and 2024: January 31, 2025 Fair Value Hierarchy Category (in thousands) Level 1 Level 2 Level 3 Assets: Money market funds $ 56,019 $ — $ — Foreign currency forward contracts — 141 — Contingent consideration receivable — — 2,951 Total assets $ 56,019 $ 141 $ 2,951 Liabilities: Contingent consideration — business combinations — — 22,046 Total liabilities $ — $ — $ 22,046 January 31, 2024 Fair Value Hierarchy Category (in thousands) Level 1 Level 2 Level 3 Assets: Money market funds $ 85,647 $ — $ — US Treasury Bills, classified as cash and cash equivalents 249 — $ — Foreign currency forward contracts — 183 — Contingent consideration receivable — — 2,685 Total assets $ 85,896 $ 183 $ 2,685 Liabilities: Foreign currency forward contracts $ — $ 11 $ — Contingent consideration — business combinations — 3,750 3,511 Total liabilities $ — $ 3,761 $ 3,511 On January 31, 2024, we completed the sale of a service business for manual quality managed services for no upfront cash consideration. We estimated the sale price under the sale agreement to be $6.0 million based on (i) the estimated fair value of our share of the future adjusted operating income (as defined in the agreement) of the business, to be paid annually over a minimum of six years following the transaction closing date, (ii) the amount by which the closing working capital of the business exceeds the working capital target, and (iii) the estimated amount of future collections of outstanding receivables as of the closing date from a certain customer, net of certain expenses. We determined the estimated fair value of the contingent consideration with the assistance of a third-party valuation specialist and estimates made by management. The fair value of the contingent consideration receivable was $3.0 million as of January 31, 2025, which is included within other assets on our consolidated balance sheets. During the year ended January 31, 2025, we did not receive any contingent consideration payments, and we recorded a benefit of $0.3 million for the change in the estimated fair value of this contingent receivable. The following table presents the changes in the estimated fair values of our liabilities for contingent consideration measured using significant unobservable inputs (Level 3) for the years ended January 31, 2025 and 2024: Year Ended January 31, (in thousands) 2025 2024 Fair value measurement, beginning of year $ 3,511 $ 12,717 Contingent consideration liabilities recorded for business combinations 17,713 2,265 Changes in fair values, recorded in operating expenses 2,516 (3,043) Payments of contingent consideration (1,527) (4,906) Foreign currency translation and other (167) 228 Transfer of contingent consideration liability to Level 2 of the fair value hierarchy — (3,750) Fair value measurement, end of year $ 22,046 $ 3,511 Our estimated liability for contingent consideration represents potential payments of additional consideration for business combinations, payable if certain defined performance goals are achieved. Changes in fair value of contingent consideration are recorded in the consolidated statements of operations within selling, general and administrative expenses. There were no transfers between levels of the fair value measurement hierarchy during the year ended January 31, 2025. Fair Value Measurements Money Market Funds and U.S. Treasury Bills — We value our money market funds and U.S. treasury bills using quoted active market prices for such instruments. Short-term Investments, Corporate Debt Securities, and Commercial Paper —The fair values of short-term investments, as well as corporate debt securities and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Contingent Consideration Assets and Liabilities — Business Combinations and Divestitures — The fair value of the contingent consideration related to business combinations and divestiture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4.5% to 6.2%, with a weighted average discount rate of 5.8% in our calculation of the estimated fair values of our contingent consideration liabilities as of January 31, 2025. We utilized discount rates ranging from 6.7% to 8.6%, with a weighted average discount rate of 7.4% in our calculation of the estimated fair value of our contingent consideration asset as of January 31, 2025. We utilized discount rates ranging from 5.8% to 6.4%, with a weighted average discount rate of 6.2% in our calculation of the estimated fair values of our contingent consideration liabilities as of January 31, 2024. We utilized discount rates ranging from 7.5% to 8.9%, with a weighted average discount rate of 7.8% in our calculation of the estimated fair value of our contingent consideration asset as of January 31, 2024. As of January 31, 2024, $3.8 million of the fair value of the contingent consideration liability was based on actual achievement through the performance periods ended January 31, 2024, and was transferred to Level 2 of the fair value hierarchy as the fair value was determined based on other significant observable inputs. Payments of contingent consideration earned under this agreement were $3.8 million and there was no change in the fair value of the remaining contingent consideration obligation associated with this business combination for the year ended January 31, 2025. Other Financial Instruments The carrying amounts of accounts receivable, contract assets, accounts payable, and accrued liabilities and other current liabilities approximate fair value due to their short maturities. The estimated fair value of our Revolving Credit Facility borrowing was approximately $99.0 million at January 31, 2025 and 2024. On April 27, 2023, we repaid in full the remaining $100.0 million outstanding balance on our Term Loan utilizing proceeds from borrowings under our Revolving Credit Facility. The estimated fair value of borrowings under our Revolving Credit Facility is based upon indicative market values provided by one of our lenders. The indicative prices provided to us at January 31, 2025 and 2024 did not significantly differ from par value. The estimated fair values of our 2021 Notes were approximately $298.0 million and $281.0 million at January 31, 2025 and 2024, respectively. The estimated fair values of the 2021 Notes were determined based on quoted bid and ask prices in the over-the-counter market in which the 2021 Notes traded.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ight-of-use assets, and property, plant and equipment, are measured at fair value when there is an indication of impairment and the carrying amount exceeds the asset’s projected undiscounted cash flows. These assets are recorded at fair value only when an impairment charge is recognized. Further details regarding our regular impairment reviews appear in Note 1, “Summary of Significant Accounting Policies”. Assets Held for Sale We initially measure an asset that is classified as held for sale at the lower of its carrying amount or fair value less costs to sell. We assess the fair value of an asset less costs to sell each reporting period that it remains classified as held for sale, and report any subsequent changes as an adjustment to the carrying amount of the asset. Assets are not depreciated or amortized while they are classified as held for sale. During the three months ended July 31, 2022, we commenced plans to sell an approximately 50,000-square foot office building. In November 2022, we completed the sale of the office building and removed the carrying value of approximately $0.9 million from our consolidated balance sheet, which was included within property and equipment, net. We recorded an impairment loss of $2.0 million which adjusted the carrying amount of the asset to its fair value less costs to sell, of which $1.8 million was recorded within selling, general, and administrative expenses and $0.2 million was recorded within other income (expense), net in our consolidated statement of operations for the year ended January 31, 2023. Investments In March 2023, we invested approximately $1.1 million in a privately-held company via a SAFE. In July 2023, we made a second SAFE investment of $0.5 million, and in January 2024, we made a third SAFE investment of $0.1 million for a total investment of approximately $1.7 million. The SAFE provided that, upon the completion by such company of a qualified equity financing, we would automatically receive the number of shares of capital stock of such company equal to the SAFE purchase amount divided by the Discount Price (as such term is defined in the SAFE). If there was a liquidity event affecting such company, such as a change in control or initial public offering, we would receive a cash payment equal to the greater of (a) the SAFE purchase amount or (b) the amount payable on the number of shares of common stock of such company equal to the SAFE purchase amount divided by the Liquidity Price (as such term is defined in the SAFE). Our investment was carried at cost, less any impairment, plus or minus changes resulting from observable price changes in orderly transactions for an identical or similar investment of the same issuer and was included within other assets on the consolidated balance sheets as of January 31, 2024. During the three months ended April 30, 2024, we completed the acquisition of this company. The approximately $1.7 million acquisition date fair value of the SAFE was included in the measurement of the consideration transferred. The company and its results of operations are now consolidated in our consolidated financial statements, and the SAFE investment was removed from our consolidated balance sheet as of April 30, 2024. Please refer to Note 5, “Business Combinations, Asset Acquisitions, and Divestitures” for further discussion related to this acquisition. The carrying amount of our noncontrolling equity investments in privately-held companies without readily determinable fair values was $4.7 million as of January 31, 2025, of which $0.3 million was remeasured to fair value based on an observable transaction during the year ended January 31, 2025. An unrealized loss of $0.5 million, which adjusted the carrying value of a noncontrolling equity investment based on an observable transaction was recorded in other income (expense), net on the consolidated statement of operations for the year ended January 31, 2025. As of January 31, 2024, the carrying amount of our noncontrolling equity investments in privately-held companies without readily determinable fair values was $5.1 million. These investments are included within other assets on the consolidated balance sheets. There were no observable price changes in our investments in privately-held companies during the year ended January 31, 2024. We did not recognize any impairments during the years ended January 31, 2025,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These foreign currency forward contracts generally have maturities of no longer than twelve months, although occasionally we will execute a contract that extends beyond twelve months, depending upon the nature of the underlying risk. We held outstanding foreign currency forward contracts with notional amounts of $6.4 million and $6.3 million as of January 31, 2025 and 2024, respectively. Fair Values of Derivative Financial Instruments The fair values of our derivative financial instruments and their classifications in our consolidated balance sheets as of January 31, 2025 and 2024 were as follows: January 31, (in thousands) Balance Sheet Classification 2025 2024 Derivative assets: Foreign currency forward contracts: Designated as cash flow hedges Prepaid expenses and other current assets $ 141 $ 183 Total derivative assets $ 141 $ 183 Derivative liabilities: Foreign currency forward contracts: Designated as cash flow hedges Accrued expenses and other current liabilities $ — $ 11 Total derivative liabilities $ — $ 11 Derivative Financial Instruments in Cash Flow Hedging Relationships The effects of derivative financial instruments designated as cash flow hedges on accumulated other comprehensive loss (“AOCL”) and on the consolidated statement of operations for the years ended January 31, 2025, 2024, and 2023 were as follows: Year Ended January 31, (in thousands) 2025 2024 2023 Net losses recognized in AOCL: Foreign currency forward contracts $ (48) $ (399) $ (707) $ (48) $ (399) $ (707) Net losses reclassified from AOCL to the consolidated statements of operations: Foreign currency forward contracts $ (17) $ (676) $ (660) $ (17) $ (676) $ (660) For information regarding the line item locations of the net losses on derivative financial instruments reclassified out of AOCL into the consolidated statements of operations, see Note 10, “Stockholders’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Jan. 31, 2025</t>
        </is>
      </c>
    </row>
    <row r="3">
      <c r="A3" s="3" t="inlineStr">
        <is>
          <t>Share-Based Payment Arrangement [Abstract]</t>
        </is>
      </c>
      <c r="B3" s="4" t="inlineStr">
        <is>
          <t xml:space="preserve"> </t>
        </is>
      </c>
    </row>
    <row r="4">
      <c r="A4" s="4" t="inlineStr">
        <is>
          <t>STOCK-BASED COMPENSATION AND OTHER BENEFIT PLANS</t>
        </is>
      </c>
      <c r="B4" s="4" t="inlineStr">
        <is>
          <t>STOCK-BASED COMPENSATION AND OTHER BENEFIT PLANS Stock-Based Compensation Plans Plan Summaries We issue stock-based incentive awards to eligible employees, directors and consultants, including restricted stock units (“RSUs”), performance stock units (“PSUs”), stock options (both incentive and non-qualified), and other awards, under the terms of our outstanding stock benefit plans (the “Plans” or “Stock Plans”) and forms of equity award agreements approved by our board of directors. Awards are generally subject to multi-year vesting periods. We recognize compensation expense for awards on a straight-line basis over the requisite service periods of the awards, which are generally the vesting periods, reduced by estimated forfeitures. Upon issuance of restricted stock, exercise of stock options, or issuance of shares under the Plans, we generally issue new shares of common stock, but may issue treasury shares. Stock-Based Compensation Plans On June 22, 2023, our stockholders approved the Verint Systems Inc. 2023 Long-Term Stock Incentive Plan (the “2023 Plan”). Upon approval of the 2023 Plan, new awards were no longer permitted under our prior stock-based compensation plan (the “2019 Plan”). Awards outstanding at June 22, 2023 under the 2019 Plan or other previous stock-based compensation plans were not impacted by the approval of the 2023 Plan. Collectively, our stock-based compensation plans are referred to herein as the “Plans”. The 2023 Plan authorizes our board of directors to provide equity-based compensation in the form of stock options, stock appreciation rights, restricted stock, restricted stock units, performance awards, other stock-based awards, and performance compensation awards. Subject to adjustment as provided in the 2023 Plan, up to an aggregate of (i) 9,000,000 shares of our common stock plus (ii) 3,982,168 shares of our common stock available for issuance under the 2019 Plan as of June 22, 2023, plus (iii) the number of shares of our common stock that become available for issuance as a result of awards made under the 2019 Plan or the 2023 Plan that are forfeited, cancelled, exchanged, or that terminate or expire, may be issued or transferred in connection with awards under the 2023 Plan. Each stock option or stock-settled stock appreciation right granted under the 2023 Plan will reduce the available plan capacity by one share and each other award denominated in shares that is granted under the 2023 Plan will reduce the available plan capacity by 1.9 shares. Stock-Based Compensation Expense We recognized stock-based compensation expense in the following line items on the consolidated statements of operations for the years ended January 31, 2025, 2024, and 2023: Year Ended January 31, (in thousands) 2025 2024 2023 Component of income before provision for income taxes: Cost of revenue - recurring $ 3,589 $ 2,114 $ 2,856 Cost of revenue - nonrecurring perpetual 59 71 40 Cost of revenue - nonrecurring professional services and other 3,028 1,946 2,766 Research and development, net 14,824 11,918 12,576 Selling, general and administrative 57,129 51,550 57,876 Total stock-based compensation expense 78,629 67,599 76,114 Income tax benefits related to stock-based compensation (before consideration of valuation allowances) 14,300 11,580 12,368 Total stock-based compensation, net of taxes $ 64,329 $ 56,019 $ 63,746 The following table summarizes stock-based compensation expense by type of award for the years ended January 31, 2025, 2024, and 2023: Year Ended January 31, (in thousands) 2025 2024 2023 Restricted stock units and restricted stock awards $ 68,728 $ 62,006 $ 68,258 Stock bonus program and bonus share program 9,912 5,616 7,793 Total equity-settled awards 78,640 67,622 76,051 Phantom stock units (cash-settled awards) (11) (23) 63 Total stock-based compensation expense $ 78,629 $ 67,599 $ 76,114 Awards under our stock bonus and bonus share programs are accounted for as liability-classified awards, because the obligations are based predominantly on fixed monetary amounts that are generally known at inception of the obligation, to be settled with a variable number of shares of our common stock, which for a portion of the awards under our stock bonus program is determined using a discounted average price of our common stock. We recorded $2.2 million and $2.8 million of net excess tax deficiencies, and $0.6 million of net excess tax benefits resulting from our Stock Plans as a component of income tax expense for the years ended January 31, 2025, 2024, and 2023, respectively. Restricted Stock Units and Performance Stock Units We periodically award RSUs to our directors, officers, and other employees. The fair value of these awards is equivalent to the market value of our common stock on the grant date. RSUs are not shares of our common stock and do not have any of the rights or privileges thereof, including voting or dividend rights. On the applicable vesting date, the holder of an RSU becomes entitled to a share of our common stock. RSUs are subject to certain restrictions and forfeiture provisions prior to vesting. We periodically award PSUs to executive officers and certain employees that vest upon the achievement of specified performance goals or market conditions. We separately recognize compensation expense for each tranche of a PSU award as if it were a separate award with its own vesting date. For certain PSUs, an accounting grant date may be established prior to the requisite service period. Once a performance vesting condition has been defined and communicated, and the requisite service period has begun, our estimate of the fair value of PSUs requires an assessment of the probability that the specified performance criteria will be achieved, which we update at each reporting date and adjust our estimate of the fair value of the PSUs, if necessary. All compensation expense for PSUs with market conditions is recognized if the requisite service period is fulfilled, even if the market condition is not satisfied. RSUs, PSUs, or phantom stock units that are expected to settle with cash payments upon vesting, if any, are reflected as liabilities on our consolidated balance sheets. Such awards were insignificant at January 31, 2025, 2024, and 2023. The following table (“Award Activity Table”) summarizes activity for RSUs, PSUs, and other stock awards that reduce available Plan capacity under the Plans for the years ended January 31, 2025, 2024, and 2023: Year Ended January 31, 2025 2024 2023 (in thousands, except grant date fair values) Shares or Units Weighted-Average Grant-Date Fair Value Shares or Units Weighted-Average Grant-Date Fair Value Shares or Units Weighted-Average Grant-Date Fair Value Beginning balance 2,658 $ 43.29 2,230 $ 52.42 2,454 $ 42.99 Granted 2,619 $ 29.44 2,127 $ 35.68 1,743 $ 54.98 Released (1,798) $ 40.09 (1,433) $ 46.12 (1,733) $ 42.13 Forfeited (297) $ 43.88 (266) $ 43.70 (234) $ 48.86 Ending balance 3,182 $ 33.64 2,658 $ 43.29 2,230 $ 52.42 With respect to our stock bonus program, the activity presented in the table above only includes shares earned and released in consideration of the discount provided under that program. Consistent with the provisions of the Plans under which such shares are issued, other shares issued under the stock bonus program are not included in the table above because they do not reduce available plan capacity (since such shares are deemed to be purchased by the grantee at fair value in lieu of receiving an earned cash bonus). Activity presented in the table above includes all shares awarded and released under the bonus share program. Further details appear below under “Stock Bonus Program and Bonus Share Program”. Our RSU and PSU awards may include a provision which allows the awards to be settled with cash payments upon vesting, rather than with delivery of common stock, at the discretion of our board of directors. As of January 31, 2025, for such awards that are outstanding, settlement with cash payments was not considered probable, and therefore these awards have been accounted for as equity-classified awards and are included in the table above. The following table summarizes PSU activity in isolation under the Plans for the years ended January 31, 2025, 2024, and 2023 (these amounts are also included in the Award Activity Table above for 2025, 2024, and 2023): Year Ended January 31, (in thousands) 2025 2024 2023 Beginning balance 532 532 547 Granted 358 277 278 Released (160) (230) (279) Forfeited (85) (47) (14) Ending balance 645 532 532 Excluding PSUs, we granted 2,261,000 RSUs during the year ended January 31, 2025. As of January 31, 2025, there was approximately $69.8 million of total unrecognized compensation expense, net of estimated forfeitures, related to unvested RSUs, which is expected to be recognized over a weighted average period of 1.7 years. Stock Options We did not grant stock options during the years ended January 31, 2025, 2024, and 2023, and there was no activity from stock options awarded in prior periods during these years. Phantom Stock Units We have periodically issued phantom stock units to certain employees that settle, or are expected to settle, with cash payments upon vesting. Like equity-settled awards, phantom stock units are awarded with vesting conditions and are subject to certain forfeiture provisions prior to vesting. Phantom stock unit activity for the years ended January 31, 2025, 2024, and 2023 was not significant. Stock Bonus Program and Bonus Share Program Our stock bonus program permits eligible employees to receive a portion of their earned bonuses, otherwise payable in cash, in the form of discounted shares of our common stock. Executive officers are eligible to participate in this program to the extent that capacity remains available under the program following the enrollment of all other participants. Shares awarded to executive officers with respect to the discount feature of the program are subject to a one-year vesting period. This program is subject to annual funding approval by our board of directors and an annual cap on the number of shares that can be issued. Subject to these limitations, the number of shares to be issued under the program for a given year is determined using a five-day trailing average price of our common stock when the awards are calculated, reduced by a discount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Obligations under this program are accounted for as liabilities, because the obligations are based predominantly on fixed monetary amounts that are generally known at inception of the obligation, to be settled with a variable number of shares of common stock determined using a discounted average price of our common stock. Shares earned under the program are issued after the end of the performance period, in the subsequent fiscal year. Under our bonus share program, we may provide discretionary bonuses to employees or pay earned bonuses that are outside the stock bonus program in the form of shares of common stock. Unlike the stock bonus program, there is no enrollment for this program and no discount feature. Similar to the accounting for the stock bonus program, obligations for these bonuses are accounted for as liabilities, because the obligations are based predominantly on fixed monetary amounts that are generally known, to be settled with a variable number of shares of common stock. As noted above, all shares issued under this program are included in the Award Activity Table above. Like the stock bonus program, shares awarded under the program are issued after the end of the performance period, in the subsequent fiscal year. For bonuses in respect of the year ended January 31, 2022, our board of directors approved the use of up to 300,000 shares of common stock in the aggregate for awards under these two programs, with up to 300,000 shares of common stock, and a discount of 15%, approved for awards under our stock bonus program. We issued approximately 119,000 shares under the stock bonus program during the three months ended July 31, 2022, in respect of the performance period ended January 31, 2022. The bonus share program was not used, and no shares were issued under this program, in respect of the performance period ended January 31, 2022. For bonuses in respect of the year ended January 31, 2023, our board of directors approved the use of up to 300,000 shares of common stock in the aggregate for awards under these two programs, with up to 200,000 of these shares of common stock, and a discount of 15%, approved for awards under our stock bonus program. During the three months ended July 31, 2023, we issued approximately 27,000 shares under the stock bonus program and 178,000 shares under the bonus share program, in respect of the year ended January 31, 2023. For bonuses in respect of the year ended January 31, 2024, our board of directors approved the use of up to 300,000 shares of common stock in the aggregate for awards under these two programs, with up to 200,000 of these shares of common stock, and a discount of 15%, approved for awards under our stock bonus program. During the three months ended July 31, 2024, we issued approximately 18,000 shares under the stock bonus program and 178,000 shares under the bonus share program, in respect of the year ended January 31, 2024. The following table summarizes activity under the stock bonus program during the years ended January 31, 2025, 2024, and 2023 in isolation from other share activity. As noted above, shares issued in a given fiscal year are in respect of the prior fiscal year’s program period. Also,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Year Ended January 31, (in thousands) 2025 2024 2023 Shares in lieu of cash bonus — granted and released (not included in the Award Activity Table above) 18 27 119 Shares in respect of discount (included in the Award Activity Table above): Granted — — 12 Released — 2 10 For bonuses in respect of the year ended January 31, 2025, our board of directors initially approved the use of up to 300,000 shares of common stock in the aggregate under these two programs, with up to 200,000 of these shares of common stock, and a discount of 15%, for awards under our stock bonus program. Subsequently, our board of directors approved the use of an additional 100,000 shares of common stock under these two programs, without alteration of the 200,000 share limit under the stock bonus program. Any shares earned under these programs for the performance period ended January 31, 2025 will be issued during the first half of the year ending January 31, 2026. In March 2025, our board of directors approved up to 400,000 shares of common stock in the aggregate under these two programs, with up to 200,000, and a discount of 15%, for awards under our stock bonus program for the performance period ending January 31, 2026. Any shares earned under these programs will be issued during the year ending January 31, 2027. The combined accrued liabilities for the stock bonus program and the bonus share program were $9.7 million and $5.8 million at January 31, 2025 and 2024, respectively. Other Benefit Plans 401(k) Plan and Other Retirement Plans We maintain a 401(k) Plan for our full-time employees in the United States. The plan allows eligible employees who attain the age of 21 beginning with the first of the month following their date of hire to elect to contribute up to 60% of their annual compensation, subject to the prescribed maximum amount. We match employee contributions at a rate of 50%, up to a maximum annual matched contribution of $2,000 per employee. Employee contributions are always fully vested, while our matching contributions for each year vest on the last day of the calendar year provided the employee remains employed with us on that day. Our matching contribution expenses for our 401(k) Plan were $2.5 million, $2.5 million, and $2.7 million for the years ended January 31, 2025, 2024, and 2023, respectively. We provide retirement benefits for non-U.S. employees as required by local laws or to a greater extent as we deem appropriate through plans that function similar to 401(k) plans. Funding requirements for programs required by local laws are determined on an individual country and plan basis and are subject to local country practices and market circumstances. Severance Pay We are obligated to make severance payments for the benefit of certain employees of our foreign subsidiaries. Severance payments made to Israeli employees are considered significant compared to all other subsidiaries with severance payment arrangements. Under Israeli law, we are obligated to make severance payments to employees of our Israeli subsidiary, subject to certain conditions. In most cases, our liability for these severance payments is fully provided for by regular deposits to funds administered by insurance providers and by an accrual for the amount of our liability which has not yet been deposited. Severance expenses for our Israeli employees for the years ended January 31, 2025, 2024, and 2023 were $1.6 million, $1.7 million, and $1.6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LEASES We have entered into operating leases primarily for corporate offices, research and development facilities, datacenters, and automobiles. Our finance leases primarily relate to infrastructure equipment. Our leases have remaining lease terms of less than 1 year to 10 years, some of which may include options to extend the leases for up to 10 years, and some of which may include options to terminate the leases within 1 to 8 years. As of January 31, 2025 and 2024, assets recorded under finance leases The components of lease expenses for the years ended January 31, 2025, 2024, and 2023 were as follows: Year Ended January 31, (in thousands) 2025 2024 2023 Operating lease expenses $ 8,179 $ 9,596 $ 16,301 Finance lease expenses: Amortization of right-of-use assets 1,588 2,481 3,057 Interest on lease liabilities 93 132 188 Total finance lease expenses 1,681 2,613 3,245 Variable lease expenses 2,563 2,829 6,318 Short-term lease expenses 190 148 774 Sublease income — (74) (267) Total lease expenses $ 12,613 $ 15,112 $ 26,371 During the years ended January 31, 2024 and 2023, we exited certain leased offices primarily due to our workforce operating under a hybrid work model, under which the majority of our employees work from home on a full or part time basis, which resulted in the recognition of accelerated operating lease costs of $5.4 million, and $8.3 million, respectively. During the year ended January 31, 2025, these costs were immaterial. Other information related to leases was as follows: Year Ended January 31, (dollars in thousands) 2025 2024 2023 Supplemental cash flow information Cash paid for amounts included in the measurement of lease liabilities: Operating cash flows from operating leases $ 7,544 $ 16,524 $ 21,261 Operating cash flows from finance leases 93 132 187 Financing cash flows from finance leases 1,722 2,018 2,870 Right-of-use assets obtained in exchange for lease obligations: Operating leases $ 2,699 $ 6,274 $ 19,490 Finance leases 794 579 647 Weighted average remaining lease terms Operating leases 7 years 8 years 7 years Finance leases 2 years 2 years 2 years Weighted average discount rates Operating leases 7.0 % 6.8 % 6.2 % Finance leases 3.4 % 3.6 % 3.6 % Maturities of lease liabilities as of January 31, 2025 were as follows: January 31, 2025 (in thousands) Operating Leases Finance Leases Year Ending January 31, 2026 $ 8,359 $ 919 2027 6,655 382 2028 5,875 255 2029 4,933 79 2030 3,983 — Thereafter 14,620 — Total future minimum lease payments 44,425 1,635 Less: imputed interest (9,442) (63) Total $ 34,983 $ 1,572 Reported as of January 31, 2025: Accrued expenses and other current liabilities $ 5,889 $ 877 Operating lease liabilities 29,094 — Other liabilities — 695 Total $ 34,983 $ 1,572 As of January 31, 2025, we have additional operating leases for datacenters and vehicles that have not yet commenced with future lease obligations of $0.8 million. These leases will commence in the year ending January 31, 2026, and have lease terms of 2 to 4 years. There were no finance leases that have not yet commenced as of January 31, 2025.</t>
        </is>
      </c>
    </row>
    <row r="5">
      <c r="A5" s="4" t="inlineStr">
        <is>
          <t>LEASES</t>
        </is>
      </c>
      <c r="B5" s="4" t="inlineStr">
        <is>
          <t>LEASES We have entered into operating leases primarily for corporate offices, research and development facilities, datacenters, and automobiles. Our finance leases primarily relate to infrastructure equipment. Our leases have remaining lease terms of less than 1 year to 10 years, some of which may include options to extend the leases for up to 10 years, and some of which may include options to terminate the leases within 1 to 8 years. As of January 31, 2025 and 2024, assets recorded under finance leases The components of lease expenses for the years ended January 31, 2025, 2024, and 2023 were as follows: Year Ended January 31, (in thousands) 2025 2024 2023 Operating lease expenses $ 8,179 $ 9,596 $ 16,301 Finance lease expenses: Amortization of right-of-use assets 1,588 2,481 3,057 Interest on lease liabilities 93 132 188 Total finance lease expenses 1,681 2,613 3,245 Variable lease expenses 2,563 2,829 6,318 Short-term lease expenses 190 148 774 Sublease income — (74) (267) Total lease expenses $ 12,613 $ 15,112 $ 26,371 During the years ended January 31, 2024 and 2023, we exited certain leased offices primarily due to our workforce operating under a hybrid work model, under which the majority of our employees work from home on a full or part time basis, which resulted in the recognition of accelerated operating lease costs of $5.4 million, and $8.3 million, respectively. During the year ended January 31, 2025, these costs were immaterial. Other information related to leases was as follows: Year Ended January 31, (dollars in thousands) 2025 2024 2023 Supplemental cash flow information Cash paid for amounts included in the measurement of lease liabilities: Operating cash flows from operating leases $ 7,544 $ 16,524 $ 21,261 Operating cash flows from finance leases 93 132 187 Financing cash flows from finance leases 1,722 2,018 2,870 Right-of-use assets obtained in exchange for lease obligations: Operating leases $ 2,699 $ 6,274 $ 19,490 Finance leases 794 579 647 Weighted average remaining lease terms Operating leases 7 years 8 years 7 years Finance leases 2 years 2 years 2 years Weighted average discount rates Operating leases 7.0 % 6.8 % 6.2 % Finance leases 3.4 % 3.6 % 3.6 % Maturities of lease liabilities as of January 31, 2025 were as follows: January 31, 2025 (in thousands) Operating Leases Finance Leases Year Ending January 31, 2026 $ 8,359 $ 919 2027 6,655 382 2028 5,875 255 2029 4,933 79 2030 3,983 — Thereafter 14,620 — Total future minimum lease payments 44,425 1,635 Less: imputed interest (9,442) (63) Total $ 34,983 $ 1,572 Reported as of January 31, 2025: Accrued expenses and other current liabilities $ 5,889 $ 877 Operating lease liabilities 29,094 — Other liabilities — 695 Total $ 34,983 $ 1,572 As of January 31, 2025, we have additional operating leases for datacenters and vehicles that have not yet commenced with future lease obligations of $0.8 million. These leases will commence in the year ending January 31, 2026, and have lease terms of 2 to 4 years. There were no finance leases that have not yet commenced as of January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Unconditional Purchase Obligations In the ordinary course of business, we enter into certain unconditional purchase obligations, which are agreements to purchase goods or services that are enforceable, legally binding, and that specify all significant terms, including: fixed or minimum quantities to be purchased; fixed, minimum, or variable price provisions; and the approximate timing of the transaction. Our purchase orders are based on current needs and are typically fulfilled by our vendors within a relatively short time horizon. As of January 31, 2025, our unconditional purchase obligations totaled approximately $127.5 million. Licenses and Royalties We license certain technology and pay royalties under such licenses and other agreements entered into in connection with research and development activities. Historically, we have received non-refundable grants from the Israeli Innovation Authority (“IIA”) that funded a portion of our research and development expenditures. The Israeli law under which the IIA grants are made limits our ability to manufacture products, or transfer technologies, developed using these grants outside of Israel. If we were to seek approval to manufacture products, or transfer technologies, developed using these grants outside of Israel, we could be subject to additional royalty requirements or be required to pay certain redemption fees. If we were to violate these restrictions, we could be required to refund any grants previously received, together with interest and penalties, and may be subject to criminal penalties. Funds received from the IIA were recorded as a reduction to research and development expenses and amounts received were not material during the years ended January 31, 2025, 2024 and 2023. Off-Balance Sheet Risk In the normal course of business, we provide certain customers with financial performance guarantees, which are generally backed by standby letters of credit or surety bonds. In general, we would only be liable for the amounts of these guarantees in the event that our nonperformance permits termination of the related contract by our customer, which we believe is remote. At January 31, 2025, we had approximately $0.9 million of outstanding letters of credit and surety bonds relating primarily to these performance guarantees. As of January 31, 2025, we believe we were in compliance with our performance obligations under all contracts for which there is a financial performance guarantee, and the ultimate liability, if any, incurred in connection with these guarantees will not have a material adverse effect on our consolidated results of operations, financial position, or cash flows. Our historical non-compliance with our performance obligations has been insignificant. Indemnifications In the normal course of business, we provide indemnifications of varying scopes to custom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our future results of operations. To the extent permitted under Delaware law or other applicable law, we indemnify our directors, officers, employees, and agents against claims they may become subject to by virtue of serving in such capacities for us. We also have contractual indemnification agreements with our directors, officers, and certain senior executives. The maximum amount of future payments we could be required to make under these indemnification arrangements and agreements is potentially unlimited; however, we have insurance coverage that limits our exposure and enables us to recover a portion of any future amounts paid. We are not able to estimate the fair value of these indemnification arrangements and agreements in excess of applicable insurance coverage, if any. Legal Proceedings Former CTI Litigation We were previously party to a legal action before the Tel Aviv District Court in Israel regarding the suspension of stock option exercises by us and our former parent company, Comverse Technology, Inc. (“CTI”) in periods prior to 2010. In July 2022, the parties reached an agreement to settle the matter. The settlement agreement was approved by the court in February 2023. Under the terms of the settlement agreement, former affiliates of CTI agreed to pay a total of $16.0 million in three installments as compensation to the plaintiff class. We agreed to guarantee the payments under the terms of an associated guaranty agreement if not paid by the primary obligors. As of January 31, 2025, all installments had been paid by the former affiliates of CTI, and the guarantee obligations were not triggered. There was no impact to our consolidated statement of operations. Former Unfair Competition Litigation and Related Investigation We were previously party to federal civil litigation matters in the Eastern District of Michigan and the District of Delaware regarding certain trademark, advertising, contract, and competition claims associated with the ForeSee Results, Inc. business we acquired in December 2018. In June 2023, the parties signed a definitive settlement agreement under which we paid $9.0 million to the plaintiffs, and which provided that the settlement did not constitute a ruling on the merits, an admission as to any issue of fact or principle of law, or an admission of liability or wrongdoing by us or the plaintiffs. The U.S. Attorney’s Office for the Eastern District of Michigan’s Civil Division (“USAO”) also conducted a False Claims Act investigation concerning certain contractual obligations we inherited in the ForeSee acquisition. This investigation was prompted by the same group of plaintiffs in the civil litigation discussed above. In July 2023 the parties signed a definitive settlement agreement, under which we paid $7.0 million to the government (a portion of which is payable by the government to the plaintiffs who prompted the proceeding), and which provided that it was not an admission of liability by us. As of January 31, 2023, we recognized a $7.0 million legal settlement liability in respect of the USAO matter and a $3.5 million legal settlement liability in respect of these civil litigation matters within accrued expenses and other current liabilities, and a corresponding insurance recovery receivable in prepaid expenses and other current assets on our consolidated balance sheets. These loss accruals and insurance recoveries were offset within selling, general and administrative expenses in our consolidated statements of operations for the year ended January 31, 2023, resulting in no impact on our consolidated statements of operations. The incremental settlement costs of $5.5 million related to these civil litigation matters as a result of the settlement described above was included within selling, general and administrative expenses in our consolidated statement of operations for the year ended January 31, 2024. We reached a final settlement with one of our insurance carriers for a total cumulative insurance recovery of $14.5 million for the losses we incurred related to these actions, which offset settlement and legal expenses during the year ended January 31, 2023. We collected $2.0 million during the year ended January 31, 2023 and $12.5 million during the year ended January 31, 2024. We are a party to various other litigation matters and claims that arise from time to time in the ordinary course of our business. While we believe that the ultimate outcome of any such current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GEOGRAPHIC, AND SIGNIFICANT CUSTOMER INFORMATION</t>
        </is>
      </c>
      <c r="B1" s="2" t="inlineStr">
        <is>
          <t>12 Months Ended</t>
        </is>
      </c>
    </row>
    <row r="2">
      <c r="B2" s="2" t="inlineStr">
        <is>
          <t>Jan. 31, 2025</t>
        </is>
      </c>
    </row>
    <row r="3">
      <c r="A3" s="3" t="inlineStr">
        <is>
          <t>Segment Reporting [Abstract]</t>
        </is>
      </c>
      <c r="B3" s="4" t="inlineStr">
        <is>
          <t xml:space="preserve"> </t>
        </is>
      </c>
    </row>
    <row r="4">
      <c r="A4" s="4" t="inlineStr">
        <is>
          <t>SEGMENT, GEOGRAPHIC, AND SIGNIFICANT CUSTOMER INFORMATION</t>
        </is>
      </c>
      <c r="B4" s="4" t="inlineStr">
        <is>
          <t xml:space="preserve">SEGMENT, GEOGRAPHIC, AND SIGNIFICANT CUSTOMER INFORMATION Segment Information Operating segments are defined as components of an enterprise for which discrete financial information is available that is evaluated regularly by the enterprise’s chief operating decision maker, or CODM, or decision making group, in deciding how to allocate resources and in assessing performance. Our Chief Executive Officer is our CODM. We are a pure-play customer engagement company that operates as a single operating and reporting segment as our CODM reviews the financial information presented on a consolidated basis for purposes of allocating resources and evaluating financial performance. Our CODM decides how to allocate resources based on consolidated net income as shown in our consolidated statement of operations as net income (loss). The measure of segment assets that is reviewed by the CODM is reported on the consolidated balance sheet as total assets. The CODM uses consolidated net income to assess the profitability of the business, in the annual forecasting process, and to monitor period-over-period results to assess performance and make decisions about allocating resources. The significant expense categories and consolidated net income details provided to the CODM for the years ended January 31, 2025, 2024, and 2023 were as follows: Year Ended January 31, (in thousands) 2025 2024 2023 Recurring revenue: Bundled SaaS revenue $ 293,245 $ 250,526 $ 222,560 Unbundled SaaS revenue 289,363 264,302 221,645 Total SaaS revenue 582,608 514,828 444,205 Optional managed services revenue 21,965 47,718 61,388 Support revenue 103,544 136,702 179,944 Total recurring revenue 708,117 699,248 685,537 Nonrecurring perpetual revenue 108,521 99,853 116,611 Nonrecurring professional services and other revenue 92,548 111,286 100,097 Total revenue 909,186 910,387 902,245 Less: Cost of recurring revenue 150,092 162,868 162,347 Cost of nonrecurring perpetual revenue 35,976 32,142 38,487 Cost of nonrecurring professional services and other revenue 68,304 74,968 81,043 Amortization of acquired technology 6,764 7,134 13,191 Total cost of revenue 261,136 277,112 295,068 Less: Employee compensation and related expenses 354,006 343,190 333,389 Stock-based compensation expense 71,953 63,468 70,452 Amortization of other acquired intangible assets 12,774 25,371 26,238 Depreciation expense 14,267 26,823 17,473 Other segment items, net (1) 88,663 106,238 102,269 Interest expense 10,133 10,334 7,877 Interest income (6,601) (6,944) (3,301) Other expense (income), net 4,507 3,523 (1,982) Income tax expense 15,249 21,638 39,103 Net income $ 83,099 $ 39,634 $ 15,659 (1) Other segment items, net includes business applications and technology infrastructure expenses, contractor expenses, professional fees, sales, advertising, and marketing expenses, travel and entertainment, facility expenses, charges or benefits related to changes in the fair values of contingent consideration obligations associated with business combinations, losses (gains) on divestitures, write-offs of long-lived assets, and general overhead expenses, net of software development costs that are capitalized. Geographic Information Revenue by major geographic region is based upon the geographic location of the customers who purchase our products and services. The geographic locations of distributors, resellers, and systems integrators who purchase and resell our products may be different from the geographic locations of end customers. Revenue in the Americas includes the United States, Canada, Mexico, Brazil, and other countries in the Americas. Revenue in Europe, the Middle East and Africa (“EMEA”) includes the United Kingdom, Germany, Israel, and other countries in EMEA. Revenue in the Asia-Pacific (“APAC”) region includes Australia, India, and other Asia-Pacific countries. The information below summarizes revenue from unaffiliated customers by geographic area for the years ended January 31, 2025, 2024, and 2023: Year Ended January 31, (in thousands) 2025 2024 2023 Americas: United States $ 601,735 $ 580,124 $ 572,837 Other 51,496 62,826 56,557 Total Americas 653,231 642,950 629,394 EMEA: United Kingdom 87,124 101,990 99,360 Other 81,851 73,641 82,680 Total EMEA 168,975 175,631 182,040 APAC 86,980 91,806 90,811 Total revenue $ 909,186 $ 910,387 $ 902,245 Our long-lived assets primarily consist of net property and equipment, operating lease right-of-use assets, goodwill and other intangible assets, and deferred income taxes. We believe that our tangible long-lived assets, which consist of our net property and equipment, are exposed to greater geographic area risks and uncertainties than intangible assets, operating lease right-of-use assets, and long-term cost deferrals, because these tangible assets are difficult to move and are relatively illiquid. Property and equipment, net by geographic area consisted of the following as of January 31, 2025 and 2024: January 31, (in thousands) 2025 2024 United States $ 33,740 $ 34,818 United Kingdom 6,415 5,797 Israel 5,230 3,845 Other countries 3,323 3,244 Total property and equipment, net $ 48,708 $ 47,704 Significant Custom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5</t>
        </is>
      </c>
    </row>
    <row r="3">
      <c r="A3" s="3" t="inlineStr">
        <is>
          <t>Subsequent Events [Abstract]</t>
        </is>
      </c>
      <c r="B3" s="4" t="inlineStr">
        <is>
          <t xml:space="preserve"> </t>
        </is>
      </c>
    </row>
    <row r="4">
      <c r="A4" s="4" t="inlineStr">
        <is>
          <t>SUBSEQUENT EVENT</t>
        </is>
      </c>
      <c r="B4" s="4" t="inlineStr">
        <is>
          <t>SUBSEQUENT EVENT On March 25, 2025, we entered into an amendment to the Credit Agreement (the “Fifth Amendment”), which extends the expiration date of our Revolving Credit Facility to March 25, 2030, subject to certain conditions as described below, and increases the aggregate borrowing commitments from $300.0 million to $500.0 million. As provided in the Fifth Amendment, the Revolving Credit Facility matures on March 25, 2030, provided that from and after January 7, 2026, the maturity date of the Revolving Credit Facility will be accelerated if we do not satisfy a minimum level of liquidity equal to (x) the principal amount outstanding under the 2021 Notes plus (y) $100.0 million (taking into account undrawn capacity under the expanded Revolving Credit Facility) at any time that more than $35.0 million in principal amount remains outstanding (and not cash collateralized) under the 2021 Notes. All other material terms of the Credit Agreement remain substantially unchanged. Further details regarding our Credit Agreement appear in Note 7, “Long-Term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2267</v>
      </c>
      <c r="C4" s="5" t="n">
        <v>38610</v>
      </c>
      <c r="D4" s="5" t="n">
        <v>14898</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5" t="n">
        <v>215707</v>
      </c>
      <c r="C3" s="5" t="n">
        <v>241400</v>
      </c>
    </row>
    <row r="4">
      <c r="A4" s="4" t="inlineStr">
        <is>
          <t>Short-term investments</t>
        </is>
      </c>
      <c r="B4" s="6" t="n">
        <v>1344</v>
      </c>
      <c r="C4" s="6" t="n">
        <v>686</v>
      </c>
    </row>
    <row r="5">
      <c r="A5" s="4" t="inlineStr">
        <is>
          <t>Accounts receivable, net of allowance for credit losses of $1.8 million and $1.2 million, respectively</t>
        </is>
      </c>
      <c r="B5" s="6" t="n">
        <v>203113</v>
      </c>
      <c r="C5" s="6" t="n">
        <v>190461</v>
      </c>
    </row>
    <row r="6">
      <c r="A6" s="4" t="inlineStr">
        <is>
          <t>Contract assets, net</t>
        </is>
      </c>
      <c r="B6" s="6" t="n">
        <v>91605</v>
      </c>
      <c r="C6" s="6" t="n">
        <v>66913</v>
      </c>
    </row>
    <row r="7">
      <c r="A7" s="4" t="inlineStr">
        <is>
          <t>Inventories</t>
        </is>
      </c>
      <c r="B7" s="6" t="n">
        <v>14311</v>
      </c>
      <c r="C7" s="6" t="n">
        <v>14209</v>
      </c>
    </row>
    <row r="8">
      <c r="A8" s="4" t="inlineStr">
        <is>
          <t>Prepaid expenses and other current assets</t>
        </is>
      </c>
      <c r="B8" s="6" t="n">
        <v>52692</v>
      </c>
      <c r="C8" s="6" t="n">
        <v>59505</v>
      </c>
    </row>
    <row r="9">
      <c r="A9" s="4" t="inlineStr">
        <is>
          <t>Total current assets</t>
        </is>
      </c>
      <c r="B9" s="6" t="n">
        <v>578772</v>
      </c>
      <c r="C9" s="6" t="n">
        <v>573174</v>
      </c>
    </row>
    <row r="10">
      <c r="A10" s="4" t="inlineStr">
        <is>
          <t>Property and equipment, net</t>
        </is>
      </c>
      <c r="B10" s="6" t="n">
        <v>48708</v>
      </c>
      <c r="C10" s="6" t="n">
        <v>47704</v>
      </c>
    </row>
    <row r="11">
      <c r="A11" s="4" t="inlineStr">
        <is>
          <t>Operating lease right-of-use assets, net</t>
        </is>
      </c>
      <c r="B11" s="6" t="n">
        <v>27337</v>
      </c>
      <c r="C11" s="6" t="n">
        <v>30118</v>
      </c>
    </row>
    <row r="12">
      <c r="A12" s="4" t="inlineStr">
        <is>
          <t>Goodwill</t>
        </is>
      </c>
      <c r="B12" s="6" t="n">
        <v>1386734</v>
      </c>
      <c r="C12" s="6" t="n">
        <v>1352715</v>
      </c>
    </row>
    <row r="13">
      <c r="A13" s="4" t="inlineStr">
        <is>
          <t>Intangible assets, net</t>
        </is>
      </c>
      <c r="B13" s="6" t="n">
        <v>80538</v>
      </c>
      <c r="C13" s="6" t="n">
        <v>57466</v>
      </c>
    </row>
    <row r="14">
      <c r="A14" s="4" t="inlineStr">
        <is>
          <t>Long-term deferred income taxes</t>
        </is>
      </c>
      <c r="B14" s="6" t="n">
        <v>27819</v>
      </c>
      <c r="C14" s="6" t="n">
        <v>25697</v>
      </c>
    </row>
    <row r="15">
      <c r="A15" s="4" t="inlineStr">
        <is>
          <t>Other assets</t>
        </is>
      </c>
      <c r="B15" s="6" t="n">
        <v>140141</v>
      </c>
      <c r="C15" s="6" t="n">
        <v>139550</v>
      </c>
    </row>
    <row r="16">
      <c r="A16" s="4" t="inlineStr">
        <is>
          <t>Total assets</t>
        </is>
      </c>
      <c r="B16" s="6" t="n">
        <v>2290049</v>
      </c>
      <c r="C16" s="6" t="n">
        <v>2226424</v>
      </c>
    </row>
    <row r="17">
      <c r="A17" s="3" t="inlineStr">
        <is>
          <t>Current Liabilities:</t>
        </is>
      </c>
      <c r="B17" s="4" t="inlineStr">
        <is>
          <t xml:space="preserve"> </t>
        </is>
      </c>
      <c r="C17" s="4" t="inlineStr">
        <is>
          <t xml:space="preserve"> </t>
        </is>
      </c>
    </row>
    <row r="18">
      <c r="A18" s="4" t="inlineStr">
        <is>
          <t>Accounts payable</t>
        </is>
      </c>
      <c r="B18" s="6" t="n">
        <v>25457</v>
      </c>
      <c r="C18" s="6" t="n">
        <v>26301</v>
      </c>
    </row>
    <row r="19">
      <c r="A19" s="4" t="inlineStr">
        <is>
          <t>Accrued expenses and other current liabilities</t>
        </is>
      </c>
      <c r="B19" s="6" t="n">
        <v>138187</v>
      </c>
      <c r="C19" s="6" t="n">
        <v>137433</v>
      </c>
    </row>
    <row r="20">
      <c r="A20" s="4" t="inlineStr">
        <is>
          <t>Current maturities of long-term debt</t>
        </is>
      </c>
      <c r="B20" s="6" t="n">
        <v>100000</v>
      </c>
      <c r="C20" s="6" t="n">
        <v>0</v>
      </c>
    </row>
    <row r="21">
      <c r="A21" s="4" t="inlineStr">
        <is>
          <t>Contract liabilities</t>
        </is>
      </c>
      <c r="B21" s="6" t="n">
        <v>255039</v>
      </c>
      <c r="C21" s="6" t="n">
        <v>254437</v>
      </c>
    </row>
    <row r="22">
      <c r="A22" s="4" t="inlineStr">
        <is>
          <t>Total current liabilities</t>
        </is>
      </c>
      <c r="B22" s="6" t="n">
        <v>518683</v>
      </c>
      <c r="C22" s="6" t="n">
        <v>418171</v>
      </c>
    </row>
    <row r="23">
      <c r="A23" s="4" t="inlineStr">
        <is>
          <t>Long-term debt</t>
        </is>
      </c>
      <c r="B23" s="6" t="n">
        <v>312753</v>
      </c>
      <c r="C23" s="6" t="n">
        <v>410965</v>
      </c>
    </row>
    <row r="24">
      <c r="A24" s="4" t="inlineStr">
        <is>
          <t>Long-term contract liabilities</t>
        </is>
      </c>
      <c r="B24" s="6" t="n">
        <v>13018</v>
      </c>
      <c r="C24" s="6" t="n">
        <v>10581</v>
      </c>
    </row>
    <row r="25">
      <c r="A25" s="4" t="inlineStr">
        <is>
          <t>Operating lease liabilities</t>
        </is>
      </c>
      <c r="B25" s="6" t="n">
        <v>29094</v>
      </c>
      <c r="C25" s="6" t="n">
        <v>32100</v>
      </c>
    </row>
    <row r="26">
      <c r="A26" s="4" t="inlineStr">
        <is>
          <t>Long-term deferred income taxes</t>
        </is>
      </c>
      <c r="B26" s="6" t="n">
        <v>9306</v>
      </c>
      <c r="C26" s="6" t="n">
        <v>9555</v>
      </c>
    </row>
    <row r="27">
      <c r="A27" s="4" t="inlineStr">
        <is>
          <t>Other liabilities</t>
        </is>
      </c>
      <c r="B27" s="6" t="n">
        <v>81600</v>
      </c>
      <c r="C27" s="6" t="n">
        <v>76065</v>
      </c>
    </row>
    <row r="28">
      <c r="A28" s="4" t="inlineStr">
        <is>
          <t>Total liabilities</t>
        </is>
      </c>
      <c r="B28" s="6" t="n">
        <v>964454</v>
      </c>
      <c r="C28" s="6" t="n">
        <v>957437</v>
      </c>
    </row>
    <row r="29">
      <c r="A29" s="4" t="inlineStr">
        <is>
          <t>Commitments and Contingencies</t>
        </is>
      </c>
      <c r="B29" s="4" t="inlineStr">
        <is>
          <t xml:space="preserve"> </t>
        </is>
      </c>
      <c r="C29" s="4" t="inlineStr">
        <is>
          <t xml:space="preserve"> </t>
        </is>
      </c>
    </row>
    <row r="30">
      <c r="A30" s="3" t="inlineStr">
        <is>
          <t>Temporary Equity:</t>
        </is>
      </c>
      <c r="B30" s="4" t="inlineStr">
        <is>
          <t xml:space="preserve"> </t>
        </is>
      </c>
      <c r="C30" s="4" t="inlineStr">
        <is>
          <t xml:space="preserve"> </t>
        </is>
      </c>
    </row>
    <row r="31">
      <c r="A31" s="4" t="inlineStr">
        <is>
          <t>Total temporary equity</t>
        </is>
      </c>
      <c r="B31" s="6" t="n">
        <v>436321</v>
      </c>
      <c r="C31" s="6" t="n">
        <v>436321</v>
      </c>
    </row>
    <row r="32">
      <c r="A32" s="3" t="inlineStr">
        <is>
          <t>Stockholders' Equity:</t>
        </is>
      </c>
      <c r="B32" s="4" t="inlineStr">
        <is>
          <t xml:space="preserve"> </t>
        </is>
      </c>
      <c r="C32" s="4" t="inlineStr">
        <is>
          <t xml:space="preserve"> </t>
        </is>
      </c>
    </row>
    <row r="33">
      <c r="A33" s="4" t="inlineStr">
        <is>
          <t>Common stock — $0.001 par value; authorized 240,000,000 shares; issued 62,135,000 and 62,738,000; outstanding 62,135,000 and 62,738,000 shares at January 31, 2025 and 2024, respectively.</t>
        </is>
      </c>
      <c r="B33" s="6" t="n">
        <v>62</v>
      </c>
      <c r="C33" s="6" t="n">
        <v>63</v>
      </c>
    </row>
    <row r="34">
      <c r="A34" s="4" t="inlineStr">
        <is>
          <t>Additional paid-in capital</t>
        </is>
      </c>
      <c r="B34" s="6" t="n">
        <v>981862</v>
      </c>
      <c r="C34" s="6" t="n">
        <v>979671</v>
      </c>
    </row>
    <row r="35">
      <c r="A35" s="4" t="inlineStr">
        <is>
          <t>Retained earnings (accumulated deficit)</t>
        </is>
      </c>
      <c r="B35" s="6" t="n">
        <v>57864</v>
      </c>
      <c r="C35" s="6" t="n">
        <v>-6723</v>
      </c>
    </row>
    <row r="36">
      <c r="A36" s="4" t="inlineStr">
        <is>
          <t>Accumulated other comprehensive loss</t>
        </is>
      </c>
      <c r="B36" s="6" t="n">
        <v>-152939</v>
      </c>
      <c r="C36" s="6" t="n">
        <v>-142962</v>
      </c>
    </row>
    <row r="37">
      <c r="A37" s="4" t="inlineStr">
        <is>
          <t>Total Verint Systems Inc. stockholders' equity</t>
        </is>
      </c>
      <c r="B37" s="6" t="n">
        <v>886849</v>
      </c>
      <c r="C37" s="6" t="n">
        <v>830049</v>
      </c>
    </row>
    <row r="38">
      <c r="A38" s="4" t="inlineStr">
        <is>
          <t>Noncontrolling interests</t>
        </is>
      </c>
      <c r="B38" s="6" t="n">
        <v>2425</v>
      </c>
      <c r="C38" s="6" t="n">
        <v>2617</v>
      </c>
    </row>
    <row r="39">
      <c r="A39" s="4" t="inlineStr">
        <is>
          <t>Total stockholders' equity</t>
        </is>
      </c>
      <c r="B39" s="6" t="n">
        <v>889274</v>
      </c>
      <c r="C39" s="6" t="n">
        <v>832666</v>
      </c>
    </row>
    <row r="40">
      <c r="A40" s="4" t="inlineStr">
        <is>
          <t>Total liabilities, temporary equity, and stockholders' equity</t>
        </is>
      </c>
      <c r="B40" s="6" t="n">
        <v>2290049</v>
      </c>
      <c r="C40" s="6" t="n">
        <v>2226424</v>
      </c>
    </row>
    <row r="41">
      <c r="A41" s="4" t="inlineStr">
        <is>
          <t>Series A Preferred Stock</t>
        </is>
      </c>
      <c r="B41" s="4" t="inlineStr">
        <is>
          <t xml:space="preserve"> </t>
        </is>
      </c>
      <c r="C41" s="4" t="inlineStr">
        <is>
          <t xml:space="preserve"> </t>
        </is>
      </c>
    </row>
    <row r="42">
      <c r="A42" s="3" t="inlineStr">
        <is>
          <t>Temporary Equity:</t>
        </is>
      </c>
      <c r="B42" s="4" t="inlineStr">
        <is>
          <t xml:space="preserve"> </t>
        </is>
      </c>
      <c r="C42" s="4" t="inlineStr">
        <is>
          <t xml:space="preserve"> </t>
        </is>
      </c>
    </row>
    <row r="43">
      <c r="A43" s="4" t="inlineStr">
        <is>
          <t>Total temporary equity</t>
        </is>
      </c>
      <c r="B43" s="6" t="n">
        <v>200628</v>
      </c>
      <c r="C43" s="6" t="n">
        <v>200628</v>
      </c>
    </row>
    <row r="44">
      <c r="A44" s="4" t="inlineStr">
        <is>
          <t>Series B Preferred Stock</t>
        </is>
      </c>
      <c r="B44" s="4" t="inlineStr">
        <is>
          <t xml:space="preserve"> </t>
        </is>
      </c>
      <c r="C44" s="4" t="inlineStr">
        <is>
          <t xml:space="preserve"> </t>
        </is>
      </c>
    </row>
    <row r="45">
      <c r="A45" s="3" t="inlineStr">
        <is>
          <t>Temporary Equity:</t>
        </is>
      </c>
      <c r="B45" s="4" t="inlineStr">
        <is>
          <t xml:space="preserve"> </t>
        </is>
      </c>
      <c r="C45" s="4" t="inlineStr">
        <is>
          <t xml:space="preserve"> </t>
        </is>
      </c>
    </row>
    <row r="46">
      <c r="A46" s="4" t="inlineStr">
        <is>
          <t>Total temporary equity</t>
        </is>
      </c>
      <c r="B46" s="5" t="n">
        <v>235693</v>
      </c>
      <c r="C46" s="5" t="n">
        <v>235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Verint takes steps to protect our data and third-party data we receive from our customers through the implementation of technological and organizational measures designed to reduce the risk from cybersecurity threats, including data theft or destruction. Under the oversight of the board of directors, we regularly undertake enterprise risk assessments and have implemented policies, procedures, and programs designed to help manage the risks to which we are exposed in our business, including cybersecurity risks. As part of our enterprise risk management process, we have implemented a risk-based approach to identify and assess the cybersecurity threats that could affect our business and information systems, as well as the systems of third parties on whom we rely, such as our cloud hosting partners. Our cybersecurity program is designed to assess, identify, and manage material risks and vulnerabilities to our security posture, including prioritizing and remediating cybersecurity risks. Our program calls for, among other things: • incorporation of cybersecurity in our overall enterprise risk management processes, including periodic enterprise risk assessments and tools used to track and monitor risks; • regular reviews of cybersecurity risks and mitigation efforts specifically; • use of software and hardware tools and services to help safeguard our systems and product offerings; • certifications or conformance for certain products and services; and • assessments designed to help identify cybersecurity risks to our critical systems, information, products, services, and our broader enterprise IT environment. Core security operational and engineering functions, along with third-party supplier security assessments, are managed by our internal security employees. Third-party consultants are engaged to perform assessments of our cybersecurity program, and for security incident response where impact and materiality reach a critical threshold. In addition, we provide an employee information security training program to educate employees on various cybersecurity risks and mitigation strategies. We also maintain policies and processes governing our third-party security risks. As part of these processes, we gather information from certain third parties who contract with us and share or receive data, or have access to or integrate with our systems, in order to help us assess potential risks associated with their security controls. We also generally require certain third parties to, among other things, maintain security controls to protect our confidential information and data, and notify us of certain data breaches that may impact our data. We have experienced cybersecurity incidents in the past and expect to continue to experience them in the future. We do not believe that any past cybersecurity incidents have had a material adverse effect on our business, operations, or financial condition. However, there can be no assurance that our cybersecurity risk management program will prevent or mitigate a cybersecurity threat or incident, and it is possible that such events could occur, and could have a material adverse effect on our business, operations, or financial condition in the future. See the “Risk Factors” in Part I, Item 1A of this report for further discussion of the cybersecurity and related risks we face.</t>
        </is>
      </c>
    </row>
    <row r="5">
      <c r="A5" s="4" t="inlineStr">
        <is>
          <t>Cybersecurity Risk Management Processes Integrated [Flag]</t>
        </is>
      </c>
      <c r="B5" s="4" t="inlineStr">
        <is>
          <t>true</t>
        </is>
      </c>
    </row>
    <row r="6">
      <c r="A6" s="4" t="inlineStr">
        <is>
          <t>Cybersecurity Risk Management Processes Integrated [Text Block]</t>
        </is>
      </c>
      <c r="B6" s="4" t="inlineStr">
        <is>
          <t>Verint takes steps to protect our data and third-party data we receive from our customers through the implementation of technological and organizational measures designed to reduce the risk from cybersecurity threats, including data theft or destruction. Under the oversight of the board of directors, we regularly undertake enterprise risk assessments and have implemented policies, procedures, and programs designed to help manage the risks to which we are exposed in our business, including cybersecurity risks. As part of our enterprise risk management process, we have implemented a risk-based approach to identify and assess the cybersecurity threats that could affect our business and information systems, as well as the systems of third parties on whom we rely, such as our cloud hosting partners. Our cybersecurity program is designed to assess, identify, and manage material risks and vulnerabilities to our security posture, including prioritizing and remediating cybersecurity risks. Our program calls for, among other things: • incorporation of cybersecurity in our overall enterprise risk management processes, including periodic enterprise risk assessments and tools used to track and monitor risks; • regular reviews of cybersecurity risks and mitigation efforts specifically; • use of software and hardware tools and services to help safeguard our systems and product offerings; • certifications or conformance for certain products and services; and • assessments designed to help identify cybersecurity risks to our critical systems, information, products, services, and our broader enterprise IT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Verint’s cybersecurity program is overseen by our Chief Information Security Officer (“CISO”), whose team is responsible for managing and executing on our cybersecurity strategy, policy, standards, architecture, and processes, including as described above. Our CISO has over 25 years of leadership experience in IT and cybersecurity and maintains an industry leading cybersecurity certification. Verint’s overall cybersecurity team holds relevant skills training and certifications based on their specific focus areas, such as security operations, cyber risk management, and data security. Our cybersecurity team is regularly trained to combat current and emerging threats. Verint maintains and operates a 24x7 security operations center “SOC” that monitors all aspects of our security infrastructure. Verint’s SOC executes our security incident response plan inclusive of identification, mitigation, remediation, and recovery processes. These processes govern assessment of materiality and impact, along with management of communications, response, and recovery plans. Our CISO reports to our Chief Administrative Officer (“CAO”) and provides regular reports on our cybersecurity program to the CAO and other members of our senior management team. The board of directors oversees risk management and compliance generally, including information security and cybersecurity. The Audit Committee of our board of directors has primary responsibility for supervising our cybersecurity program on behalf of the board consistent with the requirements of its charter, including with respect to risk management, risk assessment, oversight of management’s activities and expertise, and disclosure controls and procedures; however, the full board is briefed regularly throughout the year. As part of the cybersecurity oversight by the Audit Committee and our board of directors, our CAO and CISO provide formal reports to the board (including to all members of the Audit Committee) at least quarterly. These reports include updates on our cyber risks and threats, information security systems, and information security program. In addition, our CAO and CISO also meet directly with members of the Audit Committee and other directors on an ad hoc basis to discuss and seek guidance on our cybersecurity program.</t>
        </is>
      </c>
    </row>
    <row r="11">
      <c r="A11" s="4" t="inlineStr">
        <is>
          <t>Cybersecurity Risk Board Committee or Subcommittee Responsible for Oversight [Text Block]</t>
        </is>
      </c>
      <c r="B11" s="4" t="inlineStr">
        <is>
          <t>Verint’s cybersecurity program is overseen by our Chief Information Security Officer (“CISO”), whose team is responsible for managing and executing on our cybersecurity strategy, policy, standards, architecture, and processes, including as described above.</t>
        </is>
      </c>
    </row>
    <row r="12">
      <c r="A12" s="4" t="inlineStr">
        <is>
          <t>Cybersecurity Risk Process for Informing Board Committee or Subcommittee Responsible for Oversight [Text Block]</t>
        </is>
      </c>
      <c r="B12" s="4" t="inlineStr">
        <is>
          <t>Verint’s SOC executes our security incident response plan inclusive of identification, mitigation, remediation, and recovery processes. These processes govern assessment of materiality and impact, along with management of communications, response, and recovery plans. Our CISO reports to our Chief Administrative Officer (“CAO”) and provides regular reports on our cybersecurity program to the CAO and other members of our senior management team.</t>
        </is>
      </c>
    </row>
    <row r="13">
      <c r="A13" s="4" t="inlineStr">
        <is>
          <t>Cybersecurity Risk Role of Management [Text Block]</t>
        </is>
      </c>
      <c r="B13" s="4" t="inlineStr">
        <is>
          <t>The board of directors oversees risk management and compliance generally, including information security and cybersecurity. The Audit Committee of our board of directors has primary responsibility for supervising our cybersecurity program on behalf of the board consistent with the requirements of its charter, including with respect to risk management, risk assessment, oversight of management’s activities and expertise, and disclosure controls and procedures; however, the full board is briefed regularly throughout the yea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oversees risk management and compliance generally, including information security and cybersecurity. The Audit Committee of our board of directors has primary responsibility for supervising our cybersecurity program on behalf of the board consistent with the requirements of its charter, including with respect to risk management, risk assessment, oversight of management’s activities and expertise, and disclosure controls and procedures; however, the full board is briefed regularly throughout the year. As part of the cybersecurity oversight by the Audit Committee and our board of directors, our CAO and CISO provide formal reports to the board (including to all members of the Audit Committee) at least quarterly. These reports include updates on our cyber risks and threats, information security systems, and information security program. In addition, our CAO and CISO also meet directly with members of the Audit Committee and other directors on an ad hoc basis to discuss and seek guidance on our cybersecurity program.</t>
        </is>
      </c>
    </row>
    <row r="16">
      <c r="A16" s="4" t="inlineStr">
        <is>
          <t>Cybersecurity Risk Management Expertise of Management Responsible [Text Block]</t>
        </is>
      </c>
      <c r="B16" s="4" t="inlineStr">
        <is>
          <t>Our CISO has over 25 years of leadership experience in IT and cybersecurity and maintains an industry leading cybersecurity certification. Verint’s overall cybersecurity team holds relevant skills training and certifications based on their specific focus areas, such as security operations, cyber risk management, and data security.</t>
        </is>
      </c>
    </row>
    <row r="17">
      <c r="A17" s="4" t="inlineStr">
        <is>
          <t>Cybersecurity Risk Process for Informing Management or Committees Responsible [Text Block]</t>
        </is>
      </c>
      <c r="B17" s="4" t="inlineStr">
        <is>
          <t>As part of the cybersecurity oversight by the Audit Committee and our board of directors, our CAO and CISO provide formal reports to the board (including to all members of the Audit Committee) at least quarterly. These reports include updates on our cyber risks and threats, information security systems, and information security program. In addition, our CAO and CISO also meet directly with members of the Audit Committee and other directors on an ad hoc basis to discuss and seek guidance on our cyber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Verint Systems Inc., and our wholly owned or otherwise controlled subsidiaries. Noncontrolling interests in less than wholly owned subsidiaries are reflected within stockholders’ equity on our consolidated balance sheet, but separately from our stockholders’ equity.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t>
        </is>
      </c>
    </row>
    <row r="5">
      <c r="A5" s="4" t="inlineStr">
        <is>
          <t>Use of Estimates</t>
        </is>
      </c>
      <c r="B5" s="4" t="inlineStr">
        <is>
          <t>Use of Estimates The preparation of financial statements in conformity with U.S. generally accepted accounting principles (“GAAP”) requires our management to make estimates and assumptions, which may affect the reported amounts of assets and liabilities and the disclosure of contingent assets and liabilities at the date of the consolidated financial statements and the reported amounts of revenue and expenses during the reporting period. Key estimates in the accompanying consolidated financial statements, include, among others, revenue recognition, allowances for doubtful accounts, determining the fair value of assets and liabilities assumed in business combinations, recoverability of goodwill, amortization of intangibles, evaluation of contingencies, and the accounting for income taxes. Actual results could differ from those estimates.</t>
        </is>
      </c>
    </row>
    <row r="6">
      <c r="A6" s="4" t="inlineStr">
        <is>
          <t>Reclassifications</t>
        </is>
      </c>
      <c r="B6" s="4" t="inlineStr">
        <is>
          <t>Reclassifications Beginning in the year ended January 31, 2025, the presentation of amounts previously reported as nonrecurring revenue and nonrecurring cost of revenue in the consolidated statements of operations has been reclassified to present nonrecurring products and services separately. The reclassification did not have any impact on previously reported total nonrecurring revenue, total revenue, total nonrecurring cost of revenue, total cost of revenue, gross profit, or net income. Prior period amounts have been reclassified to conform to the current period presentation in our consolidated financial statements and the accompanying notes. For a description of the types of revenue included in each category, see Note 2, “Revenue Recognition.”</t>
        </is>
      </c>
    </row>
    <row r="7">
      <c r="A7" s="4" t="inlineStr">
        <is>
          <t>Cash and Cash Equivalents</t>
        </is>
      </c>
      <c r="B7" s="4" t="inlineStr">
        <is>
          <t>Cash and Cash Equivalents</t>
        </is>
      </c>
    </row>
    <row r="8">
      <c r="A8" s="4" t="inlineStr">
        <is>
          <t>Investments</t>
        </is>
      </c>
      <c r="B8" s="4" t="inlineStr">
        <is>
          <t>Investments Our investments generally consist of bank time deposits, and marketable debt securities of corporations, the U.S. government, and agencies of the U.S. government, all with remaining maturities in excess of 90 days at the time of purchase. We held no marketable debt securities at January 31, 2025 and we held $0.2 million of marketable debt securities at January 31, 2024. Investments with maturities in excess of one year are included in other assets.</t>
        </is>
      </c>
    </row>
    <row r="9">
      <c r="A9" s="4" t="inlineStr">
        <is>
          <t>Accounts Receivable</t>
        </is>
      </c>
      <c r="B9" s="4" t="inlineStr">
        <is>
          <t>Accounts Receivable Trade accounts receivable are comprised of invoiced amounts due from customers for which we have an unconditional right to collect and are not interest-bearing. Credit is extended to customers based on an evaluation of their financial condition and other factors. We generally do not require collateral or other security to support accounts receivable.</t>
        </is>
      </c>
    </row>
    <row r="10">
      <c r="A10" s="4" t="inlineStr">
        <is>
          <t>Allowance for Credit Losses</t>
        </is>
      </c>
      <c r="B10" s="4" t="inlineStr">
        <is>
          <t>Allowance for Credit Losses We make judgments as to our ability to collect outstanding receivables and provide allowances for a portion of receivables over the lifetime of the receivables. Our allowance for expected credit losses is estimated based on an analysis of the aging of our accounts receivable and contract assets, historical write-offs, customer payment patterns, individual customer creditworthiness, current economic trends, reasonable and supportable forecasts of future economic conditions, and/or establishment of specific reserves for customers in adverse financial condition. We write off an account receivable and charge it against its recorded allowance at the point when it is considered uncollectible. We assess the adequacy of the allowance for credit losses on a quarterly basis.</t>
        </is>
      </c>
    </row>
    <row r="11">
      <c r="A11" s="4" t="inlineStr">
        <is>
          <t>Concentrations of Credit Risk</t>
        </is>
      </c>
      <c r="B11" s="4" t="inlineStr">
        <is>
          <t>Concentrations of Credit Risk Financial instruments that potentially subject us to concentrations of credit risk consist principally of cash and cash equivalents, bank time deposits, short-term investments, trade accounts receivable, and contract assets. We invest our cash in bank accounts, certificates of deposit, and money market accounts with major financial institutions, in U.S. government and agency obligations, and in debt securities of corporations. By policy, we seek to limit credit exposure on investments through diversification and by restricting our investments to highly rated securities.</t>
        </is>
      </c>
    </row>
    <row r="12">
      <c r="A12" s="4" t="inlineStr">
        <is>
          <t>Inventories</t>
        </is>
      </c>
      <c r="B12" s="4" t="inlineStr">
        <is>
          <t>Inventories Inventories are stated at the lower of cost or net realizable value.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t>
        </is>
      </c>
    </row>
    <row r="13">
      <c r="A13" s="4" t="inlineStr">
        <is>
          <t>Property and Equipment, net</t>
        </is>
      </c>
      <c r="B13" s="4" t="inlineStr">
        <is>
          <t>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years to seven years. Software is typically depreciated over periods ranging from three years to four years. Buildings are depreciated over ten years. Leasehold improvements are amortized over the shorter of their estimated useful lives or the related lease term. Finance leased assets are amortized over the related lease term or the useful life of the asset if we intend to exercise the lease buyout option. The cost of maintenance and repairs of property and equipment is charged to operations as incurred. When assets are retired or disposed of, the cost and accumulated depreciation or amortization thereon are removed from the consolidated balance sheet and any resulting gain or loss is recognized in the consolidated statement of operations.</t>
        </is>
      </c>
    </row>
    <row r="14">
      <c r="A14" s="4" t="inlineStr">
        <is>
          <t>Software Development Costs</t>
        </is>
      </c>
      <c r="B14" s="4" t="inlineStr">
        <is>
          <t>Software Development Costs Costs incurred to acquire or develop software to be sold, leased or otherwise marketed are capitalized after technological feasibility is established, and continue to be capitalized through the general release of the related software product. Software development costs capitalized for software to be sold, leased, or marketed to external users are included within other assets in our consolidated balance sheets.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five years.</t>
        </is>
      </c>
    </row>
    <row r="15">
      <c r="A15" s="4" t="inlineStr">
        <is>
          <t>Internal-Use Software Development Costs and Cloud Computing Arrangements</t>
        </is>
      </c>
      <c r="B15" s="4" t="inlineStr">
        <is>
          <t xml:space="preserve">Internal-Use Software Development Costs and Cloud Computing Arrangements We expense costs associated with the assessment stage of software development projects. Capitalization begins when the preliminary project stage has been completed and management with the relevant authority authorizes and commits to the funding of the project. These capitalized costs include external direct costs utilized in developing or obtaining the applications and payroll and payroll-related costs for employees who are directly associated with the development of the applications. Software development costs capitalized for internal-use software are included within property and equipment, net in our consolidated balance sheets. We expense the personnel-related costs of training and data conversion. We also expense costs associated with the post-implementation and operation stage, including maintenance, minor upgrades, and enhancements; however, we capitalize internal and external costs associated with significant upgrades to existing systems that result in additional functionality. Cloud computing arrangement costs follow the internal-use software accounting guidance to determine which implementation costs to capitalize as assets or expense as incurred. Capitalized internal-use software development costs are generally amortized over periods ranging from four years to seven years on a straight-line basis, which best represents the </t>
        </is>
      </c>
    </row>
    <row r="16">
      <c r="A16" s="4" t="inlineStr">
        <is>
          <t>Leases</t>
        </is>
      </c>
      <c r="B16" s="4" t="inlineStr">
        <is>
          <t>Leases We determine if an arrangement is a lease at inception. Operating lease assets are presented as operating lease right-of-use (“ROU”) assets, and corresponding operating lease liabilities are presented within accrued expenses and other current liabilities (current portions), and as operating lease liabilities (long-term portions), on our consolidated balance sheets. Finance lease assets are included in property and equipment, net, and corresponding finance lease liabilities are included within accrued expenses and other current liabilities (current portions), and other liabilities (long-term portions), on our consolidated balance sheets. Operating lease ROU assets and operating lease liabilities are recognized based on the present value of the remaining lease payments over the lease term at commencement date. Our leases do not provide an implicit interest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we account for as a single lease component.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We have elected not to recognize ROU assets and lease liabilities for short-term leases that have a term of twelve months or less. The effect of short-term leases on our ROU assets and lease liabilities was not material. Our lease agreements do not contain any material residual value guarantees or material restrictive covenants. In addition, our related party leases and our sublease transactions are de minimis.</t>
        </is>
      </c>
    </row>
    <row r="17">
      <c r="A17" s="4" t="inlineStr">
        <is>
          <t>Business Segment Information</t>
        </is>
      </c>
      <c r="B17" s="4" t="inlineStr">
        <is>
          <t xml:space="preserve">Business Segment Information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t>
        </is>
      </c>
    </row>
    <row r="18">
      <c r="A18" s="4" t="inlineStr">
        <is>
          <t>Goodwill and Other Acquired Intangible Assets</t>
        </is>
      </c>
      <c r="B18" s="4" t="inlineStr">
        <is>
          <t>Goodwill and Other Acquired Intangible Assets For business combinations, the purchase prices are allocated to the tangible assets and intangible assets acquired and liabilities assumed based on their estimated fair values on the acquisition dates, with the remaining unallocated purchase prices recorded as goodwill. We test goodwill for impairment at the reporting unit level, which can be an operating segment or one level below an operating segment, on an annual basis as of November 1, or more frequently if changes in facts and circumstances indicate that impairment in the value of goodwill may exist. In testing for goodwill impairment, we may elect to utilize a qualitative assessment to evaluate whether it is more likely than not that the fair value of a reporting unit is less than its carrying amount. If we elect to bypass a qualitative assessment, or if our qualitative assessment indicates that goodwill impairment is more likely than not, we perform quantitative impairment testing. If our quantitative testing determines that the carrying value of the reporting unit exceeds its fair value, goodwill impairment is recognized in an amount equal to that excess, limited to the total goodwill allocated to the reporting unit. We utilize some or all of three primary approaches to assess the fair value of a reporting unit: (a) an income-based approach, using projected discounted cash flows, (b) a market-based approach, using valuation multiples of comparable companies, and (c) a transaction-based approach, using valuation multiples for recent acquisitions of similar businesses made in the marketplace. Our estimate of fair value of our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comparable public company and the comparable market transaction approaches, (f) required levels of working capital, (g) assumed terminal value, and (h) time horizon of cash flow forecasts. The valuation methodology to determine the fair value of the reporting units is sensitive to management's forecasts of future revenue, profitability and market conditions. This methodology also considers various macroeconomic, industry-specific, and company-specific factors. Any resulting financial impact cannot be estimated reasonably at this time but may adversely affect our business and financial results. If there were an adverse change in facts and circumstances, then an impairment charge may be necessary in the future. Should the fair value of our reporting unit fall below its carrying amount because of reduced operating performance, market declines, changes in the discount rate, or other conditions, charges for impairment may be necessary. We monitor our reporting unit to determine if there is an indicator of potential impairment. Acquired identifiable intangible assets include identifiable acquired technologies, customer relationships, trade names, distribution networks, non-competition agreements, sales backlog, and in-process research and development. We amortize the cost of finite-lived identifiable intangible assets over their estimated useful lives, which are periods of 10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t>
        </is>
      </c>
    </row>
    <row r="19">
      <c r="A19" s="4" t="inlineStr">
        <is>
          <t>Fair Value Measurements</t>
        </is>
      </c>
      <c r="B19" s="4" t="inlineStr">
        <is>
          <t>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t>
        </is>
      </c>
    </row>
    <row r="20">
      <c r="A20" s="4" t="inlineStr">
        <is>
          <t>Fair Values of Financial Instruments</t>
        </is>
      </c>
      <c r="B20" s="4" t="inlineStr">
        <is>
          <t>Fair Values of Financial Instruments</t>
        </is>
      </c>
    </row>
    <row r="21">
      <c r="A21" s="4" t="inlineStr">
        <is>
          <t>Derivative Financial Instruments</t>
        </is>
      </c>
      <c r="B21" s="4" t="inlineStr">
        <is>
          <t>Derivative Financial Instruments As part of our risk management strategy, when considered appropriate, we use derivative financial instruments including foreign currency forward contracts and interest rate swap agreements to hedge against certain foreign currency and interest rate exposures. Our intent is to mitigate gains and losses caused by the underlying exposures with offsetting gains and losses on the derivative contracts. By policy, we do not enter into speculative positions with derivative instruments. We record all derivatives as assets or liabilities on our consolidated balance sheets at their fair values. Gains and losses from the changes in values of these derivatives are accounted for based on the use of the derivative and whether it qualifies for hedge accounting. The counterparties to our derivative financial instruments consist of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 and we do not have a material portfolio of derivative financial instruments.</t>
        </is>
      </c>
    </row>
    <row r="22">
      <c r="A22" s="4" t="inlineStr">
        <is>
          <t>Revenue Recognition</t>
        </is>
      </c>
      <c r="B22" s="4" t="inlineStr">
        <is>
          <t>Revenue Recognition Revenue is recognized when control of the promised goods or services is transferred to our customers, in an amount that reflects the consideration we expect to receive in exchange for those goods or services. Revenue is recognized when a customer obtains control of promised goods or services in an amount that reflects the consideration we expect to be entitled to in exchange for such goods or services. When an arrangement contains multiple performance obligations, we account for individual performance obligations separately if they are distinct. We recognize revenue through the application of the following five steps: 1) Identify the contract(s) with a customer A contract with a customer exists when (i) we enter into an enforceable contract with the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Our customary business practice is to enter into legally enforceable written contracts with our customers. The majority of our contracts are governed by a master agreement between us and the customer, which sets forth the general terms and conditions of any individual contract between the parties, which is then supplemented by a customer purchase order to specify the different goods and services, the associated prices, and any additional terms for an individual contract. Multiple contracts with a single counterparty entered into within a close timeframe are evaluated to determine if the contracts should be combined and accounted for as a single contract.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must apply judgment to determine whether promised goods or services are capable of being distinct and are distinct in the context of the contract. If these criteria are not met the promised goods or services are accounted for as a combined performance obligation. Generally, our contracts do not include non-distinct goods or services. 3) Determine the transaction price The transaction price is determined based on the consideration to which we will be entitled in exchange for transferring goods or services to the customer. We assess the timing of the transfer of goods and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which is the case in the majority of our customer contracts. The primary purpose of our invoicing terms is not to receive or provide financing from or to customer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we assessed that it is probable that a significant future reversal of cumulative revenue under the contract will not occur. Typically, our contracts do not provide our customers with any right of return or refund, and we do not constrain the contract price as it is probable that there will not be a significant revenue reversal due to a return or refund. 4) Allocate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we must determine if the variable consideration is attributable to the entire contract or to a specific part of the contract. We allocate the variable amount to one or more distinct performance obligations but not all or to one or more distinct services that form a part of a single performance obligation, when the payment terms of the variable amount relate solely to our efforts to satisfy that distinct performance obligation and it results in an allocation that is consistent with the overall allocation objective of the revenue standard.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We determine standalone selling price (“SSP”) based on the price at which the performance obligation is sold separately. If the SSP is not observable through past transactions, we estimate the SSP taking into account available information such as market conditions, including geographic or regional specific factors, competitive positioning, internal costs, profit objectives, and internally approved pricing guidelines related to the performance obligation. In addition, variable consideration attributable to sales- or usage-based royalties in exchange for a license of our IP are excluded from the transaction price in accordance with the revenue guidance. 5) Recognize revenue when (or as) the entity satisfies a performance obligation We satisfy performance obligations either over time or at a point in time depending on the nature of the underlying promise. Revenue is recognized at the time the related performance obligation is satisfied by transferring a promised good or service to a customer. In the case of contracts that include customer acceptance criteria, revenue is not recognized until we can objectively conclude that the product or service meets the agreed-upon specifications in the contract. Revenue related to sales- or usage-based royalties are recognized when the associated sales occur, and relevant thresholds are met. For royalty arrangements that include fixed considerations related to a minimum guarantee from a customer, the fixed consideration allocated to the license is recognized when the control of the license passes to the customer. We only apply the five-step model to contracts when it is probable that we will collect the consideration we are entitled to in exchange for the goods or services we transfer to our customers. Revenue is measured based on consideration specified in a contract with a customer, and excludes taxes assessed by a governmental authority that are both imposed on and concurrent with a specific revenue-producing transaction, that are collected by us from a customer. Shipping and handling activities that are billed to the customer and occur after control over a product has transferred to a customer are accounted for as fulfillment costs and are included in cost of revenue. Historically, these expenses have not been material. Nature of Goods and Services We derive and report our revenue in three categories: (a) recurring revenue, which includes bundled SaaS, unbundled SaaS, optional managed services including hosting services, and initial and renewal support revenue, (b) nonrecurring perpetual revenue, which primarily consists of perpetual licenses and hardware, and (c) nonrecurring professional services and other revenue, which consists primarily of installation services, business advisory consulting and training services, and patent license royalties. Our bundled SaaS contracts are typically comprised of a right to access our software, maintenance, hosting fees and standard managed services. We do not provide the customer with the contractual right to take possession of the software at any time during the hosting period under these contracts. The customer can only benefit from the SaaS license, maintenance and standard managed services when combined with the hosting service as the hosting service is the only way for the customer to access the software and benefit from the maintenance and managed services. Accordingly, each of the license, maintenance, hosting and standard managed services is not considered a distinct performance obligation in the context of the contract, and are combined into a single performance obligation (“bundled SaaS services”) and recognized ratably over the contract period. Our bundled SaaS customer contracts can consist of fixed, variable, and usage-based fees. Typically, we invoice fees on an annual basis at the outset of the contract, though quarterly or monthly billing terms are included in certain contracts. Certain bundled SaaS contracts include a nonrefundable upfront fee for setup services, which are not distinct from the bundled SaaS services. Non-distinct setup services represent an advanced payment for future bundled SaaS services, and are recognized as revenue when those bundled SaaS services are satisfied, unless the nonrefundable fee is considered to be a material right, in which case the nonrefundable fee is recognized over the expected benefit period, which includes anticipated renewals. We determine SSP for our bundled SaaS services based on the price at which the performance obligation is sold separately, which is observable through past renewal transactions. We satisfy our bundled SaaS services by providing access to our software over time and processing transactions for usage-based contracts. For non-usage based fees, the period of time over which we perform is commensurate with the contract term because that is the period during which we have an obligation to provide the service. The performance obligation is recognized on a time elapsed basis, by day for which the services are provided. Our software licenses either provide our customers a perpetual right to use our software or, in the case of unbundled SaaS, the right to use our software for only a fixed term, in most cases between a one Our patent license royalty agreements grant customers the right to use our intellectual property in their products for resale. Royalties are recognized as revenue in the period when the products containing our intellectual property are sold by the licensees to their customers. Differences between actual results and estimated amounts are adjusted in the following period as such sales are typically reported by the customer a month or quarter in arrears. Professional services revenues primarily consist of fees for deployment and optimization services, as well as training, and are generally recognized over time as the customer simultaneously receives and consumes the benefits of the professional services as the services are performed.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determine SSP for our professional services based on the price at which the performance obligation is sold separately, which is observable through past transactions. Customer support revenue is derived from providing remote technical support services, bug fixes and unspecified software updates and upgrad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We recognize support services ratably over the contractual term, which typically is one year for perpetual licenses and one Our solutions are generally sold with a warranty of one year to three years for hardware and 90 days for software. These warranties do not represent an additional performance obligation as services beyond assuring that the software license and hardware comply with agreed-upon specifications are not provided.</t>
        </is>
      </c>
    </row>
    <row r="23">
      <c r="A23" s="4" t="inlineStr">
        <is>
          <t>Cost of Revenue and Costs to Obtain and Fulfill Contracts</t>
        </is>
      </c>
      <c r="B23" s="4" t="inlineStr">
        <is>
          <t>Cost of Revenue Our cost of revenue includes costs of materials, compensation and benefit costs for operations and service personnel, subcontractor costs, royalties and license fees related to third-party software included in our products, cloud infrastructure costs, depreciation of equipment used in operations and service, amortization of capitalized software development costs and certain purchased intangible assets, and related overhead costs. Costs that relate to satisfied (or partially satisfied) performance obligations in customer contracts (i.e., costs that relate to past performance) are expensed as incurred. Costs to Obtain and Fulfill Contracts We capitalize commissions paid to internal sales personnel and agent commissions that are incremental to obtaining customer contracts. We have determined that these commissions are in fact incremental and would not have occurred absent the customer contract. Deferred commissions also include the associated payroll taxes and fringe benefit costs associated with payments to our sales employees to the extent they are incremental. Sales and agent commissions are primarily deferred and amortized on a straight-line basis over the period the goods or services are transferred to the customer to which the assets relate, which ranges from immediate to as long as six years, if commission amounts paid upon renewal are not commensurate with amounts paid on the initial contract. A portion of the initial commission payable on the majority of our contracts is amortized over the anticipated renewal period, which is generally five We capitalize costs incurred to fulfill our contracts when the costs relate directly to the contract and are expected to generate resources that will be used to satisfy the performance obligation under the contract and are expected to be recovered through revenue generated under the contract. Costs to fulfill contracts are expensed to cost of revenue as we satisfy the related performance obligations. Deferred cost of revenue is classified in its entirety as current or long-term based on whether the related revenue will be recognized within twelve months of the origination date of the arrangement. The amounts capitalized primarily relate to one-time costs incurred in the initial phase of our bundled SaaS arrangements (i.e., setup costs), which consist of costs related to the installation of systems and processes. Capitalized setup costs are amortized on a straight-line basis over the expected period of benefit, which includes anticipated contract renewals or extensions, consistent with the transfer to the customer of the services to which the asset relates.</t>
        </is>
      </c>
    </row>
    <row r="24">
      <c r="A24" s="4" t="inlineStr">
        <is>
          <t>Research and Development, net</t>
        </is>
      </c>
      <c r="B24" s="4" t="inlineStr">
        <is>
          <t>Research and Development, net 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t>
        </is>
      </c>
    </row>
    <row r="25">
      <c r="A25" s="4" t="inlineStr">
        <is>
          <t>Income Taxes</t>
        </is>
      </c>
      <c r="B25" s="4" t="inlineStr">
        <is>
          <t>Income Taxes We account for income taxes under the asset and liability method which includes the recognition of deferred tax assets and liabilities for the expected future tax consequences of events that have been included in our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 We are subject to income taxes in the United States and numerous foreign jurisdictions. The calculation of our income tax provision involves the application of complex tax laws and requires significant judgment and estimates. 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 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the provision for income taxes.</t>
        </is>
      </c>
    </row>
    <row r="26">
      <c r="A26" s="4" t="inlineStr">
        <is>
          <t>Functional Currencies and Foreign Currency Transaction Gains and Losses</t>
        </is>
      </c>
      <c r="B26" s="4" t="inlineStr">
        <is>
          <t>Functional Currencies and Foreign Currency Transaction Gains and Losses The functional currency for most of our foreign subsidiaries is the applicable local currency, although we have some subsidiaries with functional currencies that differ from their local currency, of which the most notable exception is our subsidiary in Israel, whose functional currency is the U.S. dollar. Transactions denominated in currencies other than a functional currency are converted to the functional currency on the transaction date, and any resulting assets or liabilities are further remeasured at each reporting date and at settlement. Gains and losses recognized upon such remeasurements are included within other income (expense), net in the consolidated statements of operations. We recorded net foreign currency losses of $5.9 million and $0.4 million for the years ended January 31, 2025 and 2024, respectively. We recorded net foreign currency gains of $3.5 million for the year ended January 31, 2023. For consolidated reporting purposes, in those instances where a foreign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loss in the accompanying consolidated balance sheets.</t>
        </is>
      </c>
    </row>
    <row r="27">
      <c r="A27" s="4" t="inlineStr">
        <is>
          <t>Stock-Based Compensation</t>
        </is>
      </c>
      <c r="B27" s="4" t="inlineStr">
        <is>
          <t xml:space="preserve">Stock-Based Compensation We recognize the cost of employee services received in exchange for awards of equity instruments based on the grant-date fair value of the award. We recognize the fair value of the award as compensation expense over the period during which an employee is required to provide service in exchange for the award, reduced by estimated forfeitures. For performance stock units for which vesting is in part dependent on total shareholder return, the fair value of the award is estimated on the date of grant using a Monte Carlo Simulation. Expected volatility and expected term are input factors for that </t>
        </is>
      </c>
    </row>
    <row r="28">
      <c r="A28" s="4" t="inlineStr">
        <is>
          <t>Net Income (Loss) Per Common Share Attributable to Verint Systems Inc.</t>
        </is>
      </c>
      <c r="B28" s="4" t="inlineStr">
        <is>
          <t>Net Income (Loss) Per Common Share Attributable to Verint Systems Inc. Basic net income (loss) per common share is computed by dividing net income (loss) attributable to common shareholders by the weighted-average common stock outstanding during the respective period. Net income (loss) attributable to common shareholders is computed by deducting both the dividends declared in the period on the Preferred Stock and the dividends accumulated for the period on the Preferred Stock from net income (loss). Shares used in the calculation of basic net income (loss) per common share include vested but unissued shares underlying awards of restricted stock units when all necessary conditions for earning those shares have been satisfied at the award’s vesting date, but exclude unvested shares of restricted stock because they are contingent upon future service conditions. Diluted net income (loss) per common share is computed by dividing net income (loss) attributable to common and common equivalent shareholders by the total of the weighted-average common stock outstanding and common equivalent shares outstanding during the respective period. The number of common equivalent shares outstanding has been determined in accordance with the if-converted method for the Preferred Stock and the treasury stock method for unvested restricted stock units to the extent they are dilutive. Under the treasury stock method, the exercise price paid by the holder and average future share-based compensation expense that we have not yet recognized are assumed to be used to repurchase shares. Any incremental difference between the assumed number of shares issued and repurchased is included in the diluted share computation. Upon conversion of our 0.25% convertible senior notes due April 15, 2026 (the “2021 Notes”), further details for which appear in Note 7, “Long-Term Debt,” we are currently obligated to settle the principal amount of the 2021 Notes in cash upon conversion and as a result, only the amounts payable in excess of the principal amounts of the 2021 Notes, if any, are assumed to be settled with shares of common stock for purposes of computing diluted net income per share. In periods for which we report a net loss, basic net loss per common share and diluted net loss per common share are identical since the effect of potential common shares is anti-dilutive and therefore excluded.</t>
        </is>
      </c>
    </row>
    <row r="29">
      <c r="A29" s="4" t="inlineStr">
        <is>
          <t>Recent Accounting Pronouncements</t>
        </is>
      </c>
      <c r="B29" s="4" t="inlineStr">
        <is>
          <t>Recent Accounting Pronouncements New Accounting Pronouncements Recently Adopted In November 2023, the Financial Accounting Standards Board (“FASB”) issued ASU No. 2023-07, Segment Reporting (Topic 280): Improvements to Reportable Segment Disclosures , which requires public companies to report incremental segment information on an annual and interim basis, including enhanced disclosures of significant segment expenses included within each reported measure of segment profit or loss. On February 1, 2024, effective for the fiscal year ended January 31, 2025, we adopted ASU No. 2023-07 on a retrospective basis, as required by the standard. Since the standard affects only disclosure requirements, the adoption of the standard did not have an impact on our consolidated financial statements. Please refer to Note 17, “Segment, Geographic, and Customer Information,” for further details regarding our segment information. New Accounting Pronouncements Not Yet Effective In December 2023, the FASB issued ASU No. 2023-09, Income Taxes (Topic 740): Improvements to Income Tax Disclosures, which will require greater disaggregation of a reporting entity’s effective tax rate reconciliation as well as income taxes paid. ASU No. 2023-09 is effective for annual periods beginning after December 15, 2024 on a prospective basis, with early adoption and retrospective adoption permitted. We are currently evaluating the impact of this standard on our income tax disclosures in Note 11, “Income Taxes.” In November 2024, the FASB issued ASU No. 2024-03, Income Statement - Reporting Comprehensive Income - Expense Disaggregation Disclosures , which will require additional disclosure of the nature of expenses included in the income statement, including disclosures about the specific types of expenses included in the expense captions presented on the face of the income statement as well as disclosures about selling expenses. ASU No. 2024-03 is effective for annual periods beginning after December 15, 2026, and interim periods beginning after December 15, 2027 on a prospective basis, with early adoption and retrospective adoption permitted. We are currently evaluating the impact of this standard on our consolidated financial statements and disclosures. In November 2024, the FASB issued ASU 2024-04, Debt with Conversion and Other Options (Subtopic 470-20) , which clarifies the requirements for determining whether certain settlements of convertible debt instruments should be accounted for as an induced conversion. The ASU is effective for annual and interim reporting periods beginning after December 15, 2025. Early adoption is permitted for entities that have implemented ASU 2020-06, with the option to apply the guidance prospectively or retrospectively. We are currently assessing the impact of this standard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Activity in Allowance for Credit Losses</t>
        </is>
      </c>
      <c r="B4" s="4" t="inlineStr">
        <is>
          <t xml:space="preserve">The following table summarizes the activity in our allowance for credit losses for the years ended January 31, 2025, 2024, and 2023: Year Ended January 31, (in thousands) 2025 2024 2023 Allowance for credit losses, beginning of year $ 1,245 $ 1,290 $ 1,260 Provisions charged to expense 1,239 2,082 565 Amounts written off (598) (2,094) (566) Other, including fluctuations in foreign exchange rates (40) (33) 31 Allowance for credit losses, end of year $ 1,846 $ 1,245 $ 1,2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a disaggregation of our recurring and nonrecurring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 Software as a service (“SaaS”) revenue, which consists predominately of bundled SaaS (software access rights with standard managed services) and unbundled SaaS (software licensing rights accounted for as term-based licenses whereby customers have a license to our software with related support for a specific period). ▪ Bundled SaaS revenue is recognized over time. ▪ Unbundled SaaS revenue is recognized at a point in time, except for the related support which is recognized over time. Unbundled SaaS contracts are eligible for renewal after the initial fixed term, which in most cases is between a one ◦ Optional managed services revenue including hosting services. ◦ Support revenue, which consists of initial and renewal support on our perpetual licenses. • Nonrecurring perpetual revenue primarily consists of our perpetual licenses and hardware. • Nonrecurring professional services and other revenue primarily consists of our installation services, business advisory consulting and training services, and patent royalties. Year Ended January 31, (in thousands) 2025 2024 2023 Recurring revenue: Bundled SaaS revenue $ 293,245 $ 250,526 $ 222,560 Unbundled SaaS revenue 289,363 264,302 221,645 Total SaaS revenue 582,608 514,828 444,205 Optional managed services revenue 21,965 47,718 61,388 Support revenue 103,544 136,702 179,944 Total recurring revenue 708,117 699,248 685,537 Nonrecurring perpetual revenue 108,521 99,853 116,611 Nonrecurring professional services and other revenue 92,548 111,286 100,097 Total revenue $ 909,186 $ 910,387 $ 902,245 </t>
        </is>
      </c>
    </row>
    <row r="5">
      <c r="A5" s="4" t="inlineStr">
        <is>
          <t>Schedule of Contracts with Customers - Assets and Liabilities</t>
        </is>
      </c>
      <c r="B5" s="4" t="inlineStr">
        <is>
          <t xml:space="preserve">The following table provides information about accounts receivable, contract assets, and contract liabilities from contracts with customers: January 31, (in thousands) 2025 2024 Accounts receivable, net $ 203,113 $ 190,461 Contract assets, net $ 91,605 $ 66,913 Long-term contract assets, net (included in other assets) $ 32,822 $ 31,379 Contract liabilities $ 255,039 $ 254,437 Long-term contract liabilities $ 13,018 $ 10,581 </t>
        </is>
      </c>
    </row>
    <row r="6">
      <c r="A6" s="4" t="inlineStr">
        <is>
          <t>Schedule of Revenue, Remaining Performance Obligation, Expected Timing of Satisfaction</t>
        </is>
      </c>
      <c r="B6" s="4" t="inlineStr">
        <is>
          <t xml:space="preserve">The following table provides information about when we expect to recognize our remaining performance obligations: January 31, (in thousands) 2025 2024 Remaining performance obligations: Expected to be recognized within 1 year $ 441,360 $ 464,600 Expected to be recognized in more than 1 year 300,615 279,702 Total remaining performance obligations $ 741,975 $ 744,3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ATTRIBUTABLE TO VERINT SYSTEMS INC. (Tables)</t>
        </is>
      </c>
      <c r="B1" s="2" t="inlineStr">
        <is>
          <t>12 Months Ended</t>
        </is>
      </c>
    </row>
    <row r="2">
      <c r="B2" s="2" t="inlineStr">
        <is>
          <t>Jan. 31, 2025</t>
        </is>
      </c>
    </row>
    <row r="3">
      <c r="A3" s="3" t="inlineStr">
        <is>
          <t>Earnings Per Share [Abstract]</t>
        </is>
      </c>
      <c r="B3" s="4" t="inlineStr">
        <is>
          <t xml:space="preserve"> </t>
        </is>
      </c>
    </row>
    <row r="4">
      <c r="A4" s="4" t="inlineStr">
        <is>
          <t>Schedule Of Calculation Of Basic And Diluted Net Income (Loss) Per Common Share Attributable To Verint Systems Inc.</t>
        </is>
      </c>
      <c r="B4" s="4" t="inlineStr">
        <is>
          <t>The following table summarizes the calculation of basic and diluted net income (loss) per common share attributable to Verint Systems Inc. for the years ended January 31, 2025, 2024, and 2023: Year Ended January 31, (in thousands, except per share amounts) 2025 2024 2023 Net income $ 83,099 $ 39,634 $ 15,659 Net income attributable to noncontrolling interests 832 1,024 761 Net income attributable to Verint Systems Inc. 82,267 38,610 14,898 Dividends on preferred stock (17,280) (20,800) (20,800) Net income (loss) attributable to Verint Systems Inc. for basic net income (loss) per common share 64,987 17,810 (5,902) Dilutive effect of dividends on preferred stock — — — Net income (loss) attributable to Verint Systems Inc. for diluted net income (loss) per common share $ 64,987 $ 17,810 $ (5,902) Weighted-average shares outstanding: Basic 62,148 63,990 65,332 Dilutive effect of employee equity award plans 608 328 — Dilutive effect of 2021 Notes — — — Dilutive effect of assumed conversion of preferred stock — — — Diluted 62,756 64,318 65,332 Net income (loss) per common share attributable to Verint Systems Inc.: Year Ended January 31, (in thousands, except per share amounts) 2025 2024 2023 Basic $ 1.05 $ 0.28 $ (0.09) Diluted $ 1.04 $ 0.28 $ (0.09)</t>
        </is>
      </c>
    </row>
    <row r="5">
      <c r="A5" s="4" t="inlineStr">
        <is>
          <t>Schedule Of Anti-dilutive Securities</t>
        </is>
      </c>
      <c r="B5" s="4" t="inlineStr">
        <is>
          <t xml:space="preserve">We excluded the following weighted-average potential common shares from the calculations of diluted net income (loss) per common share during the applicable periods because their inclusion would have been anti-dilutive: Year Ended January 31, (in thousands) 2025 2024 2023 Common shares excluded from calculation: Restricted and performance stock-based awards 1,635 1,840 2,120 Series A Preferred Stock 5,498 5,498 5,498 Series B Preferred Stock 3,980 3,980 3,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12 Months Ended</t>
        </is>
      </c>
    </row>
    <row r="2">
      <c r="B2" s="2" t="inlineStr">
        <is>
          <t>Jan. 31, 2025</t>
        </is>
      </c>
    </row>
    <row r="3">
      <c r="A3" s="3" t="inlineStr">
        <is>
          <t>Cash, Cash Equivalents, and Short-Term Investments [Abstract]</t>
        </is>
      </c>
      <c r="B3" s="4" t="inlineStr">
        <is>
          <t xml:space="preserve"> </t>
        </is>
      </c>
    </row>
    <row r="4">
      <c r="A4" s="4" t="inlineStr">
        <is>
          <t>Schedule of Cash, Cash Equivalents and Short-term Investments</t>
        </is>
      </c>
      <c r="B4" s="4" t="inlineStr">
        <is>
          <t xml:space="preserve">The following tables summarize our cash, cash equivalents, and short-term investments as of January 31, 2025 and 2024: January 31, 2025 (in thousands) Cost Basis Gross Unrealized Gains Gross Unrealized Losses Estimated Fair Value Cash and cash equivalents: Cash and bank time deposits $ 159,688 $ — $ — $ 159,688 Money market funds 56,019 — — 56,019 Total cash and cash equivalents $ 215,707 $ — $ — $ 215,707 Short-term investments: Bank time deposits $ 1,344 $ — $ — $ 1,344 Total short-term investments $ 1,344 $ — $ — $ 1,344 January 31, 2024 (in thousands) Cost Basis Gross Unrealized Gains Gross Unrealized Losses Estimated Fair Value Cash and cash equivalents: Cash and bank time deposits $ 155,504 $ — $ — $ 155,504 Money market funds 85,647 — — 85,647 U.S. Treasury bills 249 — — 249 Total cash and cash equivalents $ 241,400 $ — $ — $ 241,400 Short-term investments: Bank time deposits $ 686 $ — $ — $ 686 Total short-term investments $ 686 $ — $ — $ 6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DIVESTITURES (Table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Schedule of Purchase Price Allocations</t>
        </is>
      </c>
      <c r="B4" s="4" t="inlineStr">
        <is>
          <t xml:space="preserve">The following table sets forth the components and the allocation of the purchase price for our acquisition of Cogito: (in thousands) Amount Components of Purchase Price: Cash $ 38,186 Fair value of contingent consideration 11,786 Other purchase price adjustments 380 Total purchase price $ 50,352 Allocation of Purchase Price: Net tangible assets (liabilities): Accounts receivable $ 6,236 Other current assets, including cash acquired 2,402 Current and other liabilities (3,177) Contract liabilities — current and long-term (8,047) Net tangible liabilities (2,586) Identifiable intangible assets: Customer relationships 14,300 Developed technology 11,500 Total identifiable intangible assets 25,800 Goodwill 27,138 Total purchase price allocation $ 50,3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chedule of Acquisition-Related Intangible Assets</t>
        </is>
      </c>
      <c r="B4" s="4" t="inlineStr">
        <is>
          <t xml:space="preserve">Acquisition-related intangible assets, excluding certain intangible assets previously acquired that were fully amortized and intangible assets of the businesses we divested which were removed from our consolidated balance sheets, consisted of the following as of January 31, 2025 and 2024: January 31, 2025 (in thousands) Cost Accumulated Net Intangible assets with finite lives: Customer relationships $ 466,959 $ (422,067) $ 44,892 Acquired technology 250,183 (214,537) 35,646 Other 6,040 (6,040) — Total intangible assets $ 723,182 $ (642,644) $ 80,538 January 31, 2024 (in thousands) Cost Accumulated Net Intangible assets with finite lives: Customer relationships $ 455,184 $ (412,587) $ 42,597 Acquired technology 231,815 (217,006) 14,809 Other 6,167 (6,107) 60 Total intangible assets $ 693,166 $ (635,700) $ 57,466 </t>
        </is>
      </c>
    </row>
    <row r="5">
      <c r="A5" s="4" t="inlineStr">
        <is>
          <t>Schedule of Estimated Future Amortization Expense on Finite-lived Acquisition-related Intangible Assets</t>
        </is>
      </c>
      <c r="B5" s="4" t="inlineStr">
        <is>
          <t xml:space="preserve">Estimated future amortization expense on finite-lived acquisition-related intangible assets is as follows: (in thousands) Years Ending January 31, Amount 2026 $ 23,794 2027 20,428 2028 15,652 2029 10,434 2030 6,215 Thereafter 4,015 Total $ 80,538 </t>
        </is>
      </c>
    </row>
    <row r="6">
      <c r="A6" s="4" t="inlineStr">
        <is>
          <t>Schedule of Goodwill Activity</t>
        </is>
      </c>
      <c r="B6" s="4" t="inlineStr">
        <is>
          <t xml:space="preserve">Goodwill activity for the years ended January 31, 2025, and 2024 was as follows: (in thousands) Total Year Ended January 31, 2024: Goodwill, gross, at January 31, 2023 $ 1,403,256 Accumulated impairment losses through January 31, 2023 (56,043) Goodwill, net, at January 31, 2023 1,347,213 Business combinations, including adjustments to prior period acquisitions 2,409 Divested businesses (7,120) Foreign currency translation 10,213 Goodwill, net, at January 31, 2024 $ 1,352,715 Year Ended January 31, 2025: Goodwill, gross, at January 31, 2024 $ 1,408,758 Accumulated impairment losses through January 31, 2024 (56,043) Goodwill, net, at January 31, 2024 1,352,715 Business combinations, including adjustments to prior period acquisitions 44,365 Foreign currency translation (10,346) Goodwill, net, at January 31, 2025 $ 1,386,734 Balance at January 31, 2025 Goodwill, gross, at January 31, 2025 $ 1,442,777 Accumulated impairment losses through January 31, 2025 (56,043) Goodwill, net, at January 31, 2025 $ 1,386,7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Jan. 31, 2025</t>
        </is>
      </c>
    </row>
    <row r="3">
      <c r="A3" s="3" t="inlineStr">
        <is>
          <t>Debt Disclosure [Abstract]</t>
        </is>
      </c>
      <c r="B3" s="4" t="inlineStr">
        <is>
          <t xml:space="preserve"> </t>
        </is>
      </c>
    </row>
    <row r="4">
      <c r="A4" s="4" t="inlineStr">
        <is>
          <t>Schedule of Long-term Debt</t>
        </is>
      </c>
      <c r="B4" s="4" t="inlineStr">
        <is>
          <t xml:space="preserve">The following table summarizes our long-term debt at January 31, 2025 and 2024: January 31, (in thousands) 2025 2024 2021 Notes $ 315,000 $ 315,000 Revolving Credit Facility 100,000 100,000 Less: unamortized debt discounts and issuance costs (2,247) (4,035) Total debt 412,753 410,965 Less: current maturities 100,000 — Long-term debt $ 312,753 $ 410,965 </t>
        </is>
      </c>
    </row>
    <row r="5">
      <c r="A5" s="4" t="inlineStr">
        <is>
          <t>Schedule of Components of Interest Expense</t>
        </is>
      </c>
      <c r="B5" s="4" t="inlineStr">
        <is>
          <t xml:space="preserve">The following table presents the components of interest expense incurred on the 2021 Notes and on borrowings under our Credit Agreement for the years ended January 31, 2025, 2024, and 2023: Year Ended January 31, (in thousands) 2025 2024 2023 2021 Notes: Interest expense at 0.25% coupon rate $ 788 $ 788 $ 787 Amortization of deferred debt issuance costs 1,791 1,776 1,762 Total Interest Expense — 2021 Notes $ 2,579 $ 2,564 $ 2,549 Borrowings under Credit Agreement: Year Ended January 31, (in thousands) 2025 2024 2023 Interest expense at contractual rates $ 6,741 $ 6,896 $ 4,114 Amortization of debt discounts — 5 19 Amortization of deferred debt issuance costs 708 739 863 Losses on early retirements of debt — 237 — Total Interest Expense — Borrowings under Credit Agreement $ 7,449 $ 7,877 $ 4,9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5</t>
        </is>
      </c>
      <c r="C1" s="2" t="inlineStr">
        <is>
          <t>Jan. 31, 2024</t>
        </is>
      </c>
    </row>
    <row r="2">
      <c r="A2" s="4" t="inlineStr">
        <is>
          <t>Allowance for credit losses</t>
        </is>
      </c>
      <c r="B2" s="5" t="n">
        <v>1800</v>
      </c>
      <c r="C2" s="5" t="n">
        <v>1200</v>
      </c>
    </row>
    <row r="3">
      <c r="A3" s="4" t="inlineStr">
        <is>
          <t>Preferred stock, par value (in dollars per share)</t>
        </is>
      </c>
      <c r="B3" s="7" t="n">
        <v>0.001</v>
      </c>
      <c r="C3" s="7" t="n">
        <v>0.001</v>
      </c>
    </row>
    <row r="4">
      <c r="A4" s="4" t="inlineStr">
        <is>
          <t>Preferred stock, authorized (in shares)</t>
        </is>
      </c>
      <c r="B4" s="6" t="n">
        <v>2207000</v>
      </c>
      <c r="C4" s="6" t="n">
        <v>2207000</v>
      </c>
    </row>
    <row r="5">
      <c r="A5" s="4" t="inlineStr">
        <is>
          <t>Common stock, par value (in dollars per share)</t>
        </is>
      </c>
      <c r="B5" s="7" t="n">
        <v>0.001</v>
      </c>
      <c r="C5" s="7" t="n">
        <v>0.001</v>
      </c>
    </row>
    <row r="6">
      <c r="A6" s="4" t="inlineStr">
        <is>
          <t>Common stock, authorized (in shares)</t>
        </is>
      </c>
      <c r="B6" s="6" t="n">
        <v>240000000</v>
      </c>
      <c r="C6" s="6" t="n">
        <v>240000000</v>
      </c>
    </row>
    <row r="7">
      <c r="A7" s="4" t="inlineStr">
        <is>
          <t>Common stock, issued (in shares)</t>
        </is>
      </c>
      <c r="B7" s="6" t="n">
        <v>62135000</v>
      </c>
      <c r="C7" s="6" t="n">
        <v>62738000</v>
      </c>
    </row>
    <row r="8">
      <c r="A8" s="4" t="inlineStr">
        <is>
          <t>Common stock, outstanding (in shares)</t>
        </is>
      </c>
      <c r="B8" s="6" t="n">
        <v>62135000</v>
      </c>
      <c r="C8" s="6" t="n">
        <v>62738000</v>
      </c>
    </row>
    <row r="9">
      <c r="A9" s="4" t="inlineStr">
        <is>
          <t>Series A Preferred Stock</t>
        </is>
      </c>
      <c r="B9" s="4" t="inlineStr">
        <is>
          <t xml:space="preserve"> </t>
        </is>
      </c>
      <c r="C9" s="4" t="inlineStr">
        <is>
          <t xml:space="preserve"> </t>
        </is>
      </c>
    </row>
    <row r="10">
      <c r="A10" s="4" t="inlineStr">
        <is>
          <t>Preferred stock, issued (in shares)</t>
        </is>
      </c>
      <c r="B10" s="6" t="n">
        <v>200000</v>
      </c>
      <c r="C10" s="6" t="n">
        <v>200000</v>
      </c>
    </row>
    <row r="11">
      <c r="A11" s="4" t="inlineStr">
        <is>
          <t>Preferred stock, outstanding (in shares)</t>
        </is>
      </c>
      <c r="B11" s="6" t="n">
        <v>200000</v>
      </c>
      <c r="C11" s="6" t="n">
        <v>200000</v>
      </c>
    </row>
    <row r="12">
      <c r="A12" s="4" t="inlineStr">
        <is>
          <t>Preferred stock, liquidation preference value</t>
        </is>
      </c>
      <c r="B12" s="5" t="n">
        <v>204667</v>
      </c>
      <c r="C12" s="5" t="n">
        <v>206067</v>
      </c>
    </row>
    <row r="13">
      <c r="A13" s="4" t="inlineStr">
        <is>
          <t>Preferred stock, redemption value</t>
        </is>
      </c>
      <c r="B13" s="5" t="n">
        <v>204667</v>
      </c>
      <c r="C13" s="5" t="n">
        <v>206067</v>
      </c>
    </row>
    <row r="14">
      <c r="A14" s="4" t="inlineStr">
        <is>
          <t>Series B Preferred Stock</t>
        </is>
      </c>
      <c r="B14" s="4" t="inlineStr">
        <is>
          <t xml:space="preserve"> </t>
        </is>
      </c>
      <c r="C14" s="4" t="inlineStr">
        <is>
          <t xml:space="preserve"> </t>
        </is>
      </c>
    </row>
    <row r="15">
      <c r="A15" s="4" t="inlineStr">
        <is>
          <t>Preferred stock, issued (in shares)</t>
        </is>
      </c>
      <c r="B15" s="6" t="n">
        <v>200000</v>
      </c>
      <c r="C15" s="6" t="n">
        <v>200000</v>
      </c>
    </row>
    <row r="16">
      <c r="A16" s="4" t="inlineStr">
        <is>
          <t>Preferred stock, outstanding (in shares)</t>
        </is>
      </c>
      <c r="B16" s="6" t="n">
        <v>200000</v>
      </c>
      <c r="C16" s="6" t="n">
        <v>200000</v>
      </c>
    </row>
    <row r="17">
      <c r="A17" s="4" t="inlineStr">
        <is>
          <t>Preferred stock, liquidation preference value</t>
        </is>
      </c>
      <c r="B17" s="5" t="n">
        <v>204667</v>
      </c>
      <c r="C17" s="5" t="n">
        <v>206067</v>
      </c>
    </row>
    <row r="18">
      <c r="A18" s="4" t="inlineStr">
        <is>
          <t>Preferred stock, redemption value</t>
        </is>
      </c>
      <c r="B18" s="5" t="n">
        <v>204667</v>
      </c>
      <c r="C18" s="5" t="n">
        <v>2060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SUPPLEMENTAL CONSOLIDATED FINANCIAL STATEMENT INFORMATION (Tables)</t>
        </is>
      </c>
      <c r="B1" s="2" t="inlineStr">
        <is>
          <t>12 Months Ended</t>
        </is>
      </c>
    </row>
    <row r="2">
      <c r="B2" s="2" t="inlineStr">
        <is>
          <t>Jan. 31, 2025</t>
        </is>
      </c>
    </row>
    <row r="3">
      <c r="A3" s="3" t="inlineStr">
        <is>
          <t>Condensed Financial Information Disclosure [Abstract]</t>
        </is>
      </c>
      <c r="B3" s="4" t="inlineStr">
        <is>
          <t xml:space="preserve"> </t>
        </is>
      </c>
    </row>
    <row r="4">
      <c r="A4" s="4" t="inlineStr">
        <is>
          <t>Schedule of Inventories</t>
        </is>
      </c>
      <c r="B4" s="4" t="inlineStr">
        <is>
          <t xml:space="preserve">Inventories consisted of the following as of January 31, 2025 and 2024: January 31, (in thousands) 2025 2024 Raw materials $ 5,893 $ 4,402 Work-in-process 208 69 Finished goods 8,210 9,738 Total inventories $ 14,311 $ 14,209 </t>
        </is>
      </c>
    </row>
    <row r="5">
      <c r="A5" s="4" t="inlineStr">
        <is>
          <t>Schedule of Property and Equipment, net</t>
        </is>
      </c>
      <c r="B5" s="4" t="inlineStr">
        <is>
          <t xml:space="preserve">Property and equipment, net consisted of the following as of January 31, 2025 and 2024: January 31, (in thousands) 2025 2024 Land and buildings $ 754 $ 779 Leasehold improvements 13,668 11,837 Software 68,454 56,203 Equipment, furniture, and other 27,460 28,505 Total cost 110,336 97,324 Less: accumulated depreciation and amortization (61,628) (49,620) Total property and equipment, net $ 48,708 $ 47,704 </t>
        </is>
      </c>
    </row>
    <row r="6">
      <c r="A6" s="4" t="inlineStr">
        <is>
          <t>Schedule of Prepaid Expenses and Other Current Assets</t>
        </is>
      </c>
      <c r="B6" s="4" t="inlineStr">
        <is>
          <t xml:space="preserve">Prepaid and other current assets consisted of the following as of January 31, 2025 and 2024: January 31, (in thousands) 2025 2024 Prepaid expenses $ 20,421 $ 25,718 Other current assets 27,647 25,614 Cloud computing implementation costs, net - current portion 4,624 3,423 CTI litigation settlement indemnification asset - current portion — 4,750 Total prepaid expenses and other current assets $ 52,692 $ 59,505 </t>
        </is>
      </c>
    </row>
    <row r="7">
      <c r="A7" s="4" t="inlineStr">
        <is>
          <t>Schedule of Other Assets</t>
        </is>
      </c>
      <c r="B7" s="4" t="inlineStr">
        <is>
          <t xml:space="preserve">Other assets consisted of the following as of January 31, 2025 and 2024: January 31, (in thousands) 2025 2024 Deferred commissions $ 54,036 $ 54,757 Long-term contract assets, net 32,822 31,379 Capitalized software development costs, net 28,137 25,319 Cloud computing implementation costs, net - long-term portion 9,072 6,579 Noncontrolling equity investments 4,669 5,146 Contingent consideration receivable - long-term portion 2,951 2,685 Long-term deferred cost of revenue 1,948 3,026 SAFE investment — 1,700 Other 6,506 8,959 Total other assets $ 140,141 $ 139,550 </t>
        </is>
      </c>
    </row>
    <row r="8">
      <c r="A8" s="4" t="inlineStr">
        <is>
          <t>Schedule of Accrued Expenses and Other Current Liabilities</t>
        </is>
      </c>
      <c r="B8" s="4" t="inlineStr">
        <is>
          <t xml:space="preserve">Accrued expenses and other current liabilities consisted of the following as of January 31, 2025 and 2024: January 31, (in thousands) 2025 2024 Compensation and benefits, excluding bonus $ 53,398 $ 48,645 Accrued bonus, including stock bonus 22,247 31,898 Contingent consideration - current portion 12,885 4,446 Taxes other than income taxes 12,503 13,148 Preferred Stock dividends payable 8,000 10,400 Operating lease obligations - current portion 5,889 5,492 Professional and consulting fees 1,669 1,983 Income taxes 1,165 2,394 CTI litigation settlement liability - current portion — 4,750 Other 20,431 14,277 Total accrued expenses and other current liabilities $ 138,187 $ 137,433 </t>
        </is>
      </c>
    </row>
    <row r="9">
      <c r="A9" s="4" t="inlineStr">
        <is>
          <t>Schedule of Other Liabilities</t>
        </is>
      </c>
      <c r="B9" s="4" t="inlineStr">
        <is>
          <t xml:space="preserve">Other liabilities consisted of the following as of January 31, 2025 and 2024: January 31 (in thousands) 2025 2024 Unrecognized tax benefits, including interest and penalties $ 68,469 $ 71,330 Contingent consideration - long-term portion 9,161 2,815 Finance lease obligations - long-term portion 695 1,087 Other 3,275 833 Total other liabilities $ 81,600 $ 76,065 </t>
        </is>
      </c>
    </row>
    <row r="10">
      <c r="A10" s="4" t="inlineStr">
        <is>
          <t>Schedule of Activity of Capitalized Software Development Costs</t>
        </is>
      </c>
      <c r="B10" s="4" t="inlineStr">
        <is>
          <t xml:space="preserve">Activity for our capitalized software development costs for the years ended January 31, 2025, 2024, and 2023 was as follows: Year Ended January 31, (in thousands) 2025 2024 2023 Capitalized software development costs, net, beginning of year $ 25,319 $ 23,527 $ 22,483 Software development costs capitalized during the year 12,273 9,623 7,595 Amortization of capitalized software development costs (9,261) (7,798) (6,407) Write-offs of capitalized software development costs — (136) (6) Foreign currency translation and other (194) 103 (138) Capitalized software development costs, net, end of year $ 28,137 $ 25,319 $ 23,527 </t>
        </is>
      </c>
    </row>
    <row r="11">
      <c r="A11" s="4" t="inlineStr">
        <is>
          <t>Schedule of Other Income (Expense), Net</t>
        </is>
      </c>
      <c r="B11" s="4" t="inlineStr">
        <is>
          <t xml:space="preserve">Other (expense) income, net consisted of the following for the years ended January 31, 2025, 2024, and 2023: Year Ended January 31, (in thousands) 2025 2024 2023 Foreign currency (losses) gains, net $ (5,917) $ (439) $ 3,453 Other, net 1,410 (3,084) (1,471) Total other (expense) income, net $ (4,507) $ (3,523) $ 1,982 </t>
        </is>
      </c>
    </row>
    <row r="12">
      <c r="A12" s="4" t="inlineStr">
        <is>
          <t>Schedule of Supplemental Information Regarding Consolidated Cash Flows</t>
        </is>
      </c>
      <c r="B12" s="4" t="inlineStr">
        <is>
          <t xml:space="preserve">The following table provides supplemental information regarding our consolidated cash flows for the years ended January 31, 2025, 2024, and 2023: Year Ended January 31, (in thousands) 2025 2024 2023 Cash paid for interest $ 7,597 $ 8,094 $ 4,661 Cash payments of income taxes, net $ 27,097 $ 14,970 $ 15,886 Non-cash investing and financing transactions: Liabilities for contingent consideration in business combinations and asset acquisitions $ 19,463 $ 2,265 $ 12,184 Preferred Stock dividends declared $ 8,000 $ 10,400 $ 10,400 Finance leases of property and equipment $ 794 $ 579 $ 647 Retirement of treasury stock $ — $ — $ 106,146 Accrued but unpaid purchases of property and equipment $ 503 $ 371 $ 2,353 Accrued but unpaid purchases of treasury stock $ — $ — $ 616 Receivable in exchange for sale of divested businesses $ — $ 6,491 $ — Excise tax on share repurchases $ 153 $ 75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Jan. 31, 2025</t>
        </is>
      </c>
    </row>
    <row r="3">
      <c r="A3" s="3" t="inlineStr">
        <is>
          <t>Equity [Abstract]</t>
        </is>
      </c>
      <c r="B3" s="4" t="inlineStr">
        <is>
          <t xml:space="preserve"> </t>
        </is>
      </c>
    </row>
    <row r="4">
      <c r="A4" s="4" t="inlineStr">
        <is>
          <t>Schedule of Components of Accumulated Other Comprehensive Loss</t>
        </is>
      </c>
      <c r="B4" s="4" t="inlineStr">
        <is>
          <t>The following table summarizes changes in the components of our accumulated other comprehensive loss by component for the years ended January 31, 2025 and 2024: (in thousands) Unrealized Gains (Losses) on Foreign Exchange Contracts Designated as Hedges Foreign Currency Translation Adjustments Total Accumulated other comprehensive loss at January 31, 2023 $ (87) $ (154,012) $ (154,099) Other comprehensive (loss) income before reclassifications (329) 10,123 9,794 Amounts reclassified out of accumulated other comprehensive loss (557) — (557) Cumulative currency translation loss realized from divestiture — (786) (786) Net other comprehensive income 228 10,909 11,137 Accumulated other comprehensive income (loss) at January 31, 2024 141 (143,103) (142,962) Other comprehensive (loss) income before reclassifications (38) (9,953) (9,991) Amounts reclassified out of accumulated other comprehensive income (loss) (14) — (14) Net other comprehensive loss (24) (9,953) (9,977) Accumulated other comprehensive income (loss) at January 31, 2025 $ 117 $ (153,056) $ (152,939)</t>
        </is>
      </c>
    </row>
    <row r="5">
      <c r="A5" s="4" t="inlineStr">
        <is>
          <t>Schedule of Amounts Reclassified Out of Accumulated Other Comprehensive Loss</t>
        </is>
      </c>
      <c r="B5" s="4" t="inlineStr">
        <is>
          <t>The amounts reclassified out of accumulated other comprehensive loss into the consolidated statements of operations, with presentation location, for the years ended January 31, 2025, 2024, and 2023 were as follows: Year Ended January 31, Financial Statement Location (in thousands) 2025 2024 2023 Unrealized (losses) gains on derivative financial instruments: Foreign currency forward contracts $ — $ (7) $ (1) Cost of recurring revenue (1) (21) (20) Cost of nonrecurring perpetual revenue (1) (38) (40) Cost of nonrecurring professional services and other revenue (9) (416) (392) Research and development, net (6) (194) (207) Selling, general and administrative (17) (676) (660) Total, before income taxes 3 119 111 Provision for income taxes $ (14) $ (557) $ (549) Total, net of income taxes Foreign currency translation loss: $ — $ (786) $ — Selling, general and administrative — — — Provision for income taxes $ — $ (786) $ — Total, net of income tax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Components of Income Before Provision for Income Taxes</t>
        </is>
      </c>
      <c r="B4" s="4" t="inlineStr">
        <is>
          <t xml:space="preserve">The components of income before provision for income taxes for the years ended January 31, 2025, 2024, and 2023 were as follows: Year Ended January 31, (in thousands) 2025 2024 2023 Domestic $ 20,860 $ (13,507) $ (6,676) Foreign 77,488 74,779 61,438 Total income before provision for income taxes $ 98,348 $ 61,272 $ 54,762 </t>
        </is>
      </c>
    </row>
    <row r="5">
      <c r="A5" s="4" t="inlineStr">
        <is>
          <t>Schedule of Provision for Income Taxes</t>
        </is>
      </c>
      <c r="B5" s="4" t="inlineStr">
        <is>
          <t xml:space="preserve">The provision for income taxes for the years ended January 31, 2025, 2024, and 2023 consisted of the following: Year Ended January 31, (in thousands) 2025 2024 2023 Current provision for (benefit from) income taxes: Federal $ (2,289) $ 20,128 $ 30,637 State 3,220 2,784 2,733 Foreign 18,256 16,365 15,277 Total current provision for income taxes 19,187 39,277 48,647 Deferred (benefit from) provision for income taxes: Federal (1,954) (17,086) (8,010) State 374 (133) (699) Foreign (2,358) (420) (835) Total deferred benefit from income taxes (3,938) (17,639) (9,544) Total provision for income taxes $ 15,249 $ 21,638 $ 39,103 </t>
        </is>
      </c>
    </row>
    <row r="6">
      <c r="A6" s="4" t="inlineStr">
        <is>
          <t>Schedule of Reconciliation of the U.S. Federal Statutory Rate to the Entity's Effective Tax Rate on Income Before Income Taxes</t>
        </is>
      </c>
      <c r="B6" s="4" t="inlineStr">
        <is>
          <t>The reconciliation of the U.S. federal statutory rate to our effective tax rate on income before provision for income taxes for the years ended January 31, 2025, 2024, and 2023 was as follows: Year Ended January 31, (in thousands) 2025 2024 2023 U.S. federal statutory income tax rate 21.0 % 21.0 % 21.0 % Income tax provision at the U.S. federal statutory rate $ 20,654 $ 12,867 $ 11,499 State income tax provision (benefit) 2,106 (695) 2,617 Foreign tax rate differential 4,085 6,556 3,244 Tax incentives (4,276) (5,403) (3,779) Valuation allowances 766 8,464 (292) Stock-based and other compensation 5,548 5,612 3,347 Litigation and other non-deductible expenses 550 (475) 1,770 Tax credits (20,863) (17,012) 321 Tax contingencies (4,819) (1,597) 2,333 Tax effects of business divestiture — (1,372) — Changes in tax laws — 89 9 U.S. tax effects of foreign operations 11,838 14,903 18,642 Other, net (340) (299) (608) Total provision for income taxes $ 15,249 $ 21,638 $ 39,103 Effective income tax rate 15.5 % 35.3 % 71.4 %</t>
        </is>
      </c>
    </row>
    <row r="7">
      <c r="A7" s="4" t="inlineStr">
        <is>
          <t>Schedule of Deferred Tax Assets and Liabilities</t>
        </is>
      </c>
      <c r="B7" s="4" t="inlineStr">
        <is>
          <t xml:space="preserve">Deferred tax assets and liabilities consisted of the following at January 31, 2025 and 2024: January 31, (in thousands) 2025 2024 Deferred tax assets: Accrued expenses $ 2,129 $ 2,843 Operating lease liabilities 5,693 6,054 Loss carryforwards 23,813 23,171 Tax credits 19,007 14,241 Stock-based and other compensation 5,402 5,593 Capitalized research and development expenses 47,266 31,530 Other, net 2,037 1,193 Total deferred tax assets 105,347 84,625 Deferred tax liabilities: Prepaid expenses (4,529) (2,497) Depreciation of property and equipment (1,487) (1,931) Deferred cost of revenue (19,400) (8,810) Goodwill and other intangible assets (23,824) (19,252) Unremitted earnings of foreign subsidiaries (4,223) (3,137) Operating lease right-of-use assets (3,591) (3,965) Total deferred tax liabilities (57,054) (39,592) Valuation allowance (29,780) (28,891) Net deferred tax assets $ 18,513 $ 16,142 Recorded as: Deferred tax assets $ 27,819 $ 25,697 Deferred tax liabilities (9,306) (9,555) Net deferred tax assets $ 18,513 $ 16,142 </t>
        </is>
      </c>
    </row>
    <row r="8">
      <c r="A8" s="4" t="inlineStr">
        <is>
          <t>Schedule of Valuation Allowance</t>
        </is>
      </c>
      <c r="B8" s="4" t="inlineStr">
        <is>
          <t>Activity in the recorded valuation allowance consisted of the following for the years ended January 31, 2025 and 2024: Year Ended January 31, (in thousands) 2025 2024 Valuation allowance, beginning of year $ (28,891) $ (20,357) Income tax provision (766) (8,464) Business combinations (209) — Currency translation adjustment and other 86 (70) Valuation allowance, end of year $ (29,780) $ (28,891)</t>
        </is>
      </c>
    </row>
    <row r="9">
      <c r="A9" s="4" t="inlineStr">
        <is>
          <t>Schedule of Unrecognized Tax Benefits Roll Forward</t>
        </is>
      </c>
      <c r="B9" s="4" t="inlineStr">
        <is>
          <t xml:space="preserve">For the years ended January 31, 2025, 2024, and 2023, the aggregate changes in the balance of gross unrecognized tax benefits were as follows: Year Ended January 31, (in thousands) 2025 2024 2023 Gross unrecognized tax benefits, beginning of year $ 83,264 $ 87,928 $ 84,229 Increases related to tax positions taken during the current year 1,106 853 645 Increases related to tax positions taken during prior years 175 1,598 4,260 Decreases related to foreign currency exchange rates (6) (174) (404) Reductions for tax positions of prior years (66) (843) (84) Lapses of statutes of limitations (8,542) (6,098) (718) Gross unrecognized tax benefits, end of year $ 75,931 $ 83,264 $ 87,928 </t>
        </is>
      </c>
    </row>
    <row r="10">
      <c r="A10" s="4" t="inlineStr">
        <is>
          <t>Schedule of Income Tax Returns Under Examination in Major Tax Jurisdictions</t>
        </is>
      </c>
      <c r="B10" s="4" t="inlineStr">
        <is>
          <t>As of January 31, 2025, income tax returns are under examination in the following significant tax jurisdictions: Jurisdiction Tax Years United Kingdom December 31, 2006, January 31, 2008 India March 31, 2010 – March 31, 2013, March 31, 2017, March 31, 2020, March 31, 2022, March 31, 2023 Israel January 31, 2020 – January 31, 2022 Brazil December 31, 2018 Philippines January 31, 2021 – January 31, 2024 Japan January 31, 2022 – January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Our assets and liabilities measured at fair value on a recurring basis consisted of the following as of January 31, 2025 and 2024: January 31, 2025 Fair Value Hierarchy Category (in thousands) Level 1 Level 2 Level 3 Assets: Money market funds $ 56,019 $ — $ — Foreign currency forward contracts — 141 — Contingent consideration receivable — — 2,951 Total assets $ 56,019 $ 141 $ 2,951 Liabilities: Contingent consideration — business combinations — — 22,046 Total liabilities $ — $ — $ 22,046 January 31, 2024 Fair Value Hierarchy Category (in thousands) Level 1 Level 2 Level 3 Assets: Money market funds $ 85,647 $ — $ — US Treasury Bills, classified as cash and cash equivalents 249 — $ — Foreign currency forward contracts — 183 — Contingent consideration receivable — — 2,685 Total assets $ 85,896 $ 183 $ 2,685 Liabilities: Foreign currency forward contracts $ — $ 11 $ — Contingent consideration — business combinations — 3,750 3,511 Total liabilities $ — $ 3,761 $ 3,511 </t>
        </is>
      </c>
    </row>
    <row r="5">
      <c r="A5" s="4" t="inlineStr">
        <is>
          <t>Schedule of Changes in the Estimated Fair Value Using Significant Unobservable Inputs (Level 3)</t>
        </is>
      </c>
      <c r="B5" s="4" t="inlineStr">
        <is>
          <t xml:space="preserve">The following table presents the changes in the estimated fair values of our liabilities for contingent consideration measured using significant unobservable inputs (Level 3) for the years ended January 31, 2025 and 2024: Year Ended January 31, (in thousands) 2025 2024 Fair value measurement, beginning of year $ 3,511 $ 12,717 Contingent consideration liabilities recorded for business combinations 17,713 2,265 Changes in fair values, recorded in operating expenses 2,516 (3,043) Payments of contingent consideration (1,527) (4,906) Foreign currency translation and other (167) 228 Transfer of contingent consideration liability to Level 2 of the fair value hierarchy — (3,750) Fair value measurement, end of year $ 22,046 $ 3,5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31, 2025</t>
        </is>
      </c>
    </row>
    <row r="3">
      <c r="A3" s="3" t="inlineStr">
        <is>
          <t>Derivative Instruments and Hedging Activities Disclosure [Abstract]</t>
        </is>
      </c>
      <c r="B3" s="4" t="inlineStr">
        <is>
          <t xml:space="preserve"> </t>
        </is>
      </c>
    </row>
    <row r="4">
      <c r="A4" s="4" t="inlineStr">
        <is>
          <t>Schedule of Fair Values of Derivative Financial Instruments</t>
        </is>
      </c>
      <c r="B4" s="4" t="inlineStr">
        <is>
          <t xml:space="preserve">The fair values of our derivative financial instruments and their classifications in our consolidated balance sheets as of January 31, 2025 and 2024 were as follows: January 31, (in thousands) Balance Sheet Classification 2025 2024 Derivative assets: Foreign currency forward contracts: Designated as cash flow hedges Prepaid expenses and other current assets $ 141 $ 183 Total derivative assets $ 141 $ 183 Derivative liabilities: Foreign currency forward contracts: Designated as cash flow hedges Accrued expenses and other current liabilities $ — $ 11 Total derivative liabilities $ — $ 11 </t>
        </is>
      </c>
    </row>
    <row r="5">
      <c r="A5" s="4" t="inlineStr">
        <is>
          <t>Schedule of the Effects of Derivative Financial Instruments Designated as Cash Flow Hedging Instruments</t>
        </is>
      </c>
      <c r="B5" s="4" t="inlineStr">
        <is>
          <t>The effects of derivative financial instruments designated as cash flow hedges on accumulated other comprehensive loss (“AOCL”) and on the consolidated statement of operations for the years ended January 31, 2025, 2024, and 2023 were as follows: Year Ended January 31, (in thousands) 2025 2024 2023 Net losses recognized in AOCL: Foreign currency forward contracts $ (48) $ (399) $ (707) $ (48) $ (399) $ (707) Net losses reclassified from AOCL to the consolidated statements of operations: Foreign currency forward contracts $ (17) $ (676) $ (660) $ (17) $ (676) $ (6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AND OTHER BENEFIT PLANS (Tables)</t>
        </is>
      </c>
      <c r="B1" s="2" t="inlineStr">
        <is>
          <t>12 Months Ended</t>
        </is>
      </c>
    </row>
    <row r="2">
      <c r="B2" s="2" t="inlineStr">
        <is>
          <t>Jan. 31, 2025</t>
        </is>
      </c>
    </row>
    <row r="3">
      <c r="A3" s="3" t="inlineStr">
        <is>
          <t>Share-Based Payment Arrangement [Abstract]</t>
        </is>
      </c>
      <c r="B3" s="4" t="inlineStr">
        <is>
          <t xml:space="preserve"> </t>
        </is>
      </c>
    </row>
    <row r="4">
      <c r="A4" s="4" t="inlineStr">
        <is>
          <t>Schedule of Stock-Based Compensation Expense</t>
        </is>
      </c>
      <c r="B4" s="4" t="inlineStr">
        <is>
          <t xml:space="preserve">We recognized stock-based compensation expense in the following line items on the consolidated statements of operations for the years ended January 31, 2025, 2024, and 2023: Year Ended January 31, (in thousands) 2025 2024 2023 Component of income before provision for income taxes: Cost of revenue - recurring $ 3,589 $ 2,114 $ 2,856 Cost of revenue - nonrecurring perpetual 59 71 40 Cost of revenue - nonrecurring professional services and other 3,028 1,946 2,766 Research and development, net 14,824 11,918 12,576 Selling, general and administrative 57,129 51,550 57,876 Total stock-based compensation expense 78,629 67,599 76,114 Income tax benefits related to stock-based compensation (before consideration of valuation allowances) 14,300 11,580 12,368 Total stock-based compensation, net of taxes $ 64,329 $ 56,019 $ 63,746 </t>
        </is>
      </c>
    </row>
    <row r="5">
      <c r="A5" s="4" t="inlineStr">
        <is>
          <t>Summary of Stock-based Compensation Expense by Type of Award</t>
        </is>
      </c>
      <c r="B5" s="4" t="inlineStr">
        <is>
          <t xml:space="preserve">The following table summarizes stock-based compensation expense by type of award for the years ended January 31, 2025, 2024, and 2023: Year Ended January 31, (in thousands) 2025 2024 2023 Restricted stock units and restricted stock awards $ 68,728 $ 62,006 $ 68,258 Stock bonus program and bonus share program 9,912 5,616 7,793 Total equity-settled awards 78,640 67,622 76,051 Phantom stock units (cash-settled awards) (11) (23) 63 Total stock-based compensation expense $ 78,629 $ 67,599 $ 76,114 </t>
        </is>
      </c>
    </row>
    <row r="6">
      <c r="A6" s="4" t="inlineStr">
        <is>
          <t>Schedule of RSU Activity</t>
        </is>
      </c>
      <c r="B6" s="4" t="inlineStr">
        <is>
          <t xml:space="preserve">The following table (“Award Activity Table”) summarizes activity for RSUs, PSUs, and other stock awards that reduce available Plan capacity under the Plans for the years ended January 31, 2025, 2024, and 2023: Year Ended January 31, 2025 2024 2023 (in thousands, except grant date fair values) Shares or Units Weighted-Average Grant-Date Fair Value Shares or Units Weighted-Average Grant-Date Fair Value Shares or Units Weighted-Average Grant-Date Fair Value Beginning balance 2,658 $ 43.29 2,230 $ 52.42 2,454 $ 42.99 Granted 2,619 $ 29.44 2,127 $ 35.68 1,743 $ 54.98 Released (1,798) $ 40.09 (1,433) $ 46.12 (1,733) $ 42.13 Forfeited (297) $ 43.88 (266) $ 43.70 (234) $ 48.86 Ending balance 3,182 $ 33.64 2,658 $ 43.29 2,230 $ 52.42 </t>
        </is>
      </c>
    </row>
    <row r="7">
      <c r="A7" s="4" t="inlineStr">
        <is>
          <t>Schedule of Performance Share Activity</t>
        </is>
      </c>
      <c r="B7" s="4" t="inlineStr">
        <is>
          <t xml:space="preserve">The following table summarizes PSU activity in isolation under the Plans for the years ended January 31, 2025, 2024, and 2023 (these amounts are also included in the Award Activity Table above for 2025, 2024, and 2023): Year Ended January 31, (in thousands) 2025 2024 2023 Beginning balance 532 532 547 Granted 358 277 278 Released (160) (230) (279) Forfeited (85) (47) (14) Ending balance 645 532 532 </t>
        </is>
      </c>
    </row>
    <row r="8">
      <c r="A8" s="4" t="inlineStr">
        <is>
          <t>Summary of Key Data for Stock Bonus Program</t>
        </is>
      </c>
      <c r="B8" s="4" t="inlineStr">
        <is>
          <t xml:space="preserve">The following table summarizes activity under the stock bonus program during the years ended January 31, 2025, 2024, and 2023 in isolation from other share activity. As noted above, shares issued in a given fiscal year are in respect of the prior fiscal year’s program period. Also,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Year Ended January 31, (in thousands) 2025 2024 2023 Shares in lieu of cash bonus — granted and released (not included in the Award Activity Table above) 18 27 119 Shares in respect of discount (included in the Award Activity Table above): Granted — — 12 Released — 2 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Lease Expenses</t>
        </is>
      </c>
      <c r="B4" s="4" t="inlineStr">
        <is>
          <t xml:space="preserve">The components of lease expenses for the years ended January 31, 2025, 2024, and 2023 were as follows: Year Ended January 31, (in thousands) 2025 2024 2023 Operating lease expenses $ 8,179 $ 9,596 $ 16,301 Finance lease expenses: Amortization of right-of-use assets 1,588 2,481 3,057 Interest on lease liabilities 93 132 188 Total finance lease expenses 1,681 2,613 3,245 Variable lease expenses 2,563 2,829 6,318 Short-term lease expenses 190 148 774 Sublease income — (74) (267) Total lease expenses $ 12,613 $ 15,112 $ 26,371 </t>
        </is>
      </c>
    </row>
    <row r="5">
      <c r="A5" s="4" t="inlineStr">
        <is>
          <t>Schedule of Supplemental Cash Flow Information Related to Leases</t>
        </is>
      </c>
      <c r="B5" s="4" t="inlineStr">
        <is>
          <t>Other information related to leases was as follows: Year Ended January 31, (dollars in thousands) 2025 2024 2023 Supplemental cash flow information Cash paid for amounts included in the measurement of lease liabilities: Operating cash flows from operating leases $ 7,544 $ 16,524 $ 21,261 Operating cash flows from finance leases 93 132 187 Financing cash flows from finance leases 1,722 2,018 2,870 Right-of-use assets obtained in exchange for lease obligations: Operating leases $ 2,699 $ 6,274 $ 19,490 Finance leases 794 579 647 Weighted average remaining lease terms Operating leases 7 years 8 years 7 years Finance leases 2 years 2 years 2 years Weighted average discount rates Operating leases 7.0 % 6.8 % 6.2 % Finance leases 3.4 % 3.6 % 3.6 %</t>
        </is>
      </c>
    </row>
    <row r="6">
      <c r="A6" s="4" t="inlineStr">
        <is>
          <t>Schedule of Maturities of Operating Lease Liabilities</t>
        </is>
      </c>
      <c r="B6" s="4" t="inlineStr">
        <is>
          <t xml:space="preserve">Maturities of lease liabilities as of January 31, 2025 were as follows: January 31, 2025 (in thousands) Operating Leases Finance Leases Year Ending January 31, 2026 $ 8,359 $ 919 2027 6,655 382 2028 5,875 255 2029 4,933 79 2030 3,983 — Thereafter 14,620 — Total future minimum lease payments 44,425 1,635 Less: imputed interest (9,442) (63) Total $ 34,983 $ 1,572 Reported as of January 31, 2025: Accrued expenses and other current liabilities $ 5,889 $ 877 Operating lease liabilities 29,094 — Other liabilities — 695 Total $ 34,983 $ 1,572 </t>
        </is>
      </c>
    </row>
    <row r="7">
      <c r="A7" s="4" t="inlineStr">
        <is>
          <t>Schedule of Maturities of Finance Lease Liabilities</t>
        </is>
      </c>
      <c r="B7" s="4" t="inlineStr">
        <is>
          <t xml:space="preserve">Maturities of lease liabilities as of January 31, 2025 were as follows: January 31, 2025 (in thousands) Operating Leases Finance Leases Year Ending January 31, 2026 $ 8,359 $ 919 2027 6,655 382 2028 5,875 255 2029 4,933 79 2030 3,983 — Thereafter 14,620 — Total future minimum lease payments 44,425 1,635 Less: imputed interest (9,442) (63) Total $ 34,983 $ 1,572 Reported as of January 31, 2025: Accrued expenses and other current liabilities $ 5,889 $ 877 Operating lease liabilities 29,094 — Other liabilities — 695 Total $ 34,983 $ 1,5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GEOGRAPHIC, AND SIGNIFICANT CUSTOMER INFORMATION (Tables)</t>
        </is>
      </c>
      <c r="B1" s="2" t="inlineStr">
        <is>
          <t>12 Months Ended</t>
        </is>
      </c>
    </row>
    <row r="2">
      <c r="B2" s="2" t="inlineStr">
        <is>
          <t>Jan. 31, 2025</t>
        </is>
      </c>
    </row>
    <row r="3">
      <c r="A3" s="3" t="inlineStr">
        <is>
          <t>Segment Reporting [Abstract]</t>
        </is>
      </c>
      <c r="B3" s="4" t="inlineStr">
        <is>
          <t xml:space="preserve"> </t>
        </is>
      </c>
    </row>
    <row r="4">
      <c r="A4" s="4" t="inlineStr">
        <is>
          <t>Schedule of Significant Expense Categories and Consolidated Net Income Details Provided to the Codm</t>
        </is>
      </c>
      <c r="B4" s="4" t="inlineStr">
        <is>
          <t>The significant expense categories and consolidated net income details provided to the CODM for the years ended January 31, 2025, 2024, and 2023 were as follows: Year Ended January 31, (in thousands) 2025 2024 2023 Recurring revenue: Bundled SaaS revenue $ 293,245 $ 250,526 $ 222,560 Unbundled SaaS revenue 289,363 264,302 221,645 Total SaaS revenue 582,608 514,828 444,205 Optional managed services revenue 21,965 47,718 61,388 Support revenue 103,544 136,702 179,944 Total recurring revenue 708,117 699,248 685,537 Nonrecurring perpetual revenue 108,521 99,853 116,611 Nonrecurring professional services and other revenue 92,548 111,286 100,097 Total revenue 909,186 910,387 902,245 Less: Cost of recurring revenue 150,092 162,868 162,347 Cost of nonrecurring perpetual revenue 35,976 32,142 38,487 Cost of nonrecurring professional services and other revenue 68,304 74,968 81,043 Amortization of acquired technology 6,764 7,134 13,191 Total cost of revenue 261,136 277,112 295,068 Less: Employee compensation and related expenses 354,006 343,190 333,389 Stock-based compensation expense 71,953 63,468 70,452 Amortization of other acquired intangible assets 12,774 25,371 26,238 Depreciation expense 14,267 26,823 17,473 Other segment items, net (1) 88,663 106,238 102,269 Interest expense 10,133 10,334 7,877 Interest income (6,601) (6,944) (3,301) Other expense (income), net 4,507 3,523 (1,982) Income tax expense 15,249 21,638 39,103 Net income $ 83,099 $ 39,634 $ 15,659 (1) Other segment items, net includes business applications and technology infrastructure expenses, contractor expenses, professional fees, sales, advertising, and marketing expenses, travel and entertainment, facility expenses, charges or benefits related to changes in the fair values of contingent consideration obligations associated with business combinations, losses (gains) on divestitures, write-offs of long-lived assets, and general overhead expenses, net of software development costs that are capitalized.</t>
        </is>
      </c>
    </row>
    <row r="5">
      <c r="A5" s="4" t="inlineStr">
        <is>
          <t>Schedule of Revenue from External Customers and Long-Lived Assets, by Geographical Areas</t>
        </is>
      </c>
      <c r="B5" s="4" t="inlineStr">
        <is>
          <t xml:space="preserve">The information below summarizes revenue from unaffiliated customers by geographic area for the years ended January 31, 2025, 2024, and 2023: Year Ended January 31, (in thousands) 2025 2024 2023 Americas: United States $ 601,735 $ 580,124 $ 572,837 Other 51,496 62,826 56,557 Total Americas 653,231 642,950 629,394 EMEA: United Kingdom 87,124 101,990 99,360 Other 81,851 73,641 82,680 Total EMEA 168,975 175,631 182,040 APAC 86,980 91,806 90,811 Total revenue $ 909,186 $ 910,387 $ 902,245 Property and equipment, net by geographic area consisted of the following as of January 31, 2025 and 2024: January 31, (in thousands) 2025 2024 United States $ 33,740 $ 34,818 United Kingdom 6,415 5,797 Israel 5,230 3,845 Other countries 3,323 3,244 Total property and equipment, net $ 48,708 $ 47,7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38" customWidth="1" min="2" max="2"/>
  </cols>
  <sheetData>
    <row r="1">
      <c r="A1" s="1" t="inlineStr">
        <is>
          <t>SUMMARY OF SIGNIFICANT ACCOUNTING POLICIES - Description of Business (Details)</t>
        </is>
      </c>
      <c r="B1" s="2" t="inlineStr">
        <is>
          <t>12 Months Ended</t>
        </is>
      </c>
    </row>
    <row r="2">
      <c r="B2" s="2" t="inlineStr">
        <is>
          <t>Jan. 31, 2025 employee office company</t>
        </is>
      </c>
    </row>
    <row r="3">
      <c r="A3" s="3" t="inlineStr">
        <is>
          <t>Accounting Policies [Abstract]</t>
        </is>
      </c>
      <c r="B3" s="4" t="inlineStr">
        <is>
          <t xml:space="preserve"> </t>
        </is>
      </c>
    </row>
    <row r="4">
      <c r="A4" s="4" t="inlineStr">
        <is>
          <t>Percentage of fortune 100 companies as customers | company</t>
        </is>
      </c>
      <c r="B4" s="6" t="n">
        <v>80</v>
      </c>
    </row>
    <row r="5">
      <c r="A5" s="4" t="inlineStr">
        <is>
          <t>Number of offices | office</t>
        </is>
      </c>
      <c r="B5" s="6" t="n">
        <v>17</v>
      </c>
    </row>
    <row r="6">
      <c r="A6" s="4" t="inlineStr">
        <is>
          <t>Entity number of employees | employee</t>
        </is>
      </c>
      <c r="B6" s="6" t="n">
        <v>38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SUMMARY OF SIGNIFICANT ACCOUNTING POLICIES - Apax Convertible Preferred Stock Investment (Details) - USD ($)</t>
        </is>
      </c>
      <c r="B1" s="2" t="inlineStr">
        <is>
          <t>Apr. 06, 2021</t>
        </is>
      </c>
      <c r="C1" s="2" t="inlineStr">
        <is>
          <t>May 07, 2020</t>
        </is>
      </c>
      <c r="D1" s="2" t="inlineStr">
        <is>
          <t>Dec. 04, 2019</t>
        </is>
      </c>
      <c r="E1" s="2" t="inlineStr">
        <is>
          <t>Jan. 31, 2025</t>
        </is>
      </c>
    </row>
    <row r="2">
      <c r="A2" s="4" t="inlineStr">
        <is>
          <t>Apax</t>
        </is>
      </c>
      <c r="B2" s="4" t="inlineStr">
        <is>
          <t xml:space="preserve"> </t>
        </is>
      </c>
      <c r="C2" s="4" t="inlineStr">
        <is>
          <t xml:space="preserve"> </t>
        </is>
      </c>
      <c r="D2" s="4" t="inlineStr">
        <is>
          <t xml:space="preserve"> </t>
        </is>
      </c>
      <c r="E2" s="4" t="inlineStr">
        <is>
          <t xml:space="preserve">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Percentage ownership of outstanding shares</t>
        </is>
      </c>
      <c r="B4" s="4" t="inlineStr">
        <is>
          <t xml:space="preserve"> </t>
        </is>
      </c>
      <c r="C4" s="4" t="inlineStr">
        <is>
          <t xml:space="preserve"> </t>
        </is>
      </c>
      <c r="D4" s="4" t="inlineStr">
        <is>
          <t xml:space="preserve"> </t>
        </is>
      </c>
      <c r="E4" s="9" t="n">
        <v>0.135</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Sale of stock, consideration received on transaction</t>
        </is>
      </c>
      <c r="B7" s="4" t="inlineStr">
        <is>
          <t xml:space="preserve"> </t>
        </is>
      </c>
      <c r="C7" s="4" t="inlineStr">
        <is>
          <t xml:space="preserve"> </t>
        </is>
      </c>
      <c r="D7" s="5" t="n">
        <v>400000000</v>
      </c>
      <c r="E7" s="4" t="inlineStr">
        <is>
          <t xml:space="preserve"> </t>
        </is>
      </c>
    </row>
    <row r="8">
      <c r="A8" s="4" t="inlineStr">
        <is>
          <t>Series A Preferred Stock | Series A Private Placement</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Sale of stock, consideration received on transaction</t>
        </is>
      </c>
      <c r="B10" s="4" t="inlineStr">
        <is>
          <t xml:space="preserve"> </t>
        </is>
      </c>
      <c r="C10" s="5" t="n">
        <v>200000000</v>
      </c>
      <c r="D10" s="4" t="inlineStr">
        <is>
          <t xml:space="preserve"> </t>
        </is>
      </c>
      <c r="E10" s="4" t="inlineStr">
        <is>
          <t xml:space="preserve"> </t>
        </is>
      </c>
    </row>
    <row r="11">
      <c r="A11" s="4" t="inlineStr">
        <is>
          <t>Series B Preferred Stock | Series B Private Placement</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Sale of stock, consideration received on transaction</t>
        </is>
      </c>
      <c r="B13" s="5" t="n">
        <v>200000000</v>
      </c>
      <c r="C13" s="4" t="inlineStr">
        <is>
          <t xml:space="preserve"> </t>
        </is>
      </c>
      <c r="D13" s="4" t="inlineStr">
        <is>
          <t xml:space="preserve"> </t>
        </is>
      </c>
      <c r="E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5</t>
        </is>
      </c>
      <c r="C2" s="2" t="inlineStr">
        <is>
          <t>Jan. 31, 2024</t>
        </is>
      </c>
      <c r="D2" s="2" t="inlineStr">
        <is>
          <t>Jan. 31, 2023</t>
        </is>
      </c>
    </row>
    <row r="3">
      <c r="A3" s="3" t="inlineStr">
        <is>
          <t>Revenue:</t>
        </is>
      </c>
      <c r="B3" s="4" t="inlineStr">
        <is>
          <t xml:space="preserve"> </t>
        </is>
      </c>
      <c r="C3" s="4" t="inlineStr">
        <is>
          <t xml:space="preserve"> </t>
        </is>
      </c>
      <c r="D3" s="4" t="inlineStr">
        <is>
          <t xml:space="preserve"> </t>
        </is>
      </c>
    </row>
    <row r="4">
      <c r="A4" s="4" t="inlineStr">
        <is>
          <t>Total revenue</t>
        </is>
      </c>
      <c r="B4" s="5" t="n">
        <v>909186</v>
      </c>
      <c r="C4" s="5" t="n">
        <v>910387</v>
      </c>
      <c r="D4" s="5" t="n">
        <v>902245</v>
      </c>
    </row>
    <row r="5">
      <c r="A5" s="3" t="inlineStr">
        <is>
          <t>Cost of revenue:</t>
        </is>
      </c>
      <c r="B5" s="4" t="inlineStr">
        <is>
          <t xml:space="preserve"> </t>
        </is>
      </c>
      <c r="C5" s="4" t="inlineStr">
        <is>
          <t xml:space="preserve"> </t>
        </is>
      </c>
      <c r="D5" s="4" t="inlineStr">
        <is>
          <t xml:space="preserve"> </t>
        </is>
      </c>
    </row>
    <row r="6">
      <c r="A6" s="4" t="inlineStr">
        <is>
          <t>Amortization of acquired technology</t>
        </is>
      </c>
      <c r="B6" s="6" t="n">
        <v>6764</v>
      </c>
      <c r="C6" s="6" t="n">
        <v>7134</v>
      </c>
      <c r="D6" s="6" t="n">
        <v>13191</v>
      </c>
    </row>
    <row r="7">
      <c r="A7" s="4" t="inlineStr">
        <is>
          <t>Total cost of revenue</t>
        </is>
      </c>
      <c r="B7" s="6" t="n">
        <v>261136</v>
      </c>
      <c r="C7" s="6" t="n">
        <v>277112</v>
      </c>
      <c r="D7" s="6" t="n">
        <v>295068</v>
      </c>
    </row>
    <row r="8">
      <c r="A8" s="4" t="inlineStr">
        <is>
          <t>Gross profit</t>
        </is>
      </c>
      <c r="B8" s="6" t="n">
        <v>648050</v>
      </c>
      <c r="C8" s="6" t="n">
        <v>633275</v>
      </c>
      <c r="D8" s="6" t="n">
        <v>607177</v>
      </c>
    </row>
    <row r="9">
      <c r="A9" s="3" t="inlineStr">
        <is>
          <t>Operating expenses:</t>
        </is>
      </c>
      <c r="B9" s="4" t="inlineStr">
        <is>
          <t xml:space="preserve"> </t>
        </is>
      </c>
      <c r="C9" s="4" t="inlineStr">
        <is>
          <t xml:space="preserve"> </t>
        </is>
      </c>
      <c r="D9" s="4" t="inlineStr">
        <is>
          <t xml:space="preserve"> </t>
        </is>
      </c>
    </row>
    <row r="10">
      <c r="A10" s="4" t="inlineStr">
        <is>
          <t>Research and development, net</t>
        </is>
      </c>
      <c r="B10" s="6" t="n">
        <v>149305</v>
      </c>
      <c r="C10" s="6" t="n">
        <v>133804</v>
      </c>
      <c r="D10" s="6" t="n">
        <v>130644</v>
      </c>
    </row>
    <row r="11">
      <c r="A11" s="4" t="inlineStr">
        <is>
          <t>Selling, general and administrative</t>
        </is>
      </c>
      <c r="B11" s="6" t="n">
        <v>379584</v>
      </c>
      <c r="C11" s="6" t="n">
        <v>405915</v>
      </c>
      <c r="D11" s="6" t="n">
        <v>392939</v>
      </c>
    </row>
    <row r="12">
      <c r="A12" s="4" t="inlineStr">
        <is>
          <t>Amortization of other acquired intangible assets</t>
        </is>
      </c>
      <c r="B12" s="6" t="n">
        <v>12774</v>
      </c>
      <c r="C12" s="6" t="n">
        <v>25371</v>
      </c>
      <c r="D12" s="6" t="n">
        <v>26238</v>
      </c>
    </row>
    <row r="13">
      <c r="A13" s="4" t="inlineStr">
        <is>
          <t>Total operating expenses</t>
        </is>
      </c>
      <c r="B13" s="6" t="n">
        <v>541663</v>
      </c>
      <c r="C13" s="6" t="n">
        <v>565090</v>
      </c>
      <c r="D13" s="6" t="n">
        <v>549821</v>
      </c>
    </row>
    <row r="14">
      <c r="A14" s="4" t="inlineStr">
        <is>
          <t>Operating income</t>
        </is>
      </c>
      <c r="B14" s="6" t="n">
        <v>106387</v>
      </c>
      <c r="C14" s="6" t="n">
        <v>68185</v>
      </c>
      <c r="D14" s="6" t="n">
        <v>57356</v>
      </c>
    </row>
    <row r="15">
      <c r="A15" s="3" t="inlineStr">
        <is>
          <t>Other income (expense), net:</t>
        </is>
      </c>
      <c r="B15" s="4" t="inlineStr">
        <is>
          <t xml:space="preserve"> </t>
        </is>
      </c>
      <c r="C15" s="4" t="inlineStr">
        <is>
          <t xml:space="preserve"> </t>
        </is>
      </c>
      <c r="D15" s="4" t="inlineStr">
        <is>
          <t xml:space="preserve"> </t>
        </is>
      </c>
    </row>
    <row r="16">
      <c r="A16" s="4" t="inlineStr">
        <is>
          <t>Interest income</t>
        </is>
      </c>
      <c r="B16" s="6" t="n">
        <v>6601</v>
      </c>
      <c r="C16" s="6" t="n">
        <v>6944</v>
      </c>
      <c r="D16" s="6" t="n">
        <v>3301</v>
      </c>
    </row>
    <row r="17">
      <c r="A17" s="4" t="inlineStr">
        <is>
          <t>Interest expense</t>
        </is>
      </c>
      <c r="B17" s="6" t="n">
        <v>-10133</v>
      </c>
      <c r="C17" s="6" t="n">
        <v>-10334</v>
      </c>
      <c r="D17" s="6" t="n">
        <v>-7877</v>
      </c>
    </row>
    <row r="18">
      <c r="A18" s="4" t="inlineStr">
        <is>
          <t>Other (expense) income, net</t>
        </is>
      </c>
      <c r="B18" s="6" t="n">
        <v>-4507</v>
      </c>
      <c r="C18" s="6" t="n">
        <v>-3523</v>
      </c>
      <c r="D18" s="6" t="n">
        <v>1982</v>
      </c>
    </row>
    <row r="19">
      <c r="A19" s="4" t="inlineStr">
        <is>
          <t>Total other expense, net</t>
        </is>
      </c>
      <c r="B19" s="6" t="n">
        <v>-8039</v>
      </c>
      <c r="C19" s="6" t="n">
        <v>-6913</v>
      </c>
      <c r="D19" s="6" t="n">
        <v>-2594</v>
      </c>
    </row>
    <row r="20">
      <c r="A20" s="4" t="inlineStr">
        <is>
          <t>Income before provision for income taxes</t>
        </is>
      </c>
      <c r="B20" s="6" t="n">
        <v>98348</v>
      </c>
      <c r="C20" s="6" t="n">
        <v>61272</v>
      </c>
      <c r="D20" s="6" t="n">
        <v>54762</v>
      </c>
    </row>
    <row r="21">
      <c r="A21" s="4" t="inlineStr">
        <is>
          <t>Provision for income taxes</t>
        </is>
      </c>
      <c r="B21" s="6" t="n">
        <v>15249</v>
      </c>
      <c r="C21" s="6" t="n">
        <v>21638</v>
      </c>
      <c r="D21" s="6" t="n">
        <v>39103</v>
      </c>
    </row>
    <row r="22">
      <c r="A22" s="4" t="inlineStr">
        <is>
          <t>Net income</t>
        </is>
      </c>
      <c r="B22" s="6" t="n">
        <v>83099</v>
      </c>
      <c r="C22" s="6" t="n">
        <v>39634</v>
      </c>
      <c r="D22" s="6" t="n">
        <v>15659</v>
      </c>
    </row>
    <row r="23">
      <c r="A23" s="4" t="inlineStr">
        <is>
          <t>Net income attributable to noncontrolling interests</t>
        </is>
      </c>
      <c r="B23" s="6" t="n">
        <v>832</v>
      </c>
      <c r="C23" s="6" t="n">
        <v>1024</v>
      </c>
      <c r="D23" s="6" t="n">
        <v>761</v>
      </c>
    </row>
    <row r="24">
      <c r="A24" s="4" t="inlineStr">
        <is>
          <t>Net income attributable to Verint Systems Inc.</t>
        </is>
      </c>
      <c r="B24" s="6" t="n">
        <v>82267</v>
      </c>
      <c r="C24" s="6" t="n">
        <v>38610</v>
      </c>
      <c r="D24" s="6" t="n">
        <v>14898</v>
      </c>
    </row>
    <row r="25">
      <c r="A25" s="4" t="inlineStr">
        <is>
          <t>Dividends on preferred stock</t>
        </is>
      </c>
      <c r="B25" s="6" t="n">
        <v>-17280</v>
      </c>
      <c r="C25" s="6" t="n">
        <v>-20800</v>
      </c>
      <c r="D25" s="6" t="n">
        <v>-20800</v>
      </c>
    </row>
    <row r="26">
      <c r="A26" s="4" t="inlineStr">
        <is>
          <t>Net income (loss) attributable to Verint Systems Inc. common shares</t>
        </is>
      </c>
      <c r="B26" s="5" t="n">
        <v>64987</v>
      </c>
      <c r="C26" s="5" t="n">
        <v>17810</v>
      </c>
      <c r="D26" s="5" t="n">
        <v>-5902</v>
      </c>
    </row>
    <row r="27">
      <c r="A27" s="3" t="inlineStr">
        <is>
          <t>Net income (loss) per common share attributable to Verint Systems Inc.:</t>
        </is>
      </c>
      <c r="B27" s="4" t="inlineStr">
        <is>
          <t xml:space="preserve"> </t>
        </is>
      </c>
      <c r="C27" s="4" t="inlineStr">
        <is>
          <t xml:space="preserve"> </t>
        </is>
      </c>
      <c r="D27" s="4" t="inlineStr">
        <is>
          <t xml:space="preserve"> </t>
        </is>
      </c>
    </row>
    <row r="28">
      <c r="A28" s="4" t="inlineStr">
        <is>
          <t>Basic (in dollars per share)</t>
        </is>
      </c>
      <c r="B28" s="8" t="n">
        <v>1.05</v>
      </c>
      <c r="C28" s="8" t="n">
        <v>0.28</v>
      </c>
      <c r="D28" s="8" t="n">
        <v>-0.09</v>
      </c>
    </row>
    <row r="29">
      <c r="A29" s="4" t="inlineStr">
        <is>
          <t>Diluted (in dollars per share)</t>
        </is>
      </c>
      <c r="B29" s="8" t="n">
        <v>1.04</v>
      </c>
      <c r="C29" s="8" t="n">
        <v>0.28</v>
      </c>
      <c r="D29" s="8" t="n">
        <v>-0.09</v>
      </c>
    </row>
    <row r="30">
      <c r="A30" s="3" t="inlineStr">
        <is>
          <t>Weighted-average common shares outstanding:</t>
        </is>
      </c>
      <c r="B30" s="4" t="inlineStr">
        <is>
          <t xml:space="preserve"> </t>
        </is>
      </c>
      <c r="C30" s="4" t="inlineStr">
        <is>
          <t xml:space="preserve"> </t>
        </is>
      </c>
      <c r="D30" s="4" t="inlineStr">
        <is>
          <t xml:space="preserve"> </t>
        </is>
      </c>
    </row>
    <row r="31">
      <c r="A31" s="4" t="inlineStr">
        <is>
          <t>Basic (in shares)</t>
        </is>
      </c>
      <c r="B31" s="6" t="n">
        <v>62148</v>
      </c>
      <c r="C31" s="6" t="n">
        <v>63990</v>
      </c>
      <c r="D31" s="6" t="n">
        <v>65332</v>
      </c>
    </row>
    <row r="32">
      <c r="A32" s="4" t="inlineStr">
        <is>
          <t>Diluted (in shares)</t>
        </is>
      </c>
      <c r="B32" s="6" t="n">
        <v>62756</v>
      </c>
      <c r="C32" s="6" t="n">
        <v>64318</v>
      </c>
      <c r="D32" s="6" t="n">
        <v>65332</v>
      </c>
    </row>
    <row r="33">
      <c r="A33" s="4" t="inlineStr">
        <is>
          <t>Recurring</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5" t="n">
        <v>708117</v>
      </c>
      <c r="C35" s="5" t="n">
        <v>699248</v>
      </c>
      <c r="D35" s="5" t="n">
        <v>685537</v>
      </c>
    </row>
    <row r="36">
      <c r="A36" s="3" t="inlineStr">
        <is>
          <t>Cost of revenue:</t>
        </is>
      </c>
      <c r="B36" s="4" t="inlineStr">
        <is>
          <t xml:space="preserve"> </t>
        </is>
      </c>
      <c r="C36" s="4" t="inlineStr">
        <is>
          <t xml:space="preserve"> </t>
        </is>
      </c>
      <c r="D36" s="4" t="inlineStr">
        <is>
          <t xml:space="preserve"> </t>
        </is>
      </c>
    </row>
    <row r="37">
      <c r="A37" s="4" t="inlineStr">
        <is>
          <t>Cost of revenue</t>
        </is>
      </c>
      <c r="B37" s="6" t="n">
        <v>150092</v>
      </c>
      <c r="C37" s="6" t="n">
        <v>162868</v>
      </c>
      <c r="D37" s="6" t="n">
        <v>162347</v>
      </c>
    </row>
    <row r="38">
      <c r="A38" s="4" t="inlineStr">
        <is>
          <t>Nonrecurring perpetual</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108521</v>
      </c>
      <c r="C40" s="6" t="n">
        <v>99853</v>
      </c>
      <c r="D40" s="6" t="n">
        <v>116611</v>
      </c>
    </row>
    <row r="41">
      <c r="A41" s="3" t="inlineStr">
        <is>
          <t>Cost of revenue:</t>
        </is>
      </c>
      <c r="B41" s="4" t="inlineStr">
        <is>
          <t xml:space="preserve"> </t>
        </is>
      </c>
      <c r="C41" s="4" t="inlineStr">
        <is>
          <t xml:space="preserve"> </t>
        </is>
      </c>
      <c r="D41" s="4" t="inlineStr">
        <is>
          <t xml:space="preserve"> </t>
        </is>
      </c>
    </row>
    <row r="42">
      <c r="A42" s="4" t="inlineStr">
        <is>
          <t>Cost of revenue</t>
        </is>
      </c>
      <c r="B42" s="6" t="n">
        <v>35976</v>
      </c>
      <c r="C42" s="6" t="n">
        <v>32142</v>
      </c>
      <c r="D42" s="6" t="n">
        <v>38487</v>
      </c>
    </row>
    <row r="43">
      <c r="A43" s="4" t="inlineStr">
        <is>
          <t>Nonrecurring professional services and other</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6" t="n">
        <v>92548</v>
      </c>
      <c r="C45" s="6" t="n">
        <v>111286</v>
      </c>
      <c r="D45" s="6" t="n">
        <v>100097</v>
      </c>
    </row>
    <row r="46">
      <c r="A46" s="3" t="inlineStr">
        <is>
          <t>Cost of revenue:</t>
        </is>
      </c>
      <c r="B46" s="4" t="inlineStr">
        <is>
          <t xml:space="preserve"> </t>
        </is>
      </c>
      <c r="C46" s="4" t="inlineStr">
        <is>
          <t xml:space="preserve"> </t>
        </is>
      </c>
      <c r="D46" s="4" t="inlineStr">
        <is>
          <t xml:space="preserve"> </t>
        </is>
      </c>
    </row>
    <row r="47">
      <c r="A47" s="4" t="inlineStr">
        <is>
          <t>Cost of revenue</t>
        </is>
      </c>
      <c r="B47" s="5" t="n">
        <v>68304</v>
      </c>
      <c r="C47" s="5" t="n">
        <v>74968</v>
      </c>
      <c r="D47" s="5" t="n">
        <v>8104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stments (Details) - USD ($) $ in Millions</t>
        </is>
      </c>
      <c r="B1" s="2" t="inlineStr">
        <is>
          <t>12 Months Ended</t>
        </is>
      </c>
    </row>
    <row r="2">
      <c r="B2" s="2" t="inlineStr">
        <is>
          <t>Jan. 31, 2025</t>
        </is>
      </c>
      <c r="C2" s="2" t="inlineStr">
        <is>
          <t>Jan. 31, 2024</t>
        </is>
      </c>
    </row>
    <row r="3">
      <c r="A3" s="3" t="inlineStr">
        <is>
          <t>Accounting Policies [Abstract]</t>
        </is>
      </c>
      <c r="B3" s="4" t="inlineStr">
        <is>
          <t xml:space="preserve"> </t>
        </is>
      </c>
      <c r="C3" s="4" t="inlineStr">
        <is>
          <t xml:space="preserve"> </t>
        </is>
      </c>
    </row>
    <row r="4">
      <c r="A4" s="4" t="inlineStr">
        <is>
          <t>Minimum maturity period of short term investments in time deposits (in days)</t>
        </is>
      </c>
      <c r="B4" s="4" t="inlineStr">
        <is>
          <t>90 days</t>
        </is>
      </c>
      <c r="C4" s="4" t="inlineStr">
        <is>
          <t xml:space="preserve"> </t>
        </is>
      </c>
    </row>
    <row r="5">
      <c r="A5" s="4" t="inlineStr">
        <is>
          <t>Marketable debt securities</t>
        </is>
      </c>
      <c r="B5" s="5" t="n">
        <v>0</v>
      </c>
      <c r="C5" s="10" t="n">
        <v>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es (Details) - USD ($) $ in Thousands</t>
        </is>
      </c>
      <c r="B1" s="2" t="inlineStr">
        <is>
          <t>12 Months Ended</t>
        </is>
      </c>
    </row>
    <row r="2">
      <c r="B2" s="2" t="inlineStr">
        <is>
          <t>Jan. 31, 2025</t>
        </is>
      </c>
      <c r="C2" s="2" t="inlineStr">
        <is>
          <t>Jan. 31, 2024</t>
        </is>
      </c>
      <c r="D2" s="2" t="inlineStr">
        <is>
          <t>Jan.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of year</t>
        </is>
      </c>
      <c r="B4" s="5" t="n">
        <v>1245</v>
      </c>
      <c r="C4" s="5" t="n">
        <v>1290</v>
      </c>
      <c r="D4" s="5" t="n">
        <v>1260</v>
      </c>
    </row>
    <row r="5">
      <c r="A5" s="4" t="inlineStr">
        <is>
          <t>Provisions charged to expense</t>
        </is>
      </c>
      <c r="B5" s="6" t="n">
        <v>1239</v>
      </c>
      <c r="C5" s="6" t="n">
        <v>2082</v>
      </c>
      <c r="D5" s="6" t="n">
        <v>565</v>
      </c>
    </row>
    <row r="6">
      <c r="A6" s="4" t="inlineStr">
        <is>
          <t>Amounts written off</t>
        </is>
      </c>
      <c r="B6" s="6" t="n">
        <v>-598</v>
      </c>
      <c r="C6" s="6" t="n">
        <v>-2094</v>
      </c>
      <c r="D6" s="6" t="n">
        <v>-566</v>
      </c>
    </row>
    <row r="7">
      <c r="A7" s="4" t="inlineStr">
        <is>
          <t>Other, including fluctuations in foreign exchange rates</t>
        </is>
      </c>
      <c r="B7" s="6" t="n">
        <v>-40</v>
      </c>
      <c r="C7" s="6" t="n">
        <v>-33</v>
      </c>
      <c r="D7" s="6" t="n">
        <v>31</v>
      </c>
    </row>
    <row r="8">
      <c r="A8" s="4" t="inlineStr">
        <is>
          <t>Allowance for credit losses, end of year</t>
        </is>
      </c>
      <c r="B8" s="6" t="n">
        <v>1846</v>
      </c>
      <c r="C8" s="6" t="n">
        <v>1245</v>
      </c>
      <c r="D8" s="6" t="n">
        <v>1290</v>
      </c>
    </row>
    <row r="9">
      <c r="A9" s="4" t="inlineStr">
        <is>
          <t>Estimated expected credit losses</t>
        </is>
      </c>
      <c r="B9" s="5" t="n">
        <v>200</v>
      </c>
      <c r="C9" s="5" t="n">
        <v>100</v>
      </c>
      <c r="D9" s="5" t="n">
        <v>10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Credit Risk (Details) - Customer Concentration Risk</t>
        </is>
      </c>
      <c r="B1" s="2" t="inlineStr">
        <is>
          <t>12 Months Ended</t>
        </is>
      </c>
    </row>
    <row r="2">
      <c r="B2" s="2" t="inlineStr">
        <is>
          <t>Jan. 31, 2025</t>
        </is>
      </c>
      <c r="C2" s="2" t="inlineStr">
        <is>
          <t>Jan. 31, 2024</t>
        </is>
      </c>
    </row>
    <row r="3">
      <c r="A3" s="4" t="inlineStr">
        <is>
          <t>Accounts Receivable | Partn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s of credit risk, percentage</t>
        </is>
      </c>
      <c r="B5" s="11" t="n">
        <v>0.11</v>
      </c>
      <c r="C5" s="11" t="n">
        <v>0.14</v>
      </c>
    </row>
    <row r="6">
      <c r="A6" s="4" t="inlineStr">
        <is>
          <t>Accounts Receivable | Partn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s of credit risk, percentage</t>
        </is>
      </c>
      <c r="B8" s="11" t="n">
        <v>0.14</v>
      </c>
      <c r="C8" s="11" t="n">
        <v>0.14</v>
      </c>
    </row>
    <row r="9">
      <c r="A9" s="4" t="inlineStr">
        <is>
          <t>Contract Assets | Partner 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s of credit risk, percentage</t>
        </is>
      </c>
      <c r="B11" s="11" t="n">
        <v>0.11</v>
      </c>
      <c r="C11" s="11" t="n">
        <v>0.14</v>
      </c>
    </row>
    <row r="12">
      <c r="A12" s="4" t="inlineStr">
        <is>
          <t>Contract Assets | Partner B</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s of credit risk, percentage</t>
        </is>
      </c>
      <c r="B14" s="11" t="n">
        <v>0.14</v>
      </c>
      <c r="C14" s="11" t="n">
        <v>0.1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Jan. 31, 2025</t>
        </is>
      </c>
    </row>
    <row r="2">
      <c r="A2" s="4" t="inlineStr">
        <is>
          <t>Equipment, furniture, and other | Minimum</t>
        </is>
      </c>
      <c r="B2" s="4" t="inlineStr">
        <is>
          <t xml:space="preserve"> </t>
        </is>
      </c>
    </row>
    <row r="3">
      <c r="A3" s="3" t="inlineStr">
        <is>
          <t>Property, Plant and Equipment [Line Items]</t>
        </is>
      </c>
      <c r="B3" s="4" t="inlineStr">
        <is>
          <t xml:space="preserve"> </t>
        </is>
      </c>
    </row>
    <row r="4">
      <c r="A4" s="4" t="inlineStr">
        <is>
          <t>Estimated useful lives, (in years)</t>
        </is>
      </c>
      <c r="B4" s="4" t="inlineStr">
        <is>
          <t>3 years</t>
        </is>
      </c>
    </row>
    <row r="5">
      <c r="A5" s="4" t="inlineStr">
        <is>
          <t>Equipment, furniture, and other | Maximum</t>
        </is>
      </c>
      <c r="B5" s="4" t="inlineStr">
        <is>
          <t xml:space="preserve"> </t>
        </is>
      </c>
    </row>
    <row r="6">
      <c r="A6" s="3" t="inlineStr">
        <is>
          <t>Property, Plant and Equipment [Line Items]</t>
        </is>
      </c>
      <c r="B6" s="4" t="inlineStr">
        <is>
          <t xml:space="preserve"> </t>
        </is>
      </c>
    </row>
    <row r="7">
      <c r="A7" s="4" t="inlineStr">
        <is>
          <t>Estimated useful lives, (in years)</t>
        </is>
      </c>
      <c r="B7" s="4" t="inlineStr">
        <is>
          <t>7 years</t>
        </is>
      </c>
    </row>
    <row r="8">
      <c r="A8" s="4" t="inlineStr">
        <is>
          <t>Software | Minimum</t>
        </is>
      </c>
      <c r="B8" s="4" t="inlineStr">
        <is>
          <t xml:space="preserve"> </t>
        </is>
      </c>
    </row>
    <row r="9">
      <c r="A9" s="3" t="inlineStr">
        <is>
          <t>Property, Plant and Equipment [Line Items]</t>
        </is>
      </c>
      <c r="B9" s="4" t="inlineStr">
        <is>
          <t xml:space="preserve"> </t>
        </is>
      </c>
    </row>
    <row r="10">
      <c r="A10" s="4" t="inlineStr">
        <is>
          <t>Estimated useful lives, (in years)</t>
        </is>
      </c>
      <c r="B10" s="4" t="inlineStr">
        <is>
          <t>3 years</t>
        </is>
      </c>
    </row>
    <row r="11">
      <c r="A11" s="4" t="inlineStr">
        <is>
          <t>Software | Maximum</t>
        </is>
      </c>
      <c r="B11" s="4" t="inlineStr">
        <is>
          <t xml:space="preserve"> </t>
        </is>
      </c>
    </row>
    <row r="12">
      <c r="A12" s="3" t="inlineStr">
        <is>
          <t>Property, Plant and Equipment [Line Items]</t>
        </is>
      </c>
      <c r="B12" s="4" t="inlineStr">
        <is>
          <t xml:space="preserve"> </t>
        </is>
      </c>
    </row>
    <row r="13">
      <c r="A13" s="4" t="inlineStr">
        <is>
          <t>Estimated useful lives, (in years)</t>
        </is>
      </c>
      <c r="B13" s="4" t="inlineStr">
        <is>
          <t>4 years</t>
        </is>
      </c>
    </row>
    <row r="14">
      <c r="A14" s="4" t="inlineStr">
        <is>
          <t>Buildings | Minimum</t>
        </is>
      </c>
      <c r="B14" s="4" t="inlineStr">
        <is>
          <t xml:space="preserve"> </t>
        </is>
      </c>
    </row>
    <row r="15">
      <c r="A15" s="3" t="inlineStr">
        <is>
          <t>Property, Plant and Equipment [Line Items]</t>
        </is>
      </c>
      <c r="B15" s="4" t="inlineStr">
        <is>
          <t xml:space="preserve"> </t>
        </is>
      </c>
    </row>
    <row r="16">
      <c r="A16" s="4" t="inlineStr">
        <is>
          <t>Estimated useful lives, (in years)</t>
        </is>
      </c>
      <c r="B16"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oftware Development Costs and Internal-Use Software Development Costs and Cloud Computing Arrangements (Details)</t>
        </is>
      </c>
      <c r="B1" s="2" t="inlineStr">
        <is>
          <t>Jan. 31, 2025</t>
        </is>
      </c>
    </row>
    <row r="2">
      <c r="A2" s="4" t="inlineStr">
        <is>
          <t>Software and Software Development Costs</t>
        </is>
      </c>
      <c r="B2" s="4" t="inlineStr">
        <is>
          <t xml:space="preserve"> </t>
        </is>
      </c>
    </row>
    <row r="3">
      <c r="A3" s="3" t="inlineStr">
        <is>
          <t>Software Development Costs</t>
        </is>
      </c>
      <c r="B3" s="4" t="inlineStr">
        <is>
          <t xml:space="preserve"> </t>
        </is>
      </c>
    </row>
    <row r="4">
      <c r="A4" s="4" t="inlineStr">
        <is>
          <t>Estimated useful lives, (in years)</t>
        </is>
      </c>
      <c r="B4" s="4" t="inlineStr">
        <is>
          <t>5 years</t>
        </is>
      </c>
    </row>
    <row r="5">
      <c r="A5" s="4" t="inlineStr">
        <is>
          <t>Internal-Use Software | Minimum</t>
        </is>
      </c>
      <c r="B5" s="4" t="inlineStr">
        <is>
          <t xml:space="preserve"> </t>
        </is>
      </c>
    </row>
    <row r="6">
      <c r="A6" s="3" t="inlineStr">
        <is>
          <t>Software Development Costs</t>
        </is>
      </c>
      <c r="B6" s="4" t="inlineStr">
        <is>
          <t xml:space="preserve"> </t>
        </is>
      </c>
    </row>
    <row r="7">
      <c r="A7" s="4" t="inlineStr">
        <is>
          <t>Estimated useful lives, (in years)</t>
        </is>
      </c>
      <c r="B7" s="4" t="inlineStr">
        <is>
          <t>4 years</t>
        </is>
      </c>
    </row>
    <row r="8">
      <c r="A8" s="4" t="inlineStr">
        <is>
          <t>Internal-Use Software | Maximum</t>
        </is>
      </c>
      <c r="B8" s="4" t="inlineStr">
        <is>
          <t xml:space="preserve"> </t>
        </is>
      </c>
    </row>
    <row r="9">
      <c r="A9" s="3" t="inlineStr">
        <is>
          <t>Software Development Costs</t>
        </is>
      </c>
      <c r="B9" s="4" t="inlineStr">
        <is>
          <t xml:space="preserve"> </t>
        </is>
      </c>
    </row>
    <row r="10">
      <c r="A10" s="4" t="inlineStr">
        <is>
          <t>Estimated useful lives, (in years)</t>
        </is>
      </c>
      <c r="B10"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Business Segment Information (Details)</t>
        </is>
      </c>
      <c r="B1" s="2" t="inlineStr">
        <is>
          <t>12 Months Ended</t>
        </is>
      </c>
    </row>
    <row r="2">
      <c r="B2" s="2" t="inlineStr">
        <is>
          <t>Jan. 31, 2025 segment</t>
        </is>
      </c>
    </row>
    <row r="3">
      <c r="A3" s="3" t="inlineStr">
        <is>
          <t>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Other Acquired Intangible Assets (Details)</t>
        </is>
      </c>
      <c r="B1" s="2" t="inlineStr">
        <is>
          <t>Jan. 31, 2025</t>
        </is>
      </c>
    </row>
    <row r="2">
      <c r="A2" s="4" t="inlineStr">
        <is>
          <t>Maximum</t>
        </is>
      </c>
      <c r="B2" s="4" t="inlineStr">
        <is>
          <t xml:space="preserve"> </t>
        </is>
      </c>
    </row>
    <row r="3">
      <c r="A3" s="3" t="inlineStr">
        <is>
          <t>Finite-Lived Intangible Assets [Line Items]</t>
        </is>
      </c>
      <c r="B3" s="4" t="inlineStr">
        <is>
          <t xml:space="preserve"> </t>
        </is>
      </c>
    </row>
    <row r="4">
      <c r="A4" s="4" t="inlineStr">
        <is>
          <t>Estimated useful lives of finite-lived intangible assets (in years)</t>
        </is>
      </c>
      <c r="B4"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sts to Obtain and Fulfill Contracts (Details)</t>
        </is>
      </c>
      <c r="B1" s="2" t="inlineStr">
        <is>
          <t>12 Months Ended</t>
        </is>
      </c>
    </row>
    <row r="2">
      <c r="B2" s="2" t="inlineStr">
        <is>
          <t>Jan. 31, 2025</t>
        </is>
      </c>
    </row>
    <row r="3">
      <c r="A3" s="4" t="inlineStr">
        <is>
          <t>Minimum</t>
        </is>
      </c>
      <c r="B3" s="4" t="inlineStr">
        <is>
          <t xml:space="preserve"> </t>
        </is>
      </c>
    </row>
    <row r="4">
      <c r="A4" s="3" t="inlineStr">
        <is>
          <t>Disaggregation of Revenue [Line Items]</t>
        </is>
      </c>
      <c r="B4" s="4" t="inlineStr">
        <is>
          <t xml:space="preserve"> </t>
        </is>
      </c>
    </row>
    <row r="5">
      <c r="A5" s="4" t="inlineStr">
        <is>
          <t>Customer engagement contracts renewal period</t>
        </is>
      </c>
      <c r="B5" s="4" t="inlineStr">
        <is>
          <t>5 years</t>
        </is>
      </c>
    </row>
    <row r="6">
      <c r="A6" s="4" t="inlineStr">
        <is>
          <t>Maximum</t>
        </is>
      </c>
      <c r="B6" s="4" t="inlineStr">
        <is>
          <t xml:space="preserve"> </t>
        </is>
      </c>
    </row>
    <row r="7">
      <c r="A7" s="3" t="inlineStr">
        <is>
          <t>Disaggregation of Revenue [Line Items]</t>
        </is>
      </c>
      <c r="B7" s="4" t="inlineStr">
        <is>
          <t xml:space="preserve"> </t>
        </is>
      </c>
    </row>
    <row r="8">
      <c r="A8" s="4" t="inlineStr">
        <is>
          <t>Sales and agent commissions, amortization period</t>
        </is>
      </c>
      <c r="B8" s="4" t="inlineStr">
        <is>
          <t>6 years</t>
        </is>
      </c>
    </row>
    <row r="9">
      <c r="A9" s="4" t="inlineStr">
        <is>
          <t>Customer engagement contracts renewal period</t>
        </is>
      </c>
      <c r="B9" s="4" t="inlineStr">
        <is>
          <t>6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action Gains And Losses (Details) - USD ($) $ in Thousands</t>
        </is>
      </c>
      <c r="B1" s="2" t="inlineStr">
        <is>
          <t>12 Months Ended</t>
        </is>
      </c>
    </row>
    <row r="2">
      <c r="B2" s="2" t="inlineStr">
        <is>
          <t>Jan. 31, 2025</t>
        </is>
      </c>
      <c r="C2" s="2" t="inlineStr">
        <is>
          <t>Jan. 31, 2024</t>
        </is>
      </c>
      <c r="D2" s="2" t="inlineStr">
        <is>
          <t>Jan. 31, 2023</t>
        </is>
      </c>
    </row>
    <row r="3">
      <c r="A3" s="3" t="inlineStr">
        <is>
          <t>Accounting Policies [Abstract]</t>
        </is>
      </c>
      <c r="B3" s="4" t="inlineStr">
        <is>
          <t xml:space="preserve"> </t>
        </is>
      </c>
      <c r="C3" s="4" t="inlineStr">
        <is>
          <t xml:space="preserve"> </t>
        </is>
      </c>
      <c r="D3" s="4" t="inlineStr">
        <is>
          <t xml:space="preserve"> </t>
        </is>
      </c>
    </row>
    <row r="4">
      <c r="A4" s="4" t="inlineStr">
        <is>
          <t>Foreign currency (losses) gains, net</t>
        </is>
      </c>
      <c r="B4" s="5" t="n">
        <v>-5917</v>
      </c>
      <c r="C4" s="5" t="n">
        <v>-439</v>
      </c>
      <c r="D4" s="5" t="n">
        <v>3453</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Net Income (Loss) Per Common Share Attributable to Verint Systems Inc (Details)</t>
        </is>
      </c>
      <c r="B1" s="2" t="inlineStr">
        <is>
          <t>Apr. 09, 2021</t>
        </is>
      </c>
    </row>
    <row r="2">
      <c r="A2" s="4" t="inlineStr">
        <is>
          <t>2021 Notes</t>
        </is>
      </c>
      <c r="B2" s="4" t="inlineStr">
        <is>
          <t xml:space="preserve"> </t>
        </is>
      </c>
    </row>
    <row r="3">
      <c r="A3" s="3" t="inlineStr">
        <is>
          <t>Debt Conversion</t>
        </is>
      </c>
      <c r="B3" s="4" t="inlineStr">
        <is>
          <t xml:space="preserve"> </t>
        </is>
      </c>
    </row>
    <row r="4">
      <c r="A4" s="4" t="inlineStr">
        <is>
          <t>Coupon interest rate</t>
        </is>
      </c>
      <c r="B4" s="9" t="n">
        <v>0.0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3099</v>
      </c>
      <c r="C4" s="5" t="n">
        <v>39634</v>
      </c>
      <c r="D4" s="5" t="n">
        <v>15659</v>
      </c>
    </row>
    <row r="5">
      <c r="A5" s="3" t="inlineStr">
        <is>
          <t>Other comprehensive (loss) income, net of reclassification adjustments:</t>
        </is>
      </c>
      <c r="B5" s="4" t="inlineStr">
        <is>
          <t xml:space="preserve"> </t>
        </is>
      </c>
      <c r="C5" s="4" t="inlineStr">
        <is>
          <t xml:space="preserve"> </t>
        </is>
      </c>
      <c r="D5" s="4" t="inlineStr">
        <is>
          <t xml:space="preserve"> </t>
        </is>
      </c>
    </row>
    <row r="6">
      <c r="A6" s="4" t="inlineStr">
        <is>
          <t>Foreign currency translation adjustments</t>
        </is>
      </c>
      <c r="B6" s="6" t="n">
        <v>-9953</v>
      </c>
      <c r="C6" s="6" t="n">
        <v>10909</v>
      </c>
      <c r="D6" s="6" t="n">
        <v>-35545</v>
      </c>
    </row>
    <row r="7">
      <c r="A7" s="4" t="inlineStr">
        <is>
          <t>Net (decrease) increase from foreign exchange contracts designated as hedges</t>
        </is>
      </c>
      <c r="B7" s="6" t="n">
        <v>-31</v>
      </c>
      <c r="C7" s="6" t="n">
        <v>277</v>
      </c>
      <c r="D7" s="6" t="n">
        <v>-47</v>
      </c>
    </row>
    <row r="8">
      <c r="A8" s="4" t="inlineStr">
        <is>
          <t>Benefit from (provision for) income taxes on net (decrease) increase from foreign exchange contracts designated as hedges</t>
        </is>
      </c>
      <c r="B8" s="6" t="n">
        <v>7</v>
      </c>
      <c r="C8" s="6" t="n">
        <v>-49</v>
      </c>
      <c r="D8" s="6" t="n">
        <v>8</v>
      </c>
    </row>
    <row r="9">
      <c r="A9" s="4" t="inlineStr">
        <is>
          <t>Other comprehensive (loss) income</t>
        </is>
      </c>
      <c r="B9" s="6" t="n">
        <v>-9977</v>
      </c>
      <c r="C9" s="6" t="n">
        <v>11137</v>
      </c>
      <c r="D9" s="6" t="n">
        <v>-35584</v>
      </c>
    </row>
    <row r="10">
      <c r="A10" s="4" t="inlineStr">
        <is>
          <t>Comprehensive income (loss)</t>
        </is>
      </c>
      <c r="B10" s="6" t="n">
        <v>73122</v>
      </c>
      <c r="C10" s="6" t="n">
        <v>50771</v>
      </c>
      <c r="D10" s="6" t="n">
        <v>-19925</v>
      </c>
    </row>
    <row r="11">
      <c r="A11" s="4" t="inlineStr">
        <is>
          <t>Comprehensive income attributable to noncontrolling interests</t>
        </is>
      </c>
      <c r="B11" s="6" t="n">
        <v>832</v>
      </c>
      <c r="C11" s="6" t="n">
        <v>1024</v>
      </c>
      <c r="D11" s="6" t="n">
        <v>761</v>
      </c>
    </row>
    <row r="12">
      <c r="A12" s="4" t="inlineStr">
        <is>
          <t>Comprehensive income (loss) attributable to Verint Systems Inc.</t>
        </is>
      </c>
      <c r="B12" s="5" t="n">
        <v>72290</v>
      </c>
      <c r="C12" s="5" t="n">
        <v>49747</v>
      </c>
      <c r="D12" s="5" t="n">
        <v>-2068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6" customWidth="1" min="2" max="2"/>
  </cols>
  <sheetData>
    <row r="1">
      <c r="A1" s="1" t="inlineStr">
        <is>
          <t>REVENUE RECOGNITION - Additional Information (Details)</t>
        </is>
      </c>
      <c r="B1" s="2" t="inlineStr">
        <is>
          <t>12 Months Ended</t>
        </is>
      </c>
    </row>
    <row r="2">
      <c r="B2" s="2" t="inlineStr">
        <is>
          <t>Jan. 31, 2025</t>
        </is>
      </c>
    </row>
    <row r="3">
      <c r="A3" s="3" t="inlineStr">
        <is>
          <t>Disaggregation of Revenue [Line Items]</t>
        </is>
      </c>
      <c r="B3" s="4" t="inlineStr">
        <is>
          <t xml:space="preserve"> </t>
        </is>
      </c>
    </row>
    <row r="4">
      <c r="A4" s="4" t="inlineStr">
        <is>
          <t>Software maintenance, period</t>
        </is>
      </c>
      <c r="B4" s="4" t="inlineStr">
        <is>
          <t>1 year</t>
        </is>
      </c>
    </row>
    <row r="5">
      <c r="A5" s="4" t="inlineStr">
        <is>
          <t>Software</t>
        </is>
      </c>
      <c r="B5" s="4" t="inlineStr">
        <is>
          <t xml:space="preserve"> </t>
        </is>
      </c>
    </row>
    <row r="6">
      <c r="A6" s="3" t="inlineStr">
        <is>
          <t>Disaggregation of Revenue [Line Items]</t>
        </is>
      </c>
      <c r="B6" s="4" t="inlineStr">
        <is>
          <t xml:space="preserve"> </t>
        </is>
      </c>
    </row>
    <row r="7">
      <c r="A7" s="4" t="inlineStr">
        <is>
          <t>Warranty period (in days/years)</t>
        </is>
      </c>
      <c r="B7" s="4" t="inlineStr">
        <is>
          <t>90 days</t>
        </is>
      </c>
    </row>
    <row r="8">
      <c r="A8" s="4" t="inlineStr">
        <is>
          <t>Minimum</t>
        </is>
      </c>
      <c r="B8" s="4" t="inlineStr">
        <is>
          <t xml:space="preserve"> </t>
        </is>
      </c>
    </row>
    <row r="9">
      <c r="A9" s="3" t="inlineStr">
        <is>
          <t>Disaggregation of Revenue [Line Items]</t>
        </is>
      </c>
      <c r="B9" s="4" t="inlineStr">
        <is>
          <t xml:space="preserve"> </t>
        </is>
      </c>
    </row>
    <row r="10">
      <c r="A10" s="4" t="inlineStr">
        <is>
          <t>Unbundled contracts renewal term</t>
        </is>
      </c>
      <c r="B10" s="4" t="inlineStr">
        <is>
          <t>1 year</t>
        </is>
      </c>
    </row>
    <row r="11">
      <c r="A11" s="4" t="inlineStr">
        <is>
          <t>Minimum | Hardware</t>
        </is>
      </c>
      <c r="B11" s="4" t="inlineStr">
        <is>
          <t xml:space="preserve"> </t>
        </is>
      </c>
    </row>
    <row r="12">
      <c r="A12" s="3" t="inlineStr">
        <is>
          <t>Disaggregation of Revenue [Line Items]</t>
        </is>
      </c>
      <c r="B12" s="4" t="inlineStr">
        <is>
          <t xml:space="preserve"> </t>
        </is>
      </c>
    </row>
    <row r="13">
      <c r="A13" s="4" t="inlineStr">
        <is>
          <t>Warranty period (in days/years)</t>
        </is>
      </c>
      <c r="B13" s="4" t="inlineStr">
        <is>
          <t>1 year</t>
        </is>
      </c>
    </row>
    <row r="14">
      <c r="A14" s="4" t="inlineStr">
        <is>
          <t>Maximum</t>
        </is>
      </c>
      <c r="B14" s="4" t="inlineStr">
        <is>
          <t xml:space="preserve"> </t>
        </is>
      </c>
    </row>
    <row r="15">
      <c r="A15" s="3" t="inlineStr">
        <is>
          <t>Disaggregation of Revenue [Line Items]</t>
        </is>
      </c>
      <c r="B15" s="4" t="inlineStr">
        <is>
          <t xml:space="preserve"> </t>
        </is>
      </c>
    </row>
    <row r="16">
      <c r="A16" s="4" t="inlineStr">
        <is>
          <t>Unbundled contracts renewal term</t>
        </is>
      </c>
      <c r="B16" s="4" t="inlineStr">
        <is>
          <t>3 years</t>
        </is>
      </c>
    </row>
    <row r="17">
      <c r="A17" s="4" t="inlineStr">
        <is>
          <t>Maximum | Hardware</t>
        </is>
      </c>
      <c r="B17" s="4" t="inlineStr">
        <is>
          <t xml:space="preserve"> </t>
        </is>
      </c>
    </row>
    <row r="18">
      <c r="A18" s="3" t="inlineStr">
        <is>
          <t>Disaggregation of Revenue [Line Items]</t>
        </is>
      </c>
      <c r="B18" s="4" t="inlineStr">
        <is>
          <t xml:space="preserve"> </t>
        </is>
      </c>
    </row>
    <row r="19">
      <c r="A19" s="4" t="inlineStr">
        <is>
          <t>Warranty period (in days/years)</t>
        </is>
      </c>
      <c r="B19"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909186</v>
      </c>
      <c r="C4" s="5" t="n">
        <v>910387</v>
      </c>
      <c r="D4" s="5" t="n">
        <v>902245</v>
      </c>
    </row>
    <row r="5">
      <c r="A5" s="4" t="inlineStr">
        <is>
          <t>Bundled SaaS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93245</v>
      </c>
      <c r="C7" s="6" t="n">
        <v>250526</v>
      </c>
      <c r="D7" s="6" t="n">
        <v>222560</v>
      </c>
    </row>
    <row r="8">
      <c r="A8" s="4" t="inlineStr">
        <is>
          <t>Unbundled SaaS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89363</v>
      </c>
      <c r="C10" s="6" t="n">
        <v>264302</v>
      </c>
      <c r="D10" s="6" t="n">
        <v>221645</v>
      </c>
    </row>
    <row r="11">
      <c r="A11" s="4" t="inlineStr">
        <is>
          <t>Total SaaS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82608</v>
      </c>
      <c r="C13" s="6" t="n">
        <v>514828</v>
      </c>
      <c r="D13" s="6" t="n">
        <v>444205</v>
      </c>
    </row>
    <row r="14">
      <c r="A14" s="4" t="inlineStr">
        <is>
          <t>Optional managed services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21965</v>
      </c>
      <c r="C16" s="6" t="n">
        <v>47718</v>
      </c>
      <c r="D16" s="6" t="n">
        <v>61388</v>
      </c>
    </row>
    <row r="17">
      <c r="A17" s="4" t="inlineStr">
        <is>
          <t>Support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03544</v>
      </c>
      <c r="C19" s="6" t="n">
        <v>136702</v>
      </c>
      <c r="D19" s="6" t="n">
        <v>179944</v>
      </c>
    </row>
    <row r="20">
      <c r="A20" s="4" t="inlineStr">
        <is>
          <t>Total recurring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708117</v>
      </c>
      <c r="C22" s="6" t="n">
        <v>699248</v>
      </c>
      <c r="D22" s="6" t="n">
        <v>685537</v>
      </c>
    </row>
    <row r="23">
      <c r="A23" s="4" t="inlineStr">
        <is>
          <t>Nonrecurring perpetu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08521</v>
      </c>
      <c r="C25" s="6" t="n">
        <v>99853</v>
      </c>
      <c r="D25" s="6" t="n">
        <v>116611</v>
      </c>
    </row>
    <row r="26">
      <c r="A26" s="4" t="inlineStr">
        <is>
          <t>Nonrecurring professional services and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92548</v>
      </c>
      <c r="C28" s="5" t="n">
        <v>111286</v>
      </c>
      <c r="D28" s="5" t="n">
        <v>100097</v>
      </c>
    </row>
    <row r="29">
      <c r="A29" s="4" t="inlineStr">
        <is>
          <t>Minimum</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Unbundled contracts renewal term</t>
        </is>
      </c>
      <c r="B31" s="4" t="inlineStr">
        <is>
          <t>1 year</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Unbundled contracts renewal term</t>
        </is>
      </c>
      <c r="B34" s="4" t="inlineStr">
        <is>
          <t>3 years</t>
        </is>
      </c>
      <c r="C34" s="4" t="inlineStr">
        <is>
          <t xml:space="preserve"> </t>
        </is>
      </c>
      <c r="D34"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Jan. 31, 2025</t>
        </is>
      </c>
      <c r="C1" s="2" t="inlineStr">
        <is>
          <t>Jan. 31, 2024</t>
        </is>
      </c>
    </row>
    <row r="2">
      <c r="A2" s="3" t="inlineStr">
        <is>
          <t>Revenue from Contract with Customer [Abstract]</t>
        </is>
      </c>
      <c r="B2" s="4" t="inlineStr">
        <is>
          <t xml:space="preserve"> </t>
        </is>
      </c>
      <c r="C2" s="4" t="inlineStr">
        <is>
          <t xml:space="preserve"> </t>
        </is>
      </c>
    </row>
    <row r="3">
      <c r="A3" s="4" t="inlineStr">
        <is>
          <t>Accounts receivable, net</t>
        </is>
      </c>
      <c r="B3" s="5" t="n">
        <v>203113</v>
      </c>
      <c r="C3" s="5" t="n">
        <v>190461</v>
      </c>
    </row>
    <row r="4">
      <c r="A4" s="4" t="inlineStr">
        <is>
          <t>Contract assets, net</t>
        </is>
      </c>
      <c r="B4" s="6" t="n">
        <v>91605</v>
      </c>
      <c r="C4" s="6" t="n">
        <v>66913</v>
      </c>
    </row>
    <row r="5">
      <c r="A5" s="4" t="inlineStr">
        <is>
          <t>Long-term contract assets, net (included in other assets)</t>
        </is>
      </c>
      <c r="B5" s="6" t="n">
        <v>32822</v>
      </c>
      <c r="C5" s="6" t="n">
        <v>31379</v>
      </c>
    </row>
    <row r="6">
      <c r="A6" s="4" t="inlineStr">
        <is>
          <t>Contract liabilities</t>
        </is>
      </c>
      <c r="B6" s="6" t="n">
        <v>255039</v>
      </c>
      <c r="C6" s="6" t="n">
        <v>254437</v>
      </c>
    </row>
    <row r="7">
      <c r="A7" s="4" t="inlineStr">
        <is>
          <t>Long-term contract liabilities</t>
        </is>
      </c>
      <c r="B7" s="5" t="n">
        <v>13018</v>
      </c>
      <c r="C7" s="5" t="n">
        <v>105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Balances Narrative (Details) - USD ($) $ in Millions</t>
        </is>
      </c>
      <c r="B1" s="2" t="inlineStr">
        <is>
          <t>12 Months Ended</t>
        </is>
      </c>
    </row>
    <row r="2">
      <c r="B2" s="2" t="inlineStr">
        <is>
          <t>Jan. 31, 2025</t>
        </is>
      </c>
      <c r="C2" s="2" t="inlineStr">
        <is>
          <t>Jan. 31, 2024</t>
        </is>
      </c>
    </row>
    <row r="3">
      <c r="A3" s="3" t="inlineStr">
        <is>
          <t>Revenue from Contract with Customer [Abstract]</t>
        </is>
      </c>
      <c r="B3" s="4" t="inlineStr">
        <is>
          <t xml:space="preserve"> </t>
        </is>
      </c>
      <c r="C3" s="4" t="inlineStr">
        <is>
          <t xml:space="preserve"> </t>
        </is>
      </c>
    </row>
    <row r="4">
      <c r="A4" s="4" t="inlineStr">
        <is>
          <t>Accounts receivable from contract assets recognized at the beginning of each period</t>
        </is>
      </c>
      <c r="B4" s="10" t="n">
        <v>70.90000000000001</v>
      </c>
      <c r="C4" s="5" t="n">
        <v>56</v>
      </c>
    </row>
    <row r="5">
      <c r="A5" s="4" t="inlineStr">
        <is>
          <t>Contract assets recognized in current period</t>
        </is>
      </c>
      <c r="B5" s="6" t="n">
        <v>98</v>
      </c>
      <c r="C5" s="12" t="n">
        <v>52.9</v>
      </c>
    </row>
    <row r="6">
      <c r="A6" s="4" t="inlineStr">
        <is>
          <t>Current period revenue recognized from beginning balance of contract liabilities</t>
        </is>
      </c>
      <c r="B6" s="10" t="n">
        <v>247.6</v>
      </c>
      <c r="C6" s="10" t="n">
        <v>252.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Timing of Remaining Performance Obligations (Details)</t>
        </is>
      </c>
      <c r="B1" s="2" t="inlineStr">
        <is>
          <t>Jan. 31, 2025</t>
        </is>
      </c>
      <c r="C1" s="2" t="inlineStr">
        <is>
          <t>Jan. 31, 2024</t>
        </is>
      </c>
    </row>
    <row r="2">
      <c r="A2" s="4" t="inlineStr">
        <is>
          <t>Revenue, Remaining Performance Obligation, Expected Timing of Satisfaction, Start Date [Axis]: 2025-02-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venue performance obligation, period</t>
        </is>
      </c>
      <c r="B4" s="4" t="inlineStr">
        <is>
          <t>5 years</t>
        </is>
      </c>
      <c r="C4" s="4" t="inlineStr">
        <is>
          <t xml:space="preserve"> </t>
        </is>
      </c>
    </row>
    <row r="5">
      <c r="A5" s="4" t="inlineStr">
        <is>
          <t>Revenue, Remaining Performance Obligation, Expected Timing of Satisfaction, Start Date [Axis]: 2028-02-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performance obligation, period</t>
        </is>
      </c>
      <c r="B7" s="4" t="inlineStr">
        <is>
          <t xml:space="preserve"> </t>
        </is>
      </c>
      <c r="C7" s="4" t="inlineStr">
        <is>
          <t>5 years</t>
        </is>
      </c>
    </row>
    <row r="8">
      <c r="A8" s="4" t="inlineStr">
        <is>
          <t>Revenue, Remaining Performance Obligation, Expected Timing of Satisfaction, Start Date [Axis]: 2029-02-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performance obligation, period</t>
        </is>
      </c>
      <c r="B10" s="4" t="inlineStr">
        <is>
          <t>5 years</t>
        </is>
      </c>
      <c r="C10" s="4" t="inlineStr">
        <is>
          <t xml:space="preserve"> </t>
        </is>
      </c>
    </row>
    <row r="11">
      <c r="A11" s="4" t="inlineStr">
        <is>
          <t>Minimum | Revenue, Remaining Performance Obligation, Expected Timing of Satisfaction, Start Date [Axis]: 2024-02-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performance obligation, period</t>
        </is>
      </c>
      <c r="B13" s="4" t="inlineStr">
        <is>
          <t xml:space="preserve"> </t>
        </is>
      </c>
      <c r="C13" s="4" t="inlineStr">
        <is>
          <t>1 year</t>
        </is>
      </c>
    </row>
    <row r="14">
      <c r="A14" s="4" t="inlineStr">
        <is>
          <t>Minimum | Revenue, Remaining Performance Obligation, Expected Timing of Satisfaction, Start Date [Axis]: 2025-02-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performance obligation, period</t>
        </is>
      </c>
      <c r="B16" s="4" t="inlineStr">
        <is>
          <t>1 year</t>
        </is>
      </c>
      <c r="C16" s="4" t="inlineStr">
        <is>
          <t xml:space="preserve"> </t>
        </is>
      </c>
    </row>
    <row r="17">
      <c r="A17" s="4" t="inlineStr">
        <is>
          <t>Maximum | Revenue, Remaining Performance Obligation, Expected Timing of Satisfaction, Start Date [Axis]: 2025-02-01</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venue performance obligation, period</t>
        </is>
      </c>
      <c r="B19" s="4" t="inlineStr">
        <is>
          <t>3 years</t>
        </is>
      </c>
      <c r="C19" s="4" t="inlineStr">
        <is>
          <t>3 years</t>
        </is>
      </c>
    </row>
    <row r="20">
      <c r="A20" s="4" t="inlineStr">
        <is>
          <t>Maximum | Revenue, Remaining Performance Obligation, Expected Timing of Satisfaction, Start Date [Axis]: 2026-02-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venue performance obligation, period</t>
        </is>
      </c>
      <c r="B22" s="4" t="inlineStr">
        <is>
          <t>3 years</t>
        </is>
      </c>
      <c r="C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maining Performance Obligations (Details) - USD ($) $ in Thousands</t>
        </is>
      </c>
      <c r="B1" s="2" t="inlineStr">
        <is>
          <t>Jan. 31, 2025</t>
        </is>
      </c>
      <c r="C1" s="2" t="inlineStr">
        <is>
          <t>Jan. 31, 2024</t>
        </is>
      </c>
    </row>
    <row r="2">
      <c r="A2" s="3" t="inlineStr">
        <is>
          <t>Revenue, Remaining Performance Obligation, Expected Timing of Satisfaction [Line Items]</t>
        </is>
      </c>
      <c r="B2" s="4" t="inlineStr">
        <is>
          <t xml:space="preserve"> </t>
        </is>
      </c>
      <c r="C2" s="4" t="inlineStr">
        <is>
          <t xml:space="preserve"> </t>
        </is>
      </c>
    </row>
    <row r="3">
      <c r="A3" s="4" t="inlineStr">
        <is>
          <t>Revenue performance obligation</t>
        </is>
      </c>
      <c r="B3" s="5" t="n">
        <v>741975</v>
      </c>
      <c r="C3" s="5" t="n">
        <v>744302</v>
      </c>
    </row>
    <row r="4">
      <c r="A4" s="4" t="inlineStr">
        <is>
          <t>Revenue, Remaining Performance Obligation, Expected Timing of Satisfaction, Start Date [Axis]: 2024-02-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performance obligation</t>
        </is>
      </c>
      <c r="B6" s="4" t="inlineStr">
        <is>
          <t xml:space="preserve"> </t>
        </is>
      </c>
      <c r="C6" s="6" t="n">
        <v>464600</v>
      </c>
    </row>
    <row r="7">
      <c r="A7" s="4" t="inlineStr">
        <is>
          <t>Revenue, Remaining Performance Obligation, Expected Timing of Satisfaction, Start Date [Axis]: 2025-02-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performance obligation</t>
        </is>
      </c>
      <c r="B9" s="6" t="n">
        <v>441360</v>
      </c>
      <c r="C9" s="5" t="n">
        <v>279702</v>
      </c>
    </row>
    <row r="10">
      <c r="A10" s="4" t="inlineStr">
        <is>
          <t>Revenue, Remaining Performance Obligation, Expected Timing of Satisfaction, Start Date [Axis]: 2026-02-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performance obligation</t>
        </is>
      </c>
      <c r="B12" s="5" t="n">
        <v>300615</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sts To Obtain And Fulfill Contracts (Details) - USD ($)</t>
        </is>
      </c>
      <c r="B1" s="2" t="inlineStr">
        <is>
          <t>12 Months Ended</t>
        </is>
      </c>
    </row>
    <row r="2">
      <c r="B2" s="2" t="inlineStr">
        <is>
          <t>Jan. 31, 2025</t>
        </is>
      </c>
      <c r="C2" s="2" t="inlineStr">
        <is>
          <t>Jan. 31, 2024</t>
        </is>
      </c>
      <c r="D2" s="2" t="inlineStr">
        <is>
          <t>Jan. 31, 2023</t>
        </is>
      </c>
    </row>
    <row r="3">
      <c r="A3" s="4" t="inlineStr">
        <is>
          <t>Sales Commission</t>
        </is>
      </c>
      <c r="B3" s="4" t="inlineStr">
        <is>
          <t xml:space="preserve"> </t>
        </is>
      </c>
      <c r="C3" s="4" t="inlineStr">
        <is>
          <t xml:space="preserve"> </t>
        </is>
      </c>
      <c r="D3" s="4" t="inlineStr">
        <is>
          <t xml:space="preserve"> </t>
        </is>
      </c>
    </row>
    <row r="4">
      <c r="A4" s="3" t="inlineStr">
        <is>
          <t>Capitalized Contract Cost [Line Items]</t>
        </is>
      </c>
      <c r="B4" s="4" t="inlineStr">
        <is>
          <t xml:space="preserve"> </t>
        </is>
      </c>
      <c r="C4" s="4" t="inlineStr">
        <is>
          <t xml:space="preserve"> </t>
        </is>
      </c>
      <c r="D4" s="4" t="inlineStr">
        <is>
          <t xml:space="preserve"> </t>
        </is>
      </c>
    </row>
    <row r="5">
      <c r="A5" s="4" t="inlineStr">
        <is>
          <t>Capitalized contract cost, net</t>
        </is>
      </c>
      <c r="B5" s="5" t="n">
        <v>57500000</v>
      </c>
      <c r="C5" s="5" t="n">
        <v>57800000</v>
      </c>
      <c r="D5" s="4" t="inlineStr">
        <is>
          <t xml:space="preserve"> </t>
        </is>
      </c>
    </row>
    <row r="6">
      <c r="A6" s="4" t="inlineStr">
        <is>
          <t>Capitalized contract cost, amortization</t>
        </is>
      </c>
      <c r="B6" s="6" t="n">
        <v>36000000</v>
      </c>
      <c r="C6" s="6" t="n">
        <v>34200000</v>
      </c>
      <c r="D6" s="5" t="n">
        <v>33100000</v>
      </c>
    </row>
    <row r="7">
      <c r="A7" s="4" t="inlineStr">
        <is>
          <t>Capitalized contract cost, impairment losses</t>
        </is>
      </c>
      <c r="B7" s="6" t="n">
        <v>0</v>
      </c>
      <c r="C7" s="6" t="n">
        <v>0</v>
      </c>
      <c r="D7" s="6" t="n">
        <v>0</v>
      </c>
    </row>
    <row r="8">
      <c r="A8" s="4" t="inlineStr">
        <is>
          <t>Sales Commission | Prepaid expenses and other current assets</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apitalized contract cost, net</t>
        </is>
      </c>
      <c r="B10" s="6" t="n">
        <v>3200000</v>
      </c>
      <c r="C10" s="6" t="n">
        <v>2700000</v>
      </c>
      <c r="D10" s="4" t="inlineStr">
        <is>
          <t xml:space="preserve"> </t>
        </is>
      </c>
    </row>
    <row r="11">
      <c r="A11" s="4" t="inlineStr">
        <is>
          <t>Sales Commission | Other assets</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Capitalized contract cost, net</t>
        </is>
      </c>
      <c r="B13" s="6" t="n">
        <v>54300000</v>
      </c>
      <c r="C13" s="6" t="n">
        <v>55100000</v>
      </c>
      <c r="D13" s="4" t="inlineStr">
        <is>
          <t xml:space="preserve"> </t>
        </is>
      </c>
    </row>
    <row r="14">
      <c r="A14" s="4" t="inlineStr">
        <is>
          <t>Costs to Fulfill</t>
        </is>
      </c>
      <c r="B14" s="4" t="inlineStr">
        <is>
          <t xml:space="preserve"> </t>
        </is>
      </c>
      <c r="C14" s="4" t="inlineStr">
        <is>
          <t xml:space="preserve"> </t>
        </is>
      </c>
      <c r="D14" s="4" t="inlineStr">
        <is>
          <t xml:space="preserve"> </t>
        </is>
      </c>
    </row>
    <row r="15">
      <c r="A15" s="3" t="inlineStr">
        <is>
          <t>Capitalized Contract Cost [Line Items]</t>
        </is>
      </c>
      <c r="B15" s="4" t="inlineStr">
        <is>
          <t xml:space="preserve"> </t>
        </is>
      </c>
      <c r="C15" s="4" t="inlineStr">
        <is>
          <t xml:space="preserve"> </t>
        </is>
      </c>
      <c r="D15" s="4" t="inlineStr">
        <is>
          <t xml:space="preserve"> </t>
        </is>
      </c>
    </row>
    <row r="16">
      <c r="A16" s="4" t="inlineStr">
        <is>
          <t>Capitalized contract cost, net</t>
        </is>
      </c>
      <c r="B16" s="6" t="n">
        <v>2200000</v>
      </c>
      <c r="C16" s="6" t="n">
        <v>3200000</v>
      </c>
      <c r="D16" s="4" t="inlineStr">
        <is>
          <t xml:space="preserve"> </t>
        </is>
      </c>
    </row>
    <row r="17">
      <c r="A17" s="4" t="inlineStr">
        <is>
          <t>Capitalized contract cost, amortization</t>
        </is>
      </c>
      <c r="B17" s="6" t="n">
        <v>2400000</v>
      </c>
      <c r="C17" s="6" t="n">
        <v>3000000</v>
      </c>
      <c r="D17" s="5" t="n">
        <v>3000000</v>
      </c>
    </row>
    <row r="18">
      <c r="A18" s="4" t="inlineStr">
        <is>
          <t>Costs to Fulfill | Prepaid expenses and other current assets</t>
        </is>
      </c>
      <c r="B18" s="4" t="inlineStr">
        <is>
          <t xml:space="preserve"> </t>
        </is>
      </c>
      <c r="C18" s="4" t="inlineStr">
        <is>
          <t xml:space="preserve"> </t>
        </is>
      </c>
      <c r="D18" s="4" t="inlineStr">
        <is>
          <t xml:space="preserve"> </t>
        </is>
      </c>
    </row>
    <row r="19">
      <c r="A19" s="3" t="inlineStr">
        <is>
          <t>Capitalized Contract Cost [Line Items]</t>
        </is>
      </c>
      <c r="B19" s="4" t="inlineStr">
        <is>
          <t xml:space="preserve"> </t>
        </is>
      </c>
      <c r="C19" s="4" t="inlineStr">
        <is>
          <t xml:space="preserve"> </t>
        </is>
      </c>
      <c r="D19" s="4" t="inlineStr">
        <is>
          <t xml:space="preserve"> </t>
        </is>
      </c>
    </row>
    <row r="20">
      <c r="A20" s="4" t="inlineStr">
        <is>
          <t>Capitalized contract cost, net</t>
        </is>
      </c>
      <c r="B20" s="6" t="n">
        <v>200000</v>
      </c>
      <c r="C20" s="6" t="n">
        <v>200000</v>
      </c>
      <c r="D20" s="4" t="inlineStr">
        <is>
          <t xml:space="preserve"> </t>
        </is>
      </c>
    </row>
    <row r="21">
      <c r="A21" s="4" t="inlineStr">
        <is>
          <t>Costs to Fulfill | Other assets</t>
        </is>
      </c>
      <c r="B21" s="4" t="inlineStr">
        <is>
          <t xml:space="preserve"> </t>
        </is>
      </c>
      <c r="C21" s="4" t="inlineStr">
        <is>
          <t xml:space="preserve"> </t>
        </is>
      </c>
      <c r="D21" s="4" t="inlineStr">
        <is>
          <t xml:space="preserve"> </t>
        </is>
      </c>
    </row>
    <row r="22">
      <c r="A22" s="3" t="inlineStr">
        <is>
          <t>Capitalized Contract Cost [Line Items]</t>
        </is>
      </c>
      <c r="B22" s="4" t="inlineStr">
        <is>
          <t xml:space="preserve"> </t>
        </is>
      </c>
      <c r="C22" s="4" t="inlineStr">
        <is>
          <t xml:space="preserve"> </t>
        </is>
      </c>
      <c r="D22" s="4" t="inlineStr">
        <is>
          <t xml:space="preserve"> </t>
        </is>
      </c>
    </row>
    <row r="23">
      <c r="A23" s="4" t="inlineStr">
        <is>
          <t>Capitalized contract cost, net</t>
        </is>
      </c>
      <c r="B23" s="5" t="n">
        <v>2000000</v>
      </c>
      <c r="C23" s="5" t="n">
        <v>3000000</v>
      </c>
      <c r="D23"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ATTRIBUTABLE TO VERINT SYSTEMS INC. - Calculation of Basic And Diluted Net Income (Loss) Per Common Share (Details) - USD ($) $ / shares in Units, shares in Thousands, $ in Thousands</t>
        </is>
      </c>
      <c r="B1" s="2" t="inlineStr">
        <is>
          <t>12 Months Ended</t>
        </is>
      </c>
    </row>
    <row r="2">
      <c r="B2" s="2" t="inlineStr">
        <is>
          <t>Jan. 31, 2025</t>
        </is>
      </c>
      <c r="C2" s="2" t="inlineStr">
        <is>
          <t>Jan. 31, 2024</t>
        </is>
      </c>
      <c r="D2" s="2" t="inlineStr">
        <is>
          <t>Jan. 31, 2023</t>
        </is>
      </c>
    </row>
    <row r="3">
      <c r="A3" s="3" t="inlineStr">
        <is>
          <t>Net Income Attributable to Verint Systems Inc. [Abstract]</t>
        </is>
      </c>
      <c r="B3" s="4" t="inlineStr">
        <is>
          <t xml:space="preserve"> </t>
        </is>
      </c>
      <c r="C3" s="4" t="inlineStr">
        <is>
          <t xml:space="preserve"> </t>
        </is>
      </c>
      <c r="D3" s="4" t="inlineStr">
        <is>
          <t xml:space="preserve"> </t>
        </is>
      </c>
    </row>
    <row r="4">
      <c r="A4" s="4" t="inlineStr">
        <is>
          <t>Net income</t>
        </is>
      </c>
      <c r="B4" s="5" t="n">
        <v>83099</v>
      </c>
      <c r="C4" s="5" t="n">
        <v>39634</v>
      </c>
      <c r="D4" s="5" t="n">
        <v>15659</v>
      </c>
    </row>
    <row r="5">
      <c r="A5" s="4" t="inlineStr">
        <is>
          <t>Net income attributable to noncontrolling interests</t>
        </is>
      </c>
      <c r="B5" s="6" t="n">
        <v>832</v>
      </c>
      <c r="C5" s="6" t="n">
        <v>1024</v>
      </c>
      <c r="D5" s="6" t="n">
        <v>761</v>
      </c>
    </row>
    <row r="6">
      <c r="A6" s="4" t="inlineStr">
        <is>
          <t>Net income attributable to Verint Systems Inc.</t>
        </is>
      </c>
      <c r="B6" s="6" t="n">
        <v>82267</v>
      </c>
      <c r="C6" s="6" t="n">
        <v>38610</v>
      </c>
      <c r="D6" s="6" t="n">
        <v>14898</v>
      </c>
    </row>
    <row r="7">
      <c r="A7" s="4" t="inlineStr">
        <is>
          <t>Dividends on preferred stock</t>
        </is>
      </c>
      <c r="B7" s="6" t="n">
        <v>-17280</v>
      </c>
      <c r="C7" s="6" t="n">
        <v>-20800</v>
      </c>
      <c r="D7" s="6" t="n">
        <v>-20800</v>
      </c>
    </row>
    <row r="8">
      <c r="A8" s="4" t="inlineStr">
        <is>
          <t>Net income (loss) attributable to Verint Systems Inc. common shares</t>
        </is>
      </c>
      <c r="B8" s="6" t="n">
        <v>64987</v>
      </c>
      <c r="C8" s="6" t="n">
        <v>17810</v>
      </c>
      <c r="D8" s="6" t="n">
        <v>-5902</v>
      </c>
    </row>
    <row r="9">
      <c r="A9" s="4" t="inlineStr">
        <is>
          <t>Dilutive effect of dividends on preferred stock</t>
        </is>
      </c>
      <c r="B9" s="6" t="n">
        <v>0</v>
      </c>
      <c r="C9" s="6" t="n">
        <v>0</v>
      </c>
      <c r="D9" s="6" t="n">
        <v>0</v>
      </c>
    </row>
    <row r="10">
      <c r="A10" s="4" t="inlineStr">
        <is>
          <t>Net income (loss) attributable to Verint Systems Inc. for diluted net income (loss) per common share</t>
        </is>
      </c>
      <c r="B10" s="5" t="n">
        <v>64987</v>
      </c>
      <c r="C10" s="5" t="n">
        <v>17810</v>
      </c>
      <c r="D10" s="5" t="n">
        <v>-5902</v>
      </c>
    </row>
    <row r="11">
      <c r="A11" s="3" t="inlineStr">
        <is>
          <t>Weighted-average shares outstanding:</t>
        </is>
      </c>
      <c r="B11" s="4" t="inlineStr">
        <is>
          <t xml:space="preserve"> </t>
        </is>
      </c>
      <c r="C11" s="4" t="inlineStr">
        <is>
          <t xml:space="preserve"> </t>
        </is>
      </c>
      <c r="D11" s="4" t="inlineStr">
        <is>
          <t xml:space="preserve"> </t>
        </is>
      </c>
    </row>
    <row r="12">
      <c r="A12" s="4" t="inlineStr">
        <is>
          <t>Basic (in shares)</t>
        </is>
      </c>
      <c r="B12" s="6" t="n">
        <v>62148</v>
      </c>
      <c r="C12" s="6" t="n">
        <v>63990</v>
      </c>
      <c r="D12" s="6" t="n">
        <v>65332</v>
      </c>
    </row>
    <row r="13">
      <c r="A13" s="4" t="inlineStr">
        <is>
          <t>Dilutive effect of employee equity award plans (in shares)</t>
        </is>
      </c>
      <c r="B13" s="6" t="n">
        <v>608</v>
      </c>
      <c r="C13" s="6" t="n">
        <v>328</v>
      </c>
      <c r="D13" s="6" t="n">
        <v>0</v>
      </c>
    </row>
    <row r="14">
      <c r="A14" s="4" t="inlineStr">
        <is>
          <t>Dilutive effect of assumed conversion of preferred stock (in shares)</t>
        </is>
      </c>
      <c r="B14" s="6" t="n">
        <v>0</v>
      </c>
      <c r="C14" s="6" t="n">
        <v>0</v>
      </c>
      <c r="D14" s="6" t="n">
        <v>0</v>
      </c>
    </row>
    <row r="15">
      <c r="A15" s="4" t="inlineStr">
        <is>
          <t>Diluted (in shares)</t>
        </is>
      </c>
      <c r="B15" s="6" t="n">
        <v>62756</v>
      </c>
      <c r="C15" s="6" t="n">
        <v>64318</v>
      </c>
      <c r="D15" s="6" t="n">
        <v>65332</v>
      </c>
    </row>
    <row r="16">
      <c r="A16" s="3" t="inlineStr">
        <is>
          <t>Net income (loss) per common share attributable to Verint Systems Inc.:</t>
        </is>
      </c>
      <c r="B16" s="4" t="inlineStr">
        <is>
          <t xml:space="preserve"> </t>
        </is>
      </c>
      <c r="C16" s="4" t="inlineStr">
        <is>
          <t xml:space="preserve"> </t>
        </is>
      </c>
      <c r="D16" s="4" t="inlineStr">
        <is>
          <t xml:space="preserve"> </t>
        </is>
      </c>
    </row>
    <row r="17">
      <c r="A17" s="4" t="inlineStr">
        <is>
          <t>Basic (in dollars per share)</t>
        </is>
      </c>
      <c r="B17" s="8" t="n">
        <v>1.05</v>
      </c>
      <c r="C17" s="8" t="n">
        <v>0.28</v>
      </c>
      <c r="D17" s="8" t="n">
        <v>-0.09</v>
      </c>
    </row>
    <row r="18">
      <c r="A18" s="4" t="inlineStr">
        <is>
          <t>Diluted (in dollars per share)</t>
        </is>
      </c>
      <c r="B18" s="8" t="n">
        <v>1.04</v>
      </c>
      <c r="C18" s="8" t="n">
        <v>0.28</v>
      </c>
      <c r="D18" s="8" t="n">
        <v>-0.09</v>
      </c>
    </row>
    <row r="19">
      <c r="A19" s="4" t="inlineStr">
        <is>
          <t>2021 Notes</t>
        </is>
      </c>
      <c r="B19" s="4" t="inlineStr">
        <is>
          <t xml:space="preserve"> </t>
        </is>
      </c>
      <c r="C19" s="4" t="inlineStr">
        <is>
          <t xml:space="preserve"> </t>
        </is>
      </c>
      <c r="D19" s="4" t="inlineStr">
        <is>
          <t xml:space="preserve"> </t>
        </is>
      </c>
    </row>
    <row r="20">
      <c r="A20" s="3" t="inlineStr">
        <is>
          <t>Weighted-average shares outstanding:</t>
        </is>
      </c>
      <c r="B20" s="4" t="inlineStr">
        <is>
          <t xml:space="preserve"> </t>
        </is>
      </c>
      <c r="C20" s="4" t="inlineStr">
        <is>
          <t xml:space="preserve"> </t>
        </is>
      </c>
      <c r="D20" s="4" t="inlineStr">
        <is>
          <t xml:space="preserve"> </t>
        </is>
      </c>
    </row>
    <row r="21">
      <c r="A21" s="4" t="inlineStr">
        <is>
          <t>Dilutive effect of convertible senior notes (in shares)</t>
        </is>
      </c>
      <c r="B21" s="6" t="n">
        <v>0</v>
      </c>
      <c r="C21" s="6" t="n">
        <v>0</v>
      </c>
      <c r="D21" s="6" t="n">
        <v>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ATTRIBUTABLE TO VERINT SYSTEMS INC. - Schedule of Anti-dilutive Securities (Details) - shares shares in Thousands</t>
        </is>
      </c>
      <c r="B1" s="2" t="inlineStr">
        <is>
          <t>12 Months Ended</t>
        </is>
      </c>
    </row>
    <row r="2">
      <c r="B2" s="2" t="inlineStr">
        <is>
          <t>Jan. 31, 2025</t>
        </is>
      </c>
      <c r="C2" s="2" t="inlineStr">
        <is>
          <t>Jan. 31, 2024</t>
        </is>
      </c>
      <c r="D2" s="2" t="inlineStr">
        <is>
          <t>Jan. 31, 2023</t>
        </is>
      </c>
    </row>
    <row r="3">
      <c r="A3" s="4" t="inlineStr">
        <is>
          <t>Restricted and performance stock-based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635</v>
      </c>
      <c r="C5" s="6" t="n">
        <v>1840</v>
      </c>
      <c r="D5" s="6" t="n">
        <v>2120</v>
      </c>
    </row>
    <row r="6">
      <c r="A6" s="4" t="inlineStr">
        <is>
          <t>Series A Preferr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5498</v>
      </c>
      <c r="C8" s="6" t="n">
        <v>5498</v>
      </c>
      <c r="D8" s="6" t="n">
        <v>5498</v>
      </c>
    </row>
    <row r="9">
      <c r="A9" s="4" t="inlineStr">
        <is>
          <t>Series B Preferred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3980</v>
      </c>
      <c r="C11" s="6" t="n">
        <v>3980</v>
      </c>
      <c r="D11" s="6" t="n">
        <v>398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COMMON SHARE ATTRIBUTABLE TO VERINT SYSTEMS INC. - Additional Information (Details) - 2021 Notes - $ / shares</t>
        </is>
      </c>
      <c r="B1" s="2" t="inlineStr">
        <is>
          <t>Apr. 09, 2021</t>
        </is>
      </c>
      <c r="C1" s="2" t="inlineStr">
        <is>
          <t>Apr. 06, 2021</t>
        </is>
      </c>
    </row>
    <row r="2">
      <c r="A2" s="3" t="inlineStr">
        <is>
          <t>Class of Stock [Line Items]</t>
        </is>
      </c>
      <c r="B2" s="4" t="inlineStr">
        <is>
          <t xml:space="preserve"> </t>
        </is>
      </c>
      <c r="C2" s="4" t="inlineStr">
        <is>
          <t xml:space="preserve"> </t>
        </is>
      </c>
    </row>
    <row r="3">
      <c r="A3" s="4" t="inlineStr">
        <is>
          <t>Conversion price (in dollars per share)</t>
        </is>
      </c>
      <c r="B3" s="8" t="n">
        <v>62.08</v>
      </c>
      <c r="C3" s="8" t="n">
        <v>62.08</v>
      </c>
    </row>
    <row r="4">
      <c r="A4" s="4" t="inlineStr">
        <is>
          <t>Capped calls, initial cap price (in dollars per share)</t>
        </is>
      </c>
      <c r="B4" s="4" t="inlineStr">
        <is>
          <t xml:space="preserve"> </t>
        </is>
      </c>
      <c r="C4" s="5"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27" customWidth="1" min="5" max="5"/>
    <col width="15" customWidth="1" min="6" max="6"/>
    <col width="41" customWidth="1" min="7" max="7"/>
    <col width="37" customWidth="1" min="8" max="8"/>
    <col width="26" customWidth="1" min="9" max="9"/>
  </cols>
  <sheetData>
    <row r="1">
      <c r="A1" s="1" t="inlineStr">
        <is>
          <t>Consolidated Statements of Stockholders' Equity - USD ($) shares in Thousands, $ in Thousands</t>
        </is>
      </c>
      <c r="B1" s="2" t="inlineStr">
        <is>
          <t>Total</t>
        </is>
      </c>
      <c r="C1" s="2" t="inlineStr">
        <is>
          <t>Total Verint Systems Inc. Stockholders’ Equity</t>
        </is>
      </c>
      <c r="D1" s="2" t="inlineStr">
        <is>
          <t>Common Stock</t>
        </is>
      </c>
      <c r="E1" s="2" t="inlineStr">
        <is>
          <t>Additional Paid-in Capital</t>
        </is>
      </c>
      <c r="F1" s="2" t="inlineStr">
        <is>
          <t>Treasury Stock</t>
        </is>
      </c>
      <c r="G1" s="2" t="inlineStr">
        <is>
          <t>(Accumulated Deficit) /Retained Earnings</t>
        </is>
      </c>
      <c r="H1" s="2" t="inlineStr">
        <is>
          <t>Accumulated Other Comprehensive Loss</t>
        </is>
      </c>
      <c r="I1" s="2" t="inlineStr">
        <is>
          <t>Non-controlling Interests</t>
        </is>
      </c>
    </row>
    <row r="2">
      <c r="A2" s="4" t="inlineStr">
        <is>
          <t>Beginning balances (in shares) at Jan. 31, 2022</t>
        </is>
      </c>
      <c r="B2" s="4" t="inlineStr">
        <is>
          <t xml:space="preserve"> </t>
        </is>
      </c>
      <c r="C2" s="4" t="inlineStr">
        <is>
          <t xml:space="preserve"> </t>
        </is>
      </c>
      <c r="D2" s="6" t="n">
        <v>6621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s at Jan. 31, 2022</t>
        </is>
      </c>
      <c r="B3" s="5" t="n">
        <v>954579</v>
      </c>
      <c r="C3" s="5" t="n">
        <v>952194</v>
      </c>
      <c r="D3" s="5" t="n">
        <v>66</v>
      </c>
      <c r="E3" s="5" t="n">
        <v>1125152</v>
      </c>
      <c r="F3" s="5" t="n">
        <v>0</v>
      </c>
      <c r="G3" s="5" t="n">
        <v>-54509</v>
      </c>
      <c r="H3" s="5" t="n">
        <v>-118515</v>
      </c>
      <c r="I3" s="5" t="n">
        <v>238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15659</v>
      </c>
      <c r="C5" s="6" t="n">
        <v>14898</v>
      </c>
      <c r="D5" s="4" t="inlineStr">
        <is>
          <t xml:space="preserve"> </t>
        </is>
      </c>
      <c r="E5" s="4" t="inlineStr">
        <is>
          <t xml:space="preserve"> </t>
        </is>
      </c>
      <c r="F5" s="4" t="inlineStr">
        <is>
          <t xml:space="preserve"> </t>
        </is>
      </c>
      <c r="G5" s="6" t="n">
        <v>14898</v>
      </c>
      <c r="H5" s="4" t="inlineStr">
        <is>
          <t xml:space="preserve"> </t>
        </is>
      </c>
      <c r="I5" s="6" t="n">
        <v>761</v>
      </c>
    </row>
    <row r="6">
      <c r="A6" s="4" t="inlineStr">
        <is>
          <t>Other comprehensive (loss) income</t>
        </is>
      </c>
      <c r="B6" s="6" t="n">
        <v>-35584</v>
      </c>
      <c r="C6" s="6" t="n">
        <v>-35584</v>
      </c>
      <c r="D6" s="4" t="inlineStr">
        <is>
          <t xml:space="preserve"> </t>
        </is>
      </c>
      <c r="E6" s="4" t="inlineStr">
        <is>
          <t xml:space="preserve"> </t>
        </is>
      </c>
      <c r="F6" s="4" t="inlineStr">
        <is>
          <t xml:space="preserve"> </t>
        </is>
      </c>
      <c r="G6" s="4" t="inlineStr">
        <is>
          <t xml:space="preserve"> </t>
        </is>
      </c>
      <c r="H6" s="6" t="n">
        <v>-35584</v>
      </c>
      <c r="I6" s="4" t="inlineStr">
        <is>
          <t xml:space="preserve"> </t>
        </is>
      </c>
    </row>
    <row r="7">
      <c r="A7" s="4" t="inlineStr">
        <is>
          <t>Stock-based compensation — equity-classified awards</t>
        </is>
      </c>
      <c r="B7" s="6" t="n">
        <v>68257</v>
      </c>
      <c r="C7" s="6" t="n">
        <v>68257</v>
      </c>
      <c r="D7" s="4" t="inlineStr">
        <is>
          <t xml:space="preserve"> </t>
        </is>
      </c>
      <c r="E7" s="6" t="n">
        <v>68257</v>
      </c>
      <c r="F7" s="4" t="inlineStr">
        <is>
          <t xml:space="preserve"> </t>
        </is>
      </c>
      <c r="G7" s="4" t="inlineStr">
        <is>
          <t xml:space="preserve"> </t>
        </is>
      </c>
      <c r="H7" s="4" t="inlineStr">
        <is>
          <t xml:space="preserve"> </t>
        </is>
      </c>
      <c r="I7" s="4" t="inlineStr">
        <is>
          <t xml:space="preserve"> </t>
        </is>
      </c>
    </row>
    <row r="8">
      <c r="A8" s="4" t="inlineStr">
        <is>
          <t>Common stock issued for stock awards and stock bonuses (in shares)</t>
        </is>
      </c>
      <c r="B8" s="4" t="inlineStr">
        <is>
          <t xml:space="preserve"> </t>
        </is>
      </c>
      <c r="C8" s="4" t="inlineStr">
        <is>
          <t xml:space="preserve"> </t>
        </is>
      </c>
      <c r="D8" s="6" t="n">
        <v>185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for stock awards and stock bonuses</t>
        </is>
      </c>
      <c r="B9" s="6" t="n">
        <v>6427</v>
      </c>
      <c r="C9" s="6" t="n">
        <v>6427</v>
      </c>
      <c r="D9" s="5" t="n">
        <v>2</v>
      </c>
      <c r="E9" s="6" t="n">
        <v>6425</v>
      </c>
      <c r="F9" s="4" t="inlineStr">
        <is>
          <t xml:space="preserve"> </t>
        </is>
      </c>
      <c r="G9" s="4" t="inlineStr">
        <is>
          <t xml:space="preserve"> </t>
        </is>
      </c>
      <c r="H9" s="4" t="inlineStr">
        <is>
          <t xml:space="preserve"> </t>
        </is>
      </c>
      <c r="I9" s="4" t="inlineStr">
        <is>
          <t xml:space="preserve"> </t>
        </is>
      </c>
    </row>
    <row r="10">
      <c r="A10" s="4" t="inlineStr">
        <is>
          <t>Common stock repurchased and retired (in shares)</t>
        </is>
      </c>
      <c r="B10" s="4" t="inlineStr">
        <is>
          <t xml:space="preserve"> </t>
        </is>
      </c>
      <c r="C10" s="4" t="inlineStr">
        <is>
          <t xml:space="preserve"> </t>
        </is>
      </c>
      <c r="D10" s="6" t="n">
        <v>-64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repurchased and retired</t>
        </is>
      </c>
      <c r="B11" s="6" t="n">
        <v>-23456</v>
      </c>
      <c r="C11" s="6" t="n">
        <v>-23456</v>
      </c>
      <c r="D11" s="5" t="n">
        <v>-1</v>
      </c>
      <c r="E11" s="6" t="n">
        <v>-23455</v>
      </c>
      <c r="F11" s="4" t="inlineStr">
        <is>
          <t xml:space="preserve"> </t>
        </is>
      </c>
      <c r="G11" s="4" t="inlineStr">
        <is>
          <t xml:space="preserve"> </t>
        </is>
      </c>
      <c r="H11" s="4" t="inlineStr">
        <is>
          <t xml:space="preserve"> </t>
        </is>
      </c>
      <c r="I11" s="4" t="inlineStr">
        <is>
          <t xml:space="preserve"> </t>
        </is>
      </c>
    </row>
    <row r="12">
      <c r="A12" s="4" t="inlineStr">
        <is>
          <t>Treasury stock acquired (in shares)</t>
        </is>
      </c>
      <c r="B12" s="4" t="inlineStr">
        <is>
          <t xml:space="preserve"> </t>
        </is>
      </c>
      <c r="C12" s="4" t="inlineStr">
        <is>
          <t xml:space="preserve"> </t>
        </is>
      </c>
      <c r="D12" s="6" t="n">
        <v>-201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easury stock acquired</t>
        </is>
      </c>
      <c r="B13" s="6" t="n">
        <v>-106146</v>
      </c>
      <c r="C13" s="6" t="n">
        <v>-106146</v>
      </c>
      <c r="D13" s="4" t="inlineStr">
        <is>
          <t xml:space="preserve"> </t>
        </is>
      </c>
      <c r="E13" s="4" t="inlineStr">
        <is>
          <t xml:space="preserve"> </t>
        </is>
      </c>
      <c r="F13" s="6" t="n">
        <v>-106146</v>
      </c>
      <c r="G13" s="4" t="inlineStr">
        <is>
          <t xml:space="preserve"> </t>
        </is>
      </c>
      <c r="H13" s="4" t="inlineStr">
        <is>
          <t xml:space="preserve"> </t>
        </is>
      </c>
      <c r="I13" s="4" t="inlineStr">
        <is>
          <t xml:space="preserve"> </t>
        </is>
      </c>
    </row>
    <row r="14">
      <c r="A14" s="4" t="inlineStr">
        <is>
          <t>Treasury stock retired</t>
        </is>
      </c>
      <c r="B14" s="6" t="n">
        <v>0</v>
      </c>
      <c r="C14" s="4" t="inlineStr">
        <is>
          <t xml:space="preserve"> </t>
        </is>
      </c>
      <c r="D14" s="5" t="n">
        <v>-2</v>
      </c>
      <c r="E14" s="6" t="n">
        <v>-106144</v>
      </c>
      <c r="F14" s="6" t="n">
        <v>106146</v>
      </c>
      <c r="G14" s="4" t="inlineStr">
        <is>
          <t xml:space="preserve"> </t>
        </is>
      </c>
      <c r="H14" s="4" t="inlineStr">
        <is>
          <t xml:space="preserve"> </t>
        </is>
      </c>
      <c r="I14" s="4" t="inlineStr">
        <is>
          <t xml:space="preserve"> </t>
        </is>
      </c>
    </row>
    <row r="15">
      <c r="A15" s="4" t="inlineStr">
        <is>
          <t>Distribution to noncontrolling interest</t>
        </is>
      </c>
      <c r="B15" s="6" t="n">
        <v>-7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87</v>
      </c>
    </row>
    <row r="16">
      <c r="A16" s="4" t="inlineStr">
        <is>
          <t>Preferred stock dividends</t>
        </is>
      </c>
      <c r="B16" s="6" t="n">
        <v>-20800</v>
      </c>
      <c r="C16" s="6" t="n">
        <v>-20800</v>
      </c>
      <c r="D16" s="4" t="inlineStr">
        <is>
          <t xml:space="preserve"> </t>
        </is>
      </c>
      <c r="E16" s="6" t="n">
        <v>-20800</v>
      </c>
      <c r="F16" s="4" t="inlineStr">
        <is>
          <t xml:space="preserve"> </t>
        </is>
      </c>
      <c r="G16" s="4" t="inlineStr">
        <is>
          <t xml:space="preserve"> </t>
        </is>
      </c>
      <c r="H16" s="4" t="inlineStr">
        <is>
          <t xml:space="preserve"> </t>
        </is>
      </c>
      <c r="I16" s="4" t="inlineStr">
        <is>
          <t xml:space="preserve"> </t>
        </is>
      </c>
    </row>
    <row r="17">
      <c r="A17" s="4" t="inlineStr">
        <is>
          <t>Other reclasses</t>
        </is>
      </c>
      <c r="B17" s="6" t="n">
        <v>0</v>
      </c>
      <c r="C17" s="4" t="inlineStr">
        <is>
          <t xml:space="preserve"> </t>
        </is>
      </c>
      <c r="D17" s="4" t="inlineStr">
        <is>
          <t xml:space="preserve"> </t>
        </is>
      </c>
      <c r="E17" s="6" t="n">
        <v>5722</v>
      </c>
      <c r="F17" s="4" t="inlineStr">
        <is>
          <t xml:space="preserve"> </t>
        </is>
      </c>
      <c r="G17" s="6" t="n">
        <v>-5722</v>
      </c>
      <c r="H17" s="4" t="inlineStr">
        <is>
          <t xml:space="preserve"> </t>
        </is>
      </c>
      <c r="I17" s="4" t="inlineStr">
        <is>
          <t xml:space="preserve"> </t>
        </is>
      </c>
    </row>
    <row r="18">
      <c r="A18" s="4" t="inlineStr">
        <is>
          <t>Ending balances (in shares) at Jan. 31, 2023</t>
        </is>
      </c>
      <c r="B18" s="4" t="inlineStr">
        <is>
          <t xml:space="preserve"> </t>
        </is>
      </c>
      <c r="C18" s="4" t="inlineStr">
        <is>
          <t xml:space="preserve"> </t>
        </is>
      </c>
      <c r="D18" s="6" t="n">
        <v>6540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s at Jan. 31, 2023</t>
        </is>
      </c>
      <c r="B19" s="6" t="n">
        <v>858149</v>
      </c>
      <c r="C19" s="6" t="n">
        <v>855790</v>
      </c>
      <c r="D19" s="5" t="n">
        <v>65</v>
      </c>
      <c r="E19" s="6" t="n">
        <v>1055157</v>
      </c>
      <c r="F19" s="6" t="n">
        <v>0</v>
      </c>
      <c r="G19" s="6" t="n">
        <v>-45333</v>
      </c>
      <c r="H19" s="6" t="n">
        <v>-154099</v>
      </c>
      <c r="I19" s="6" t="n">
        <v>2359</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6" t="n">
        <v>39634</v>
      </c>
      <c r="C21" s="6" t="n">
        <v>38610</v>
      </c>
      <c r="D21" s="4" t="inlineStr">
        <is>
          <t xml:space="preserve"> </t>
        </is>
      </c>
      <c r="E21" s="4" t="inlineStr">
        <is>
          <t xml:space="preserve"> </t>
        </is>
      </c>
      <c r="F21" s="4" t="inlineStr">
        <is>
          <t xml:space="preserve"> </t>
        </is>
      </c>
      <c r="G21" s="6" t="n">
        <v>38610</v>
      </c>
      <c r="H21" s="4" t="inlineStr">
        <is>
          <t xml:space="preserve"> </t>
        </is>
      </c>
      <c r="I21" s="6" t="n">
        <v>1024</v>
      </c>
    </row>
    <row r="22">
      <c r="A22" s="4" t="inlineStr">
        <is>
          <t>Other comprehensive (loss) income</t>
        </is>
      </c>
      <c r="B22" s="6" t="n">
        <v>11137</v>
      </c>
      <c r="C22" s="6" t="n">
        <v>11137</v>
      </c>
      <c r="D22" s="4" t="inlineStr">
        <is>
          <t xml:space="preserve"> </t>
        </is>
      </c>
      <c r="E22" s="4" t="inlineStr">
        <is>
          <t xml:space="preserve"> </t>
        </is>
      </c>
      <c r="F22" s="4" t="inlineStr">
        <is>
          <t xml:space="preserve"> </t>
        </is>
      </c>
      <c r="G22" s="4" t="inlineStr">
        <is>
          <t xml:space="preserve"> </t>
        </is>
      </c>
      <c r="H22" s="6" t="n">
        <v>11137</v>
      </c>
      <c r="I22" s="4" t="inlineStr">
        <is>
          <t xml:space="preserve"> </t>
        </is>
      </c>
    </row>
    <row r="23">
      <c r="A23" s="4" t="inlineStr">
        <is>
          <t>Stock-based compensation — equity-classified awards</t>
        </is>
      </c>
      <c r="B23" s="6" t="n">
        <v>62006</v>
      </c>
      <c r="C23" s="6" t="n">
        <v>62006</v>
      </c>
      <c r="D23" s="4" t="inlineStr">
        <is>
          <t xml:space="preserve"> </t>
        </is>
      </c>
      <c r="E23" s="6" t="n">
        <v>62006</v>
      </c>
      <c r="F23" s="4" t="inlineStr">
        <is>
          <t xml:space="preserve"> </t>
        </is>
      </c>
      <c r="G23" s="4" t="inlineStr">
        <is>
          <t xml:space="preserve"> </t>
        </is>
      </c>
      <c r="H23" s="4" t="inlineStr">
        <is>
          <t xml:space="preserve"> </t>
        </is>
      </c>
      <c r="I23" s="4" t="inlineStr">
        <is>
          <t xml:space="preserve"> </t>
        </is>
      </c>
    </row>
    <row r="24">
      <c r="A24" s="4" t="inlineStr">
        <is>
          <t>Common stock issued for stock awards and stock bonuses (in shares)</t>
        </is>
      </c>
      <c r="B24" s="4" t="inlineStr">
        <is>
          <t xml:space="preserve"> </t>
        </is>
      </c>
      <c r="C24" s="4" t="inlineStr">
        <is>
          <t xml:space="preserve"> </t>
        </is>
      </c>
      <c r="D24" s="6" t="n">
        <v>145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for stock awards and stock bonuses</t>
        </is>
      </c>
      <c r="B25" s="5" t="n">
        <v>7737</v>
      </c>
      <c r="C25" s="6" t="n">
        <v>7737</v>
      </c>
      <c r="D25" s="5" t="n">
        <v>2</v>
      </c>
      <c r="E25" s="6" t="n">
        <v>7735</v>
      </c>
      <c r="F25" s="4" t="inlineStr">
        <is>
          <t xml:space="preserve"> </t>
        </is>
      </c>
      <c r="G25" s="4" t="inlineStr">
        <is>
          <t xml:space="preserve"> </t>
        </is>
      </c>
      <c r="H25" s="4" t="inlineStr">
        <is>
          <t xml:space="preserve"> </t>
        </is>
      </c>
      <c r="I25" s="4" t="inlineStr">
        <is>
          <t xml:space="preserve"> </t>
        </is>
      </c>
    </row>
    <row r="26">
      <c r="A26" s="4" t="inlineStr">
        <is>
          <t>Common stock repurchased and retired (in shares)</t>
        </is>
      </c>
      <c r="B26" s="6" t="n">
        <v>-4125</v>
      </c>
      <c r="C26" s="4" t="inlineStr">
        <is>
          <t xml:space="preserve"> </t>
        </is>
      </c>
      <c r="D26" s="6" t="n">
        <v>-41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repurchased and retired</t>
        </is>
      </c>
      <c r="B27" s="5" t="n">
        <v>-124431</v>
      </c>
      <c r="C27" s="6" t="n">
        <v>-124431</v>
      </c>
      <c r="D27" s="5" t="n">
        <v>-4</v>
      </c>
      <c r="E27" s="6" t="n">
        <v>-124427</v>
      </c>
      <c r="F27" s="4" t="inlineStr">
        <is>
          <t xml:space="preserve"> </t>
        </is>
      </c>
      <c r="G27" s="4" t="inlineStr">
        <is>
          <t xml:space="preserve"> </t>
        </is>
      </c>
      <c r="H27" s="4" t="inlineStr">
        <is>
          <t xml:space="preserve"> </t>
        </is>
      </c>
      <c r="I27" s="4" t="inlineStr">
        <is>
          <t xml:space="preserve"> </t>
        </is>
      </c>
    </row>
    <row r="28">
      <c r="A28" s="4" t="inlineStr">
        <is>
          <t>Distribution to noncontrolling interest</t>
        </is>
      </c>
      <c r="B28" s="6" t="n">
        <v>-76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66</v>
      </c>
    </row>
    <row r="29">
      <c r="A29" s="4" t="inlineStr">
        <is>
          <t>Preferred stock dividends</t>
        </is>
      </c>
      <c r="B29" s="5" t="n">
        <v>-20800</v>
      </c>
      <c r="C29" s="6" t="n">
        <v>-20800</v>
      </c>
      <c r="D29" s="4" t="inlineStr">
        <is>
          <t xml:space="preserve"> </t>
        </is>
      </c>
      <c r="E29" s="6" t="n">
        <v>-20800</v>
      </c>
      <c r="F29" s="4" t="inlineStr">
        <is>
          <t xml:space="preserve"> </t>
        </is>
      </c>
      <c r="G29" s="4" t="inlineStr">
        <is>
          <t xml:space="preserve"> </t>
        </is>
      </c>
      <c r="H29" s="4" t="inlineStr">
        <is>
          <t xml:space="preserve"> </t>
        </is>
      </c>
      <c r="I29" s="4" t="inlineStr">
        <is>
          <t xml:space="preserve"> </t>
        </is>
      </c>
    </row>
    <row r="30">
      <c r="A30" s="4" t="inlineStr">
        <is>
          <t>Ending balances (in shares) at Jan. 31, 2024</t>
        </is>
      </c>
      <c r="B30" s="6" t="n">
        <v>62738</v>
      </c>
      <c r="C30" s="4" t="inlineStr">
        <is>
          <t xml:space="preserve"> </t>
        </is>
      </c>
      <c r="D30" s="6" t="n">
        <v>6273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s at Jan. 31, 2024</t>
        </is>
      </c>
      <c r="B31" s="5" t="n">
        <v>832666</v>
      </c>
      <c r="C31" s="6" t="n">
        <v>830049</v>
      </c>
      <c r="D31" s="5" t="n">
        <v>63</v>
      </c>
      <c r="E31" s="6" t="n">
        <v>979671</v>
      </c>
      <c r="F31" s="6" t="n">
        <v>0</v>
      </c>
      <c r="G31" s="6" t="n">
        <v>-6723</v>
      </c>
      <c r="H31" s="6" t="n">
        <v>-142962</v>
      </c>
      <c r="I31" s="6" t="n">
        <v>2617</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6" t="n">
        <v>83099</v>
      </c>
      <c r="C33" s="6" t="n">
        <v>82267</v>
      </c>
      <c r="D33" s="4" t="inlineStr">
        <is>
          <t xml:space="preserve"> </t>
        </is>
      </c>
      <c r="E33" s="4" t="inlineStr">
        <is>
          <t xml:space="preserve"> </t>
        </is>
      </c>
      <c r="F33" s="4" t="inlineStr">
        <is>
          <t xml:space="preserve"> </t>
        </is>
      </c>
      <c r="G33" s="6" t="n">
        <v>82267</v>
      </c>
      <c r="H33" s="4" t="inlineStr">
        <is>
          <t xml:space="preserve"> </t>
        </is>
      </c>
      <c r="I33" s="6" t="n">
        <v>832</v>
      </c>
    </row>
    <row r="34">
      <c r="A34" s="4" t="inlineStr">
        <is>
          <t>Other comprehensive (loss) income</t>
        </is>
      </c>
      <c r="B34" s="6" t="n">
        <v>-9977</v>
      </c>
      <c r="C34" s="6" t="n">
        <v>-9977</v>
      </c>
      <c r="D34" s="4" t="inlineStr">
        <is>
          <t xml:space="preserve"> </t>
        </is>
      </c>
      <c r="E34" s="4" t="inlineStr">
        <is>
          <t xml:space="preserve"> </t>
        </is>
      </c>
      <c r="F34" s="4" t="inlineStr">
        <is>
          <t xml:space="preserve"> </t>
        </is>
      </c>
      <c r="G34" s="4" t="inlineStr">
        <is>
          <t xml:space="preserve"> </t>
        </is>
      </c>
      <c r="H34" s="6" t="n">
        <v>-9977</v>
      </c>
      <c r="I34" s="4" t="inlineStr">
        <is>
          <t xml:space="preserve"> </t>
        </is>
      </c>
    </row>
    <row r="35">
      <c r="A35" s="4" t="inlineStr">
        <is>
          <t>Stock-based compensation — equity-classified awards</t>
        </is>
      </c>
      <c r="B35" s="6" t="n">
        <v>68728</v>
      </c>
      <c r="C35" s="6" t="n">
        <v>68728</v>
      </c>
      <c r="D35" s="4" t="inlineStr">
        <is>
          <t xml:space="preserve"> </t>
        </is>
      </c>
      <c r="E35" s="6" t="n">
        <v>68728</v>
      </c>
      <c r="F35" s="4" t="inlineStr">
        <is>
          <t xml:space="preserve"> </t>
        </is>
      </c>
      <c r="G35" s="4" t="inlineStr">
        <is>
          <t xml:space="preserve"> </t>
        </is>
      </c>
      <c r="H35" s="4" t="inlineStr">
        <is>
          <t xml:space="preserve"> </t>
        </is>
      </c>
      <c r="I35" s="4" t="inlineStr">
        <is>
          <t xml:space="preserve"> </t>
        </is>
      </c>
    </row>
    <row r="36">
      <c r="A36" s="4" t="inlineStr">
        <is>
          <t>Common stock issued for stock awards and stock bonuses (in shares)</t>
        </is>
      </c>
      <c r="B36" s="4" t="inlineStr">
        <is>
          <t xml:space="preserve"> </t>
        </is>
      </c>
      <c r="C36" s="4" t="inlineStr">
        <is>
          <t xml:space="preserve"> </t>
        </is>
      </c>
      <c r="D36" s="6" t="n">
        <v>181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issued for stock awards and stock bonuses</t>
        </is>
      </c>
      <c r="B37" s="5" t="n">
        <v>5939</v>
      </c>
      <c r="C37" s="6" t="n">
        <v>5939</v>
      </c>
      <c r="D37" s="4" t="inlineStr">
        <is>
          <t xml:space="preserve"> </t>
        </is>
      </c>
      <c r="E37" s="6" t="n">
        <v>5939</v>
      </c>
      <c r="F37" s="4" t="inlineStr">
        <is>
          <t xml:space="preserve"> </t>
        </is>
      </c>
      <c r="G37" s="4" t="inlineStr">
        <is>
          <t xml:space="preserve"> </t>
        </is>
      </c>
      <c r="H37" s="4" t="inlineStr">
        <is>
          <t xml:space="preserve"> </t>
        </is>
      </c>
      <c r="I37" s="4" t="inlineStr">
        <is>
          <t xml:space="preserve"> </t>
        </is>
      </c>
    </row>
    <row r="38">
      <c r="A38" s="4" t="inlineStr">
        <is>
          <t>Common stock repurchased and retired (in shares)</t>
        </is>
      </c>
      <c r="B38" s="6" t="n">
        <v>-2415</v>
      </c>
      <c r="C38" s="4" t="inlineStr">
        <is>
          <t xml:space="preserve"> </t>
        </is>
      </c>
      <c r="D38" s="6" t="n">
        <v>-241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repurchased and retired</t>
        </is>
      </c>
      <c r="B39" s="5" t="n">
        <v>-72477</v>
      </c>
      <c r="C39" s="6" t="n">
        <v>-72477</v>
      </c>
      <c r="D39" s="5" t="n">
        <v>-1</v>
      </c>
      <c r="E39" s="6" t="n">
        <v>-72476</v>
      </c>
      <c r="F39" s="4" t="inlineStr">
        <is>
          <t xml:space="preserve"> </t>
        </is>
      </c>
      <c r="G39" s="4" t="inlineStr">
        <is>
          <t xml:space="preserve"> </t>
        </is>
      </c>
      <c r="H39" s="4" t="inlineStr">
        <is>
          <t xml:space="preserve"> </t>
        </is>
      </c>
      <c r="I39" s="4" t="inlineStr">
        <is>
          <t xml:space="preserve"> </t>
        </is>
      </c>
    </row>
    <row r="40">
      <c r="A40" s="4" t="inlineStr">
        <is>
          <t>Distribution to noncontrolling interest</t>
        </is>
      </c>
      <c r="B40" s="6" t="n">
        <v>-102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24</v>
      </c>
    </row>
    <row r="41">
      <c r="A41" s="4" t="inlineStr">
        <is>
          <t>Preferred stock dividends</t>
        </is>
      </c>
      <c r="B41" s="5" t="n">
        <v>-17680</v>
      </c>
      <c r="C41" s="6" t="n">
        <v>-17680</v>
      </c>
      <c r="D41" s="4" t="inlineStr">
        <is>
          <t xml:space="preserve"> </t>
        </is>
      </c>
      <c r="E41" s="4" t="inlineStr">
        <is>
          <t xml:space="preserve"> </t>
        </is>
      </c>
      <c r="F41" s="4" t="inlineStr">
        <is>
          <t xml:space="preserve"> </t>
        </is>
      </c>
      <c r="G41" s="6" t="n">
        <v>-17680</v>
      </c>
      <c r="H41" s="4" t="inlineStr">
        <is>
          <t xml:space="preserve"> </t>
        </is>
      </c>
      <c r="I41" s="4" t="inlineStr">
        <is>
          <t xml:space="preserve"> </t>
        </is>
      </c>
    </row>
    <row r="42">
      <c r="A42" s="4" t="inlineStr">
        <is>
          <t>Ending balances (in shares) at Jan. 31, 2025</t>
        </is>
      </c>
      <c r="B42" s="6" t="n">
        <v>62135</v>
      </c>
      <c r="C42" s="4" t="inlineStr">
        <is>
          <t xml:space="preserve"> </t>
        </is>
      </c>
      <c r="D42" s="6" t="n">
        <v>6213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s at Jan. 31, 2025</t>
        </is>
      </c>
      <c r="B43" s="5" t="n">
        <v>889274</v>
      </c>
      <c r="C43" s="5" t="n">
        <v>886849</v>
      </c>
      <c r="D43" s="5" t="n">
        <v>62</v>
      </c>
      <c r="E43" s="5" t="n">
        <v>981862</v>
      </c>
      <c r="F43" s="5" t="n">
        <v>0</v>
      </c>
      <c r="G43" s="5" t="n">
        <v>57864</v>
      </c>
      <c r="H43" s="5" t="n">
        <v>-152939</v>
      </c>
      <c r="I43" s="5" t="n">
        <v>24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SHORT-TERM INVESTMENTS (Details) - USD ($) $ in Thousands</t>
        </is>
      </c>
      <c r="B1" s="2" t="inlineStr">
        <is>
          <t>12 Months Ended</t>
        </is>
      </c>
    </row>
    <row r="2">
      <c r="B2" s="2" t="inlineStr">
        <is>
          <t>Jan. 31, 2025</t>
        </is>
      </c>
      <c r="C2" s="2" t="inlineStr">
        <is>
          <t>Jan. 31, 2024</t>
        </is>
      </c>
      <c r="D2" s="2" t="inlineStr">
        <is>
          <t>Jan.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Cash and cash equivalents, cost basis</t>
        </is>
      </c>
      <c r="B4" s="5" t="n">
        <v>215707</v>
      </c>
      <c r="C4" s="5" t="n">
        <v>241400</v>
      </c>
      <c r="D4" s="5" t="n">
        <v>282099</v>
      </c>
    </row>
    <row r="5">
      <c r="A5" s="4" t="inlineStr">
        <is>
          <t>Cash and cash equivalents, fair value</t>
        </is>
      </c>
      <c r="B5" s="6" t="n">
        <v>215707</v>
      </c>
      <c r="C5" s="6" t="n">
        <v>241400</v>
      </c>
      <c r="D5" s="4" t="inlineStr">
        <is>
          <t xml:space="preserve"> </t>
        </is>
      </c>
    </row>
    <row r="6">
      <c r="A6" s="4" t="inlineStr">
        <is>
          <t>Proceeds from maturities and sales of short-term investments</t>
        </is>
      </c>
      <c r="B6" s="6" t="n">
        <v>700</v>
      </c>
      <c r="C6" s="6" t="n">
        <v>4100</v>
      </c>
      <c r="D6" s="5" t="n">
        <v>10700</v>
      </c>
    </row>
    <row r="7">
      <c r="A7" s="4" t="inlineStr">
        <is>
          <t>Bank time deposit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Cost Basis</t>
        </is>
      </c>
      <c r="B9" s="6" t="n">
        <v>1344</v>
      </c>
      <c r="C9" s="6" t="n">
        <v>686</v>
      </c>
      <c r="D9" s="4" t="inlineStr">
        <is>
          <t xml:space="preserve"> </t>
        </is>
      </c>
    </row>
    <row r="10">
      <c r="A10" s="4" t="inlineStr">
        <is>
          <t>Gross Unrealized Gains</t>
        </is>
      </c>
      <c r="B10" s="6" t="n">
        <v>0</v>
      </c>
      <c r="C10" s="6" t="n">
        <v>0</v>
      </c>
      <c r="D10" s="4" t="inlineStr">
        <is>
          <t xml:space="preserve"> </t>
        </is>
      </c>
    </row>
    <row r="11">
      <c r="A11" s="4" t="inlineStr">
        <is>
          <t>Gross Unrealized Losses</t>
        </is>
      </c>
      <c r="B11" s="6" t="n">
        <v>0</v>
      </c>
      <c r="C11" s="6" t="n">
        <v>0</v>
      </c>
      <c r="D11" s="4" t="inlineStr">
        <is>
          <t xml:space="preserve"> </t>
        </is>
      </c>
    </row>
    <row r="12">
      <c r="A12" s="4" t="inlineStr">
        <is>
          <t>Estimated Fair Value</t>
        </is>
      </c>
      <c r="B12" s="6" t="n">
        <v>1344</v>
      </c>
      <c r="C12" s="6" t="n">
        <v>686</v>
      </c>
      <c r="D12" s="4" t="inlineStr">
        <is>
          <t xml:space="preserve"> </t>
        </is>
      </c>
    </row>
    <row r="13">
      <c r="A13" s="4" t="inlineStr">
        <is>
          <t>Total short-term investment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Cost Basis</t>
        </is>
      </c>
      <c r="B15" s="6" t="n">
        <v>1344</v>
      </c>
      <c r="C15" s="6" t="n">
        <v>686</v>
      </c>
      <c r="D15" s="4" t="inlineStr">
        <is>
          <t xml:space="preserve"> </t>
        </is>
      </c>
    </row>
    <row r="16">
      <c r="A16" s="4" t="inlineStr">
        <is>
          <t>Gross Unrealized Gains</t>
        </is>
      </c>
      <c r="B16" s="6" t="n">
        <v>0</v>
      </c>
      <c r="C16" s="6" t="n">
        <v>0</v>
      </c>
      <c r="D16" s="4" t="inlineStr">
        <is>
          <t xml:space="preserve"> </t>
        </is>
      </c>
    </row>
    <row r="17">
      <c r="A17" s="4" t="inlineStr">
        <is>
          <t>Gross Unrealized Losses</t>
        </is>
      </c>
      <c r="B17" s="6" t="n">
        <v>0</v>
      </c>
      <c r="C17" s="6" t="n">
        <v>0</v>
      </c>
      <c r="D17" s="4" t="inlineStr">
        <is>
          <t xml:space="preserve"> </t>
        </is>
      </c>
    </row>
    <row r="18">
      <c r="A18" s="4" t="inlineStr">
        <is>
          <t>Estimated Fair Value</t>
        </is>
      </c>
      <c r="B18" s="6" t="n">
        <v>1344</v>
      </c>
      <c r="C18" s="6" t="n">
        <v>686</v>
      </c>
      <c r="D18" s="4" t="inlineStr">
        <is>
          <t xml:space="preserve"> </t>
        </is>
      </c>
    </row>
    <row r="19">
      <c r="A19" s="4" t="inlineStr">
        <is>
          <t>Cash and bank time deposit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Cash and cash equivalents, cost basis</t>
        </is>
      </c>
      <c r="B21" s="6" t="n">
        <v>159688</v>
      </c>
      <c r="C21" s="6" t="n">
        <v>155504</v>
      </c>
      <c r="D21" s="4" t="inlineStr">
        <is>
          <t xml:space="preserve"> </t>
        </is>
      </c>
    </row>
    <row r="22">
      <c r="A22" s="4" t="inlineStr">
        <is>
          <t>Cash and cash equivalents, fair value</t>
        </is>
      </c>
      <c r="B22" s="6" t="n">
        <v>159688</v>
      </c>
      <c r="C22" s="6" t="n">
        <v>155504</v>
      </c>
      <c r="D22" s="4" t="inlineStr">
        <is>
          <t xml:space="preserve"> </t>
        </is>
      </c>
    </row>
    <row r="23">
      <c r="A23" s="4" t="inlineStr">
        <is>
          <t>Money market fund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Cash and cash equivalents, cost basis</t>
        </is>
      </c>
      <c r="B25" s="6" t="n">
        <v>56019</v>
      </c>
      <c r="C25" s="6" t="n">
        <v>85647</v>
      </c>
      <c r="D25" s="4" t="inlineStr">
        <is>
          <t xml:space="preserve"> </t>
        </is>
      </c>
    </row>
    <row r="26">
      <c r="A26" s="4" t="inlineStr">
        <is>
          <t>Cash and cash equivalents, fair value</t>
        </is>
      </c>
      <c r="B26" s="5" t="n">
        <v>56019</v>
      </c>
      <c r="C26" s="6" t="n">
        <v>85647</v>
      </c>
      <c r="D26" s="4" t="inlineStr">
        <is>
          <t xml:space="preserve"> </t>
        </is>
      </c>
    </row>
    <row r="27">
      <c r="A27" s="4" t="inlineStr">
        <is>
          <t>U.S. Treasury bill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Cash and cash equivalents, cost basis</t>
        </is>
      </c>
      <c r="B29" s="4" t="inlineStr">
        <is>
          <t xml:space="preserve"> </t>
        </is>
      </c>
      <c r="C29" s="6" t="n">
        <v>249</v>
      </c>
      <c r="D29" s="4" t="inlineStr">
        <is>
          <t xml:space="preserve"> </t>
        </is>
      </c>
    </row>
    <row r="30">
      <c r="A30" s="4" t="inlineStr">
        <is>
          <t>Cash and cash equivalents, fair value</t>
        </is>
      </c>
      <c r="B30" s="4" t="inlineStr">
        <is>
          <t xml:space="preserve"> </t>
        </is>
      </c>
      <c r="C30" s="5" t="n">
        <v>249</v>
      </c>
      <c r="D30"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BUSINESS COMBINATIONS, ASSET ACQUISITIONS, AND DIVESTITURES - Cogito Corporation (Details) $ in Thousands</t>
        </is>
      </c>
      <c r="C1" s="2" t="inlineStr">
        <is>
          <t>12 Months Ended</t>
        </is>
      </c>
    </row>
    <row r="2">
      <c r="B2" s="2" t="inlineStr">
        <is>
          <t>Oct. 11, 2024 USD ($) employee</t>
        </is>
      </c>
      <c r="C2" s="2" t="inlineStr">
        <is>
          <t>Jan. 31, 2025 USD ($) employee</t>
        </is>
      </c>
      <c r="D2" s="2" t="inlineStr">
        <is>
          <t>Jan. 31, 2024 USD ($)</t>
        </is>
      </c>
      <c r="E2" s="2" t="inlineStr">
        <is>
          <t>Jan.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ntity number of employees | employee</t>
        </is>
      </c>
      <c r="B4" s="4" t="inlineStr">
        <is>
          <t xml:space="preserve"> </t>
        </is>
      </c>
      <c r="C4" s="6" t="n">
        <v>3800</v>
      </c>
      <c r="D4" s="4" t="inlineStr">
        <is>
          <t xml:space="preserve"> </t>
        </is>
      </c>
      <c r="E4" s="4" t="inlineStr">
        <is>
          <t xml:space="preserve"> </t>
        </is>
      </c>
    </row>
    <row r="5">
      <c r="A5" s="4" t="inlineStr">
        <is>
          <t>Contingent consideration obligations, fair value</t>
        </is>
      </c>
      <c r="B5" s="5" t="n">
        <v>19000</v>
      </c>
      <c r="C5" s="4" t="inlineStr">
        <is>
          <t xml:space="preserve"> </t>
        </is>
      </c>
      <c r="D5" s="4" t="inlineStr">
        <is>
          <t xml:space="preserve"> </t>
        </is>
      </c>
      <c r="E5" s="4" t="inlineStr">
        <is>
          <t xml:space="preserve"> </t>
        </is>
      </c>
    </row>
    <row r="6">
      <c r="A6" s="4" t="inlineStr">
        <is>
          <t>Goodwill</t>
        </is>
      </c>
      <c r="B6" s="4" t="inlineStr">
        <is>
          <t xml:space="preserve"> </t>
        </is>
      </c>
      <c r="C6" s="5" t="n">
        <v>1386734</v>
      </c>
      <c r="D6" s="5" t="n">
        <v>1352715</v>
      </c>
      <c r="E6" s="5" t="n">
        <v>1347213</v>
      </c>
    </row>
    <row r="7">
      <c r="A7" s="4" t="inlineStr">
        <is>
          <t>Cogito Corpora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Entity number of employees | employee</t>
        </is>
      </c>
      <c r="B9" s="6" t="n">
        <v>50</v>
      </c>
      <c r="C9" s="4" t="inlineStr">
        <is>
          <t xml:space="preserve"> </t>
        </is>
      </c>
      <c r="D9" s="4" t="inlineStr">
        <is>
          <t xml:space="preserve"> </t>
        </is>
      </c>
      <c r="E9" s="4" t="inlineStr">
        <is>
          <t xml:space="preserve"> </t>
        </is>
      </c>
    </row>
    <row r="10">
      <c r="A10" s="4" t="inlineStr">
        <is>
          <t>Payments to acquire businesses, gross</t>
        </is>
      </c>
      <c r="B10" s="5" t="n">
        <v>38186</v>
      </c>
      <c r="C10" s="4" t="inlineStr">
        <is>
          <t xml:space="preserve"> </t>
        </is>
      </c>
      <c r="D10" s="4" t="inlineStr">
        <is>
          <t xml:space="preserve"> </t>
        </is>
      </c>
      <c r="E10" s="4" t="inlineStr">
        <is>
          <t xml:space="preserve"> </t>
        </is>
      </c>
    </row>
    <row r="11">
      <c r="A11" s="4" t="inlineStr">
        <is>
          <t>Contingent consideration obligations, fair value</t>
        </is>
      </c>
      <c r="B11" s="6" t="n">
        <v>11800</v>
      </c>
      <c r="C11" s="4" t="inlineStr">
        <is>
          <t xml:space="preserve"> </t>
        </is>
      </c>
      <c r="D11" s="4" t="inlineStr">
        <is>
          <t xml:space="preserve"> </t>
        </is>
      </c>
      <c r="E11" s="4" t="inlineStr">
        <is>
          <t xml:space="preserve"> </t>
        </is>
      </c>
    </row>
    <row r="12">
      <c r="A12" s="4" t="inlineStr">
        <is>
          <t>Contingent payment, based on employee incentive plan</t>
        </is>
      </c>
      <c r="B12" s="6" t="n">
        <v>4200</v>
      </c>
      <c r="C12" s="4" t="inlineStr">
        <is>
          <t xml:space="preserve"> </t>
        </is>
      </c>
      <c r="D12" s="4" t="inlineStr">
        <is>
          <t xml:space="preserve"> </t>
        </is>
      </c>
      <c r="E12" s="4" t="inlineStr">
        <is>
          <t xml:space="preserve"> </t>
        </is>
      </c>
    </row>
    <row r="13">
      <c r="A13" s="4" t="inlineStr">
        <is>
          <t>Business acquisition related costs</t>
        </is>
      </c>
      <c r="B13" s="6" t="n">
        <v>3500</v>
      </c>
      <c r="C13" s="4" t="inlineStr">
        <is>
          <t xml:space="preserve"> </t>
        </is>
      </c>
      <c r="D13" s="4" t="inlineStr">
        <is>
          <t xml:space="preserve"> </t>
        </is>
      </c>
      <c r="E13" s="4" t="inlineStr">
        <is>
          <t xml:space="preserve"> </t>
        </is>
      </c>
    </row>
    <row r="14">
      <c r="A14" s="4" t="inlineStr">
        <is>
          <t>Goodwill</t>
        </is>
      </c>
      <c r="B14" s="5" t="n">
        <v>27138</v>
      </c>
      <c r="C14" s="4" t="inlineStr">
        <is>
          <t xml:space="preserve"> </t>
        </is>
      </c>
      <c r="D14" s="4" t="inlineStr">
        <is>
          <t xml:space="preserve"> </t>
        </is>
      </c>
      <c r="E14" s="4" t="inlineStr">
        <is>
          <t xml:space="preserve"> </t>
        </is>
      </c>
    </row>
    <row r="15">
      <c r="A15" s="4" t="inlineStr">
        <is>
          <t>Professional fees and integration expenses</t>
        </is>
      </c>
      <c r="B15" s="4" t="inlineStr">
        <is>
          <t xml:space="preserve"> </t>
        </is>
      </c>
      <c r="C15" s="5" t="n">
        <v>3100</v>
      </c>
      <c r="D15" s="4" t="inlineStr">
        <is>
          <t xml:space="preserve"> </t>
        </is>
      </c>
      <c r="E15" s="4" t="inlineStr">
        <is>
          <t xml:space="preserve"> </t>
        </is>
      </c>
    </row>
    <row r="16">
      <c r="A16" s="4" t="inlineStr">
        <is>
          <t>Weighted-average estimated useful life of all finite-lived identifiable intangible assets (in years)</t>
        </is>
      </c>
      <c r="B16" s="4" t="inlineStr">
        <is>
          <t>6 years 1 month 6 days</t>
        </is>
      </c>
      <c r="C16" s="4" t="inlineStr">
        <is>
          <t xml:space="preserve"> </t>
        </is>
      </c>
      <c r="D16" s="4" t="inlineStr">
        <is>
          <t xml:space="preserve"> </t>
        </is>
      </c>
      <c r="E16" s="4" t="inlineStr">
        <is>
          <t xml:space="preserve"> </t>
        </is>
      </c>
    </row>
    <row r="17">
      <c r="A17" s="4" t="inlineStr">
        <is>
          <t>Cogito Corporation | Customer relationship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Estimated useful lives of finite-lived intangible assets (in years)</t>
        </is>
      </c>
      <c r="B19" s="4" t="inlineStr">
        <is>
          <t>7 years</t>
        </is>
      </c>
      <c r="C19" s="4" t="inlineStr">
        <is>
          <t xml:space="preserve"> </t>
        </is>
      </c>
      <c r="D19" s="4" t="inlineStr">
        <is>
          <t xml:space="preserve"> </t>
        </is>
      </c>
      <c r="E19" s="4" t="inlineStr">
        <is>
          <t xml:space="preserve"> </t>
        </is>
      </c>
    </row>
    <row r="20">
      <c r="A20" s="4" t="inlineStr">
        <is>
          <t>Cogito Corporation | Developed technology</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Estimated useful lives of finite-lived intangible assets (in years)</t>
        </is>
      </c>
      <c r="B22" s="4" t="inlineStr">
        <is>
          <t>5 years</t>
        </is>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SSET ACQUISITIONS, AND DIVESTITURES - Schedule of Purchase Price allocation (Details) - USD ($) $ in Thousands</t>
        </is>
      </c>
      <c r="B1" s="2" t="inlineStr">
        <is>
          <t>Oct. 11, 2024</t>
        </is>
      </c>
      <c r="C1" s="2" t="inlineStr">
        <is>
          <t>Jan. 31, 2025</t>
        </is>
      </c>
      <c r="D1" s="2" t="inlineStr">
        <is>
          <t>Jan. 31, 2024</t>
        </is>
      </c>
      <c r="E1" s="2" t="inlineStr">
        <is>
          <t>Jan.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386734</v>
      </c>
      <c r="D3" s="5" t="n">
        <v>1352715</v>
      </c>
      <c r="E3" s="5" t="n">
        <v>1347213</v>
      </c>
    </row>
    <row r="4">
      <c r="A4" s="4" t="inlineStr">
        <is>
          <t>Cogito Corpora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5" t="n">
        <v>38186</v>
      </c>
      <c r="C6" s="4" t="inlineStr">
        <is>
          <t xml:space="preserve"> </t>
        </is>
      </c>
      <c r="D6" s="4" t="inlineStr">
        <is>
          <t xml:space="preserve"> </t>
        </is>
      </c>
      <c r="E6" s="4" t="inlineStr">
        <is>
          <t xml:space="preserve"> </t>
        </is>
      </c>
    </row>
    <row r="7">
      <c r="A7" s="4" t="inlineStr">
        <is>
          <t>Fair value of contingent consideration</t>
        </is>
      </c>
      <c r="B7" s="6" t="n">
        <v>11786</v>
      </c>
      <c r="C7" s="4" t="inlineStr">
        <is>
          <t xml:space="preserve"> </t>
        </is>
      </c>
      <c r="D7" s="4" t="inlineStr">
        <is>
          <t xml:space="preserve"> </t>
        </is>
      </c>
      <c r="E7" s="4" t="inlineStr">
        <is>
          <t xml:space="preserve"> </t>
        </is>
      </c>
    </row>
    <row r="8">
      <c r="A8" s="4" t="inlineStr">
        <is>
          <t>Other purchase price adjustments</t>
        </is>
      </c>
      <c r="B8" s="6" t="n">
        <v>380</v>
      </c>
      <c r="C8" s="4" t="inlineStr">
        <is>
          <t xml:space="preserve"> </t>
        </is>
      </c>
      <c r="D8" s="4" t="inlineStr">
        <is>
          <t xml:space="preserve"> </t>
        </is>
      </c>
      <c r="E8" s="4" t="inlineStr">
        <is>
          <t xml:space="preserve"> </t>
        </is>
      </c>
    </row>
    <row r="9">
      <c r="A9" s="4" t="inlineStr">
        <is>
          <t>Total purchase price</t>
        </is>
      </c>
      <c r="B9" s="6" t="n">
        <v>50352</v>
      </c>
      <c r="C9" s="4" t="inlineStr">
        <is>
          <t xml:space="preserve"> </t>
        </is>
      </c>
      <c r="D9" s="4" t="inlineStr">
        <is>
          <t xml:space="preserve"> </t>
        </is>
      </c>
      <c r="E9" s="4" t="inlineStr">
        <is>
          <t xml:space="preserve"> </t>
        </is>
      </c>
    </row>
    <row r="10">
      <c r="A10" s="4" t="inlineStr">
        <is>
          <t>Accounts receivable</t>
        </is>
      </c>
      <c r="B10" s="6" t="n">
        <v>6236</v>
      </c>
      <c r="C10" s="4" t="inlineStr">
        <is>
          <t xml:space="preserve"> </t>
        </is>
      </c>
      <c r="D10" s="4" t="inlineStr">
        <is>
          <t xml:space="preserve"> </t>
        </is>
      </c>
      <c r="E10" s="4" t="inlineStr">
        <is>
          <t xml:space="preserve"> </t>
        </is>
      </c>
    </row>
    <row r="11">
      <c r="A11" s="4" t="inlineStr">
        <is>
          <t>Other current assets, including cash acquired</t>
        </is>
      </c>
      <c r="B11" s="6" t="n">
        <v>2402</v>
      </c>
      <c r="C11" s="4" t="inlineStr">
        <is>
          <t xml:space="preserve"> </t>
        </is>
      </c>
      <c r="D11" s="4" t="inlineStr">
        <is>
          <t xml:space="preserve"> </t>
        </is>
      </c>
      <c r="E11" s="4" t="inlineStr">
        <is>
          <t xml:space="preserve"> </t>
        </is>
      </c>
    </row>
    <row r="12">
      <c r="A12" s="4" t="inlineStr">
        <is>
          <t>Current and other liabilities</t>
        </is>
      </c>
      <c r="B12" s="6" t="n">
        <v>-3177</v>
      </c>
      <c r="C12" s="4" t="inlineStr">
        <is>
          <t xml:space="preserve"> </t>
        </is>
      </c>
      <c r="D12" s="4" t="inlineStr">
        <is>
          <t xml:space="preserve"> </t>
        </is>
      </c>
      <c r="E12" s="4" t="inlineStr">
        <is>
          <t xml:space="preserve"> </t>
        </is>
      </c>
    </row>
    <row r="13">
      <c r="A13" s="4" t="inlineStr">
        <is>
          <t>Contract liabilities — current and long-term</t>
        </is>
      </c>
      <c r="B13" s="6" t="n">
        <v>-8047</v>
      </c>
      <c r="C13" s="4" t="inlineStr">
        <is>
          <t xml:space="preserve"> </t>
        </is>
      </c>
      <c r="D13" s="4" t="inlineStr">
        <is>
          <t xml:space="preserve"> </t>
        </is>
      </c>
      <c r="E13" s="4" t="inlineStr">
        <is>
          <t xml:space="preserve"> </t>
        </is>
      </c>
    </row>
    <row r="14">
      <c r="A14" s="4" t="inlineStr">
        <is>
          <t>Net tangible liabilities</t>
        </is>
      </c>
      <c r="B14" s="6" t="n">
        <v>-2586</v>
      </c>
      <c r="C14" s="4" t="inlineStr">
        <is>
          <t xml:space="preserve"> </t>
        </is>
      </c>
      <c r="D14" s="4" t="inlineStr">
        <is>
          <t xml:space="preserve"> </t>
        </is>
      </c>
      <c r="E14" s="4" t="inlineStr">
        <is>
          <t xml:space="preserve"> </t>
        </is>
      </c>
    </row>
    <row r="15">
      <c r="A15" s="4" t="inlineStr">
        <is>
          <t>Identifiable intangible assets</t>
        </is>
      </c>
      <c r="B15" s="6" t="n">
        <v>25800</v>
      </c>
      <c r="C15" s="4" t="inlineStr">
        <is>
          <t xml:space="preserve"> </t>
        </is>
      </c>
      <c r="D15" s="4" t="inlineStr">
        <is>
          <t xml:space="preserve"> </t>
        </is>
      </c>
      <c r="E15" s="4" t="inlineStr">
        <is>
          <t xml:space="preserve"> </t>
        </is>
      </c>
    </row>
    <row r="16">
      <c r="A16" s="4" t="inlineStr">
        <is>
          <t>Goodwill</t>
        </is>
      </c>
      <c r="B16" s="6" t="n">
        <v>27138</v>
      </c>
      <c r="C16" s="4" t="inlineStr">
        <is>
          <t xml:space="preserve"> </t>
        </is>
      </c>
      <c r="D16" s="4" t="inlineStr">
        <is>
          <t xml:space="preserve"> </t>
        </is>
      </c>
      <c r="E16" s="4" t="inlineStr">
        <is>
          <t xml:space="preserve"> </t>
        </is>
      </c>
    </row>
    <row r="17">
      <c r="A17" s="4" t="inlineStr">
        <is>
          <t>Total purchase price allocation</t>
        </is>
      </c>
      <c r="B17" s="6" t="n">
        <v>50352</v>
      </c>
      <c r="C17" s="4" t="inlineStr">
        <is>
          <t xml:space="preserve"> </t>
        </is>
      </c>
      <c r="D17" s="4" t="inlineStr">
        <is>
          <t xml:space="preserve"> </t>
        </is>
      </c>
      <c r="E17" s="4" t="inlineStr">
        <is>
          <t xml:space="preserve"> </t>
        </is>
      </c>
    </row>
    <row r="18">
      <c r="A18" s="4" t="inlineStr">
        <is>
          <t>Cogito Corporation | Customer relationship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dentifiable intangible assets</t>
        </is>
      </c>
      <c r="B20" s="6" t="n">
        <v>14300</v>
      </c>
      <c r="C20" s="4" t="inlineStr">
        <is>
          <t xml:space="preserve"> </t>
        </is>
      </c>
      <c r="D20" s="4" t="inlineStr">
        <is>
          <t xml:space="preserve"> </t>
        </is>
      </c>
      <c r="E20" s="4" t="inlineStr">
        <is>
          <t xml:space="preserve"> </t>
        </is>
      </c>
    </row>
    <row r="21">
      <c r="A21" s="4" t="inlineStr">
        <is>
          <t>Cogito Corporation | Developed technology</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dentifiable intangible assets</t>
        </is>
      </c>
      <c r="B23" s="5" t="n">
        <v>11500</v>
      </c>
      <c r="C23" s="4" t="inlineStr">
        <is>
          <t xml:space="preserve"> </t>
        </is>
      </c>
      <c r="D23" s="4" t="inlineStr">
        <is>
          <t xml:space="preserve"> </t>
        </is>
      </c>
      <c r="E2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31" customWidth="1" min="2" max="2"/>
    <col width="31" customWidth="1" min="3" max="3"/>
    <col width="52" customWidth="1" min="4" max="4"/>
    <col width="31" customWidth="1" min="5" max="5"/>
    <col width="31" customWidth="1" min="6" max="6"/>
    <col width="22" customWidth="1" min="7" max="7"/>
    <col width="30" customWidth="1" min="8" max="8"/>
    <col width="23" customWidth="1" min="9" max="9"/>
  </cols>
  <sheetData>
    <row r="1">
      <c r="A1" s="1" t="inlineStr">
        <is>
          <t>BUSINESS COMBINATIONS, ASSET ACQUISITIONS, AND DIVESTITURES - Business Combinations For The Current Fiscal Year-to-Date and Prior Fiscal Year (Details) $ in Thousands</t>
        </is>
      </c>
      <c r="B1" s="2" t="inlineStr">
        <is>
          <t>1 Months Ended</t>
        </is>
      </c>
      <c r="C1" s="2" t="inlineStr">
        <is>
          <t>12 Months Ended</t>
        </is>
      </c>
    </row>
    <row r="2">
      <c r="B2" s="2" t="inlineStr">
        <is>
          <t>Apr. 30, 2024 USD ($) employee</t>
        </is>
      </c>
      <c r="C2" s="2" t="inlineStr">
        <is>
          <t>Jan. 31, 2024 USD ($) employee</t>
        </is>
      </c>
      <c r="D2" s="2" t="inlineStr">
        <is>
          <t>Jan. 31, 2023 USD ($) employee business_combination</t>
        </is>
      </c>
      <c r="E2" s="2" t="inlineStr">
        <is>
          <t>Jan. 31, 2025 USD ($) employee</t>
        </is>
      </c>
      <c r="F2" s="2" t="inlineStr">
        <is>
          <t>Oct. 31, 2024 USD ($) employee</t>
        </is>
      </c>
      <c r="G2" s="2" t="inlineStr">
        <is>
          <t>Oct. 11, 2024 USD ($)</t>
        </is>
      </c>
      <c r="H2" s="2" t="inlineStr">
        <is>
          <t>May 31, 2024 USD ($) employee</t>
        </is>
      </c>
      <c r="I2" s="2" t="inlineStr">
        <is>
          <t>Aug. 31, 2022 employe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number of employees | employee</t>
        </is>
      </c>
      <c r="B4" s="4" t="inlineStr">
        <is>
          <t xml:space="preserve"> </t>
        </is>
      </c>
      <c r="C4" s="4" t="inlineStr">
        <is>
          <t xml:space="preserve"> </t>
        </is>
      </c>
      <c r="D4" s="4" t="inlineStr">
        <is>
          <t xml:space="preserve"> </t>
        </is>
      </c>
      <c r="E4" s="6" t="n">
        <v>3800</v>
      </c>
      <c r="F4" s="4" t="inlineStr">
        <is>
          <t xml:space="preserve"> </t>
        </is>
      </c>
      <c r="G4" s="4" t="inlineStr">
        <is>
          <t xml:space="preserve"> </t>
        </is>
      </c>
      <c r="H4" s="4" t="inlineStr">
        <is>
          <t xml:space="preserve"> </t>
        </is>
      </c>
      <c r="I4" s="4" t="inlineStr">
        <is>
          <t xml:space="preserve"> </t>
        </is>
      </c>
    </row>
    <row r="5">
      <c r="A5" s="4" t="inlineStr">
        <is>
          <t>Contingent consideration obligations, fair value</t>
        </is>
      </c>
      <c r="B5" s="4" t="inlineStr">
        <is>
          <t xml:space="preserve"> </t>
        </is>
      </c>
      <c r="C5" s="4" t="inlineStr">
        <is>
          <t xml:space="preserve"> </t>
        </is>
      </c>
      <c r="D5" s="4" t="inlineStr">
        <is>
          <t xml:space="preserve"> </t>
        </is>
      </c>
      <c r="E5" s="4" t="inlineStr">
        <is>
          <t xml:space="preserve"> </t>
        </is>
      </c>
      <c r="F5" s="4" t="inlineStr">
        <is>
          <t xml:space="preserve"> </t>
        </is>
      </c>
      <c r="G5" s="5" t="n">
        <v>19000</v>
      </c>
      <c r="H5" s="4" t="inlineStr">
        <is>
          <t xml:space="preserve"> </t>
        </is>
      </c>
      <c r="I5" s="4" t="inlineStr">
        <is>
          <t xml:space="preserve"> </t>
        </is>
      </c>
    </row>
    <row r="6">
      <c r="A6" s="4" t="inlineStr">
        <is>
          <t>SAFE investment</t>
        </is>
      </c>
      <c r="B6" s="4" t="inlineStr">
        <is>
          <t xml:space="preserve"> </t>
        </is>
      </c>
      <c r="C6" s="5" t="n">
        <v>17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t>
        </is>
      </c>
      <c r="B7" s="4" t="inlineStr">
        <is>
          <t xml:space="preserve"> </t>
        </is>
      </c>
      <c r="C7" s="5" t="n">
        <v>1352715</v>
      </c>
      <c r="D7" s="5" t="n">
        <v>1347213</v>
      </c>
      <c r="E7" s="5" t="n">
        <v>1386734</v>
      </c>
      <c r="F7" s="4" t="inlineStr">
        <is>
          <t xml:space="preserve"> </t>
        </is>
      </c>
      <c r="G7" s="4" t="inlineStr">
        <is>
          <t xml:space="preserve"> </t>
        </is>
      </c>
      <c r="H7" s="4" t="inlineStr">
        <is>
          <t xml:space="preserve"> </t>
        </is>
      </c>
      <c r="I7" s="4" t="inlineStr">
        <is>
          <t xml:space="preserve"> </t>
        </is>
      </c>
    </row>
    <row r="8">
      <c r="A8" s="4" t="inlineStr">
        <is>
          <t>Number of businesses acquired | business_combination</t>
        </is>
      </c>
      <c r="B8" s="4" t="inlineStr">
        <is>
          <t xml:space="preserve"> </t>
        </is>
      </c>
      <c r="C8" s="4" t="inlineStr">
        <is>
          <t xml:space="preserve"> </t>
        </is>
      </c>
      <c r="D8" s="6" t="n">
        <v>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April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tity number of employees | employee</t>
        </is>
      </c>
      <c r="B11" s="6" t="n">
        <v>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businesses, gross</t>
        </is>
      </c>
      <c r="B12" s="5" t="n">
        <v>8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consideration obligations, fair value</t>
        </is>
      </c>
      <c r="B13" s="6" t="n">
        <v>3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FE investment</t>
        </is>
      </c>
      <c r="B14" s="6" t="n">
        <v>1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6" t="n">
        <v>8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April 2024 | Developed technolo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dentifiable intangible assets</t>
        </is>
      </c>
      <c r="B18" s="6" t="n">
        <v>5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April 2024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dentifiable intangible assets</t>
        </is>
      </c>
      <c r="B21" s="5" t="n">
        <v>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May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tity number of employees | 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v>
      </c>
      <c r="I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200</v>
      </c>
      <c r="I25" s="4" t="inlineStr">
        <is>
          <t xml:space="preserve"> </t>
        </is>
      </c>
    </row>
    <row r="26">
      <c r="A26" s="4" t="inlineStr">
        <is>
          <t>Business Combination, May 2024 | Developed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dentifiable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v>
      </c>
      <c r="I28" s="4" t="inlineStr">
        <is>
          <t xml:space="preserve"> </t>
        </is>
      </c>
    </row>
    <row r="29">
      <c r="A29" s="4" t="inlineStr">
        <is>
          <t>Business Combination, May 2024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dentifiable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v>
      </c>
      <c r="I31" s="4" t="inlineStr">
        <is>
          <t xml:space="preserve"> </t>
        </is>
      </c>
    </row>
    <row r="32">
      <c r="A32" s="4" t="inlineStr">
        <is>
          <t>Business Combination, October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tity number of employees | employee</t>
        </is>
      </c>
      <c r="B34" s="4" t="inlineStr">
        <is>
          <t xml:space="preserve"> </t>
        </is>
      </c>
      <c r="C34" s="4" t="inlineStr">
        <is>
          <t xml:space="preserve"> </t>
        </is>
      </c>
      <c r="D34" s="4" t="inlineStr">
        <is>
          <t xml:space="preserve"> </t>
        </is>
      </c>
      <c r="E34" s="4" t="inlineStr">
        <is>
          <t xml:space="preserve"> </t>
        </is>
      </c>
      <c r="F34" s="6" t="n">
        <v>25</v>
      </c>
      <c r="G34" s="4" t="inlineStr">
        <is>
          <t xml:space="preserve"> </t>
        </is>
      </c>
      <c r="H34" s="4" t="inlineStr">
        <is>
          <t xml:space="preserve"> </t>
        </is>
      </c>
      <c r="I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5" t="n">
        <v>5900</v>
      </c>
      <c r="G35" s="4" t="inlineStr">
        <is>
          <t xml:space="preserve"> </t>
        </is>
      </c>
      <c r="H35" s="4" t="inlineStr">
        <is>
          <t xml:space="preserve"> </t>
        </is>
      </c>
      <c r="I35" s="4" t="inlineStr">
        <is>
          <t xml:space="preserve"> </t>
        </is>
      </c>
    </row>
    <row r="36">
      <c r="A36" s="4" t="inlineStr">
        <is>
          <t>Business Combination, October 2024 | Developed technolog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dentifiable intangible assets</t>
        </is>
      </c>
      <c r="B38" s="4" t="inlineStr">
        <is>
          <t xml:space="preserve"> </t>
        </is>
      </c>
      <c r="C38" s="4" t="inlineStr">
        <is>
          <t xml:space="preserve"> </t>
        </is>
      </c>
      <c r="D38" s="4" t="inlineStr">
        <is>
          <t xml:space="preserve"> </t>
        </is>
      </c>
      <c r="E38" s="4" t="inlineStr">
        <is>
          <t xml:space="preserve"> </t>
        </is>
      </c>
      <c r="F38" s="6" t="n">
        <v>5100</v>
      </c>
      <c r="G38" s="4" t="inlineStr">
        <is>
          <t xml:space="preserve"> </t>
        </is>
      </c>
      <c r="H38" s="4" t="inlineStr">
        <is>
          <t xml:space="preserve"> </t>
        </is>
      </c>
      <c r="I38" s="4" t="inlineStr">
        <is>
          <t xml:space="preserve"> </t>
        </is>
      </c>
    </row>
    <row r="39">
      <c r="A39" s="4" t="inlineStr">
        <is>
          <t>Business Combination, October 2024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dentifiable intangible assets</t>
        </is>
      </c>
      <c r="B41" s="4" t="inlineStr">
        <is>
          <t xml:space="preserve"> </t>
        </is>
      </c>
      <c r="C41" s="4" t="inlineStr">
        <is>
          <t xml:space="preserve"> </t>
        </is>
      </c>
      <c r="D41" s="4" t="inlineStr">
        <is>
          <t xml:space="preserve"> </t>
        </is>
      </c>
      <c r="E41" s="4" t="inlineStr">
        <is>
          <t xml:space="preserve"> </t>
        </is>
      </c>
      <c r="F41" s="5" t="n">
        <v>500</v>
      </c>
      <c r="G41" s="4" t="inlineStr">
        <is>
          <t xml:space="preserve"> </t>
        </is>
      </c>
      <c r="H41" s="4" t="inlineStr">
        <is>
          <t xml:space="preserve"> </t>
        </is>
      </c>
      <c r="I41" s="4" t="inlineStr">
        <is>
          <t xml:space="preserve"> </t>
        </is>
      </c>
    </row>
    <row r="42">
      <c r="A42" s="4" t="inlineStr">
        <is>
          <t>Series of Individually Immaterial Business 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tity number of employees | employee</t>
        </is>
      </c>
      <c r="B44" s="4" t="inlineStr">
        <is>
          <t xml:space="preserve"> </t>
        </is>
      </c>
      <c r="C44" s="6" t="n">
        <v>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ugust 2022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tity number of employees | employ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v>
      </c>
    </row>
    <row r="48">
      <c r="A48" s="4" t="inlineStr">
        <is>
          <t>January 2023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tity number of employees | employee</t>
        </is>
      </c>
      <c r="B50" s="4" t="inlineStr">
        <is>
          <t xml:space="preserve"> </t>
        </is>
      </c>
      <c r="C50" s="4" t="inlineStr">
        <is>
          <t xml:space="preserve"> </t>
        </is>
      </c>
      <c r="D50" s="6" t="n">
        <v>2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usiness Combinations Year Ended January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ayments to acquire businesses, gross</t>
        </is>
      </c>
      <c r="B53" s="4" t="inlineStr">
        <is>
          <t xml:space="preserve"> </t>
        </is>
      </c>
      <c r="C53" s="4" t="inlineStr">
        <is>
          <t xml:space="preserve"> </t>
        </is>
      </c>
      <c r="D53" s="5" t="n">
        <v>261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tingent consideration obligations, fair value</t>
        </is>
      </c>
      <c r="B54" s="4" t="inlineStr">
        <is>
          <t xml:space="preserve"> </t>
        </is>
      </c>
      <c r="C54" s="4" t="inlineStr">
        <is>
          <t xml:space="preserve"> </t>
        </is>
      </c>
      <c r="D54" s="6" t="n">
        <v>122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oodwill</t>
        </is>
      </c>
      <c r="B55" s="4" t="inlineStr">
        <is>
          <t xml:space="preserve"> </t>
        </is>
      </c>
      <c r="C55" s="4" t="inlineStr">
        <is>
          <t xml:space="preserve"> </t>
        </is>
      </c>
      <c r="D55" s="6" t="n">
        <v>256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purchase prices</t>
        </is>
      </c>
      <c r="B56" s="4" t="inlineStr">
        <is>
          <t xml:space="preserve"> </t>
        </is>
      </c>
      <c r="C56" s="4" t="inlineStr">
        <is>
          <t xml:space="preserve"> </t>
        </is>
      </c>
      <c r="D56" s="6" t="n">
        <v>384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ther purchase price adjustments</t>
        </is>
      </c>
      <c r="B57" s="4" t="inlineStr">
        <is>
          <t xml:space="preserve"> </t>
        </is>
      </c>
      <c r="C57" s="4" t="inlineStr">
        <is>
          <t xml:space="preserve"> </t>
        </is>
      </c>
      <c r="D57" s="6" t="n">
        <v>1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sh acquired from acquisition</t>
        </is>
      </c>
      <c r="B58" s="4" t="inlineStr">
        <is>
          <t xml:space="preserve"> </t>
        </is>
      </c>
      <c r="C58" s="4" t="inlineStr">
        <is>
          <t xml:space="preserve"> </t>
        </is>
      </c>
      <c r="D58" s="6" t="n">
        <v>42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usiness combination, contingent consideration (up to)</t>
        </is>
      </c>
      <c r="B59" s="4" t="inlineStr">
        <is>
          <t xml:space="preserve"> </t>
        </is>
      </c>
      <c r="C59" s="4" t="inlineStr">
        <is>
          <t xml:space="preserve"> </t>
        </is>
      </c>
      <c r="D59" s="6" t="n">
        <v>214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usiness acquisition, goodwill deductible for income tax purposes</t>
        </is>
      </c>
      <c r="B60" s="4" t="inlineStr">
        <is>
          <t xml:space="preserve"> </t>
        </is>
      </c>
      <c r="C60" s="4" t="inlineStr">
        <is>
          <t xml:space="preserve"> </t>
        </is>
      </c>
      <c r="D60" s="6" t="n">
        <v>51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usiness acquisition, goodwill not deductible for income tax purposes</t>
        </is>
      </c>
      <c r="B61" s="4" t="inlineStr">
        <is>
          <t xml:space="preserve"> </t>
        </is>
      </c>
      <c r="C61" s="4" t="inlineStr">
        <is>
          <t xml:space="preserve"> </t>
        </is>
      </c>
      <c r="D61" s="6" t="n">
        <v>205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usiness acquisition related costs</t>
        </is>
      </c>
      <c r="B62" s="4" t="inlineStr">
        <is>
          <t xml:space="preserve"> </t>
        </is>
      </c>
      <c r="C62" s="5" t="n">
        <v>700</v>
      </c>
      <c r="D62" s="6" t="n">
        <v>11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usiness Combinations Year Ended January 31 2023 | Developed technolog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dentifiable intangible assets</t>
        </is>
      </c>
      <c r="B65" s="4" t="inlineStr">
        <is>
          <t xml:space="preserve"> </t>
        </is>
      </c>
      <c r="C65" s="4" t="inlineStr">
        <is>
          <t xml:space="preserve"> </t>
        </is>
      </c>
      <c r="D65" s="6" t="n">
        <v>6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usiness Combinations Year Ended January 31 2023 | Customer relationship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dentifiable intangible assets</t>
        </is>
      </c>
      <c r="B68" s="4" t="inlineStr">
        <is>
          <t xml:space="preserve"> </t>
        </is>
      </c>
      <c r="C68" s="4" t="inlineStr">
        <is>
          <t xml:space="preserve"> </t>
        </is>
      </c>
      <c r="D68" s="6" t="n">
        <v>42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usiness Combinations Year Ended January 31 2023 | Oth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dentifiable intangible assets</t>
        </is>
      </c>
      <c r="B71" s="4" t="inlineStr">
        <is>
          <t xml:space="preserve"> </t>
        </is>
      </c>
      <c r="C71" s="4" t="inlineStr">
        <is>
          <t xml:space="preserve"> </t>
        </is>
      </c>
      <c r="D71" s="5" t="n">
        <v>100</v>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14" customWidth="1" min="5" max="5"/>
  </cols>
  <sheetData>
    <row r="1">
      <c r="A1" s="1" t="inlineStr">
        <is>
          <t>BUSINESS COMBINATIONS, ASSET ACQUISITIONS, AND DIVESTITURES - Other Business Combination Information (Details) - USD ($) $ in Millions</t>
        </is>
      </c>
      <c r="B1" s="2" t="inlineStr">
        <is>
          <t>12 Months Ended</t>
        </is>
      </c>
    </row>
    <row r="2">
      <c r="B2" s="2" t="inlineStr">
        <is>
          <t>Jan. 31, 2025</t>
        </is>
      </c>
      <c r="C2" s="2" t="inlineStr">
        <is>
          <t>Jan. 31, 2024</t>
        </is>
      </c>
      <c r="D2" s="2" t="inlineStr">
        <is>
          <t>Jan. 31, 2023</t>
        </is>
      </c>
      <c r="E2" s="2" t="inlineStr">
        <is>
          <t>Oct. 1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hanges in fair values, recorded in operating expenses</t>
        </is>
      </c>
      <c r="B4" s="10" t="n">
        <v>2.5</v>
      </c>
      <c r="C4" s="5" t="n">
        <v>-3</v>
      </c>
      <c r="D4" s="10" t="n">
        <v>0.2</v>
      </c>
      <c r="E4" s="4" t="inlineStr">
        <is>
          <t xml:space="preserve"> </t>
        </is>
      </c>
    </row>
    <row r="5">
      <c r="A5" s="4" t="inlineStr">
        <is>
          <t>Fair Value, Liability, Recurring Basis, Unobservable Input Reconciliation, Gain (Loss), Statement of Income or Comprehensive Income [Extensible Enumeration]</t>
        </is>
      </c>
      <c r="B5" s="4" t="inlineStr">
        <is>
          <t>Selling, general and administrative</t>
        </is>
      </c>
      <c r="C5" s="4" t="inlineStr">
        <is>
          <t>Selling, general and administrative</t>
        </is>
      </c>
      <c r="D5" s="4" t="inlineStr">
        <is>
          <t>Selling, general and administrative</t>
        </is>
      </c>
      <c r="E5" s="4" t="inlineStr">
        <is>
          <t xml:space="preserve"> </t>
        </is>
      </c>
    </row>
    <row r="6">
      <c r="A6" s="4" t="inlineStr">
        <is>
          <t>Contingent consideration obligations, fair value</t>
        </is>
      </c>
      <c r="B6" s="4" t="inlineStr">
        <is>
          <t xml:space="preserve"> </t>
        </is>
      </c>
      <c r="C6" s="4" t="inlineStr">
        <is>
          <t xml:space="preserve"> </t>
        </is>
      </c>
      <c r="D6" s="4" t="inlineStr">
        <is>
          <t xml:space="preserve"> </t>
        </is>
      </c>
      <c r="E6" s="5" t="n">
        <v>19</v>
      </c>
    </row>
    <row r="7">
      <c r="A7" s="4" t="inlineStr">
        <is>
          <t>Payments of contingent consideration earned</t>
        </is>
      </c>
      <c r="B7" s="10" t="n">
        <v>5.3</v>
      </c>
      <c r="C7" s="10" t="n">
        <v>4.9</v>
      </c>
      <c r="D7" s="10" t="n">
        <v>7.5</v>
      </c>
      <c r="E7" s="4" t="inlineStr">
        <is>
          <t xml:space="preserve"> </t>
        </is>
      </c>
    </row>
    <row r="8">
      <c r="A8" s="4" t="inlineStr">
        <is>
          <t>Recurring</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ntingent consideration obligations, fair value</t>
        </is>
      </c>
      <c r="B10" s="6" t="n">
        <v>22</v>
      </c>
      <c r="C10" s="4" t="inlineStr">
        <is>
          <t xml:space="preserve"> </t>
        </is>
      </c>
      <c r="D10" s="4" t="inlineStr">
        <is>
          <t xml:space="preserve"> </t>
        </is>
      </c>
      <c r="E10" s="4" t="inlineStr">
        <is>
          <t xml:space="preserve"> </t>
        </is>
      </c>
    </row>
    <row r="11">
      <c r="A11" s="4" t="inlineStr">
        <is>
          <t>Recurring | Accrued expenses and other current liabiliti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ntingent consideration obligations, fair value</t>
        </is>
      </c>
      <c r="B13" s="12" t="n">
        <v>12.9</v>
      </c>
      <c r="C13" s="4" t="inlineStr">
        <is>
          <t xml:space="preserve"> </t>
        </is>
      </c>
      <c r="D13" s="4" t="inlineStr">
        <is>
          <t xml:space="preserve"> </t>
        </is>
      </c>
      <c r="E13" s="4" t="inlineStr">
        <is>
          <t xml:space="preserve"> </t>
        </is>
      </c>
    </row>
    <row r="14">
      <c r="A14" s="4" t="inlineStr">
        <is>
          <t>Recurring | Other Noncurrent Liabilitie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ntingent consideration obligations, fair value</t>
        </is>
      </c>
      <c r="B16" s="10" t="n">
        <v>9.1</v>
      </c>
      <c r="C16" s="4" t="inlineStr">
        <is>
          <t xml:space="preserve"> </t>
        </is>
      </c>
      <c r="D16" s="4" t="inlineStr">
        <is>
          <t xml:space="preserve"> </t>
        </is>
      </c>
      <c r="E16"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COMBINATIONS, ASSET ACQUISITIONS, AND DIVESTITURES - Asset Acquisition (Details) - USD ($) $ in Millions</t>
        </is>
      </c>
      <c r="B1" s="2" t="inlineStr">
        <is>
          <t>1 Months Ended</t>
        </is>
      </c>
      <c r="D1" s="2" t="inlineStr">
        <is>
          <t>12 Months Ended</t>
        </is>
      </c>
    </row>
    <row r="2">
      <c r="B2" s="2" t="inlineStr">
        <is>
          <t>Nov. 30, 2024</t>
        </is>
      </c>
      <c r="C2" s="2" t="inlineStr">
        <is>
          <t>Jul. 31, 2023</t>
        </is>
      </c>
      <c r="D2" s="2" t="inlineStr">
        <is>
          <t>Jan. 31, 2025</t>
        </is>
      </c>
      <c r="E2" s="2" t="inlineStr">
        <is>
          <t>Jan. 31, 2024</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Asset acquisition, deposit payment</t>
        </is>
      </c>
      <c r="B4" s="4" t="inlineStr">
        <is>
          <t xml:space="preserve"> </t>
        </is>
      </c>
      <c r="C4" s="5" t="n">
        <v>1</v>
      </c>
      <c r="D4" s="4" t="inlineStr">
        <is>
          <t xml:space="preserve"> </t>
        </is>
      </c>
      <c r="E4" s="4" t="inlineStr">
        <is>
          <t xml:space="preserve"> </t>
        </is>
      </c>
    </row>
    <row r="5">
      <c r="A5" s="4" t="inlineStr">
        <is>
          <t>Asset acquisition, direct deal costs</t>
        </is>
      </c>
      <c r="B5" s="4" t="inlineStr">
        <is>
          <t xml:space="preserve"> </t>
        </is>
      </c>
      <c r="C5" s="12" t="n">
        <v>0.2</v>
      </c>
      <c r="D5" s="4" t="inlineStr">
        <is>
          <t xml:space="preserve"> </t>
        </is>
      </c>
      <c r="E5" s="4" t="inlineStr">
        <is>
          <t xml:space="preserve"> </t>
        </is>
      </c>
    </row>
    <row r="6">
      <c r="A6" s="4" t="inlineStr">
        <is>
          <t>Asset Acquired In November 2024</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Initial cash purchase price</t>
        </is>
      </c>
      <c r="B8" s="10" t="n">
        <v>2.2</v>
      </c>
      <c r="C8" s="4" t="inlineStr">
        <is>
          <t xml:space="preserve"> </t>
        </is>
      </c>
      <c r="D8" s="4" t="inlineStr">
        <is>
          <t xml:space="preserve"> </t>
        </is>
      </c>
      <c r="E8" s="4" t="inlineStr">
        <is>
          <t xml:space="preserve"> </t>
        </is>
      </c>
    </row>
    <row r="9">
      <c r="A9" s="4" t="inlineStr">
        <is>
          <t>Additional cash payments based on the achievement</t>
        </is>
      </c>
      <c r="B9" s="10" t="n">
        <v>0.4</v>
      </c>
      <c r="C9" s="4" t="inlineStr">
        <is>
          <t xml:space="preserve"> </t>
        </is>
      </c>
      <c r="D9" s="4" t="inlineStr">
        <is>
          <t xml:space="preserve"> </t>
        </is>
      </c>
      <c r="E9" s="4" t="inlineStr">
        <is>
          <t xml:space="preserve"> </t>
        </is>
      </c>
    </row>
    <row r="10">
      <c r="A10" s="4" t="inlineStr">
        <is>
          <t>Milestone Payments</t>
        </is>
      </c>
      <c r="B10" s="4" t="inlineStr">
        <is>
          <t xml:space="preserve"> </t>
        </is>
      </c>
      <c r="C10" s="4" t="inlineStr">
        <is>
          <t xml:space="preserve"> </t>
        </is>
      </c>
      <c r="D10" s="4" t="inlineStr">
        <is>
          <t xml:space="preserve"> </t>
        </is>
      </c>
      <c r="E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row>
    <row r="12">
      <c r="A12" s="4" t="inlineStr">
        <is>
          <t>Asset acquisition, milestone payments</t>
        </is>
      </c>
      <c r="B12" s="4" t="inlineStr">
        <is>
          <t xml:space="preserve"> </t>
        </is>
      </c>
      <c r="C12" s="6" t="n">
        <v>3</v>
      </c>
      <c r="D12" s="4" t="inlineStr">
        <is>
          <t xml:space="preserve"> </t>
        </is>
      </c>
      <c r="E12" s="4" t="inlineStr">
        <is>
          <t xml:space="preserve"> </t>
        </is>
      </c>
    </row>
    <row r="13">
      <c r="A13" s="4" t="inlineStr">
        <is>
          <t>Asset acquisition, contingent consideration held in third-party escrow account</t>
        </is>
      </c>
      <c r="B13" s="4" t="inlineStr">
        <is>
          <t xml:space="preserve"> </t>
        </is>
      </c>
      <c r="C13" s="5" t="n">
        <v>2</v>
      </c>
      <c r="D13" s="4" t="inlineStr">
        <is>
          <t xml:space="preserve"> </t>
        </is>
      </c>
      <c r="E13" s="4" t="inlineStr">
        <is>
          <t xml:space="preserve"> </t>
        </is>
      </c>
    </row>
    <row r="14">
      <c r="A14" s="4" t="inlineStr">
        <is>
          <t>Asset acquisition, refund received, escrow account settlement</t>
        </is>
      </c>
      <c r="B14" s="4" t="inlineStr">
        <is>
          <t xml:space="preserve"> </t>
        </is>
      </c>
      <c r="C14" s="4" t="inlineStr">
        <is>
          <t xml:space="preserve"> </t>
        </is>
      </c>
      <c r="D14" s="10" t="n">
        <v>0.2</v>
      </c>
      <c r="E14" s="4" t="inlineStr">
        <is>
          <t xml:space="preserve"> </t>
        </is>
      </c>
    </row>
    <row r="15">
      <c r="A15" s="4" t="inlineStr">
        <is>
          <t>Payment for asset acquisition contingent consideration</t>
        </is>
      </c>
      <c r="B15" s="4" t="inlineStr">
        <is>
          <t xml:space="preserve"> </t>
        </is>
      </c>
      <c r="C15" s="4" t="inlineStr">
        <is>
          <t xml:space="preserve"> </t>
        </is>
      </c>
      <c r="D15" s="6" t="n">
        <v>1</v>
      </c>
      <c r="E15" s="10" t="n">
        <v>1.8</v>
      </c>
    </row>
    <row r="16">
      <c r="A16" s="4" t="inlineStr">
        <is>
          <t>Consideration Contingent Upon Achieving Certain Performance Targets</t>
        </is>
      </c>
      <c r="B16" s="4" t="inlineStr">
        <is>
          <t xml:space="preserve"> </t>
        </is>
      </c>
      <c r="C16" s="4" t="inlineStr">
        <is>
          <t xml:space="preserve"> </t>
        </is>
      </c>
      <c r="D16" s="4" t="inlineStr">
        <is>
          <t xml:space="preserve"> </t>
        </is>
      </c>
      <c r="E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row>
    <row r="18">
      <c r="A18" s="4" t="inlineStr">
        <is>
          <t>Non contingent prepayment</t>
        </is>
      </c>
      <c r="B18" s="4" t="inlineStr">
        <is>
          <t xml:space="preserve"> </t>
        </is>
      </c>
      <c r="C18" s="4" t="inlineStr">
        <is>
          <t xml:space="preserve"> </t>
        </is>
      </c>
      <c r="D18" s="12" t="n">
        <v>0.3</v>
      </c>
      <c r="E18" s="4" t="inlineStr">
        <is>
          <t xml:space="preserve"> </t>
        </is>
      </c>
    </row>
    <row r="19">
      <c r="A19" s="4" t="inlineStr">
        <is>
          <t>Minimum guaranteed contingent consideration</t>
        </is>
      </c>
      <c r="B19" s="4" t="inlineStr">
        <is>
          <t xml:space="preserve"> </t>
        </is>
      </c>
      <c r="C19" s="4" t="inlineStr">
        <is>
          <t xml:space="preserve"> </t>
        </is>
      </c>
      <c r="D19" s="12" t="n">
        <v>1.7</v>
      </c>
      <c r="E19" s="4" t="inlineStr">
        <is>
          <t xml:space="preserve"> </t>
        </is>
      </c>
    </row>
    <row r="20">
      <c r="A20" s="4" t="inlineStr">
        <is>
          <t>Consideration Contingent Upon Achieving Certain Performance Targets | Maximum</t>
        </is>
      </c>
      <c r="B20" s="4" t="inlineStr">
        <is>
          <t xml:space="preserve"> </t>
        </is>
      </c>
      <c r="C20" s="4" t="inlineStr">
        <is>
          <t xml:space="preserve"> </t>
        </is>
      </c>
      <c r="D20" s="4" t="inlineStr">
        <is>
          <t xml:space="preserve"> </t>
        </is>
      </c>
      <c r="E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row>
    <row r="22">
      <c r="A22" s="4" t="inlineStr">
        <is>
          <t>Asset acquisition, contingent consideration</t>
        </is>
      </c>
      <c r="B22" s="4" t="inlineStr">
        <is>
          <t xml:space="preserve"> </t>
        </is>
      </c>
      <c r="C22" s="4" t="inlineStr">
        <is>
          <t xml:space="preserve"> </t>
        </is>
      </c>
      <c r="D22" s="6" t="n">
        <v>5</v>
      </c>
      <c r="E22" s="4" t="inlineStr">
        <is>
          <t xml:space="preserve"> </t>
        </is>
      </c>
    </row>
    <row r="23">
      <c r="A23" s="4" t="inlineStr">
        <is>
          <t>Consideration Contingent Upon Achieving Certain Performance Targets | Minimum</t>
        </is>
      </c>
      <c r="B23" s="4" t="inlineStr">
        <is>
          <t xml:space="preserve"> </t>
        </is>
      </c>
      <c r="C23" s="4" t="inlineStr">
        <is>
          <t xml:space="preserve"> </t>
        </is>
      </c>
      <c r="D23" s="4" t="inlineStr">
        <is>
          <t xml:space="preserve"> </t>
        </is>
      </c>
      <c r="E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row>
    <row r="25">
      <c r="A25" s="4" t="inlineStr">
        <is>
          <t>Asset acquisition, contingent consideration</t>
        </is>
      </c>
      <c r="B25" s="4" t="inlineStr">
        <is>
          <t xml:space="preserve"> </t>
        </is>
      </c>
      <c r="C25" s="4" t="inlineStr">
        <is>
          <t xml:space="preserve"> </t>
        </is>
      </c>
      <c r="D25" s="5" t="n">
        <v>2</v>
      </c>
      <c r="E25" s="4" t="inlineStr">
        <is>
          <t xml:space="preserve"> </t>
        </is>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BUSINESS COMBINATIONS, ASSET ACQUISITIONS, AND DIVESTITURES - Divestiture (Details) - USD ($) $ in Thousands</t>
        </is>
      </c>
      <c r="C1" s="2" t="inlineStr">
        <is>
          <t>1 Months Ended</t>
        </is>
      </c>
      <c r="D1" s="2" t="inlineStr">
        <is>
          <t>3 Months Ended</t>
        </is>
      </c>
      <c r="E1" s="2" t="inlineStr">
        <is>
          <t>12 Months Ended</t>
        </is>
      </c>
    </row>
    <row r="2">
      <c r="B2" s="2" t="inlineStr">
        <is>
          <t>Jan. 31, 2024</t>
        </is>
      </c>
      <c r="C2" s="2" t="inlineStr">
        <is>
          <t>Mar. 31, 2023</t>
        </is>
      </c>
      <c r="D2" s="2" t="inlineStr">
        <is>
          <t>Jan. 31, 2024</t>
        </is>
      </c>
      <c r="E2" s="2" t="inlineStr">
        <is>
          <t>Jan. 31, 2025</t>
        </is>
      </c>
      <c r="F2" s="2" t="inlineStr">
        <is>
          <t>Jan. 31, 2024</t>
        </is>
      </c>
      <c r="G2" s="2" t="inlineStr">
        <is>
          <t>Jan.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business agreement terms, period following transaction closing date</t>
        </is>
      </c>
      <c r="B4" s="4" t="inlineStr">
        <is>
          <t>6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divestiture of businesses</t>
        </is>
      </c>
      <c r="B5" s="4" t="inlineStr">
        <is>
          <t xml:space="preserve"> </t>
        </is>
      </c>
      <c r="C5" s="4" t="inlineStr">
        <is>
          <t xml:space="preserve"> </t>
        </is>
      </c>
      <c r="D5" s="4" t="inlineStr">
        <is>
          <t xml:space="preserve"> </t>
        </is>
      </c>
      <c r="E5" s="5" t="n">
        <v>615</v>
      </c>
      <c r="F5" s="5" t="n">
        <v>-9541</v>
      </c>
      <c r="G5" s="5" t="n">
        <v>0</v>
      </c>
    </row>
    <row r="6">
      <c r="A6" s="4" t="inlineStr">
        <is>
          <t>Goodwill, written off related to sale of business unit</t>
        </is>
      </c>
      <c r="B6" s="4" t="inlineStr">
        <is>
          <t xml:space="preserve"> </t>
        </is>
      </c>
      <c r="C6" s="4" t="inlineStr">
        <is>
          <t xml:space="preserve"> </t>
        </is>
      </c>
      <c r="D6" s="4" t="inlineStr">
        <is>
          <t xml:space="preserve"> </t>
        </is>
      </c>
      <c r="E6" s="4" t="inlineStr">
        <is>
          <t xml:space="preserve"> </t>
        </is>
      </c>
      <c r="F6" s="6" t="n">
        <v>7120</v>
      </c>
      <c r="G6" s="4" t="inlineStr">
        <is>
          <t xml:space="preserve"> </t>
        </is>
      </c>
    </row>
    <row r="7">
      <c r="A7" s="4" t="inlineStr">
        <is>
          <t>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from divestiture</t>
        </is>
      </c>
      <c r="B9" s="5" t="n">
        <v>6000</v>
      </c>
      <c r="C9" s="4" t="inlineStr">
        <is>
          <t xml:space="preserve"> </t>
        </is>
      </c>
      <c r="D9" s="5" t="n">
        <v>6000</v>
      </c>
      <c r="E9" s="4" t="inlineStr">
        <is>
          <t xml:space="preserve"> </t>
        </is>
      </c>
      <c r="F9" s="6" t="n">
        <v>6000</v>
      </c>
      <c r="G9" s="4" t="inlineStr">
        <is>
          <t xml:space="preserve"> </t>
        </is>
      </c>
    </row>
    <row r="10">
      <c r="A10" s="4" t="inlineStr">
        <is>
          <t>Proceeds from divestiture of businesses</t>
        </is>
      </c>
      <c r="B10" s="4" t="inlineStr">
        <is>
          <t xml:space="preserve"> </t>
        </is>
      </c>
      <c r="C10" s="4" t="inlineStr">
        <is>
          <t xml:space="preserve"> </t>
        </is>
      </c>
      <c r="D10" s="6" t="n">
        <v>-9700</v>
      </c>
      <c r="E10" s="4" t="inlineStr">
        <is>
          <t xml:space="preserve"> </t>
        </is>
      </c>
      <c r="F10" s="4" t="inlineStr">
        <is>
          <t xml:space="preserve"> </t>
        </is>
      </c>
      <c r="G10" s="4" t="inlineStr">
        <is>
          <t xml:space="preserve"> </t>
        </is>
      </c>
    </row>
    <row r="11">
      <c r="A11" s="4" t="inlineStr">
        <is>
          <t>Cumulative foreign translation adjustment</t>
        </is>
      </c>
      <c r="B11" s="4" t="inlineStr">
        <is>
          <t xml:space="preserve"> </t>
        </is>
      </c>
      <c r="C11" s="4" t="inlineStr">
        <is>
          <t xml:space="preserve"> </t>
        </is>
      </c>
      <c r="D11" s="6" t="n">
        <v>800</v>
      </c>
      <c r="E11" s="4" t="inlineStr">
        <is>
          <t xml:space="preserve"> </t>
        </is>
      </c>
      <c r="F11" s="4" t="inlineStr">
        <is>
          <t xml:space="preserve"> </t>
        </is>
      </c>
      <c r="G11" s="4" t="inlineStr">
        <is>
          <t xml:space="preserve"> </t>
        </is>
      </c>
    </row>
    <row r="12">
      <c r="A12" s="4" t="inlineStr">
        <is>
          <t>Cash divested from deconsolidation</t>
        </is>
      </c>
      <c r="B12" s="6" t="n">
        <v>6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ngible assets</t>
        </is>
      </c>
      <c r="B13" s="6" t="n">
        <v>1000</v>
      </c>
      <c r="C13" s="4" t="inlineStr">
        <is>
          <t xml:space="preserve"> </t>
        </is>
      </c>
      <c r="D13" s="6" t="n">
        <v>1000</v>
      </c>
      <c r="E13" s="4" t="inlineStr">
        <is>
          <t xml:space="preserve"> </t>
        </is>
      </c>
      <c r="F13" s="6" t="n">
        <v>1000</v>
      </c>
      <c r="G13" s="4" t="inlineStr">
        <is>
          <t xml:space="preserve"> </t>
        </is>
      </c>
    </row>
    <row r="14">
      <c r="A14" s="4" t="inlineStr">
        <is>
          <t>Intangible assets disposed</t>
        </is>
      </c>
      <c r="B14" s="6" t="n">
        <v>500</v>
      </c>
      <c r="C14" s="4" t="inlineStr">
        <is>
          <t xml:space="preserve"> </t>
        </is>
      </c>
      <c r="D14" s="6" t="n">
        <v>500</v>
      </c>
      <c r="E14" s="4" t="inlineStr">
        <is>
          <t xml:space="preserve"> </t>
        </is>
      </c>
      <c r="F14" s="6" t="n">
        <v>500</v>
      </c>
      <c r="G14" s="4" t="inlineStr">
        <is>
          <t xml:space="preserve"> </t>
        </is>
      </c>
    </row>
    <row r="15">
      <c r="A15" s="4" t="inlineStr">
        <is>
          <t>Goodwill disposed</t>
        </is>
      </c>
      <c r="B15" s="5" t="n">
        <v>6800</v>
      </c>
      <c r="C15" s="4" t="inlineStr">
        <is>
          <t xml:space="preserve"> </t>
        </is>
      </c>
      <c r="D15" s="5" t="n">
        <v>6800</v>
      </c>
      <c r="E15" s="4" t="inlineStr">
        <is>
          <t xml:space="preserve"> </t>
        </is>
      </c>
      <c r="F15" s="6" t="n">
        <v>6800</v>
      </c>
      <c r="G15" s="4" t="inlineStr">
        <is>
          <t xml:space="preserve"> </t>
        </is>
      </c>
    </row>
    <row r="16">
      <c r="A16" s="4" t="inlineStr">
        <is>
          <t>Divested services business revenue</t>
        </is>
      </c>
      <c r="B16" s="4" t="inlineStr">
        <is>
          <t xml:space="preserve"> </t>
        </is>
      </c>
      <c r="C16" s="4" t="inlineStr">
        <is>
          <t xml:space="preserve"> </t>
        </is>
      </c>
      <c r="D16" s="4" t="inlineStr">
        <is>
          <t xml:space="preserve"> </t>
        </is>
      </c>
      <c r="E16" s="4" t="inlineStr">
        <is>
          <t xml:space="preserve"> </t>
        </is>
      </c>
      <c r="F16" s="6" t="n">
        <v>25200</v>
      </c>
      <c r="G16" s="5" t="n">
        <v>33200</v>
      </c>
    </row>
    <row r="17">
      <c r="A17" s="4" t="inlineStr">
        <is>
          <t>Collection of outstanding receivables</t>
        </is>
      </c>
      <c r="B17" s="4" t="inlineStr">
        <is>
          <t xml:space="preserve"> </t>
        </is>
      </c>
      <c r="C17" s="4" t="inlineStr">
        <is>
          <t xml:space="preserve"> </t>
        </is>
      </c>
      <c r="D17" s="4" t="inlineStr">
        <is>
          <t xml:space="preserve"> </t>
        </is>
      </c>
      <c r="E17" s="5" t="n">
        <v>3400</v>
      </c>
      <c r="F17" s="4" t="inlineStr">
        <is>
          <t xml:space="preserve"> </t>
        </is>
      </c>
      <c r="G17" s="4" t="inlineStr">
        <is>
          <t xml:space="preserve"> </t>
        </is>
      </c>
    </row>
    <row r="18">
      <c r="A18" s="4" t="inlineStr">
        <is>
          <t>Disposal Group, Disposed of by Sale, Not Discontinued Operations | Product Line Inherited As Part Of Legacy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divestiture of businesses</t>
        </is>
      </c>
      <c r="B20" s="4" t="inlineStr">
        <is>
          <t xml:space="preserve"> </t>
        </is>
      </c>
      <c r="C20" s="4" t="inlineStr">
        <is>
          <t xml:space="preserve"> </t>
        </is>
      </c>
      <c r="D20" s="4" t="inlineStr">
        <is>
          <t xml:space="preserve"> </t>
        </is>
      </c>
      <c r="E20" s="4" t="inlineStr">
        <is>
          <t xml:space="preserve"> </t>
        </is>
      </c>
      <c r="F20" s="5" t="n">
        <v>200</v>
      </c>
      <c r="G20" s="4" t="inlineStr">
        <is>
          <t xml:space="preserve"> </t>
        </is>
      </c>
    </row>
    <row r="21">
      <c r="A21" s="4" t="inlineStr">
        <is>
          <t>Goodwill, written off related to sale of business unit</t>
        </is>
      </c>
      <c r="B21" s="4" t="inlineStr">
        <is>
          <t xml:space="preserve"> </t>
        </is>
      </c>
      <c r="C21" s="5" t="n">
        <v>300</v>
      </c>
      <c r="D21" s="4" t="inlineStr">
        <is>
          <t xml:space="preserve"> </t>
        </is>
      </c>
      <c r="E21" s="4" t="inlineStr">
        <is>
          <t xml:space="preserve"> </t>
        </is>
      </c>
      <c r="F21" s="4" t="inlineStr">
        <is>
          <t xml:space="preserve"> </t>
        </is>
      </c>
      <c r="G21" s="4" t="inlineStr">
        <is>
          <t xml:space="preserve"> </t>
        </is>
      </c>
    </row>
    <row r="22">
      <c r="A22" s="4" t="inlineStr">
        <is>
          <t>Intangible assets disposed</t>
        </is>
      </c>
      <c r="B22" s="4" t="inlineStr">
        <is>
          <t xml:space="preserve"> </t>
        </is>
      </c>
      <c r="C22" s="5" t="n">
        <v>200</v>
      </c>
      <c r="D22" s="4" t="inlineStr">
        <is>
          <t xml:space="preserve"> </t>
        </is>
      </c>
      <c r="E22" s="4" t="inlineStr">
        <is>
          <t xml:space="preserve"> </t>
        </is>
      </c>
      <c r="F22" s="4" t="inlineStr">
        <is>
          <t xml:space="preserve"> </t>
        </is>
      </c>
      <c r="G22" s="4" t="inlineStr">
        <is>
          <t xml:space="preserve"> </t>
        </is>
      </c>
    </row>
  </sheetData>
  <mergeCells count="2">
    <mergeCell ref="E1:G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cquisition-Related Intangible Assets (Details) - USD ($) $ in Thousands</t>
        </is>
      </c>
      <c r="B1" s="2" t="inlineStr">
        <is>
          <t>Jan. 31, 2025</t>
        </is>
      </c>
      <c r="C1" s="2" t="inlineStr">
        <is>
          <t>Jan. 31, 2024</t>
        </is>
      </c>
    </row>
    <row r="2">
      <c r="A2" s="3" t="inlineStr">
        <is>
          <t>Acquired Finite-Lived Intangible Assets [Line Items]</t>
        </is>
      </c>
      <c r="B2" s="4" t="inlineStr">
        <is>
          <t xml:space="preserve"> </t>
        </is>
      </c>
      <c r="C2" s="4" t="inlineStr">
        <is>
          <t xml:space="preserve"> </t>
        </is>
      </c>
    </row>
    <row r="3">
      <c r="A3" s="4" t="inlineStr">
        <is>
          <t>Cost</t>
        </is>
      </c>
      <c r="B3" s="5" t="n">
        <v>723182</v>
      </c>
      <c r="C3" s="5" t="n">
        <v>693166</v>
      </c>
    </row>
    <row r="4">
      <c r="A4" s="4" t="inlineStr">
        <is>
          <t>Accumulated Amortization</t>
        </is>
      </c>
      <c r="B4" s="6" t="n">
        <v>-642644</v>
      </c>
      <c r="C4" s="6" t="n">
        <v>-635700</v>
      </c>
    </row>
    <row r="5">
      <c r="A5" s="4" t="inlineStr">
        <is>
          <t>Net</t>
        </is>
      </c>
      <c r="B5" s="6" t="n">
        <v>80538</v>
      </c>
      <c r="C5" s="6" t="n">
        <v>57466</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ost</t>
        </is>
      </c>
      <c r="B8" s="6" t="n">
        <v>466959</v>
      </c>
      <c r="C8" s="6" t="n">
        <v>455184</v>
      </c>
    </row>
    <row r="9">
      <c r="A9" s="4" t="inlineStr">
        <is>
          <t>Accumulated Amortization</t>
        </is>
      </c>
      <c r="B9" s="6" t="n">
        <v>-422067</v>
      </c>
      <c r="C9" s="6" t="n">
        <v>-412587</v>
      </c>
    </row>
    <row r="10">
      <c r="A10" s="4" t="inlineStr">
        <is>
          <t>Net</t>
        </is>
      </c>
      <c r="B10" s="6" t="n">
        <v>44892</v>
      </c>
      <c r="C10" s="6" t="n">
        <v>42597</v>
      </c>
    </row>
    <row r="11">
      <c r="A11" s="4" t="inlineStr">
        <is>
          <t>Acquired technology</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Cost</t>
        </is>
      </c>
      <c r="B13" s="6" t="n">
        <v>250183</v>
      </c>
      <c r="C13" s="6" t="n">
        <v>231815</v>
      </c>
    </row>
    <row r="14">
      <c r="A14" s="4" t="inlineStr">
        <is>
          <t>Accumulated Amortization</t>
        </is>
      </c>
      <c r="B14" s="6" t="n">
        <v>-214537</v>
      </c>
      <c r="C14" s="6" t="n">
        <v>-217006</v>
      </c>
    </row>
    <row r="15">
      <c r="A15" s="4" t="inlineStr">
        <is>
          <t>Net</t>
        </is>
      </c>
      <c r="B15" s="6" t="n">
        <v>35646</v>
      </c>
      <c r="C15" s="6" t="n">
        <v>14809</v>
      </c>
    </row>
    <row r="16">
      <c r="A16" s="4" t="inlineStr">
        <is>
          <t>Other</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Cost</t>
        </is>
      </c>
      <c r="B18" s="6" t="n">
        <v>6040</v>
      </c>
      <c r="C18" s="6" t="n">
        <v>6167</v>
      </c>
    </row>
    <row r="19">
      <c r="A19" s="4" t="inlineStr">
        <is>
          <t>Accumulated Amortization</t>
        </is>
      </c>
      <c r="B19" s="6" t="n">
        <v>-6040</v>
      </c>
      <c r="C19" s="6" t="n">
        <v>-6107</v>
      </c>
    </row>
    <row r="20">
      <c r="A20" s="4" t="inlineStr">
        <is>
          <t>Net</t>
        </is>
      </c>
      <c r="B20" s="5" t="n">
        <v>0</v>
      </c>
      <c r="C20" s="5" t="n">
        <v>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37" customWidth="1" min="2" max="2"/>
    <col width="22" customWidth="1" min="3" max="3"/>
    <col width="22" customWidth="1" min="4" max="4"/>
  </cols>
  <sheetData>
    <row r="1">
      <c r="A1" s="1" t="inlineStr">
        <is>
          <t>INTANGIBLE ASSETS AND GOODWILL - Additional Information (Details)</t>
        </is>
      </c>
      <c r="B1" s="2" t="inlineStr">
        <is>
          <t>12 Months Ended</t>
        </is>
      </c>
    </row>
    <row r="2">
      <c r="B2" s="2" t="inlineStr">
        <is>
          <t>Jan. 31, 2025 USD ($) reporting_unit</t>
        </is>
      </c>
      <c r="C2" s="2" t="inlineStr">
        <is>
          <t>Jan. 31, 2024 USD ($)</t>
        </is>
      </c>
      <c r="D2" s="2" t="inlineStr">
        <is>
          <t>Jan. 31, 2023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9500000</v>
      </c>
      <c r="C4" s="5" t="n">
        <v>32500000</v>
      </c>
      <c r="D4" s="5" t="n">
        <v>39400000</v>
      </c>
    </row>
    <row r="5">
      <c r="A5" s="4" t="inlineStr">
        <is>
          <t>Impairment of intangible assets, finite-lived</t>
        </is>
      </c>
      <c r="B5" s="5" t="n">
        <v>0</v>
      </c>
      <c r="C5" s="6" t="n">
        <v>0</v>
      </c>
      <c r="D5" s="6" t="n">
        <v>0</v>
      </c>
    </row>
    <row r="6">
      <c r="A6" s="4" t="inlineStr">
        <is>
          <t>Number of reporting units | reporting_unit</t>
        </is>
      </c>
      <c r="B6" s="6" t="n">
        <v>1</v>
      </c>
      <c r="C6" s="4" t="inlineStr">
        <is>
          <t xml:space="preserve"> </t>
        </is>
      </c>
      <c r="D6" s="4" t="inlineStr">
        <is>
          <t xml:space="preserve"> </t>
        </is>
      </c>
    </row>
    <row r="7">
      <c r="A7" s="4" t="inlineStr">
        <is>
          <t>Impairments of goodwill</t>
        </is>
      </c>
      <c r="B7" s="5" t="n">
        <v>0</v>
      </c>
      <c r="C7" s="5" t="n">
        <v>0</v>
      </c>
      <c r="D7" s="5" t="n">
        <v>0</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on Finite-lived Acquisition-related Intangible Assets (Details) - USD ($) $ in Thousands</t>
        </is>
      </c>
      <c r="B1" s="2" t="inlineStr">
        <is>
          <t>Jan. 31, 2025</t>
        </is>
      </c>
      <c r="C1" s="2" t="inlineStr">
        <is>
          <t>Jan. 31, 2024</t>
        </is>
      </c>
    </row>
    <row r="2">
      <c r="A2" s="3" t="inlineStr">
        <is>
          <t>Amount</t>
        </is>
      </c>
      <c r="B2" s="4" t="inlineStr">
        <is>
          <t xml:space="preserve"> </t>
        </is>
      </c>
      <c r="C2" s="4" t="inlineStr">
        <is>
          <t xml:space="preserve"> </t>
        </is>
      </c>
    </row>
    <row r="3">
      <c r="A3" s="4" t="inlineStr">
        <is>
          <t>2026</t>
        </is>
      </c>
      <c r="B3" s="5" t="n">
        <v>23794</v>
      </c>
      <c r="C3" s="4" t="inlineStr">
        <is>
          <t xml:space="preserve"> </t>
        </is>
      </c>
    </row>
    <row r="4">
      <c r="A4" s="4" t="inlineStr">
        <is>
          <t>2027</t>
        </is>
      </c>
      <c r="B4" s="6" t="n">
        <v>20428</v>
      </c>
      <c r="C4" s="4" t="inlineStr">
        <is>
          <t xml:space="preserve"> </t>
        </is>
      </c>
    </row>
    <row r="5">
      <c r="A5" s="4" t="inlineStr">
        <is>
          <t>2028</t>
        </is>
      </c>
      <c r="B5" s="6" t="n">
        <v>15652</v>
      </c>
      <c r="C5" s="4" t="inlineStr">
        <is>
          <t xml:space="preserve"> </t>
        </is>
      </c>
    </row>
    <row r="6">
      <c r="A6" s="4" t="inlineStr">
        <is>
          <t>2029</t>
        </is>
      </c>
      <c r="B6" s="6" t="n">
        <v>10434</v>
      </c>
      <c r="C6" s="4" t="inlineStr">
        <is>
          <t xml:space="preserve"> </t>
        </is>
      </c>
    </row>
    <row r="7">
      <c r="A7" s="4" t="inlineStr">
        <is>
          <t>2030</t>
        </is>
      </c>
      <c r="B7" s="6" t="n">
        <v>6215</v>
      </c>
      <c r="C7" s="4" t="inlineStr">
        <is>
          <t xml:space="preserve"> </t>
        </is>
      </c>
    </row>
    <row r="8">
      <c r="A8" s="4" t="inlineStr">
        <is>
          <t>Thereafter</t>
        </is>
      </c>
      <c r="B8" s="6" t="n">
        <v>4015</v>
      </c>
      <c r="C8" s="4" t="inlineStr">
        <is>
          <t xml:space="preserve"> </t>
        </is>
      </c>
    </row>
    <row r="9">
      <c r="A9" s="4" t="inlineStr">
        <is>
          <t>Net</t>
        </is>
      </c>
      <c r="B9" s="5" t="n">
        <v>80538</v>
      </c>
      <c r="C9" s="5" t="n">
        <v>574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3099</v>
      </c>
      <c r="C4" s="5" t="n">
        <v>39634</v>
      </c>
      <c r="D4" s="5" t="n">
        <v>156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7128</v>
      </c>
      <c r="C6" s="6" t="n">
        <v>71485</v>
      </c>
      <c r="D6" s="6" t="n">
        <v>67960</v>
      </c>
    </row>
    <row r="7">
      <c r="A7" s="4" t="inlineStr">
        <is>
          <t>Provision for credit losses</t>
        </is>
      </c>
      <c r="B7" s="6" t="n">
        <v>1392</v>
      </c>
      <c r="C7" s="6" t="n">
        <v>2162</v>
      </c>
      <c r="D7" s="6" t="n">
        <v>629</v>
      </c>
    </row>
    <row r="8">
      <c r="A8" s="4" t="inlineStr">
        <is>
          <t>Stock-based compensation, excluding cash-settled awards</t>
        </is>
      </c>
      <c r="B8" s="6" t="n">
        <v>78640</v>
      </c>
      <c r="C8" s="6" t="n">
        <v>67622</v>
      </c>
      <c r="D8" s="6" t="n">
        <v>76051</v>
      </c>
    </row>
    <row r="9">
      <c r="A9" s="4" t="inlineStr">
        <is>
          <t>Benefit from deferred income taxes</t>
        </is>
      </c>
      <c r="B9" s="6" t="n">
        <v>-3938</v>
      </c>
      <c r="C9" s="6" t="n">
        <v>-17639</v>
      </c>
      <c r="D9" s="6" t="n">
        <v>-9544</v>
      </c>
    </row>
    <row r="10">
      <c r="A10" s="4" t="inlineStr">
        <is>
          <t>Losses on early retirements of debt</t>
        </is>
      </c>
      <c r="B10" s="6" t="n">
        <v>0</v>
      </c>
      <c r="C10" s="6" t="n">
        <v>237</v>
      </c>
      <c r="D10" s="6" t="n">
        <v>0</v>
      </c>
    </row>
    <row r="11">
      <c r="A11" s="4" t="inlineStr">
        <is>
          <t>Net (gains) losses on divested businesses</t>
        </is>
      </c>
      <c r="B11" s="6" t="n">
        <v>-615</v>
      </c>
      <c r="C11" s="6" t="n">
        <v>9541</v>
      </c>
      <c r="D11" s="6" t="n">
        <v>0</v>
      </c>
    </row>
    <row r="12">
      <c r="A12" s="4" t="inlineStr">
        <is>
          <t>Other non-cash items, net</t>
        </is>
      </c>
      <c r="B12" s="6" t="n">
        <v>2830</v>
      </c>
      <c r="C12" s="6" t="n">
        <v>5347</v>
      </c>
      <c r="D12" s="6" t="n">
        <v>9652</v>
      </c>
    </row>
    <row r="13">
      <c r="A13" s="3" t="inlineStr">
        <is>
          <t>Changes in operating assets and liabilities, net of effects of business combinations and divestitures:</t>
        </is>
      </c>
      <c r="B13" s="4" t="inlineStr">
        <is>
          <t xml:space="preserve"> </t>
        </is>
      </c>
      <c r="C13" s="4" t="inlineStr">
        <is>
          <t xml:space="preserve"> </t>
        </is>
      </c>
      <c r="D13" s="4" t="inlineStr">
        <is>
          <t xml:space="preserve"> </t>
        </is>
      </c>
    </row>
    <row r="14">
      <c r="A14" s="4" t="inlineStr">
        <is>
          <t>Accounts receivable</t>
        </is>
      </c>
      <c r="B14" s="6" t="n">
        <v>-7722</v>
      </c>
      <c r="C14" s="6" t="n">
        <v>-9409</v>
      </c>
      <c r="D14" s="6" t="n">
        <v>3060</v>
      </c>
    </row>
    <row r="15">
      <c r="A15" s="4" t="inlineStr">
        <is>
          <t>Contract assets</t>
        </is>
      </c>
      <c r="B15" s="6" t="n">
        <v>-24988</v>
      </c>
      <c r="C15" s="6" t="n">
        <v>-6351</v>
      </c>
      <c r="D15" s="6" t="n">
        <v>-18762</v>
      </c>
    </row>
    <row r="16">
      <c r="A16" s="4" t="inlineStr">
        <is>
          <t>Inventories</t>
        </is>
      </c>
      <c r="B16" s="6" t="n">
        <v>-1</v>
      </c>
      <c r="C16" s="6" t="n">
        <v>-1812</v>
      </c>
      <c r="D16" s="6" t="n">
        <v>-7753</v>
      </c>
    </row>
    <row r="17">
      <c r="A17" s="4" t="inlineStr">
        <is>
          <t>Prepaid expenses and other assets</t>
        </is>
      </c>
      <c r="B17" s="6" t="n">
        <v>4016</v>
      </c>
      <c r="C17" s="6" t="n">
        <v>35027</v>
      </c>
      <c r="D17" s="6" t="n">
        <v>-44247</v>
      </c>
    </row>
    <row r="18">
      <c r="A18" s="4" t="inlineStr">
        <is>
          <t>Accounts payable and accrued expenses</t>
        </is>
      </c>
      <c r="B18" s="6" t="n">
        <v>-17964</v>
      </c>
      <c r="C18" s="6" t="n">
        <v>-25343</v>
      </c>
      <c r="D18" s="6" t="n">
        <v>6394</v>
      </c>
    </row>
    <row r="19">
      <c r="A19" s="4" t="inlineStr">
        <is>
          <t>Contract liabilities</t>
        </is>
      </c>
      <c r="B19" s="6" t="n">
        <v>-5517</v>
      </c>
      <c r="C19" s="6" t="n">
        <v>-26068</v>
      </c>
      <c r="D19" s="6" t="n">
        <v>5395</v>
      </c>
    </row>
    <row r="20">
      <c r="A20" s="4" t="inlineStr">
        <is>
          <t>Other liabilities</t>
        </is>
      </c>
      <c r="B20" s="6" t="n">
        <v>19</v>
      </c>
      <c r="C20" s="6" t="n">
        <v>13762</v>
      </c>
      <c r="D20" s="6" t="n">
        <v>40852</v>
      </c>
    </row>
    <row r="21">
      <c r="A21" s="4" t="inlineStr">
        <is>
          <t>Other, net</t>
        </is>
      </c>
      <c r="B21" s="6" t="n">
        <v>1068</v>
      </c>
      <c r="C21" s="6" t="n">
        <v>-7553</v>
      </c>
      <c r="D21" s="6" t="n">
        <v>-5530</v>
      </c>
    </row>
    <row r="22">
      <c r="A22" s="4" t="inlineStr">
        <is>
          <t>Net cash provided by operating activities</t>
        </is>
      </c>
      <c r="B22" s="6" t="n">
        <v>157447</v>
      </c>
      <c r="C22" s="6" t="n">
        <v>150642</v>
      </c>
      <c r="D22" s="6" t="n">
        <v>139816</v>
      </c>
    </row>
    <row r="23">
      <c r="A23" s="3" t="inlineStr">
        <is>
          <t>Cash flows from investing activities:</t>
        </is>
      </c>
      <c r="B23" s="4" t="inlineStr">
        <is>
          <t xml:space="preserve"> </t>
        </is>
      </c>
      <c r="C23" s="4" t="inlineStr">
        <is>
          <t xml:space="preserve"> </t>
        </is>
      </c>
      <c r="D23" s="4" t="inlineStr">
        <is>
          <t xml:space="preserve"> </t>
        </is>
      </c>
    </row>
    <row r="24">
      <c r="A24" s="4" t="inlineStr">
        <is>
          <t>Cash paid for asset acquisitions and business combinations, including adjustments, net of cash acquired</t>
        </is>
      </c>
      <c r="B24" s="6" t="n">
        <v>-58984</v>
      </c>
      <c r="C24" s="6" t="n">
        <v>-3997</v>
      </c>
      <c r="D24" s="6" t="n">
        <v>-21928</v>
      </c>
    </row>
    <row r="25">
      <c r="A25" s="4" t="inlineStr">
        <is>
          <t>Divestitures, net of cash divested</t>
        </is>
      </c>
      <c r="B25" s="6" t="n">
        <v>3189</v>
      </c>
      <c r="C25" s="6" t="n">
        <v>-6278</v>
      </c>
      <c r="D25" s="6" t="n">
        <v>0</v>
      </c>
    </row>
    <row r="26">
      <c r="A26" s="4" t="inlineStr">
        <is>
          <t>Purchases of property and equipment</t>
        </is>
      </c>
      <c r="B26" s="6" t="n">
        <v>-15338</v>
      </c>
      <c r="C26" s="6" t="n">
        <v>-16114</v>
      </c>
      <c r="D26" s="6" t="n">
        <v>-27950</v>
      </c>
    </row>
    <row r="27">
      <c r="A27" s="4" t="inlineStr">
        <is>
          <t>Purchases of investments</t>
        </is>
      </c>
      <c r="B27" s="6" t="n">
        <v>-1357</v>
      </c>
      <c r="C27" s="6" t="n">
        <v>-4094</v>
      </c>
      <c r="D27" s="6" t="n">
        <v>-10627</v>
      </c>
    </row>
    <row r="28">
      <c r="A28" s="4" t="inlineStr">
        <is>
          <t>Maturities and sales of investments</t>
        </is>
      </c>
      <c r="B28" s="6" t="n">
        <v>668</v>
      </c>
      <c r="C28" s="6" t="n">
        <v>4083</v>
      </c>
      <c r="D28" s="6" t="n">
        <v>10709</v>
      </c>
    </row>
    <row r="29">
      <c r="A29" s="4" t="inlineStr">
        <is>
          <t>Cash paid for capitalized software development costs</t>
        </is>
      </c>
      <c r="B29" s="6" t="n">
        <v>-12228</v>
      </c>
      <c r="C29" s="6" t="n">
        <v>-9623</v>
      </c>
      <c r="D29" s="6" t="n">
        <v>-7595</v>
      </c>
    </row>
    <row r="30">
      <c r="A30" s="4" t="inlineStr">
        <is>
          <t>Other investing activities</t>
        </is>
      </c>
      <c r="B30" s="6" t="n">
        <v>9</v>
      </c>
      <c r="C30" s="6" t="n">
        <v>-1356</v>
      </c>
      <c r="D30" s="6" t="n">
        <v>808</v>
      </c>
    </row>
    <row r="31">
      <c r="A31" s="4" t="inlineStr">
        <is>
          <t>Net cash used in investing activities</t>
        </is>
      </c>
      <c r="B31" s="6" t="n">
        <v>-84041</v>
      </c>
      <c r="C31" s="6" t="n">
        <v>-37379</v>
      </c>
      <c r="D31" s="6" t="n">
        <v>-5658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borrowings</t>
        </is>
      </c>
      <c r="B33" s="6" t="n">
        <v>0</v>
      </c>
      <c r="C33" s="6" t="n">
        <v>100000</v>
      </c>
      <c r="D33" s="6" t="n">
        <v>0</v>
      </c>
    </row>
    <row r="34">
      <c r="A34" s="4" t="inlineStr">
        <is>
          <t>Repayments of borrowings and other financing obligations</t>
        </is>
      </c>
      <c r="B34" s="6" t="n">
        <v>-2060</v>
      </c>
      <c r="C34" s="6" t="n">
        <v>-103084</v>
      </c>
      <c r="D34" s="6" t="n">
        <v>-3658</v>
      </c>
    </row>
    <row r="35">
      <c r="A35" s="4" t="inlineStr">
        <is>
          <t>Distributions paid to noncontrolling interest</t>
        </is>
      </c>
      <c r="B35" s="6" t="n">
        <v>-1024</v>
      </c>
      <c r="C35" s="6" t="n">
        <v>-766</v>
      </c>
      <c r="D35" s="6" t="n">
        <v>-787</v>
      </c>
    </row>
    <row r="36">
      <c r="A36" s="4" t="inlineStr">
        <is>
          <t>Purchases of treasury stock and common stock for retirement</t>
        </is>
      </c>
      <c r="B36" s="6" t="n">
        <v>-72324</v>
      </c>
      <c r="C36" s="6" t="n">
        <v>-124290</v>
      </c>
      <c r="D36" s="6" t="n">
        <v>-128985</v>
      </c>
    </row>
    <row r="37">
      <c r="A37" s="4" t="inlineStr">
        <is>
          <t>Preferred stock dividend payments</t>
        </is>
      </c>
      <c r="B37" s="6" t="n">
        <v>-20080</v>
      </c>
      <c r="C37" s="6" t="n">
        <v>-20800</v>
      </c>
      <c r="D37" s="6" t="n">
        <v>-20800</v>
      </c>
    </row>
    <row r="38">
      <c r="A38" s="4" t="inlineStr">
        <is>
          <t>Payments of contingent consideration for business combinations (financing portion)</t>
        </is>
      </c>
      <c r="B38" s="6" t="n">
        <v>-4176</v>
      </c>
      <c r="C38" s="6" t="n">
        <v>-4192</v>
      </c>
      <c r="D38" s="6" t="n">
        <v>-3714</v>
      </c>
    </row>
    <row r="39">
      <c r="A39" s="4" t="inlineStr">
        <is>
          <t>Cash received for contingent consideration for business divestitures (financing portion) and other financing activities</t>
        </is>
      </c>
      <c r="B39" s="6" t="n">
        <v>-20</v>
      </c>
      <c r="C39" s="6" t="n">
        <v>-222</v>
      </c>
      <c r="D39" s="6" t="n">
        <v>37</v>
      </c>
    </row>
    <row r="40">
      <c r="A40" s="4" t="inlineStr">
        <is>
          <t>Net cash used in financing activities</t>
        </is>
      </c>
      <c r="B40" s="6" t="n">
        <v>-99684</v>
      </c>
      <c r="C40" s="6" t="n">
        <v>-153354</v>
      </c>
      <c r="D40" s="6" t="n">
        <v>-157907</v>
      </c>
    </row>
    <row r="41">
      <c r="A41" s="4" t="inlineStr">
        <is>
          <t>Foreign currency effects on cash, cash equivalents, restricted cash, and restricted cash equivalents</t>
        </is>
      </c>
      <c r="B41" s="6" t="n">
        <v>-684</v>
      </c>
      <c r="C41" s="6" t="n">
        <v>599</v>
      </c>
      <c r="D41" s="6" t="n">
        <v>-2033</v>
      </c>
    </row>
    <row r="42">
      <c r="A42" s="4" t="inlineStr">
        <is>
          <t>Net decrease in cash, cash equivalents, restricted cash, and restricted cash equivalents</t>
        </is>
      </c>
      <c r="B42" s="6" t="n">
        <v>-26962</v>
      </c>
      <c r="C42" s="6" t="n">
        <v>-39492</v>
      </c>
      <c r="D42" s="6" t="n">
        <v>-76707</v>
      </c>
    </row>
    <row r="43">
      <c r="A43" s="4" t="inlineStr">
        <is>
          <t>Cash, cash equivalents, restricted cash, and restricted cash equivalents, beginning of year</t>
        </is>
      </c>
      <c r="B43" s="6" t="n">
        <v>242669</v>
      </c>
      <c r="C43" s="6" t="n">
        <v>282161</v>
      </c>
      <c r="D43" s="6" t="n">
        <v>358868</v>
      </c>
    </row>
    <row r="44">
      <c r="A44" s="4" t="inlineStr">
        <is>
          <t>Cash, cash equivalents, restricted cash, and restricted cash equivalents, end of year</t>
        </is>
      </c>
      <c r="B44" s="5" t="n">
        <v>215707</v>
      </c>
      <c r="C44" s="5" t="n">
        <v>242669</v>
      </c>
      <c r="D44" s="5" t="n">
        <v>282161</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Goodwill Activity (Details) - USD ($) $ in Thousands</t>
        </is>
      </c>
      <c r="B1" s="2" t="inlineStr">
        <is>
          <t>12 Months Ended</t>
        </is>
      </c>
    </row>
    <row r="2">
      <c r="B2" s="2" t="inlineStr">
        <is>
          <t>Jan. 31, 2025</t>
        </is>
      </c>
      <c r="C2" s="2" t="inlineStr">
        <is>
          <t>Jan. 31, 2024</t>
        </is>
      </c>
      <c r="D2" s="2" t="inlineStr">
        <is>
          <t>Jan. 31, 2023</t>
        </is>
      </c>
    </row>
    <row r="3">
      <c r="A3" s="3" t="inlineStr">
        <is>
          <t>Goodwill [Roll Forward]</t>
        </is>
      </c>
      <c r="B3" s="4" t="inlineStr">
        <is>
          <t xml:space="preserve"> </t>
        </is>
      </c>
      <c r="C3" s="4" t="inlineStr">
        <is>
          <t xml:space="preserve"> </t>
        </is>
      </c>
      <c r="D3" s="4" t="inlineStr">
        <is>
          <t xml:space="preserve"> </t>
        </is>
      </c>
    </row>
    <row r="4">
      <c r="A4" s="4" t="inlineStr">
        <is>
          <t>Goodwill, gross at the beginning of the period</t>
        </is>
      </c>
      <c r="B4" s="5" t="n">
        <v>1442777</v>
      </c>
      <c r="C4" s="5" t="n">
        <v>1408758</v>
      </c>
      <c r="D4" s="5" t="n">
        <v>1403256</v>
      </c>
    </row>
    <row r="5">
      <c r="A5" s="4" t="inlineStr">
        <is>
          <t>Accumulated impairment losses</t>
        </is>
      </c>
      <c r="B5" s="6" t="n">
        <v>-56043</v>
      </c>
      <c r="C5" s="6" t="n">
        <v>-56043</v>
      </c>
      <c r="D5" s="5" t="n">
        <v>-56043</v>
      </c>
    </row>
    <row r="6">
      <c r="A6" s="4" t="inlineStr">
        <is>
          <t>Goodwill, net at the beginning of the period</t>
        </is>
      </c>
      <c r="B6" s="6" t="n">
        <v>1352715</v>
      </c>
      <c r="C6" s="6" t="n">
        <v>1347213</v>
      </c>
      <c r="D6" s="4" t="inlineStr">
        <is>
          <t xml:space="preserve"> </t>
        </is>
      </c>
    </row>
    <row r="7">
      <c r="A7" s="4" t="inlineStr">
        <is>
          <t>Business combinations, including adjustments to prior period acquisitions</t>
        </is>
      </c>
      <c r="B7" s="6" t="n">
        <v>44365</v>
      </c>
      <c r="C7" s="6" t="n">
        <v>2409</v>
      </c>
      <c r="D7" s="4" t="inlineStr">
        <is>
          <t xml:space="preserve"> </t>
        </is>
      </c>
    </row>
    <row r="8">
      <c r="A8" s="4" t="inlineStr">
        <is>
          <t>Divested businesses</t>
        </is>
      </c>
      <c r="B8" s="4" t="inlineStr">
        <is>
          <t xml:space="preserve"> </t>
        </is>
      </c>
      <c r="C8" s="6" t="n">
        <v>-7120</v>
      </c>
      <c r="D8" s="4" t="inlineStr">
        <is>
          <t xml:space="preserve"> </t>
        </is>
      </c>
    </row>
    <row r="9">
      <c r="A9" s="4" t="inlineStr">
        <is>
          <t>Foreign currency translation</t>
        </is>
      </c>
      <c r="B9" s="6" t="n">
        <v>-10346</v>
      </c>
      <c r="C9" s="6" t="n">
        <v>10213</v>
      </c>
      <c r="D9" s="4" t="inlineStr">
        <is>
          <t xml:space="preserve"> </t>
        </is>
      </c>
    </row>
    <row r="10">
      <c r="A10" s="4" t="inlineStr">
        <is>
          <t>Goodwill, net, at the end of the period</t>
        </is>
      </c>
      <c r="B10" s="5" t="n">
        <v>1386734</v>
      </c>
      <c r="C10" s="5" t="n">
        <v>1352715</v>
      </c>
      <c r="D10"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an. 31, 2025</t>
        </is>
      </c>
      <c r="C1" s="2" t="inlineStr">
        <is>
          <t>Jan. 31, 2024</t>
        </is>
      </c>
    </row>
    <row r="2">
      <c r="A2" s="3" t="inlineStr">
        <is>
          <t>Debt Instrument [Line Items]</t>
        </is>
      </c>
      <c r="B2" s="4" t="inlineStr">
        <is>
          <t xml:space="preserve"> </t>
        </is>
      </c>
      <c r="C2" s="4" t="inlineStr">
        <is>
          <t xml:space="preserve"> </t>
        </is>
      </c>
    </row>
    <row r="3">
      <c r="A3" s="4" t="inlineStr">
        <is>
          <t>Less: unamortized debt discounts and issuance costs</t>
        </is>
      </c>
      <c r="B3" s="5" t="n">
        <v>-2247</v>
      </c>
      <c r="C3" s="5" t="n">
        <v>-4035</v>
      </c>
    </row>
    <row r="4">
      <c r="A4" s="4" t="inlineStr">
        <is>
          <t>Total debt</t>
        </is>
      </c>
      <c r="B4" s="6" t="n">
        <v>412753</v>
      </c>
      <c r="C4" s="6" t="n">
        <v>410965</v>
      </c>
    </row>
    <row r="5">
      <c r="A5" s="4" t="inlineStr">
        <is>
          <t>Less: current maturities</t>
        </is>
      </c>
      <c r="B5" s="6" t="n">
        <v>100000</v>
      </c>
      <c r="C5" s="6" t="n">
        <v>0</v>
      </c>
    </row>
    <row r="6">
      <c r="A6" s="4" t="inlineStr">
        <is>
          <t>Long-term debt</t>
        </is>
      </c>
      <c r="B6" s="6" t="n">
        <v>312753</v>
      </c>
      <c r="C6" s="6" t="n">
        <v>410965</v>
      </c>
    </row>
    <row r="7">
      <c r="A7" s="4" t="inlineStr">
        <is>
          <t>2021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outstanding</t>
        </is>
      </c>
      <c r="B9" s="6" t="n">
        <v>315000</v>
      </c>
      <c r="C9" s="6" t="n">
        <v>31500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outstanding</t>
        </is>
      </c>
      <c r="B12" s="5" t="n">
        <v>100000</v>
      </c>
      <c r="C12" s="5" t="n">
        <v>1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33" customWidth="1" min="2" max="2"/>
    <col width="33" customWidth="1" min="3" max="3"/>
    <col width="14" customWidth="1" min="4" max="4"/>
  </cols>
  <sheetData>
    <row r="1">
      <c r="A1" s="1" t="inlineStr">
        <is>
          <t>LONG-TERM DEBT - 2021 Notes (Details)</t>
        </is>
      </c>
      <c r="B1" s="2" t="inlineStr">
        <is>
          <t>Apr. 09, 2021 USD ($) $ / shares</t>
        </is>
      </c>
      <c r="C1" s="2" t="inlineStr">
        <is>
          <t>Apr. 06, 2021 USD ($) $ / shares</t>
        </is>
      </c>
      <c r="D1" s="2" t="inlineStr">
        <is>
          <t>Jan. 31, 2025</t>
        </is>
      </c>
    </row>
    <row r="2">
      <c r="A2" s="4" t="inlineStr">
        <is>
          <t>Series B Preferred Stock | Series B Private Placeme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Sale of stock, consideration received on transaction</t>
        </is>
      </c>
      <c r="B4" s="4" t="inlineStr">
        <is>
          <t xml:space="preserve"> </t>
        </is>
      </c>
      <c r="C4" s="5" t="n">
        <v>200000000</v>
      </c>
      <c r="D4" s="4" t="inlineStr">
        <is>
          <t xml:space="preserve"> </t>
        </is>
      </c>
    </row>
    <row r="5">
      <c r="A5" s="4" t="inlineStr">
        <is>
          <t>2021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principal amount</t>
        </is>
      </c>
      <c r="B7" s="5" t="n">
        <v>315000000</v>
      </c>
      <c r="C7" s="4" t="inlineStr">
        <is>
          <t xml:space="preserve"> </t>
        </is>
      </c>
      <c r="D7" s="4" t="inlineStr">
        <is>
          <t xml:space="preserve"> </t>
        </is>
      </c>
    </row>
    <row r="8">
      <c r="A8" s="4" t="inlineStr">
        <is>
          <t>Coupon interest rate</t>
        </is>
      </c>
      <c r="B8" s="9" t="n">
        <v>0.0025</v>
      </c>
      <c r="C8" s="4" t="inlineStr">
        <is>
          <t xml:space="preserve"> </t>
        </is>
      </c>
      <c r="D8" s="4" t="inlineStr">
        <is>
          <t xml:space="preserve"> </t>
        </is>
      </c>
    </row>
    <row r="9">
      <c r="A9" s="4" t="inlineStr">
        <is>
          <t>Convertible debt, conversion ratio</t>
        </is>
      </c>
      <c r="B9" s="13" t="n">
        <v>0.0161092</v>
      </c>
      <c r="C9" s="4" t="inlineStr">
        <is>
          <t xml:space="preserve"> </t>
        </is>
      </c>
      <c r="D9" s="4" t="inlineStr">
        <is>
          <t xml:space="preserve"> </t>
        </is>
      </c>
    </row>
    <row r="10">
      <c r="A10" s="4" t="inlineStr">
        <is>
          <t>Conversion price (in dollars per share) | $ / shares</t>
        </is>
      </c>
      <c r="B10" s="8" t="n">
        <v>62.08</v>
      </c>
      <c r="C10" s="8" t="n">
        <v>62.08</v>
      </c>
      <c r="D10" s="4" t="inlineStr">
        <is>
          <t xml:space="preserve"> </t>
        </is>
      </c>
    </row>
    <row r="11">
      <c r="A11" s="4" t="inlineStr">
        <is>
          <t>Payments of debt issuance costs</t>
        </is>
      </c>
      <c r="B11" s="5" t="n">
        <v>8900000</v>
      </c>
      <c r="C11" s="4" t="inlineStr">
        <is>
          <t xml:space="preserve"> </t>
        </is>
      </c>
      <c r="D11" s="4" t="inlineStr">
        <is>
          <t xml:space="preserve"> </t>
        </is>
      </c>
    </row>
    <row r="12">
      <c r="A12" s="4" t="inlineStr">
        <is>
          <t>Effective interest rate (as a percent)</t>
        </is>
      </c>
      <c r="B12" s="4" t="inlineStr">
        <is>
          <t xml:space="preserve"> </t>
        </is>
      </c>
      <c r="C12" s="4" t="inlineStr">
        <is>
          <t xml:space="preserve"> </t>
        </is>
      </c>
      <c r="D12" s="9" t="n">
        <v>0.00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apped Calls (Details) - USD ($) $ / shares in Units, $ in Millions</t>
        </is>
      </c>
      <c r="B1" s="2" t="inlineStr">
        <is>
          <t>Apr. 06, 2021</t>
        </is>
      </c>
      <c r="C1" s="2" t="inlineStr">
        <is>
          <t>Apr. 09, 2021</t>
        </is>
      </c>
    </row>
    <row r="2">
      <c r="A2" s="3" t="inlineStr">
        <is>
          <t>Debt Instrument [Line Items]</t>
        </is>
      </c>
      <c r="B2" s="4" t="inlineStr">
        <is>
          <t xml:space="preserve"> </t>
        </is>
      </c>
      <c r="C2" s="4" t="inlineStr">
        <is>
          <t xml:space="preserve"> </t>
        </is>
      </c>
    </row>
    <row r="3">
      <c r="A3" s="4" t="inlineStr">
        <is>
          <t>Purchases of capped calls, net of taxes</t>
        </is>
      </c>
      <c r="B3" s="10" t="n">
        <v>41.1</v>
      </c>
      <c r="C3" s="4" t="inlineStr">
        <is>
          <t xml:space="preserve"> </t>
        </is>
      </c>
    </row>
    <row r="4">
      <c r="A4" s="4" t="inlineStr">
        <is>
          <t>2021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sion price (in dollars per share)</t>
        </is>
      </c>
      <c r="B6" s="8" t="n">
        <v>62.08</v>
      </c>
      <c r="C6" s="8" t="n">
        <v>62.08</v>
      </c>
    </row>
    <row r="7">
      <c r="A7" s="4" t="inlineStr">
        <is>
          <t>Capped calls, initial cap price (in dollars per share)</t>
        </is>
      </c>
      <c r="B7" s="5" t="n">
        <v>100</v>
      </c>
      <c r="C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Credit Agreement (Details)</t>
        </is>
      </c>
      <c r="D1" s="2" t="inlineStr">
        <is>
          <t>3 Months Ended</t>
        </is>
      </c>
      <c r="E1" s="2" t="inlineStr">
        <is>
          <t>12 Months Ended</t>
        </is>
      </c>
    </row>
    <row r="2">
      <c r="B2" s="2" t="inlineStr">
        <is>
          <t>May 10, 2023</t>
        </is>
      </c>
      <c r="C2" s="2" t="inlineStr">
        <is>
          <t>Apr. 27, 2023 USD ($)</t>
        </is>
      </c>
      <c r="D2" s="2" t="inlineStr">
        <is>
          <t>Apr. 30, 2021 USD ($)</t>
        </is>
      </c>
      <c r="E2" s="2" t="inlineStr">
        <is>
          <t>Jan. 31, 2025 USD ($)</t>
        </is>
      </c>
      <c r="F2" s="2" t="inlineStr">
        <is>
          <t>Jan. 31, 2024 USD ($)</t>
        </is>
      </c>
      <c r="G2" s="2" t="inlineStr">
        <is>
          <t>Jan. 31, 2023 USD ($)</t>
        </is>
      </c>
      <c r="H2" s="2" t="inlineStr">
        <is>
          <t>Jun. 29,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 paid</t>
        </is>
      </c>
      <c r="B4" s="4" t="inlineStr">
        <is>
          <t xml:space="preserve"> </t>
        </is>
      </c>
      <c r="C4" s="4" t="inlineStr">
        <is>
          <t xml:space="preserve"> </t>
        </is>
      </c>
      <c r="D4" s="4" t="inlineStr">
        <is>
          <t xml:space="preserve"> </t>
        </is>
      </c>
      <c r="E4" s="5" t="n">
        <v>7597000</v>
      </c>
      <c r="F4" s="5" t="n">
        <v>8094000</v>
      </c>
      <c r="G4" s="5" t="n">
        <v>4661000</v>
      </c>
      <c r="H4" s="4" t="inlineStr">
        <is>
          <t xml:space="preserve"> </t>
        </is>
      </c>
    </row>
    <row r="5">
      <c r="A5" s="4" t="inlineStr">
        <is>
          <t>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25000000</v>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25000000</v>
      </c>
    </row>
    <row r="11">
      <c r="A11" s="4" t="inlineStr">
        <is>
          <t>Required quarterly principal payment</t>
        </is>
      </c>
      <c r="B11" s="4" t="inlineStr">
        <is>
          <t xml:space="preserve"> </t>
        </is>
      </c>
      <c r="C11" s="4" t="inlineStr">
        <is>
          <t xml:space="preserve"> </t>
        </is>
      </c>
      <c r="D11" s="5" t="n">
        <v>1100000</v>
      </c>
      <c r="E11" s="4" t="inlineStr">
        <is>
          <t xml:space="preserve"> </t>
        </is>
      </c>
      <c r="F11" s="4" t="inlineStr">
        <is>
          <t xml:space="preserve"> </t>
        </is>
      </c>
      <c r="G11" s="4" t="inlineStr">
        <is>
          <t xml:space="preserve"> </t>
        </is>
      </c>
      <c r="H11" s="4" t="inlineStr">
        <is>
          <t xml:space="preserve"> </t>
        </is>
      </c>
    </row>
    <row r="12">
      <c r="A12" s="4" t="inlineStr">
        <is>
          <t>Repayments of debt</t>
        </is>
      </c>
      <c r="B12" s="4" t="inlineStr">
        <is>
          <t xml:space="preserve"> </t>
        </is>
      </c>
      <c r="C12" s="5" t="n">
        <v>100000000</v>
      </c>
      <c r="D12" s="6" t="n">
        <v>309000000</v>
      </c>
      <c r="E12" s="4" t="inlineStr">
        <is>
          <t xml:space="preserve"> </t>
        </is>
      </c>
      <c r="F12" s="4" t="inlineStr">
        <is>
          <t xml:space="preserve"> </t>
        </is>
      </c>
      <c r="G12" s="4" t="inlineStr">
        <is>
          <t xml:space="preserve"> </t>
        </is>
      </c>
      <c r="H12" s="4" t="inlineStr">
        <is>
          <t xml:space="preserve"> </t>
        </is>
      </c>
    </row>
    <row r="13">
      <c r="A13" s="4" t="inlineStr">
        <is>
          <t>Long-term debt, gross</t>
        </is>
      </c>
      <c r="B13" s="4" t="inlineStr">
        <is>
          <t xml:space="preserve"> </t>
        </is>
      </c>
      <c r="C13" s="4" t="inlineStr">
        <is>
          <t xml:space="preserve"> </t>
        </is>
      </c>
      <c r="D13" s="5" t="n">
        <v>100000000</v>
      </c>
      <c r="E13" s="4" t="inlineStr">
        <is>
          <t xml:space="preserve"> </t>
        </is>
      </c>
      <c r="F13" s="4" t="inlineStr">
        <is>
          <t xml:space="preserve"> </t>
        </is>
      </c>
      <c r="G13" s="4" t="inlineStr">
        <is>
          <t xml:space="preserve"> </t>
        </is>
      </c>
      <c r="H13" s="4" t="inlineStr">
        <is>
          <t xml:space="preserve"> </t>
        </is>
      </c>
    </row>
    <row r="14">
      <c r="A14" s="4" t="inlineStr">
        <is>
          <t>Accrued interest paid</t>
        </is>
      </c>
      <c r="B14" s="4" t="inlineStr">
        <is>
          <t xml:space="preserve"> </t>
        </is>
      </c>
      <c r="C14" s="5" t="n">
        <v>5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rite off of deferred debt issuance cost</t>
        </is>
      </c>
      <c r="B15" s="4" t="inlineStr">
        <is>
          <t xml:space="preserve"> </t>
        </is>
      </c>
      <c r="C15" s="4" t="inlineStr">
        <is>
          <t xml:space="preserve"> </t>
        </is>
      </c>
      <c r="D15" s="4" t="inlineStr">
        <is>
          <t xml:space="preserve"> </t>
        </is>
      </c>
      <c r="E15" s="4" t="inlineStr">
        <is>
          <t xml:space="preserve"> </t>
        </is>
      </c>
      <c r="F15" s="6" t="n">
        <v>200000</v>
      </c>
      <c r="G15" s="4" t="inlineStr">
        <is>
          <t xml:space="preserve"> </t>
        </is>
      </c>
      <c r="H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0000000</v>
      </c>
    </row>
    <row r="19">
      <c r="A19" s="4" t="inlineStr">
        <is>
          <t>Long-term debt, gross</t>
        </is>
      </c>
      <c r="B19" s="4" t="inlineStr">
        <is>
          <t xml:space="preserve"> </t>
        </is>
      </c>
      <c r="C19" s="4" t="inlineStr">
        <is>
          <t xml:space="preserve"> </t>
        </is>
      </c>
      <c r="D19" s="4" t="inlineStr">
        <is>
          <t xml:space="preserve"> </t>
        </is>
      </c>
      <c r="E19" s="6" t="n">
        <v>100000000</v>
      </c>
      <c r="F19" s="5" t="n">
        <v>100000000</v>
      </c>
      <c r="G19" s="4" t="inlineStr">
        <is>
          <t xml:space="preserve"> </t>
        </is>
      </c>
      <c r="H19" s="4" t="inlineStr">
        <is>
          <t xml:space="preserve"> </t>
        </is>
      </c>
    </row>
    <row r="20">
      <c r="A20" s="4" t="inlineStr">
        <is>
          <t>Line of credit, threshold principal outstanding to move up maturity date to January 7, 2026</t>
        </is>
      </c>
      <c r="B20" s="4" t="inlineStr">
        <is>
          <t xml:space="preserve"> </t>
        </is>
      </c>
      <c r="C20" s="4" t="inlineStr">
        <is>
          <t xml:space="preserve"> </t>
        </is>
      </c>
      <c r="D20" s="4" t="inlineStr">
        <is>
          <t xml:space="preserve"> </t>
        </is>
      </c>
      <c r="E20" s="5" t="n">
        <v>35000000</v>
      </c>
      <c r="F20" s="4" t="inlineStr">
        <is>
          <t xml:space="preserve"> </t>
        </is>
      </c>
      <c r="G20" s="4" t="inlineStr">
        <is>
          <t xml:space="preserve"> </t>
        </is>
      </c>
      <c r="H20" s="4" t="inlineStr">
        <is>
          <t xml:space="preserve"> </t>
        </is>
      </c>
    </row>
    <row r="21">
      <c r="A21" s="4" t="inlineStr">
        <is>
          <t>Interest rate at end of period (as a percent)</t>
        </is>
      </c>
      <c r="B21" s="4" t="inlineStr">
        <is>
          <t xml:space="preserve"> </t>
        </is>
      </c>
      <c r="C21" s="4" t="inlineStr">
        <is>
          <t xml:space="preserve"> </t>
        </is>
      </c>
      <c r="D21" s="4" t="inlineStr">
        <is>
          <t xml:space="preserve"> </t>
        </is>
      </c>
      <c r="E21" s="9" t="n">
        <v>0.0593</v>
      </c>
      <c r="F21" s="4" t="inlineStr">
        <is>
          <t xml:space="preserve"> </t>
        </is>
      </c>
      <c r="G21" s="4" t="inlineStr">
        <is>
          <t xml:space="preserve"> </t>
        </is>
      </c>
      <c r="H21" s="4" t="inlineStr">
        <is>
          <t xml:space="preserve"> </t>
        </is>
      </c>
    </row>
    <row r="22">
      <c r="A22" s="4" t="inlineStr">
        <is>
          <t>Consolidated total debt to consolidated EBITDA ratio</t>
        </is>
      </c>
      <c r="B22" s="4" t="inlineStr">
        <is>
          <t xml:space="preserve"> </t>
        </is>
      </c>
      <c r="C22" s="4" t="inlineStr">
        <is>
          <t xml:space="preserve"> </t>
        </is>
      </c>
      <c r="D22" s="4" t="inlineStr">
        <is>
          <t xml:space="preserve"> </t>
        </is>
      </c>
      <c r="E22" s="14" t="n">
        <v>4.5</v>
      </c>
      <c r="F22" s="4" t="inlineStr">
        <is>
          <t xml:space="preserve"> </t>
        </is>
      </c>
      <c r="G22" s="4" t="inlineStr">
        <is>
          <t xml:space="preserve"> </t>
        </is>
      </c>
      <c r="H22" s="4" t="inlineStr">
        <is>
          <t xml:space="preserve"> </t>
        </is>
      </c>
    </row>
    <row r="23">
      <c r="A23" s="4" t="inlineStr">
        <is>
          <t>Fourth Amendment To Credit Agreement | Base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margin (as a percent)</t>
        </is>
      </c>
      <c r="B25" s="9" t="n">
        <v>0.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urth Amendment To Credit Agreement | Base Ra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margin (as a percent)</t>
        </is>
      </c>
      <c r="B28" s="9" t="n">
        <v>0.0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urth Amendment To Credit Agreement | Adjusted Term SOF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margin (as a percent)</t>
        </is>
      </c>
      <c r="B31" s="9" t="n">
        <v>0.01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urth Amendment To Credit Agreement | Adjusted Term SOF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margin (as a percent)</t>
        </is>
      </c>
      <c r="B34" s="9" t="n">
        <v>0.02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E1:G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Components of Interest Expense (Details) - USD ($) $ in Thousands</t>
        </is>
      </c>
      <c r="B1" s="2" t="inlineStr">
        <is>
          <t>12 Months Ended</t>
        </is>
      </c>
    </row>
    <row r="2">
      <c r="B2" s="2" t="inlineStr">
        <is>
          <t>Jan. 31, 2025</t>
        </is>
      </c>
      <c r="C2" s="2" t="inlineStr">
        <is>
          <t>Jan. 31, 2024</t>
        </is>
      </c>
      <c r="D2" s="2" t="inlineStr">
        <is>
          <t>Jan. 31, 2023</t>
        </is>
      </c>
      <c r="E2" s="2" t="inlineStr">
        <is>
          <t>Apr. 09,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es on early retirements of debt</t>
        </is>
      </c>
      <c r="B4" s="5" t="n">
        <v>0</v>
      </c>
      <c r="C4" s="5" t="n">
        <v>237</v>
      </c>
      <c r="D4" s="5" t="n">
        <v>0</v>
      </c>
      <c r="E4" s="4" t="inlineStr">
        <is>
          <t xml:space="preserve"> </t>
        </is>
      </c>
    </row>
    <row r="5">
      <c r="A5" s="4" t="inlineStr">
        <is>
          <t>2021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 at coupon or contractual rate</t>
        </is>
      </c>
      <c r="B7" s="6" t="n">
        <v>788</v>
      </c>
      <c r="C7" s="6" t="n">
        <v>788</v>
      </c>
      <c r="D7" s="6" t="n">
        <v>787</v>
      </c>
      <c r="E7" s="4" t="inlineStr">
        <is>
          <t xml:space="preserve"> </t>
        </is>
      </c>
    </row>
    <row r="8">
      <c r="A8" s="4" t="inlineStr">
        <is>
          <t>Amortization of deferred debt issuance costs</t>
        </is>
      </c>
      <c r="B8" s="6" t="n">
        <v>1791</v>
      </c>
      <c r="C8" s="6" t="n">
        <v>1776</v>
      </c>
      <c r="D8" s="6" t="n">
        <v>1762</v>
      </c>
      <c r="E8" s="4" t="inlineStr">
        <is>
          <t xml:space="preserve"> </t>
        </is>
      </c>
    </row>
    <row r="9">
      <c r="A9" s="4" t="inlineStr">
        <is>
          <t>Total interest expense</t>
        </is>
      </c>
      <c r="B9" s="6" t="n">
        <v>2579</v>
      </c>
      <c r="C9" s="6" t="n">
        <v>2564</v>
      </c>
      <c r="D9" s="6" t="n">
        <v>2549</v>
      </c>
      <c r="E9" s="4" t="inlineStr">
        <is>
          <t xml:space="preserve"> </t>
        </is>
      </c>
    </row>
    <row r="10">
      <c r="A10" s="4" t="inlineStr">
        <is>
          <t>Coupon interest rate</t>
        </is>
      </c>
      <c r="B10" s="4" t="inlineStr">
        <is>
          <t xml:space="preserve"> </t>
        </is>
      </c>
      <c r="C10" s="4" t="inlineStr">
        <is>
          <t xml:space="preserve"> </t>
        </is>
      </c>
      <c r="D10" s="4" t="inlineStr">
        <is>
          <t xml:space="preserve"> </t>
        </is>
      </c>
      <c r="E10" s="9" t="n">
        <v>0.0025</v>
      </c>
    </row>
    <row r="11">
      <c r="A11" s="4" t="inlineStr">
        <is>
          <t>Credit Agree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expense at coupon or contractual rate</t>
        </is>
      </c>
      <c r="B13" s="6" t="n">
        <v>6741</v>
      </c>
      <c r="C13" s="6" t="n">
        <v>6896</v>
      </c>
      <c r="D13" s="6" t="n">
        <v>4114</v>
      </c>
      <c r="E13" s="4" t="inlineStr">
        <is>
          <t xml:space="preserve"> </t>
        </is>
      </c>
    </row>
    <row r="14">
      <c r="A14" s="4" t="inlineStr">
        <is>
          <t>Amortization of debt discounts</t>
        </is>
      </c>
      <c r="B14" s="6" t="n">
        <v>0</v>
      </c>
      <c r="C14" s="6" t="n">
        <v>5</v>
      </c>
      <c r="D14" s="6" t="n">
        <v>19</v>
      </c>
      <c r="E14" s="4" t="inlineStr">
        <is>
          <t xml:space="preserve"> </t>
        </is>
      </c>
    </row>
    <row r="15">
      <c r="A15" s="4" t="inlineStr">
        <is>
          <t>Amortization of deferred debt issuance costs</t>
        </is>
      </c>
      <c r="B15" s="6" t="n">
        <v>708</v>
      </c>
      <c r="C15" s="6" t="n">
        <v>739</v>
      </c>
      <c r="D15" s="6" t="n">
        <v>863</v>
      </c>
      <c r="E15" s="4" t="inlineStr">
        <is>
          <t xml:space="preserve"> </t>
        </is>
      </c>
    </row>
    <row r="16">
      <c r="A16" s="4" t="inlineStr">
        <is>
          <t>Losses on early retirements of debt</t>
        </is>
      </c>
      <c r="B16" s="6" t="n">
        <v>0</v>
      </c>
      <c r="C16" s="6" t="n">
        <v>237</v>
      </c>
      <c r="D16" s="6" t="n">
        <v>0</v>
      </c>
      <c r="E16" s="4" t="inlineStr">
        <is>
          <t xml:space="preserve"> </t>
        </is>
      </c>
    </row>
    <row r="17">
      <c r="A17" s="4" t="inlineStr">
        <is>
          <t>Total interest expense</t>
        </is>
      </c>
      <c r="B17" s="5" t="n">
        <v>7449</v>
      </c>
      <c r="C17" s="5" t="n">
        <v>7877</v>
      </c>
      <c r="D17" s="5" t="n">
        <v>4996</v>
      </c>
      <c r="E17"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Inventories (Details) - USD ($) $ in Thousands</t>
        </is>
      </c>
      <c r="B1" s="2" t="inlineStr">
        <is>
          <t>Jan. 31, 2025</t>
        </is>
      </c>
      <c r="C1" s="2" t="inlineStr">
        <is>
          <t>Jan. 31, 2024</t>
        </is>
      </c>
    </row>
    <row r="2">
      <c r="A2" s="3" t="inlineStr">
        <is>
          <t>Condensed Financial Information Disclosure [Abstract]</t>
        </is>
      </c>
      <c r="B2" s="4" t="inlineStr">
        <is>
          <t xml:space="preserve"> </t>
        </is>
      </c>
      <c r="C2" s="4" t="inlineStr">
        <is>
          <t xml:space="preserve"> </t>
        </is>
      </c>
    </row>
    <row r="3">
      <c r="A3" s="4" t="inlineStr">
        <is>
          <t>Raw materials</t>
        </is>
      </c>
      <c r="B3" s="5" t="n">
        <v>5893</v>
      </c>
      <c r="C3" s="5" t="n">
        <v>4402</v>
      </c>
    </row>
    <row r="4">
      <c r="A4" s="4" t="inlineStr">
        <is>
          <t>Work-in-process</t>
        </is>
      </c>
      <c r="B4" s="6" t="n">
        <v>208</v>
      </c>
      <c r="C4" s="6" t="n">
        <v>69</v>
      </c>
    </row>
    <row r="5">
      <c r="A5" s="4" t="inlineStr">
        <is>
          <t>Finished goods</t>
        </is>
      </c>
      <c r="B5" s="6" t="n">
        <v>8210</v>
      </c>
      <c r="C5" s="6" t="n">
        <v>9738</v>
      </c>
    </row>
    <row r="6">
      <c r="A6" s="4" t="inlineStr">
        <is>
          <t>Inventories</t>
        </is>
      </c>
      <c r="B6" s="5" t="n">
        <v>14311</v>
      </c>
      <c r="C6" s="5" t="n">
        <v>142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Property and equipment, net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5" t="n">
        <v>110336</v>
      </c>
      <c r="C3" s="5" t="n">
        <v>97324</v>
      </c>
    </row>
    <row r="4">
      <c r="A4" s="4" t="inlineStr">
        <is>
          <t>Less: accumulated depreciation and amortization</t>
        </is>
      </c>
      <c r="B4" s="6" t="n">
        <v>-61628</v>
      </c>
      <c r="C4" s="6" t="n">
        <v>-49620</v>
      </c>
    </row>
    <row r="5">
      <c r="A5" s="4" t="inlineStr">
        <is>
          <t>Total property and equipment, net</t>
        </is>
      </c>
      <c r="B5" s="6" t="n">
        <v>48708</v>
      </c>
      <c r="C5" s="6" t="n">
        <v>47704</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54</v>
      </c>
      <c r="C8" s="6" t="n">
        <v>77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3668</v>
      </c>
      <c r="C11" s="6" t="n">
        <v>11837</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8454</v>
      </c>
      <c r="C14" s="6" t="n">
        <v>56203</v>
      </c>
    </row>
    <row r="15">
      <c r="A15" s="4" t="inlineStr">
        <is>
          <t>Equipment, furniture,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7460</v>
      </c>
      <c r="C17" s="5" t="n">
        <v>285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STATEMENT INFORMATION - Additional Information (Details) - USD ($) $ in Millions</t>
        </is>
      </c>
      <c r="B1" s="2" t="inlineStr">
        <is>
          <t>12 Months Ended</t>
        </is>
      </c>
    </row>
    <row r="2">
      <c r="B2" s="2" t="inlineStr">
        <is>
          <t>Jan. 31, 2025</t>
        </is>
      </c>
      <c r="C2" s="2" t="inlineStr">
        <is>
          <t>Jan. 31, 2024</t>
        </is>
      </c>
      <c r="D2" s="2" t="inlineStr">
        <is>
          <t>Jan. 31, 2023</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Depreciation expense</t>
        </is>
      </c>
      <c r="B4" s="10" t="n">
        <v>15.1</v>
      </c>
      <c r="C4" s="10" t="n">
        <v>27.9</v>
      </c>
      <c r="D4" s="10" t="n">
        <v>18.6</v>
      </c>
    </row>
    <row r="5">
      <c r="A5" s="4" t="inlineStr">
        <is>
          <t>Capitalized cloud computing implementation costs</t>
        </is>
      </c>
      <c r="B5" s="12" t="n">
        <v>3.1</v>
      </c>
      <c r="C5" s="12" t="n">
        <v>1.5</v>
      </c>
      <c r="D5" s="10" t="n">
        <v>0.1</v>
      </c>
    </row>
    <row r="6">
      <c r="A6" s="4" t="inlineStr">
        <is>
          <t>Accumulated amortization</t>
        </is>
      </c>
      <c r="B6" s="10" t="n">
        <v>4.5</v>
      </c>
      <c r="C6" s="10" t="n">
        <v>1.6</v>
      </c>
      <c r="D6"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Prepaid and Other Current Assets (Details) - USD ($) $ in Thousands</t>
        </is>
      </c>
      <c r="B1" s="2" t="inlineStr">
        <is>
          <t>Jan. 31, 2025</t>
        </is>
      </c>
      <c r="C1" s="2" t="inlineStr">
        <is>
          <t>Jan. 31, 2024</t>
        </is>
      </c>
    </row>
    <row r="2">
      <c r="A2" s="3" t="inlineStr">
        <is>
          <t>Loss Contingencies [Line Items]</t>
        </is>
      </c>
      <c r="B2" s="4" t="inlineStr">
        <is>
          <t xml:space="preserve"> </t>
        </is>
      </c>
      <c r="C2" s="4" t="inlineStr">
        <is>
          <t xml:space="preserve"> </t>
        </is>
      </c>
    </row>
    <row r="3">
      <c r="A3" s="4" t="inlineStr">
        <is>
          <t>Prepaid expenses</t>
        </is>
      </c>
      <c r="B3" s="5" t="n">
        <v>20421</v>
      </c>
      <c r="C3" s="5" t="n">
        <v>25718</v>
      </c>
    </row>
    <row r="4">
      <c r="A4" s="4" t="inlineStr">
        <is>
          <t>Other current assets</t>
        </is>
      </c>
      <c r="B4" s="6" t="n">
        <v>27647</v>
      </c>
      <c r="C4" s="6" t="n">
        <v>25614</v>
      </c>
    </row>
    <row r="5">
      <c r="A5" s="4" t="inlineStr">
        <is>
          <t>Cloud computing implementation costs, net - current portion</t>
        </is>
      </c>
      <c r="B5" s="6" t="n">
        <v>4624</v>
      </c>
      <c r="C5" s="6" t="n">
        <v>3423</v>
      </c>
    </row>
    <row r="6">
      <c r="A6" s="4" t="inlineStr">
        <is>
          <t>Total prepaid expenses and other current assets</t>
        </is>
      </c>
      <c r="B6" s="6" t="n">
        <v>52692</v>
      </c>
      <c r="C6" s="6" t="n">
        <v>59505</v>
      </c>
    </row>
    <row r="7">
      <c r="A7" s="4" t="inlineStr">
        <is>
          <t>CTI Litiga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TI litigation settlement indemnification asset - current portion</t>
        </is>
      </c>
      <c r="B9" s="5" t="n">
        <v>0</v>
      </c>
      <c r="C9" s="5" t="n">
        <v>47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Jan. 31, 2025</t>
        </is>
      </c>
      <c r="C1" s="2" t="inlineStr">
        <is>
          <t>Jan. 31, 2024</t>
        </is>
      </c>
      <c r="D1" s="2" t="inlineStr">
        <is>
          <t>Jan. 31, 2023</t>
        </is>
      </c>
    </row>
    <row r="2">
      <c r="A2" s="4" t="inlineStr">
        <is>
          <t>Cash and cash equivalents</t>
        </is>
      </c>
      <c r="B2" s="5" t="n">
        <v>215707</v>
      </c>
      <c r="C2" s="5" t="n">
        <v>241400</v>
      </c>
      <c r="D2" s="5" t="n">
        <v>282099</v>
      </c>
    </row>
    <row r="3">
      <c r="A3" s="4" t="inlineStr">
        <is>
          <t>Total cash, cash equivalents, restricted cash, and restricted cash equivalents</t>
        </is>
      </c>
      <c r="B3" s="6" t="n">
        <v>215707</v>
      </c>
      <c r="C3" s="6" t="n">
        <v>242669</v>
      </c>
      <c r="D3" s="6" t="n">
        <v>282161</v>
      </c>
    </row>
    <row r="4">
      <c r="A4" s="4" t="inlineStr">
        <is>
          <t>Prepaid expenses and other current assets</t>
        </is>
      </c>
      <c r="B4" s="4" t="inlineStr">
        <is>
          <t xml:space="preserve"> </t>
        </is>
      </c>
      <c r="C4" s="4" t="inlineStr">
        <is>
          <t xml:space="preserve"> </t>
        </is>
      </c>
      <c r="D4" s="4" t="inlineStr">
        <is>
          <t xml:space="preserve"> </t>
        </is>
      </c>
    </row>
    <row r="5">
      <c r="A5" s="4" t="inlineStr">
        <is>
          <t>Restricted cash and cash equivalents</t>
        </is>
      </c>
      <c r="B5" s="6" t="n">
        <v>0</v>
      </c>
      <c r="C5" s="6" t="n">
        <v>1269</v>
      </c>
      <c r="D5" s="6" t="n">
        <v>5</v>
      </c>
    </row>
    <row r="6">
      <c r="A6" s="4" t="inlineStr">
        <is>
          <t>Other assets</t>
        </is>
      </c>
      <c r="B6" s="4" t="inlineStr">
        <is>
          <t xml:space="preserve"> </t>
        </is>
      </c>
      <c r="C6" s="4" t="inlineStr">
        <is>
          <t xml:space="preserve"> </t>
        </is>
      </c>
      <c r="D6" s="4" t="inlineStr">
        <is>
          <t xml:space="preserve"> </t>
        </is>
      </c>
    </row>
    <row r="7">
      <c r="A7" s="4" t="inlineStr">
        <is>
          <t>Restricted cash and cash equivalents</t>
        </is>
      </c>
      <c r="B7" s="5" t="n">
        <v>0</v>
      </c>
      <c r="C7" s="5" t="n">
        <v>0</v>
      </c>
      <c r="D7" s="5" t="n">
        <v>5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SOLIDATED FINANCIAL STATEMENT INFORMATION - Other assets (Details) - USD ($) $ in Thousands</t>
        </is>
      </c>
      <c r="B1" s="2" t="inlineStr">
        <is>
          <t>Jan. 31, 2025</t>
        </is>
      </c>
      <c r="C1" s="2" t="inlineStr">
        <is>
          <t>Jan. 31, 2024</t>
        </is>
      </c>
      <c r="D1" s="2" t="inlineStr">
        <is>
          <t>Jan. 31, 2023</t>
        </is>
      </c>
      <c r="E1" s="2" t="inlineStr">
        <is>
          <t>Jan. 31, 2022</t>
        </is>
      </c>
    </row>
    <row r="2">
      <c r="A2" s="3" t="inlineStr">
        <is>
          <t>Condensed Financial Information Disclosure [Abstract]</t>
        </is>
      </c>
      <c r="B2" s="4" t="inlineStr">
        <is>
          <t xml:space="preserve"> </t>
        </is>
      </c>
      <c r="C2" s="4" t="inlineStr">
        <is>
          <t xml:space="preserve"> </t>
        </is>
      </c>
      <c r="D2" s="4" t="inlineStr">
        <is>
          <t xml:space="preserve"> </t>
        </is>
      </c>
      <c r="E2" s="4" t="inlineStr">
        <is>
          <t xml:space="preserve"> </t>
        </is>
      </c>
    </row>
    <row r="3">
      <c r="A3" s="4" t="inlineStr">
        <is>
          <t>Deferred commissions</t>
        </is>
      </c>
      <c r="B3" s="5" t="n">
        <v>54036</v>
      </c>
      <c r="C3" s="5" t="n">
        <v>54757</v>
      </c>
      <c r="D3" s="4" t="inlineStr">
        <is>
          <t xml:space="preserve"> </t>
        </is>
      </c>
      <c r="E3" s="4" t="inlineStr">
        <is>
          <t xml:space="preserve"> </t>
        </is>
      </c>
    </row>
    <row r="4">
      <c r="A4" s="4" t="inlineStr">
        <is>
          <t>Long-term contract assets, net</t>
        </is>
      </c>
      <c r="B4" s="6" t="n">
        <v>32822</v>
      </c>
      <c r="C4" s="6" t="n">
        <v>31379</v>
      </c>
      <c r="D4" s="4" t="inlineStr">
        <is>
          <t xml:space="preserve"> </t>
        </is>
      </c>
      <c r="E4" s="4" t="inlineStr">
        <is>
          <t xml:space="preserve"> </t>
        </is>
      </c>
    </row>
    <row r="5">
      <c r="A5" s="4" t="inlineStr">
        <is>
          <t>Capitalized software development costs, net</t>
        </is>
      </c>
      <c r="B5" s="6" t="n">
        <v>28137</v>
      </c>
      <c r="C5" s="6" t="n">
        <v>25319</v>
      </c>
      <c r="D5" s="5" t="n">
        <v>23527</v>
      </c>
      <c r="E5" s="5" t="n">
        <v>22483</v>
      </c>
    </row>
    <row r="6">
      <c r="A6" s="4" t="inlineStr">
        <is>
          <t>Cloud computing implementation costs, net - long-term portion</t>
        </is>
      </c>
      <c r="B6" s="6" t="n">
        <v>9072</v>
      </c>
      <c r="C6" s="6" t="n">
        <v>6579</v>
      </c>
      <c r="D6" s="4" t="inlineStr">
        <is>
          <t xml:space="preserve"> </t>
        </is>
      </c>
      <c r="E6" s="4" t="inlineStr">
        <is>
          <t xml:space="preserve"> </t>
        </is>
      </c>
    </row>
    <row r="7">
      <c r="A7" s="4" t="inlineStr">
        <is>
          <t>Noncontrolling equity investments</t>
        </is>
      </c>
      <c r="B7" s="6" t="n">
        <v>4669</v>
      </c>
      <c r="C7" s="6" t="n">
        <v>5146</v>
      </c>
      <c r="D7" s="4" t="inlineStr">
        <is>
          <t xml:space="preserve"> </t>
        </is>
      </c>
      <c r="E7" s="4" t="inlineStr">
        <is>
          <t xml:space="preserve"> </t>
        </is>
      </c>
    </row>
    <row r="8">
      <c r="A8" s="4" t="inlineStr">
        <is>
          <t>Contingent consideration receivable - long-term portion</t>
        </is>
      </c>
      <c r="B8" s="6" t="n">
        <v>2951</v>
      </c>
      <c r="C8" s="6" t="n">
        <v>2685</v>
      </c>
      <c r="D8" s="4" t="inlineStr">
        <is>
          <t xml:space="preserve"> </t>
        </is>
      </c>
      <c r="E8" s="4" t="inlineStr">
        <is>
          <t xml:space="preserve"> </t>
        </is>
      </c>
    </row>
    <row r="9">
      <c r="A9" s="4" t="inlineStr">
        <is>
          <t>Long-term deferred cost of revenue</t>
        </is>
      </c>
      <c r="B9" s="6" t="n">
        <v>1948</v>
      </c>
      <c r="C9" s="6" t="n">
        <v>3026</v>
      </c>
      <c r="D9" s="4" t="inlineStr">
        <is>
          <t xml:space="preserve"> </t>
        </is>
      </c>
      <c r="E9" s="4" t="inlineStr">
        <is>
          <t xml:space="preserve"> </t>
        </is>
      </c>
    </row>
    <row r="10">
      <c r="A10" s="4" t="inlineStr">
        <is>
          <t>SAFE investment</t>
        </is>
      </c>
      <c r="B10" s="6" t="n">
        <v>0</v>
      </c>
      <c r="C10" s="6" t="n">
        <v>1700</v>
      </c>
      <c r="D10" s="4" t="inlineStr">
        <is>
          <t xml:space="preserve"> </t>
        </is>
      </c>
      <c r="E10" s="4" t="inlineStr">
        <is>
          <t xml:space="preserve"> </t>
        </is>
      </c>
    </row>
    <row r="11">
      <c r="A11" s="4" t="inlineStr">
        <is>
          <t>Other</t>
        </is>
      </c>
      <c r="B11" s="6" t="n">
        <v>6506</v>
      </c>
      <c r="C11" s="6" t="n">
        <v>8959</v>
      </c>
      <c r="D11" s="4" t="inlineStr">
        <is>
          <t xml:space="preserve"> </t>
        </is>
      </c>
      <c r="E11" s="4" t="inlineStr">
        <is>
          <t xml:space="preserve"> </t>
        </is>
      </c>
    </row>
    <row r="12">
      <c r="A12" s="4" t="inlineStr">
        <is>
          <t>Other assets</t>
        </is>
      </c>
      <c r="B12" s="5" t="n">
        <v>140141</v>
      </c>
      <c r="C12" s="5" t="n">
        <v>139550</v>
      </c>
      <c r="D12" s="4" t="inlineStr">
        <is>
          <t xml:space="preserve"> </t>
        </is>
      </c>
      <c r="E1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Accrued expenses and other current liabilities (Details) - USD ($) $ in Thousands</t>
        </is>
      </c>
      <c r="B1" s="2" t="inlineStr">
        <is>
          <t>Jan. 31, 2025</t>
        </is>
      </c>
      <c r="C1" s="2" t="inlineStr">
        <is>
          <t>Jan. 31, 2024</t>
        </is>
      </c>
    </row>
    <row r="2">
      <c r="A2" s="3" t="inlineStr">
        <is>
          <t>Loss Contingencies [Line Items]</t>
        </is>
      </c>
      <c r="B2" s="4" t="inlineStr">
        <is>
          <t xml:space="preserve"> </t>
        </is>
      </c>
      <c r="C2" s="4" t="inlineStr">
        <is>
          <t xml:space="preserve"> </t>
        </is>
      </c>
    </row>
    <row r="3">
      <c r="A3" s="4" t="inlineStr">
        <is>
          <t>Compensation and benefits, excluding bonus</t>
        </is>
      </c>
      <c r="B3" s="5" t="n">
        <v>53398</v>
      </c>
      <c r="C3" s="5" t="n">
        <v>48645</v>
      </c>
    </row>
    <row r="4">
      <c r="A4" s="4" t="inlineStr">
        <is>
          <t>Accrued bonus, including stock bonus</t>
        </is>
      </c>
      <c r="B4" s="6" t="n">
        <v>22247</v>
      </c>
      <c r="C4" s="6" t="n">
        <v>31898</v>
      </c>
    </row>
    <row r="5">
      <c r="A5" s="4" t="inlineStr">
        <is>
          <t>Contingent consideration - current portion</t>
        </is>
      </c>
      <c r="B5" s="6" t="n">
        <v>12885</v>
      </c>
      <c r="C5" s="6" t="n">
        <v>4446</v>
      </c>
    </row>
    <row r="6">
      <c r="A6" s="4" t="inlineStr">
        <is>
          <t>Taxes other than income taxes</t>
        </is>
      </c>
      <c r="B6" s="6" t="n">
        <v>12503</v>
      </c>
      <c r="C6" s="6" t="n">
        <v>13148</v>
      </c>
    </row>
    <row r="7">
      <c r="A7" s="4" t="inlineStr">
        <is>
          <t>Preferred Stock dividends payable</t>
        </is>
      </c>
      <c r="B7" s="6" t="n">
        <v>8000</v>
      </c>
      <c r="C7" s="6" t="n">
        <v>10400</v>
      </c>
    </row>
    <row r="8">
      <c r="A8" s="4" t="inlineStr">
        <is>
          <t>Operating lease obligations - current portion</t>
        </is>
      </c>
      <c r="B8" s="6" t="n">
        <v>5889</v>
      </c>
      <c r="C8" s="6" t="n">
        <v>5492</v>
      </c>
    </row>
    <row r="9">
      <c r="A9" s="4" t="inlineStr">
        <is>
          <t>Professional and consulting fees</t>
        </is>
      </c>
      <c r="B9" s="6" t="n">
        <v>1669</v>
      </c>
      <c r="C9" s="6" t="n">
        <v>1983</v>
      </c>
    </row>
    <row r="10">
      <c r="A10" s="4" t="inlineStr">
        <is>
          <t>Income taxes</t>
        </is>
      </c>
      <c r="B10" s="6" t="n">
        <v>1165</v>
      </c>
      <c r="C10" s="6" t="n">
        <v>2394</v>
      </c>
    </row>
    <row r="11">
      <c r="A11" s="4" t="inlineStr">
        <is>
          <t>Other</t>
        </is>
      </c>
      <c r="B11" s="6" t="n">
        <v>20431</v>
      </c>
      <c r="C11" s="6" t="n">
        <v>14277</v>
      </c>
    </row>
    <row r="12">
      <c r="A12" s="4" t="inlineStr">
        <is>
          <t>Total accrued expenses and other current liabilities</t>
        </is>
      </c>
      <c r="B12" s="6" t="n">
        <v>138187</v>
      </c>
      <c r="C12" s="6" t="n">
        <v>137433</v>
      </c>
    </row>
    <row r="13">
      <c r="A13" s="4" t="inlineStr">
        <is>
          <t>CTI Litigation</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TI litigation settlement liability - current portion</t>
        </is>
      </c>
      <c r="B15" s="5" t="n">
        <v>0</v>
      </c>
      <c r="C15" s="5" t="n">
        <v>47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Other liabilities (Details) - USD ($) $ in Thousands</t>
        </is>
      </c>
      <c r="B1" s="2" t="inlineStr">
        <is>
          <t>Jan. 31, 2025</t>
        </is>
      </c>
      <c r="C1" s="2" t="inlineStr">
        <is>
          <t>Jan. 31, 2024</t>
        </is>
      </c>
    </row>
    <row r="2">
      <c r="A2" s="3" t="inlineStr">
        <is>
          <t>Condensed Financial Information Disclosure [Abstract]</t>
        </is>
      </c>
      <c r="B2" s="4" t="inlineStr">
        <is>
          <t xml:space="preserve"> </t>
        </is>
      </c>
      <c r="C2" s="4" t="inlineStr">
        <is>
          <t xml:space="preserve"> </t>
        </is>
      </c>
    </row>
    <row r="3">
      <c r="A3" s="4" t="inlineStr">
        <is>
          <t>Unrecognized tax benefits, including interest and penalties</t>
        </is>
      </c>
      <c r="B3" s="5" t="n">
        <v>68469</v>
      </c>
      <c r="C3" s="5" t="n">
        <v>71330</v>
      </c>
    </row>
    <row r="4">
      <c r="A4" s="4" t="inlineStr">
        <is>
          <t>Contingent consideration - long-term portion</t>
        </is>
      </c>
      <c r="B4" s="6" t="n">
        <v>9161</v>
      </c>
      <c r="C4" s="6" t="n">
        <v>2815</v>
      </c>
    </row>
    <row r="5">
      <c r="A5" s="4" t="inlineStr">
        <is>
          <t>Finance lease obligations - long-term portion</t>
        </is>
      </c>
      <c r="B5" s="6" t="n">
        <v>695</v>
      </c>
      <c r="C5" s="6" t="n">
        <v>1087</v>
      </c>
    </row>
    <row r="6">
      <c r="A6" s="4" t="inlineStr">
        <is>
          <t>Other</t>
        </is>
      </c>
      <c r="B6" s="6" t="n">
        <v>3275</v>
      </c>
      <c r="C6" s="6" t="n">
        <v>833</v>
      </c>
    </row>
    <row r="7">
      <c r="A7" s="4" t="inlineStr">
        <is>
          <t>Total other liabilities</t>
        </is>
      </c>
      <c r="B7" s="5" t="n">
        <v>81600</v>
      </c>
      <c r="C7" s="5" t="n">
        <v>760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STATEMENT INFORMATION - Capitalized Software Development Costs (Details) - USD ($) $ in Thousands</t>
        </is>
      </c>
      <c r="B1" s="2" t="inlineStr">
        <is>
          <t>12 Months Ended</t>
        </is>
      </c>
    </row>
    <row r="2">
      <c r="B2" s="2" t="inlineStr">
        <is>
          <t>Jan. 31, 2025</t>
        </is>
      </c>
      <c r="C2" s="2" t="inlineStr">
        <is>
          <t>Jan. 31, 2024</t>
        </is>
      </c>
      <c r="D2" s="2" t="inlineStr">
        <is>
          <t>Jan. 31, 2023</t>
        </is>
      </c>
    </row>
    <row r="3">
      <c r="A3" s="3" t="inlineStr">
        <is>
          <t>Movement in Capitalized Computer Software, Net [Roll Forward]</t>
        </is>
      </c>
      <c r="B3" s="4" t="inlineStr">
        <is>
          <t xml:space="preserve"> </t>
        </is>
      </c>
      <c r="C3" s="4" t="inlineStr">
        <is>
          <t xml:space="preserve"> </t>
        </is>
      </c>
      <c r="D3" s="4" t="inlineStr">
        <is>
          <t xml:space="preserve"> </t>
        </is>
      </c>
    </row>
    <row r="4">
      <c r="A4" s="4" t="inlineStr">
        <is>
          <t>Beginning of the period</t>
        </is>
      </c>
      <c r="B4" s="5" t="n">
        <v>25319</v>
      </c>
      <c r="C4" s="5" t="n">
        <v>23527</v>
      </c>
      <c r="D4" s="5" t="n">
        <v>22483</v>
      </c>
    </row>
    <row r="5">
      <c r="A5" s="4" t="inlineStr">
        <is>
          <t>Software development costs capitalized during the year</t>
        </is>
      </c>
      <c r="B5" s="6" t="n">
        <v>12273</v>
      </c>
      <c r="C5" s="6" t="n">
        <v>9623</v>
      </c>
      <c r="D5" s="6" t="n">
        <v>7595</v>
      </c>
    </row>
    <row r="6">
      <c r="A6" s="4" t="inlineStr">
        <is>
          <t>Amortization of capitalized software development costs</t>
        </is>
      </c>
      <c r="B6" s="6" t="n">
        <v>-9261</v>
      </c>
      <c r="C6" s="6" t="n">
        <v>-7798</v>
      </c>
      <c r="D6" s="6" t="n">
        <v>-6407</v>
      </c>
    </row>
    <row r="7">
      <c r="A7" s="4" t="inlineStr">
        <is>
          <t>Write-offs of capitalized software development costs</t>
        </is>
      </c>
      <c r="B7" s="6" t="n">
        <v>0</v>
      </c>
      <c r="C7" s="6" t="n">
        <v>-136</v>
      </c>
      <c r="D7" s="6" t="n">
        <v>-6</v>
      </c>
    </row>
    <row r="8">
      <c r="A8" s="4" t="inlineStr">
        <is>
          <t>Foreign currency translation and other</t>
        </is>
      </c>
      <c r="B8" s="6" t="n">
        <v>-194</v>
      </c>
      <c r="C8" s="6" t="n">
        <v>103</v>
      </c>
      <c r="D8" s="6" t="n">
        <v>-138</v>
      </c>
    </row>
    <row r="9">
      <c r="A9" s="4" t="inlineStr">
        <is>
          <t>End of the period</t>
        </is>
      </c>
      <c r="B9" s="5" t="n">
        <v>28137</v>
      </c>
      <c r="C9" s="5" t="n">
        <v>25319</v>
      </c>
      <c r="D9" s="5" t="n">
        <v>23527</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STATEMENT INFORMATION - Consolidated Statements of Operations (Details) - USD ($) $ in Thousands</t>
        </is>
      </c>
      <c r="B1" s="2" t="inlineStr">
        <is>
          <t>12 Months Ended</t>
        </is>
      </c>
    </row>
    <row r="2">
      <c r="B2" s="2" t="inlineStr">
        <is>
          <t>Jan. 31, 2025</t>
        </is>
      </c>
      <c r="C2" s="2" t="inlineStr">
        <is>
          <t>Jan. 31, 2024</t>
        </is>
      </c>
      <c r="D2" s="2" t="inlineStr">
        <is>
          <t>Jan. 31, 2023</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Foreign currency (losses) gains, net</t>
        </is>
      </c>
      <c r="B4" s="5" t="n">
        <v>-5917</v>
      </c>
      <c r="C4" s="5" t="n">
        <v>-439</v>
      </c>
      <c r="D4" s="5" t="n">
        <v>3453</v>
      </c>
    </row>
    <row r="5">
      <c r="A5" s="4" t="inlineStr">
        <is>
          <t>Other, net</t>
        </is>
      </c>
      <c r="B5" s="6" t="n">
        <v>1410</v>
      </c>
      <c r="C5" s="6" t="n">
        <v>-3084</v>
      </c>
      <c r="D5" s="6" t="n">
        <v>-1471</v>
      </c>
    </row>
    <row r="6">
      <c r="A6" s="4" t="inlineStr">
        <is>
          <t>Total other (expense) income, net</t>
        </is>
      </c>
      <c r="B6" s="5" t="n">
        <v>-4507</v>
      </c>
      <c r="C6" s="5" t="n">
        <v>-3523</v>
      </c>
      <c r="D6" s="5" t="n">
        <v>1982</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STATEMENT INFORMATION - Consolidated Statements of Cash Flows (Details) - USD ($) $ in Thousands</t>
        </is>
      </c>
      <c r="B1" s="2" t="inlineStr">
        <is>
          <t>12 Months Ended</t>
        </is>
      </c>
    </row>
    <row r="2">
      <c r="B2" s="2" t="inlineStr">
        <is>
          <t>Jan. 31, 2025</t>
        </is>
      </c>
      <c r="C2" s="2" t="inlineStr">
        <is>
          <t>Jan. 31, 2024</t>
        </is>
      </c>
      <c r="D2" s="2" t="inlineStr">
        <is>
          <t>Jan. 31, 2023</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Cash paid for interest</t>
        </is>
      </c>
      <c r="B4" s="5" t="n">
        <v>7597</v>
      </c>
      <c r="C4" s="5" t="n">
        <v>8094</v>
      </c>
      <c r="D4" s="5" t="n">
        <v>4661</v>
      </c>
    </row>
    <row r="5">
      <c r="A5" s="4" t="inlineStr">
        <is>
          <t>Cash payments of income taxes, net</t>
        </is>
      </c>
      <c r="B5" s="6" t="n">
        <v>27097</v>
      </c>
      <c r="C5" s="6" t="n">
        <v>14970</v>
      </c>
      <c r="D5" s="6" t="n">
        <v>15886</v>
      </c>
    </row>
    <row r="6">
      <c r="A6" s="3" t="inlineStr">
        <is>
          <t>Non-cash investing and financing transactions:</t>
        </is>
      </c>
      <c r="B6" s="4" t="inlineStr">
        <is>
          <t xml:space="preserve"> </t>
        </is>
      </c>
      <c r="C6" s="4" t="inlineStr">
        <is>
          <t xml:space="preserve"> </t>
        </is>
      </c>
      <c r="D6" s="4" t="inlineStr">
        <is>
          <t xml:space="preserve"> </t>
        </is>
      </c>
    </row>
    <row r="7">
      <c r="A7" s="4" t="inlineStr">
        <is>
          <t>Liabilities for contingent consideration in business combinations and asset acquisitions</t>
        </is>
      </c>
      <c r="B7" s="6" t="n">
        <v>19463</v>
      </c>
      <c r="C7" s="6" t="n">
        <v>2265</v>
      </c>
      <c r="D7" s="6" t="n">
        <v>12184</v>
      </c>
    </row>
    <row r="8">
      <c r="A8" s="4" t="inlineStr">
        <is>
          <t>Preferred Stock dividends declared</t>
        </is>
      </c>
      <c r="B8" s="6" t="n">
        <v>8000</v>
      </c>
      <c r="C8" s="6" t="n">
        <v>10400</v>
      </c>
      <c r="D8" s="6" t="n">
        <v>10400</v>
      </c>
    </row>
    <row r="9">
      <c r="A9" s="4" t="inlineStr">
        <is>
          <t>Finance leases of property and equipment</t>
        </is>
      </c>
      <c r="B9" s="6" t="n">
        <v>794</v>
      </c>
      <c r="C9" s="6" t="n">
        <v>579</v>
      </c>
      <c r="D9" s="6" t="n">
        <v>647</v>
      </c>
    </row>
    <row r="10">
      <c r="A10" s="4" t="inlineStr">
        <is>
          <t>Retirement of treasury stock</t>
        </is>
      </c>
      <c r="B10" s="6" t="n">
        <v>0</v>
      </c>
      <c r="C10" s="6" t="n">
        <v>0</v>
      </c>
      <c r="D10" s="6" t="n">
        <v>106146</v>
      </c>
    </row>
    <row r="11">
      <c r="A11" s="4" t="inlineStr">
        <is>
          <t>Accrued but unpaid purchases of property and equipment</t>
        </is>
      </c>
      <c r="B11" s="6" t="n">
        <v>503</v>
      </c>
      <c r="C11" s="6" t="n">
        <v>371</v>
      </c>
      <c r="D11" s="6" t="n">
        <v>2353</v>
      </c>
    </row>
    <row r="12">
      <c r="A12" s="4" t="inlineStr">
        <is>
          <t>Accrued but unpaid purchases of treasury stock</t>
        </is>
      </c>
      <c r="B12" s="6" t="n">
        <v>0</v>
      </c>
      <c r="C12" s="6" t="n">
        <v>0</v>
      </c>
      <c r="D12" s="6" t="n">
        <v>616</v>
      </c>
    </row>
    <row r="13">
      <c r="A13" s="4" t="inlineStr">
        <is>
          <t>Receivable in exchange for sale of divested businesses</t>
        </is>
      </c>
      <c r="B13" s="6" t="n">
        <v>0</v>
      </c>
      <c r="C13" s="6" t="n">
        <v>6491</v>
      </c>
      <c r="D13" s="6" t="n">
        <v>0</v>
      </c>
    </row>
    <row r="14">
      <c r="A14" s="4" t="inlineStr">
        <is>
          <t>Excise tax on share repurchases</t>
        </is>
      </c>
      <c r="B14" s="5" t="n">
        <v>153</v>
      </c>
      <c r="C14" s="5" t="n">
        <v>754</v>
      </c>
      <c r="D14" s="5" t="n">
        <v>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s>
  <sheetData>
    <row r="1">
      <c r="A1" s="1" t="inlineStr">
        <is>
          <t>CONVERTIBLE PREFERRED STOCK - Additional Information (Details) - USD ($)</t>
        </is>
      </c>
      <c r="B1" s="2" t="inlineStr">
        <is>
          <t>Apr. 06, 2021</t>
        </is>
      </c>
      <c r="C1" s="2" t="inlineStr">
        <is>
          <t>May 07, 2020</t>
        </is>
      </c>
      <c r="D1" s="2" t="inlineStr">
        <is>
          <t>Dec. 04, 2019</t>
        </is>
      </c>
    </row>
    <row r="2">
      <c r="A2" s="4" t="inlineStr">
        <is>
          <t>Convertible Preferred Stock</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Sale of stock, consideration received on transaction</t>
        </is>
      </c>
      <c r="B4" s="4" t="inlineStr">
        <is>
          <t xml:space="preserve"> </t>
        </is>
      </c>
      <c r="C4" s="4" t="inlineStr">
        <is>
          <t xml:space="preserve"> </t>
        </is>
      </c>
      <c r="D4" s="5" t="n">
        <v>400000000</v>
      </c>
    </row>
    <row r="5">
      <c r="A5" s="4" t="inlineStr">
        <is>
          <t>Series A Preferred Stock | Series A Private Placement</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ale of stock, consideration received on transaction</t>
        </is>
      </c>
      <c r="B7" s="4" t="inlineStr">
        <is>
          <t xml:space="preserve"> </t>
        </is>
      </c>
      <c r="C7" s="5" t="n">
        <v>200000000</v>
      </c>
      <c r="D7" s="4" t="inlineStr">
        <is>
          <t xml:space="preserve"> </t>
        </is>
      </c>
    </row>
    <row r="8">
      <c r="A8" s="4" t="inlineStr">
        <is>
          <t>Sale of stock, number of shares issued (in shares)</t>
        </is>
      </c>
      <c r="B8" s="4" t="inlineStr">
        <is>
          <t xml:space="preserve"> </t>
        </is>
      </c>
      <c r="C8" s="6" t="n">
        <v>200000</v>
      </c>
      <c r="D8" s="4" t="inlineStr">
        <is>
          <t xml:space="preserve"> </t>
        </is>
      </c>
    </row>
    <row r="9">
      <c r="A9" s="4" t="inlineStr">
        <is>
          <t>Sale of stock, price per share (in dollars per share)</t>
        </is>
      </c>
      <c r="B9" s="4" t="inlineStr">
        <is>
          <t xml:space="preserve"> </t>
        </is>
      </c>
      <c r="C9" s="5" t="n">
        <v>1000</v>
      </c>
      <c r="D9" s="4" t="inlineStr">
        <is>
          <t xml:space="preserve"> </t>
        </is>
      </c>
    </row>
    <row r="10">
      <c r="A10" s="4" t="inlineStr">
        <is>
          <t>Payments of stock issuance costs</t>
        </is>
      </c>
      <c r="B10" s="4" t="inlineStr">
        <is>
          <t xml:space="preserve"> </t>
        </is>
      </c>
      <c r="C10" s="5" t="n">
        <v>2700000</v>
      </c>
      <c r="D10" s="4" t="inlineStr">
        <is>
          <t xml:space="preserve"> </t>
        </is>
      </c>
    </row>
    <row r="11">
      <c r="A11" s="4" t="inlineStr">
        <is>
          <t>Series B Preferred Stock | Series B Private Placement</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Sale of stock, consideration received on transaction</t>
        </is>
      </c>
      <c r="B13" s="5" t="n">
        <v>200000000</v>
      </c>
      <c r="C13" s="4" t="inlineStr">
        <is>
          <t xml:space="preserve"> </t>
        </is>
      </c>
      <c r="D13" s="4" t="inlineStr">
        <is>
          <t xml:space="preserve"> </t>
        </is>
      </c>
    </row>
    <row r="14">
      <c r="A14" s="4" t="inlineStr">
        <is>
          <t>Sale of stock, number of shares issued (in shares)</t>
        </is>
      </c>
      <c r="B14" s="6" t="n">
        <v>200000</v>
      </c>
      <c r="C14" s="4" t="inlineStr">
        <is>
          <t xml:space="preserve"> </t>
        </is>
      </c>
      <c r="D14" s="4" t="inlineStr">
        <is>
          <t xml:space="preserve"> </t>
        </is>
      </c>
    </row>
    <row r="15">
      <c r="A15" s="4" t="inlineStr">
        <is>
          <t>Sale of stock, price per share (in dollars per share)</t>
        </is>
      </c>
      <c r="B15" s="5" t="n">
        <v>1000</v>
      </c>
      <c r="C15" s="4" t="inlineStr">
        <is>
          <t xml:space="preserve"> </t>
        </is>
      </c>
      <c r="D15" s="4" t="inlineStr">
        <is>
          <t xml:space="preserve"> </t>
        </is>
      </c>
    </row>
    <row r="16">
      <c r="A16" s="4" t="inlineStr">
        <is>
          <t>Payments of stock issuance costs</t>
        </is>
      </c>
      <c r="B16" s="5" t="n">
        <v>1300000</v>
      </c>
      <c r="C16" s="4" t="inlineStr">
        <is>
          <t xml:space="preserve"> </t>
        </is>
      </c>
      <c r="D1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ONVERTIBLE PREFERRED STOCK - Voting Rights, Dividends and Liquidation Rights (Details) - USD ($) $ / shares in Units, $ in Thousands</t>
        </is>
      </c>
      <c r="C1" s="2" t="inlineStr">
        <is>
          <t>12 Months Ended</t>
        </is>
      </c>
    </row>
    <row r="2">
      <c r="B2" s="2" t="inlineStr">
        <is>
          <t>May 07, 2020</t>
        </is>
      </c>
      <c r="C2" s="2" t="inlineStr">
        <is>
          <t>Jan. 31, 2025</t>
        </is>
      </c>
      <c r="D2" s="2" t="inlineStr">
        <is>
          <t>Jan. 31, 2024</t>
        </is>
      </c>
      <c r="E2" s="2" t="inlineStr">
        <is>
          <t>Jan. 31, 2023</t>
        </is>
      </c>
      <c r="F2" s="2" t="inlineStr">
        <is>
          <t>Dec. 04,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olders of preferred stock voting rights, as percentage of voting power of common stock outstanding</t>
        </is>
      </c>
      <c r="B4" s="4" t="inlineStr">
        <is>
          <t xml:space="preserve"> </t>
        </is>
      </c>
      <c r="C4" s="4" t="inlineStr">
        <is>
          <t xml:space="preserve"> </t>
        </is>
      </c>
      <c r="D4" s="4" t="inlineStr">
        <is>
          <t xml:space="preserve"> </t>
        </is>
      </c>
      <c r="E4" s="4" t="inlineStr">
        <is>
          <t xml:space="preserve"> </t>
        </is>
      </c>
      <c r="F4" s="9" t="n">
        <v>0.199</v>
      </c>
    </row>
    <row r="5">
      <c r="A5" s="4" t="inlineStr">
        <is>
          <t>Payments of preferred stock dividends</t>
        </is>
      </c>
      <c r="B5" s="4" t="inlineStr">
        <is>
          <t xml:space="preserve"> </t>
        </is>
      </c>
      <c r="C5" s="5" t="n">
        <v>20080</v>
      </c>
      <c r="D5" s="5" t="n">
        <v>20800</v>
      </c>
      <c r="E5" s="5" t="n">
        <v>20800</v>
      </c>
      <c r="F5" s="4" t="inlineStr">
        <is>
          <t xml:space="preserve"> </t>
        </is>
      </c>
    </row>
    <row r="6">
      <c r="A6" s="4" t="inlineStr">
        <is>
          <t>Accrued dividends on preferred stock</t>
        </is>
      </c>
      <c r="B6" s="4" t="inlineStr">
        <is>
          <t xml:space="preserve"> </t>
        </is>
      </c>
      <c r="C6" s="4" t="inlineStr">
        <is>
          <t xml:space="preserve"> </t>
        </is>
      </c>
      <c r="D6" s="6" t="n">
        <v>10400</v>
      </c>
      <c r="E6" s="4" t="inlineStr">
        <is>
          <t xml:space="preserve"> </t>
        </is>
      </c>
      <c r="F6" s="4" t="inlineStr">
        <is>
          <t xml:space="preserve"> </t>
        </is>
      </c>
    </row>
    <row r="7">
      <c r="A7" s="4" t="inlineStr">
        <is>
          <t>Preferred stock dividends, unpaid and undeclared</t>
        </is>
      </c>
      <c r="B7" s="4" t="inlineStr">
        <is>
          <t xml:space="preserve"> </t>
        </is>
      </c>
      <c r="C7" s="6" t="n">
        <v>9300</v>
      </c>
      <c r="D7" s="4" t="inlineStr">
        <is>
          <t xml:space="preserve"> </t>
        </is>
      </c>
      <c r="E7" s="4" t="inlineStr">
        <is>
          <t xml:space="preserve"> </t>
        </is>
      </c>
      <c r="F7" s="4" t="inlineStr">
        <is>
          <t xml:space="preserve"> </t>
        </is>
      </c>
    </row>
    <row r="8">
      <c r="A8" s="4" t="inlineStr">
        <is>
          <t>Dividends declared and recorded</t>
        </is>
      </c>
      <c r="B8" s="4" t="inlineStr">
        <is>
          <t xml:space="preserve"> </t>
        </is>
      </c>
      <c r="C8" s="6" t="n">
        <v>8000</v>
      </c>
      <c r="D8" s="4" t="inlineStr">
        <is>
          <t xml:space="preserve"> </t>
        </is>
      </c>
      <c r="E8" s="4" t="inlineStr">
        <is>
          <t xml:space="preserve"> </t>
        </is>
      </c>
      <c r="F8" s="4" t="inlineStr">
        <is>
          <t xml:space="preserve"> </t>
        </is>
      </c>
    </row>
    <row r="9">
      <c r="A9" s="4" t="inlineStr">
        <is>
          <t>Dividends on preferred stock</t>
        </is>
      </c>
      <c r="B9" s="4" t="inlineStr">
        <is>
          <t xml:space="preserve"> </t>
        </is>
      </c>
      <c r="C9" s="5" t="n">
        <v>17280</v>
      </c>
      <c r="D9" s="5" t="n">
        <v>20800</v>
      </c>
      <c r="E9" s="5" t="n">
        <v>20800</v>
      </c>
      <c r="F9" s="4" t="inlineStr">
        <is>
          <t xml:space="preserve"> </t>
        </is>
      </c>
    </row>
    <row r="10">
      <c r="A10" s="4" t="inlineStr">
        <is>
          <t>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liquidation preference (in dollars per share)</t>
        </is>
      </c>
      <c r="B12" s="5" t="n">
        <v>1000</v>
      </c>
      <c r="C12" s="4" t="inlineStr">
        <is>
          <t xml:space="preserve"> </t>
        </is>
      </c>
      <c r="D12" s="4" t="inlineStr">
        <is>
          <t xml:space="preserve"> </t>
        </is>
      </c>
      <c r="E12" s="4" t="inlineStr">
        <is>
          <t xml:space="preserve"> </t>
        </is>
      </c>
      <c r="F12" s="4" t="inlineStr">
        <is>
          <t xml:space="preserve"> </t>
        </is>
      </c>
    </row>
    <row r="13">
      <c r="A13" s="4" t="inlineStr">
        <is>
          <t>Preferred Stock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dividend rate, increase percentage each year</t>
        </is>
      </c>
      <c r="B15" s="11" t="n">
        <v>0.01</v>
      </c>
      <c r="C15" s="4" t="inlineStr">
        <is>
          <t xml:space="preserve"> </t>
        </is>
      </c>
      <c r="D15" s="4" t="inlineStr">
        <is>
          <t xml:space="preserve"> </t>
        </is>
      </c>
      <c r="E15" s="4" t="inlineStr">
        <is>
          <t xml:space="preserve"> </t>
        </is>
      </c>
      <c r="F15" s="4" t="inlineStr">
        <is>
          <t xml:space="preserve"> </t>
        </is>
      </c>
    </row>
    <row r="16">
      <c r="A16" s="4" t="inlineStr">
        <is>
          <t>Preferred Stock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dividend rate, increase percentage each year</t>
        </is>
      </c>
      <c r="B18" s="11" t="n">
        <v>0.1</v>
      </c>
      <c r="C18" s="4" t="inlineStr">
        <is>
          <t xml:space="preserve"> </t>
        </is>
      </c>
      <c r="D18" s="4" t="inlineStr">
        <is>
          <t xml:space="preserve"> </t>
        </is>
      </c>
      <c r="E18" s="4" t="inlineStr">
        <is>
          <t xml:space="preserve"> </t>
        </is>
      </c>
      <c r="F18" s="4" t="inlineStr">
        <is>
          <t xml:space="preserve"> </t>
        </is>
      </c>
    </row>
    <row r="19">
      <c r="A19" s="4" t="inlineStr">
        <is>
          <t>Preferred Stock | Dividend for the first 48-month anniversary of closing d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dividend rate</t>
        </is>
      </c>
      <c r="B21" s="9" t="n">
        <v>0.052</v>
      </c>
      <c r="C21" s="4" t="inlineStr">
        <is>
          <t xml:space="preserve"> </t>
        </is>
      </c>
      <c r="D21" s="4" t="inlineStr">
        <is>
          <t xml:space="preserve"> </t>
        </is>
      </c>
      <c r="E21" s="4" t="inlineStr">
        <is>
          <t xml:space="preserve"> </t>
        </is>
      </c>
      <c r="F21" s="4" t="inlineStr">
        <is>
          <t xml:space="preserve"> </t>
        </is>
      </c>
    </row>
    <row r="22">
      <c r="A22" s="4" t="inlineStr">
        <is>
          <t>Preferred Stock | Dividend after the first 48-month anniversary of closing d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dividend rate</t>
        </is>
      </c>
      <c r="B24" s="11" t="n">
        <v>0.04</v>
      </c>
      <c r="C24" s="4" t="inlineStr">
        <is>
          <t xml:space="preserve"> </t>
        </is>
      </c>
      <c r="D24" s="4" t="inlineStr">
        <is>
          <t xml:space="preserve"> </t>
        </is>
      </c>
      <c r="E24" s="4" t="inlineStr">
        <is>
          <t xml:space="preserve"> </t>
        </is>
      </c>
      <c r="F24" s="4" t="inlineStr">
        <is>
          <t xml:space="preserve"> </t>
        </is>
      </c>
    </row>
    <row r="25">
      <c r="A25" s="4" t="inlineStr">
        <is>
          <t>Preferred Stock | Dividend increase term in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dividend rate</t>
        </is>
      </c>
      <c r="B27" s="11" t="n">
        <v>0.06</v>
      </c>
      <c r="C27" s="4" t="inlineStr">
        <is>
          <t xml:space="preserve"> </t>
        </is>
      </c>
      <c r="D27" s="4" t="inlineStr">
        <is>
          <t xml:space="preserve"> </t>
        </is>
      </c>
      <c r="E27" s="4" t="inlineStr">
        <is>
          <t xml:space="preserve"> </t>
        </is>
      </c>
      <c r="F27" s="4" t="inlineStr">
        <is>
          <t xml:space="preserve"> </t>
        </is>
      </c>
    </row>
  </sheetData>
  <mergeCells count="2">
    <mergeCell ref="C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 width="14" customWidth="1" min="6" max="6"/>
    <col width="14" customWidth="1" min="7" max="7"/>
  </cols>
  <sheetData>
    <row r="1">
      <c r="A1" s="1" t="inlineStr">
        <is>
          <t>CONVERTIBLE PREFERRED STOCK - Conversion And Future Tranche Right (Details) - USD ($) $ / shares in Units, $ in Thousands</t>
        </is>
      </c>
      <c r="E1" s="2" t="inlineStr">
        <is>
          <t>12 Months Ended</t>
        </is>
      </c>
    </row>
    <row r="2">
      <c r="B2" s="2" t="inlineStr">
        <is>
          <t>May 07, 2023</t>
        </is>
      </c>
      <c r="C2" s="2" t="inlineStr">
        <is>
          <t>Apr. 06, 2021</t>
        </is>
      </c>
      <c r="D2" s="2" t="inlineStr">
        <is>
          <t>May 07, 2020</t>
        </is>
      </c>
      <c r="E2" s="2" t="inlineStr">
        <is>
          <t>Jan. 31, 2025</t>
        </is>
      </c>
      <c r="F2" s="2" t="inlineStr">
        <is>
          <t>Jan. 31, 2024</t>
        </is>
      </c>
      <c r="G2" s="2" t="inlineStr">
        <is>
          <t>Feb. 0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able upon conversion (in shares)</t>
        </is>
      </c>
      <c r="B4" s="4" t="inlineStr">
        <is>
          <t xml:space="preserve"> </t>
        </is>
      </c>
      <c r="C4" s="4" t="inlineStr">
        <is>
          <t xml:space="preserve"> </t>
        </is>
      </c>
      <c r="D4" s="4" t="inlineStr">
        <is>
          <t xml:space="preserve"> </t>
        </is>
      </c>
      <c r="E4" s="6" t="n">
        <v>9700000</v>
      </c>
      <c r="F4" s="4" t="inlineStr">
        <is>
          <t xml:space="preserve"> </t>
        </is>
      </c>
      <c r="G4" s="4" t="inlineStr">
        <is>
          <t xml:space="preserve"> </t>
        </is>
      </c>
    </row>
    <row r="5">
      <c r="A5" s="4" t="inlineStr">
        <is>
          <t>Common stock, trading days</t>
        </is>
      </c>
      <c r="B5" s="4" t="inlineStr">
        <is>
          <t>30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ible preferred stock, threshold percentage of conversion trigger</t>
        </is>
      </c>
      <c r="B6" s="11" t="n">
        <v>1.75</v>
      </c>
      <c r="C6" s="4" t="inlineStr">
        <is>
          <t xml:space="preserve"> </t>
        </is>
      </c>
      <c r="D6" s="4" t="inlineStr">
        <is>
          <t xml:space="preserve"> </t>
        </is>
      </c>
      <c r="E6" s="11" t="n">
        <v>1.75</v>
      </c>
      <c r="F6" s="4" t="inlineStr">
        <is>
          <t xml:space="preserve"> </t>
        </is>
      </c>
      <c r="G6" s="4" t="inlineStr">
        <is>
          <t xml:space="preserve"> </t>
        </is>
      </c>
    </row>
    <row r="7">
      <c r="A7" s="4" t="inlineStr">
        <is>
          <t>Preferred stock, redemption price in percentage</t>
        </is>
      </c>
      <c r="B7" s="4" t="inlineStr">
        <is>
          <t xml:space="preserve"> </t>
        </is>
      </c>
      <c r="C7" s="4" t="inlineStr">
        <is>
          <t xml:space="preserve"> </t>
        </is>
      </c>
      <c r="D7" s="11" t="n">
        <v>1</v>
      </c>
      <c r="E7" s="4" t="inlineStr">
        <is>
          <t xml:space="preserve"> </t>
        </is>
      </c>
      <c r="F7" s="4" t="inlineStr">
        <is>
          <t xml:space="preserve"> </t>
        </is>
      </c>
      <c r="G7" s="4" t="inlineStr">
        <is>
          <t xml:space="preserve"> </t>
        </is>
      </c>
    </row>
    <row r="8">
      <c r="A8" s="4" t="inlineStr">
        <is>
          <t>Internal rate of return</t>
        </is>
      </c>
      <c r="B8" s="4" t="inlineStr">
        <is>
          <t xml:space="preserve"> </t>
        </is>
      </c>
      <c r="C8" s="4" t="inlineStr">
        <is>
          <t xml:space="preserve"> </t>
        </is>
      </c>
      <c r="D8" s="11" t="n">
        <v>0.08</v>
      </c>
      <c r="E8" s="4" t="inlineStr">
        <is>
          <t xml:space="preserve"> </t>
        </is>
      </c>
      <c r="F8" s="4" t="inlineStr">
        <is>
          <t xml:space="preserve"> </t>
        </is>
      </c>
      <c r="G8" s="4" t="inlineStr">
        <is>
          <t xml:space="preserve"> </t>
        </is>
      </c>
    </row>
    <row r="9">
      <c r="A9" s="4" t="inlineStr">
        <is>
          <t>Preferred stock dividends, unpaid and undeclared</t>
        </is>
      </c>
      <c r="B9" s="4" t="inlineStr">
        <is>
          <t xml:space="preserve"> </t>
        </is>
      </c>
      <c r="C9" s="4" t="inlineStr">
        <is>
          <t xml:space="preserve"> </t>
        </is>
      </c>
      <c r="D9" s="4" t="inlineStr">
        <is>
          <t xml:space="preserve"> </t>
        </is>
      </c>
      <c r="E9" s="5" t="n">
        <v>9300</v>
      </c>
      <c r="F9" s="4" t="inlineStr">
        <is>
          <t xml:space="preserve"> </t>
        </is>
      </c>
      <c r="G9" s="4" t="inlineStr">
        <is>
          <t xml:space="preserve"> </t>
        </is>
      </c>
    </row>
    <row r="10">
      <c r="A10" s="4" t="inlineStr">
        <is>
          <t>Future tranche right, fair value</t>
        </is>
      </c>
      <c r="B10" s="4" t="inlineStr">
        <is>
          <t xml:space="preserve"> </t>
        </is>
      </c>
      <c r="C10" s="4" t="inlineStr">
        <is>
          <t xml:space="preserve"> </t>
        </is>
      </c>
      <c r="D10" s="5" t="n">
        <v>3400</v>
      </c>
      <c r="E10" s="4" t="inlineStr">
        <is>
          <t xml:space="preserve"> </t>
        </is>
      </c>
      <c r="F10" s="4" t="inlineStr">
        <is>
          <t xml:space="preserve"> </t>
        </is>
      </c>
      <c r="G10" s="4" t="inlineStr">
        <is>
          <t xml:space="preserve"> </t>
        </is>
      </c>
    </row>
    <row r="11">
      <c r="A11" s="4" t="inlineStr">
        <is>
          <t>Carrying value of preferred stock</t>
        </is>
      </c>
      <c r="B11" s="4" t="inlineStr">
        <is>
          <t xml:space="preserve"> </t>
        </is>
      </c>
      <c r="C11" s="4" t="inlineStr">
        <is>
          <t xml:space="preserve"> </t>
        </is>
      </c>
      <c r="D11" s="4" t="inlineStr">
        <is>
          <t xml:space="preserve"> </t>
        </is>
      </c>
      <c r="E11" s="5" t="n">
        <v>436321</v>
      </c>
      <c r="F11" s="5" t="n">
        <v>436321</v>
      </c>
      <c r="G11" s="4" t="inlineStr">
        <is>
          <t xml:space="preserve"> </t>
        </is>
      </c>
    </row>
    <row r="12">
      <c r="A12" s="4" t="inlineStr">
        <is>
          <t>Ap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wnership of outstanding shares</t>
        </is>
      </c>
      <c r="B14" s="4" t="inlineStr">
        <is>
          <t xml:space="preserve"> </t>
        </is>
      </c>
      <c r="C14" s="4" t="inlineStr">
        <is>
          <t xml:space="preserve"> </t>
        </is>
      </c>
      <c r="D14" s="4" t="inlineStr">
        <is>
          <t xml:space="preserve"> </t>
        </is>
      </c>
      <c r="E14" s="9" t="n">
        <v>0.135</v>
      </c>
      <c r="F14" s="4" t="inlineStr">
        <is>
          <t xml:space="preserve"> </t>
        </is>
      </c>
      <c r="G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price (in dollars per share)</t>
        </is>
      </c>
      <c r="B17" s="4" t="inlineStr">
        <is>
          <t xml:space="preserve"> </t>
        </is>
      </c>
      <c r="C17" s="4" t="inlineStr">
        <is>
          <t xml:space="preserve"> </t>
        </is>
      </c>
      <c r="D17" s="8" t="n">
        <v>53.5</v>
      </c>
      <c r="E17" s="4" t="inlineStr">
        <is>
          <t xml:space="preserve"> </t>
        </is>
      </c>
      <c r="F17" s="4" t="inlineStr">
        <is>
          <t xml:space="preserve"> </t>
        </is>
      </c>
      <c r="G17" s="8" t="n">
        <v>36.38</v>
      </c>
    </row>
    <row r="18">
      <c r="A18" s="4" t="inlineStr">
        <is>
          <t>Conversion premium</t>
        </is>
      </c>
      <c r="B18" s="4" t="inlineStr">
        <is>
          <t xml:space="preserve"> </t>
        </is>
      </c>
      <c r="C18" s="4" t="inlineStr">
        <is>
          <t xml:space="preserve"> </t>
        </is>
      </c>
      <c r="D18" s="9" t="n">
        <v>0.171</v>
      </c>
      <c r="E18" s="4" t="inlineStr">
        <is>
          <t xml:space="preserve"> </t>
        </is>
      </c>
      <c r="F18" s="4" t="inlineStr">
        <is>
          <t xml:space="preserve"> </t>
        </is>
      </c>
      <c r="G18" s="4" t="inlineStr">
        <is>
          <t xml:space="preserve"> </t>
        </is>
      </c>
    </row>
    <row r="19">
      <c r="A19" s="4" t="inlineStr">
        <is>
          <t>Common stock, consecutive trading days</t>
        </is>
      </c>
      <c r="B19" s="4" t="inlineStr">
        <is>
          <t>45 days</t>
        </is>
      </c>
      <c r="C19" s="4" t="inlineStr">
        <is>
          <t xml:space="preserve"> </t>
        </is>
      </c>
      <c r="D19" s="4" t="inlineStr">
        <is>
          <t>45 days</t>
        </is>
      </c>
      <c r="E19" s="4" t="inlineStr">
        <is>
          <t xml:space="preserve"> </t>
        </is>
      </c>
      <c r="F19" s="4" t="inlineStr">
        <is>
          <t xml:space="preserve"> </t>
        </is>
      </c>
      <c r="G19" s="4" t="inlineStr">
        <is>
          <t xml:space="preserve"> </t>
        </is>
      </c>
    </row>
    <row r="20">
      <c r="A20" s="4" t="inlineStr">
        <is>
          <t>Preferred stock, liquidation preference value</t>
        </is>
      </c>
      <c r="B20" s="4" t="inlineStr">
        <is>
          <t xml:space="preserve"> </t>
        </is>
      </c>
      <c r="C20" s="4" t="inlineStr">
        <is>
          <t xml:space="preserve"> </t>
        </is>
      </c>
      <c r="D20" s="4" t="inlineStr">
        <is>
          <t xml:space="preserve"> </t>
        </is>
      </c>
      <c r="E20" s="5" t="n">
        <v>200000</v>
      </c>
      <c r="F20" s="4" t="inlineStr">
        <is>
          <t xml:space="preserve"> </t>
        </is>
      </c>
      <c r="G20" s="4" t="inlineStr">
        <is>
          <t xml:space="preserve"> </t>
        </is>
      </c>
    </row>
    <row r="21">
      <c r="A21" s="4" t="inlineStr">
        <is>
          <t>Preferred stock dividends, unpaid and undeclared</t>
        </is>
      </c>
      <c r="B21" s="4" t="inlineStr">
        <is>
          <t xml:space="preserve"> </t>
        </is>
      </c>
      <c r="C21" s="4" t="inlineStr">
        <is>
          <t xml:space="preserve"> </t>
        </is>
      </c>
      <c r="D21" s="4" t="inlineStr">
        <is>
          <t xml:space="preserve"> </t>
        </is>
      </c>
      <c r="E21" s="6" t="n">
        <v>4700</v>
      </c>
      <c r="F21" s="4" t="inlineStr">
        <is>
          <t xml:space="preserve"> </t>
        </is>
      </c>
      <c r="G21" s="4" t="inlineStr">
        <is>
          <t xml:space="preserve"> </t>
        </is>
      </c>
    </row>
    <row r="22">
      <c r="A22" s="4" t="inlineStr">
        <is>
          <t>Carrying value of preferred stock</t>
        </is>
      </c>
      <c r="B22" s="4" t="inlineStr">
        <is>
          <t xml:space="preserve"> </t>
        </is>
      </c>
      <c r="C22" s="4" t="inlineStr">
        <is>
          <t xml:space="preserve"> </t>
        </is>
      </c>
      <c r="D22" s="5" t="n">
        <v>203400</v>
      </c>
      <c r="E22" s="6" t="n">
        <v>200628</v>
      </c>
      <c r="F22" s="6" t="n">
        <v>200628</v>
      </c>
      <c r="G22" s="4" t="inlineStr">
        <is>
          <t xml:space="preserve"> </t>
        </is>
      </c>
    </row>
    <row r="23">
      <c r="A23" s="4" t="inlineStr">
        <is>
          <t>Series B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price (in dollars per share)</t>
        </is>
      </c>
      <c r="B25" s="4" t="inlineStr">
        <is>
          <t xml:space="preserve"> </t>
        </is>
      </c>
      <c r="C25" s="8" t="n">
        <v>50.25</v>
      </c>
      <c r="D25" s="4" t="inlineStr">
        <is>
          <t xml:space="preserve"> </t>
        </is>
      </c>
      <c r="E25" s="4" t="inlineStr">
        <is>
          <t xml:space="preserve"> </t>
        </is>
      </c>
      <c r="F25" s="4" t="inlineStr">
        <is>
          <t xml:space="preserve"> </t>
        </is>
      </c>
      <c r="G25" s="4" t="inlineStr">
        <is>
          <t xml:space="preserve"> </t>
        </is>
      </c>
    </row>
    <row r="26">
      <c r="A26" s="4" t="inlineStr">
        <is>
          <t>Conversion price, trading days</t>
        </is>
      </c>
      <c r="B26" s="4" t="inlineStr">
        <is>
          <t xml:space="preserve"> </t>
        </is>
      </c>
      <c r="C26" s="4" t="inlineStr">
        <is>
          <t>20 days</t>
        </is>
      </c>
      <c r="D26" s="4" t="inlineStr">
        <is>
          <t xml:space="preserve"> </t>
        </is>
      </c>
      <c r="E26" s="4" t="inlineStr">
        <is>
          <t xml:space="preserve"> </t>
        </is>
      </c>
      <c r="F26" s="4" t="inlineStr">
        <is>
          <t xml:space="preserve"> </t>
        </is>
      </c>
      <c r="G26" s="4" t="inlineStr">
        <is>
          <t xml:space="preserve"> </t>
        </is>
      </c>
    </row>
    <row r="27">
      <c r="A27" s="4" t="inlineStr">
        <is>
          <t>Preferred stock, liquidation preference value</t>
        </is>
      </c>
      <c r="B27" s="4" t="inlineStr">
        <is>
          <t xml:space="preserve"> </t>
        </is>
      </c>
      <c r="C27" s="4" t="inlineStr">
        <is>
          <t xml:space="preserve"> </t>
        </is>
      </c>
      <c r="D27" s="4" t="inlineStr">
        <is>
          <t xml:space="preserve"> </t>
        </is>
      </c>
      <c r="E27" s="6" t="n">
        <v>200000</v>
      </c>
      <c r="F27" s="4" t="inlineStr">
        <is>
          <t xml:space="preserve"> </t>
        </is>
      </c>
      <c r="G27" s="4" t="inlineStr">
        <is>
          <t xml:space="preserve"> </t>
        </is>
      </c>
    </row>
    <row r="28">
      <c r="A28" s="4" t="inlineStr">
        <is>
          <t>Preferred stock dividends, unpaid and undeclared</t>
        </is>
      </c>
      <c r="B28" s="4" t="inlineStr">
        <is>
          <t xml:space="preserve"> </t>
        </is>
      </c>
      <c r="C28" s="4" t="inlineStr">
        <is>
          <t xml:space="preserve"> </t>
        </is>
      </c>
      <c r="D28" s="4" t="inlineStr">
        <is>
          <t xml:space="preserve"> </t>
        </is>
      </c>
      <c r="E28" s="6" t="n">
        <v>4700</v>
      </c>
      <c r="F28" s="4" t="inlineStr">
        <is>
          <t xml:space="preserve"> </t>
        </is>
      </c>
      <c r="G28" s="4" t="inlineStr">
        <is>
          <t xml:space="preserve"> </t>
        </is>
      </c>
    </row>
    <row r="29">
      <c r="A29" s="4" t="inlineStr">
        <is>
          <t>Carrying value of preferred stock</t>
        </is>
      </c>
      <c r="B29" s="4" t="inlineStr">
        <is>
          <t xml:space="preserve"> </t>
        </is>
      </c>
      <c r="C29" s="5" t="n">
        <v>237000</v>
      </c>
      <c r="D29" s="4" t="inlineStr">
        <is>
          <t xml:space="preserve"> </t>
        </is>
      </c>
      <c r="E29" s="5" t="n">
        <v>235693</v>
      </c>
      <c r="F29" s="5" t="n">
        <v>235693</v>
      </c>
      <c r="G29" s="4" t="inlineStr">
        <is>
          <t xml:space="preserve"> </t>
        </is>
      </c>
    </row>
    <row r="30">
      <c r="A30" s="4" t="inlineStr">
        <is>
          <t>Future tranche right</t>
        </is>
      </c>
      <c r="B30" s="4" t="inlineStr">
        <is>
          <t xml:space="preserve"> </t>
        </is>
      </c>
      <c r="C30" s="5" t="n">
        <v>37000</v>
      </c>
      <c r="D30" s="4" t="inlineStr">
        <is>
          <t xml:space="preserve"> </t>
        </is>
      </c>
      <c r="E30" s="4" t="inlineStr">
        <is>
          <t xml:space="preserve"> </t>
        </is>
      </c>
      <c r="F30" s="4" t="inlineStr">
        <is>
          <t xml:space="preserve"> </t>
        </is>
      </c>
      <c r="G30" s="4" t="inlineStr">
        <is>
          <t xml:space="preserve"> </t>
        </is>
      </c>
    </row>
    <row r="31">
      <c r="A31" s="4" t="inlineStr">
        <is>
          <t>Series B Preferred Stock | Series B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number of shares issued (in shares)</t>
        </is>
      </c>
      <c r="B33" s="4" t="inlineStr">
        <is>
          <t xml:space="preserve"> </t>
        </is>
      </c>
      <c r="C33" s="6" t="n">
        <v>200000</v>
      </c>
      <c r="D33" s="4" t="inlineStr">
        <is>
          <t xml:space="preserve"> </t>
        </is>
      </c>
      <c r="E33" s="4" t="inlineStr">
        <is>
          <t xml:space="preserve"> </t>
        </is>
      </c>
      <c r="F33" s="4" t="inlineStr">
        <is>
          <t xml:space="preserve"> </t>
        </is>
      </c>
      <c r="G33" s="4" t="inlineStr">
        <is>
          <t xml:space="preserve"> </t>
        </is>
      </c>
    </row>
    <row r="34">
      <c r="A34" s="4" t="inlineStr">
        <is>
          <t>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redemption price in percentage</t>
        </is>
      </c>
      <c r="B36" s="4" t="inlineStr">
        <is>
          <t xml:space="preserve"> </t>
        </is>
      </c>
      <c r="C36" s="4" t="inlineStr">
        <is>
          <t xml:space="preserve"> </t>
        </is>
      </c>
      <c r="D36" s="11" t="n">
        <v>1</v>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HOLDERS' EQUITY - Common Stock Dividends (Details) - $ / shares</t>
        </is>
      </c>
      <c r="B1" s="2" t="inlineStr">
        <is>
          <t>12 Months Ended</t>
        </is>
      </c>
    </row>
    <row r="2">
      <c r="B2" s="2" t="inlineStr">
        <is>
          <t>Jan. 31, 2025</t>
        </is>
      </c>
      <c r="C2" s="2" t="inlineStr">
        <is>
          <t>Jan. 31, 2024</t>
        </is>
      </c>
      <c r="D2" s="2" t="inlineStr">
        <is>
          <t>Jan. 31, 2023</t>
        </is>
      </c>
    </row>
    <row r="3">
      <c r="A3" s="3" t="inlineStr">
        <is>
          <t>Equity [Abstract]</t>
        </is>
      </c>
      <c r="B3" s="4" t="inlineStr">
        <is>
          <t xml:space="preserve"> </t>
        </is>
      </c>
      <c r="C3" s="4" t="inlineStr">
        <is>
          <t xml:space="preserve"> </t>
        </is>
      </c>
      <c r="D3" s="4" t="inlineStr">
        <is>
          <t xml:space="preserve"> </t>
        </is>
      </c>
    </row>
    <row r="4">
      <c r="A4" s="4" t="inlineStr">
        <is>
          <t>Dividends on common stock (in dollars per share)</t>
        </is>
      </c>
      <c r="B4" s="5" t="n">
        <v>0</v>
      </c>
      <c r="C4" s="5" t="n">
        <v>0</v>
      </c>
      <c r="D4" s="5" t="n">
        <v>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54:36Z</dcterms:created>
  <dcterms:modified xmlns:dcterms="http://purl.org/dc/terms/" xmlns:xsi="http://www.w3.org/2001/XMLSchema-instance" xsi:type="dcterms:W3CDTF">2025-03-26T20:54:40Z</dcterms:modified>
</cp:coreProperties>
</file>